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perations" sheetId="9" state="visible" r:id="rId9"/>
    <sheet xmlns:r="http://schemas.openxmlformats.org/officeDocument/2006/relationships" name="Summary of Significant Accounti" sheetId="10" state="visible" r:id="rId10"/>
    <sheet xmlns:r="http://schemas.openxmlformats.org/officeDocument/2006/relationships" name="Revenue (Notes)" sheetId="11" state="visible" r:id="rId11"/>
    <sheet xmlns:r="http://schemas.openxmlformats.org/officeDocument/2006/relationships" name="Business Combinations" sheetId="12" state="visible" r:id="rId12"/>
    <sheet xmlns:r="http://schemas.openxmlformats.org/officeDocument/2006/relationships" name="Equity Method Investment (Notes" sheetId="13" state="visible" r:id="rId13"/>
    <sheet xmlns:r="http://schemas.openxmlformats.org/officeDocument/2006/relationships" name="Restructuring Charges" sheetId="14" state="visible" r:id="rId14"/>
    <sheet xmlns:r="http://schemas.openxmlformats.org/officeDocument/2006/relationships" name="Borrowings and Credit Arrangeme"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Stockholders' Equity and Stock-" sheetId="18" state="visible" r:id="rId18"/>
    <sheet xmlns:r="http://schemas.openxmlformats.org/officeDocument/2006/relationships" name="401(k) Plan" sheetId="19" state="visible" r:id="rId19"/>
    <sheet xmlns:r="http://schemas.openxmlformats.org/officeDocument/2006/relationships" name="Deferred Compensation Plan" sheetId="20" state="visible" r:id="rId20"/>
    <sheet xmlns:r="http://schemas.openxmlformats.org/officeDocument/2006/relationships" name="Commitments and Contingencies" sheetId="21" state="visible" r:id="rId21"/>
    <sheet xmlns:r="http://schemas.openxmlformats.org/officeDocument/2006/relationships" name="Litigation and Related Matters" sheetId="22" state="visible" r:id="rId22"/>
    <sheet xmlns:r="http://schemas.openxmlformats.org/officeDocument/2006/relationships" name="Disposition" sheetId="23" state="visible" r:id="rId23"/>
    <sheet xmlns:r="http://schemas.openxmlformats.org/officeDocument/2006/relationships" name="Business Segments and Geographi" sheetId="24" state="visible" r:id="rId24"/>
    <sheet xmlns:r="http://schemas.openxmlformats.org/officeDocument/2006/relationships" name="Accrued Expenses and Other Long" sheetId="25" state="visible" r:id="rId25"/>
    <sheet xmlns:r="http://schemas.openxmlformats.org/officeDocument/2006/relationships" name="Pension and Other Employee Bene" sheetId="26" state="visible" r:id="rId26"/>
    <sheet xmlns:r="http://schemas.openxmlformats.org/officeDocument/2006/relationships" name="Quarterly Statement of Operatio"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Tables)" sheetId="30" state="visible" r:id="rId30"/>
    <sheet xmlns:r="http://schemas.openxmlformats.org/officeDocument/2006/relationships" name="Business Combinations (Tables)" sheetId="31" state="visible" r:id="rId31"/>
    <sheet xmlns:r="http://schemas.openxmlformats.org/officeDocument/2006/relationships" name="Restructuring Charges (Tables)" sheetId="32" state="visible" r:id="rId32"/>
    <sheet xmlns:r="http://schemas.openxmlformats.org/officeDocument/2006/relationships" name="Borrowings and Credit Arrange_2" sheetId="33" state="visible" r:id="rId33"/>
    <sheet xmlns:r="http://schemas.openxmlformats.org/officeDocument/2006/relationships" name="Fair Value Measurements (Tables" sheetId="34" state="visible" r:id="rId34"/>
    <sheet xmlns:r="http://schemas.openxmlformats.org/officeDocument/2006/relationships" name="Income Taxes (Tables)" sheetId="35" state="visible" r:id="rId35"/>
    <sheet xmlns:r="http://schemas.openxmlformats.org/officeDocument/2006/relationships" name="Stockholders' Equity and Stoc_2" sheetId="36" state="visible" r:id="rId36"/>
    <sheet xmlns:r="http://schemas.openxmlformats.org/officeDocument/2006/relationships" name="Commitments and Contingencies (" sheetId="37" state="visible" r:id="rId37"/>
    <sheet xmlns:r="http://schemas.openxmlformats.org/officeDocument/2006/relationships" name="Disposition (Tables)" sheetId="38" state="visible" r:id="rId38"/>
    <sheet xmlns:r="http://schemas.openxmlformats.org/officeDocument/2006/relationships" name="Business Segments and Geograp_2" sheetId="39" state="visible" r:id="rId39"/>
    <sheet xmlns:r="http://schemas.openxmlformats.org/officeDocument/2006/relationships" name="Accrued Expenses and Other Lo_2" sheetId="40" state="visible" r:id="rId40"/>
    <sheet xmlns:r="http://schemas.openxmlformats.org/officeDocument/2006/relationships" name="Pension and Other Employee Be_2" sheetId="41" state="visible" r:id="rId41"/>
    <sheet xmlns:r="http://schemas.openxmlformats.org/officeDocument/2006/relationships" name="Quarterly Statement of Operat_2" sheetId="42" state="visible" r:id="rId42"/>
    <sheet xmlns:r="http://schemas.openxmlformats.org/officeDocument/2006/relationships" name="Operations (Details)"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Summary of Significant Accoun_9" sheetId="49" state="visible" r:id="rId49"/>
    <sheet xmlns:r="http://schemas.openxmlformats.org/officeDocument/2006/relationships" name="Summary of Significant Accou_10" sheetId="50" state="visible" r:id="rId50"/>
    <sheet xmlns:r="http://schemas.openxmlformats.org/officeDocument/2006/relationships" name="Summary of Significant Accou_11" sheetId="51" state="visible" r:id="rId51"/>
    <sheet xmlns:r="http://schemas.openxmlformats.org/officeDocument/2006/relationships" name="Summary of Significant Accou_12" sheetId="52" state="visible" r:id="rId52"/>
    <sheet xmlns:r="http://schemas.openxmlformats.org/officeDocument/2006/relationships" name="Summary of Significant Accou_13" sheetId="53" state="visible" r:id="rId53"/>
    <sheet xmlns:r="http://schemas.openxmlformats.org/officeDocument/2006/relationships" name="Summary of Significant Accou_14" sheetId="54" state="visible" r:id="rId54"/>
    <sheet xmlns:r="http://schemas.openxmlformats.org/officeDocument/2006/relationships" name="Summary of Significant Accou_15" sheetId="55" state="visible" r:id="rId55"/>
    <sheet xmlns:r="http://schemas.openxmlformats.org/officeDocument/2006/relationships" name="Summary of Significant Accou_16" sheetId="56" state="visible" r:id="rId56"/>
    <sheet xmlns:r="http://schemas.openxmlformats.org/officeDocument/2006/relationships" name="Summary of Significant Accou_17" sheetId="57" state="visible" r:id="rId57"/>
    <sheet xmlns:r="http://schemas.openxmlformats.org/officeDocument/2006/relationships" name="Summary of Significant Accou_18" sheetId="58" state="visible" r:id="rId58"/>
    <sheet xmlns:r="http://schemas.openxmlformats.org/officeDocument/2006/relationships" name="Summary of Significant Accou_19" sheetId="59" state="visible" r:id="rId59"/>
    <sheet xmlns:r="http://schemas.openxmlformats.org/officeDocument/2006/relationships" name="Revenue - Narrative (Details)" sheetId="60" state="visible" r:id="rId60"/>
    <sheet xmlns:r="http://schemas.openxmlformats.org/officeDocument/2006/relationships" name="Revenue - Business Revenue (Det" sheetId="61" state="visible" r:id="rId61"/>
    <sheet xmlns:r="http://schemas.openxmlformats.org/officeDocument/2006/relationships" name="Revenue - Geographical Revenue " sheetId="62" state="visible" r:id="rId62"/>
    <sheet xmlns:r="http://schemas.openxmlformats.org/officeDocument/2006/relationships" name="Revenue - Revenue by Type (Deta" sheetId="63" state="visible" r:id="rId63"/>
    <sheet xmlns:r="http://schemas.openxmlformats.org/officeDocument/2006/relationships" name="Revenue - Remaining Performance" sheetId="64" state="visible" r:id="rId64"/>
    <sheet xmlns:r="http://schemas.openxmlformats.org/officeDocument/2006/relationships" name="Business Combinations - Narrati" sheetId="65" state="visible" r:id="rId65"/>
    <sheet xmlns:r="http://schemas.openxmlformats.org/officeDocument/2006/relationships" name="Business Combinations - Purchas" sheetId="66" state="visible" r:id="rId66"/>
    <sheet xmlns:r="http://schemas.openxmlformats.org/officeDocument/2006/relationships" name="Business Combinations Business " sheetId="67" state="visible" r:id="rId67"/>
    <sheet xmlns:r="http://schemas.openxmlformats.org/officeDocument/2006/relationships" name="Equity Method Investment (Detai" sheetId="68" state="visible" r:id="rId68"/>
    <sheet xmlns:r="http://schemas.openxmlformats.org/officeDocument/2006/relationships" name="Restructuring Charges - Charges" sheetId="69" state="visible" r:id="rId69"/>
    <sheet xmlns:r="http://schemas.openxmlformats.org/officeDocument/2006/relationships" name="Restructuring Charges - Charg_2" sheetId="70" state="visible" r:id="rId70"/>
    <sheet xmlns:r="http://schemas.openxmlformats.org/officeDocument/2006/relationships" name="Restructuring Charges - Additio" sheetId="71" state="visible" r:id="rId71"/>
    <sheet xmlns:r="http://schemas.openxmlformats.org/officeDocument/2006/relationships" name="Borrowings and Credit Arrange_3" sheetId="72" state="visible" r:id="rId72"/>
    <sheet xmlns:r="http://schemas.openxmlformats.org/officeDocument/2006/relationships" name="Borrowings and Credit Arrange_4" sheetId="73" state="visible" r:id="rId73"/>
    <sheet xmlns:r="http://schemas.openxmlformats.org/officeDocument/2006/relationships" name="Borrowings and Credit Arrange_5" sheetId="74" state="visible" r:id="rId74"/>
    <sheet xmlns:r="http://schemas.openxmlformats.org/officeDocument/2006/relationships" name="Borrowings and Credit Arrange_6" sheetId="75" state="visible" r:id="rId75"/>
    <sheet xmlns:r="http://schemas.openxmlformats.org/officeDocument/2006/relationships" name="Borrowings and Credit Arrange_7" sheetId="76" state="visible" r:id="rId76"/>
    <sheet xmlns:r="http://schemas.openxmlformats.org/officeDocument/2006/relationships" name="Borrowings and Credit Arrange_8" sheetId="77" state="visible" r:id="rId77"/>
    <sheet xmlns:r="http://schemas.openxmlformats.org/officeDocument/2006/relationships" name="Fair Value Measurements - Fair " sheetId="78" state="visible" r:id="rId78"/>
    <sheet xmlns:r="http://schemas.openxmlformats.org/officeDocument/2006/relationships" name="Fair Value Measurements - Addit" sheetId="79" state="visible" r:id="rId79"/>
    <sheet xmlns:r="http://schemas.openxmlformats.org/officeDocument/2006/relationships" name="Income Taxes - Income (Loss) Be" sheetId="80" state="visible" r:id="rId80"/>
    <sheet xmlns:r="http://schemas.openxmlformats.org/officeDocument/2006/relationships" name="Income Taxes - Provision for In" sheetId="81" state="visible" r:id="rId81"/>
    <sheet xmlns:r="http://schemas.openxmlformats.org/officeDocument/2006/relationships" name="Income Taxes - Reconciliation o" sheetId="82" state="visible" r:id="rId82"/>
    <sheet xmlns:r="http://schemas.openxmlformats.org/officeDocument/2006/relationships" name="Income Taxes - Significant Comp" sheetId="83" state="visible" r:id="rId83"/>
    <sheet xmlns:r="http://schemas.openxmlformats.org/officeDocument/2006/relationships" name="Income Taxes - Additional Infor" sheetId="84" state="visible" r:id="rId84"/>
    <sheet xmlns:r="http://schemas.openxmlformats.org/officeDocument/2006/relationships" name="Income Taxes - Activity of Comp" sheetId="85" state="visible" r:id="rId85"/>
    <sheet xmlns:r="http://schemas.openxmlformats.org/officeDocument/2006/relationships" name="Stockholders' Equity and Stoc_3" sheetId="86" state="visible" r:id="rId86"/>
    <sheet xmlns:r="http://schemas.openxmlformats.org/officeDocument/2006/relationships" name="Stockholders' Equity and Stoc_4" sheetId="87" state="visible" r:id="rId87"/>
    <sheet xmlns:r="http://schemas.openxmlformats.org/officeDocument/2006/relationships" name="Stockholders' Equity and Stoc_5" sheetId="88" state="visible" r:id="rId88"/>
    <sheet xmlns:r="http://schemas.openxmlformats.org/officeDocument/2006/relationships" name="Stockholders' Equity and Stoc_6" sheetId="89" state="visible" r:id="rId89"/>
    <sheet xmlns:r="http://schemas.openxmlformats.org/officeDocument/2006/relationships" name="Stockholders' Equity and Stoc_7" sheetId="90" state="visible" r:id="rId90"/>
    <sheet xmlns:r="http://schemas.openxmlformats.org/officeDocument/2006/relationships" name="Stockholders' Equity and Stoc_8" sheetId="91" state="visible" r:id="rId91"/>
    <sheet xmlns:r="http://schemas.openxmlformats.org/officeDocument/2006/relationships" name="401(k) Plan - Additional Inform" sheetId="92" state="visible" r:id="rId92"/>
    <sheet xmlns:r="http://schemas.openxmlformats.org/officeDocument/2006/relationships" name="Deferred Compensation Plan - Ad" sheetId="93" state="visible" r:id="rId93"/>
    <sheet xmlns:r="http://schemas.openxmlformats.org/officeDocument/2006/relationships" name="Commitments and Contingencies -" sheetId="94" state="visible" r:id="rId94"/>
    <sheet xmlns:r="http://schemas.openxmlformats.org/officeDocument/2006/relationships" name="Commitments and Contingencies_2" sheetId="95" state="visible" r:id="rId95"/>
    <sheet xmlns:r="http://schemas.openxmlformats.org/officeDocument/2006/relationships" name="Commitments and Contingencies_3" sheetId="96" state="visible" r:id="rId96"/>
    <sheet xmlns:r="http://schemas.openxmlformats.org/officeDocument/2006/relationships" name="Commitments and Contingencies_4" sheetId="97" state="visible" r:id="rId97"/>
    <sheet xmlns:r="http://schemas.openxmlformats.org/officeDocument/2006/relationships" name="Commitments and Contingencies_5" sheetId="98" state="visible" r:id="rId98"/>
    <sheet xmlns:r="http://schemas.openxmlformats.org/officeDocument/2006/relationships" name="Litigation and Other Matters - " sheetId="99" state="visible" r:id="rId99"/>
    <sheet xmlns:r="http://schemas.openxmlformats.org/officeDocument/2006/relationships" name="Disposition - Additional Inform" sheetId="100" state="visible" r:id="rId100"/>
    <sheet xmlns:r="http://schemas.openxmlformats.org/officeDocument/2006/relationships" name="Disposition - Income from Opera" sheetId="101" state="visible" r:id="rId101"/>
    <sheet xmlns:r="http://schemas.openxmlformats.org/officeDocument/2006/relationships" name="Disposition - Prior Collaborati" sheetId="102" state="visible" r:id="rId102"/>
    <sheet xmlns:r="http://schemas.openxmlformats.org/officeDocument/2006/relationships" name="Disposition Disposition - Asset" sheetId="103" state="visible" r:id="rId103"/>
    <sheet xmlns:r="http://schemas.openxmlformats.org/officeDocument/2006/relationships" name="Business Segments and Geograp_3" sheetId="104" state="visible" r:id="rId104"/>
    <sheet xmlns:r="http://schemas.openxmlformats.org/officeDocument/2006/relationships" name="Business Segments and Geograp_4" sheetId="105" state="visible" r:id="rId105"/>
    <sheet xmlns:r="http://schemas.openxmlformats.org/officeDocument/2006/relationships" name="Business Segments and Geograp_5" sheetId="106" state="visible" r:id="rId106"/>
    <sheet xmlns:r="http://schemas.openxmlformats.org/officeDocument/2006/relationships" name="Business Segments and Geograp_6" sheetId="107" state="visible" r:id="rId107"/>
    <sheet xmlns:r="http://schemas.openxmlformats.org/officeDocument/2006/relationships" name="Accrued Expenses and Other Lo_3" sheetId="108" state="visible" r:id="rId108"/>
    <sheet xmlns:r="http://schemas.openxmlformats.org/officeDocument/2006/relationships" name="Accrued Expenses and Other Lo_4" sheetId="109" state="visible" r:id="rId109"/>
    <sheet xmlns:r="http://schemas.openxmlformats.org/officeDocument/2006/relationships" name="Pension and Other Employee Be_3" sheetId="110" state="visible" r:id="rId110"/>
    <sheet xmlns:r="http://schemas.openxmlformats.org/officeDocument/2006/relationships" name="Pension and Other Employee Be_4" sheetId="111" state="visible" r:id="rId111"/>
    <sheet xmlns:r="http://schemas.openxmlformats.org/officeDocument/2006/relationships" name="Pension and Other Employee Be_5" sheetId="112" state="visible" r:id="rId112"/>
    <sheet xmlns:r="http://schemas.openxmlformats.org/officeDocument/2006/relationships" name="Pension and Other Employee Be_6" sheetId="113" state="visible" r:id="rId113"/>
    <sheet xmlns:r="http://schemas.openxmlformats.org/officeDocument/2006/relationships" name="Pension and Other Employee Be_7" sheetId="114" state="visible" r:id="rId114"/>
    <sheet xmlns:r="http://schemas.openxmlformats.org/officeDocument/2006/relationships" name="Quarterly Statement of Operat_3" sheetId="115" state="visible" r:id="rId115"/>
    <sheet xmlns:r="http://schemas.openxmlformats.org/officeDocument/2006/relationships" name="Quarterly Statement of Operat_4" sheetId="116" state="visible" r:id="rId116"/>
  </sheets>
  <definedNames/>
  <calcPr calcId="124519" fullCalcOnLoad="1"/>
</workbook>
</file>

<file path=xl/sharedStrings.xml><?xml version="1.0" encoding="utf-8"?>
<sst xmlns="http://schemas.openxmlformats.org/spreadsheetml/2006/main" uniqueCount="1465">
  <si>
    <t>Cover Page - USD ($)</t>
  </si>
  <si>
    <t>12 Months Ended</t>
  </si>
  <si>
    <t>Sep. 28, 2019</t>
  </si>
  <si>
    <t>Nov. 21, 2019</t>
  </si>
  <si>
    <t>Mar. 30, 2019</t>
  </si>
  <si>
    <t>Cover page.</t>
  </si>
  <si>
    <t>Document Type</t>
  </si>
  <si>
    <t>10-K</t>
  </si>
  <si>
    <t>Document Annual Report</t>
  </si>
  <si>
    <t>true</t>
  </si>
  <si>
    <t>Document Period End Date</t>
  </si>
  <si>
    <t>Sep. 28,
		2019</t>
  </si>
  <si>
    <t>Document Transition Report</t>
  </si>
  <si>
    <t>false</t>
  </si>
  <si>
    <t>Entity File Number</t>
  </si>
  <si>
    <t>1-36214</t>
  </si>
  <si>
    <t>Entity Registrant Name</t>
  </si>
  <si>
    <t>HOLOGIC, INC</t>
  </si>
  <si>
    <t>Entity Central Index Key</t>
  </si>
  <si>
    <t>0000859737</t>
  </si>
  <si>
    <t>Current Fiscal Year End Date</t>
  </si>
  <si>
    <t>--09-28</t>
  </si>
  <si>
    <t>Document Fiscal Year Focus</t>
  </si>
  <si>
    <t>2019</t>
  </si>
  <si>
    <t>Document Fiscal Period Focus</t>
  </si>
  <si>
    <t>FY</t>
  </si>
  <si>
    <t>Amendment Flag</t>
  </si>
  <si>
    <t>Entity Incorporation, State or Country Code</t>
  </si>
  <si>
    <t>DE</t>
  </si>
  <si>
    <t>Entity Tax Identification Number</t>
  </si>
  <si>
    <t>04-2902449</t>
  </si>
  <si>
    <t>Entity Address, Address Line One</t>
  </si>
  <si>
    <t>250 Campus Drive</t>
  </si>
  <si>
    <t>Entity Address, City or Town</t>
  </si>
  <si>
    <t>Marlborough</t>
  </si>
  <si>
    <t>Entity Address, State or Province</t>
  </si>
  <si>
    <t>MA</t>
  </si>
  <si>
    <t>Entity Address, Postal Zip Code</t>
  </si>
  <si>
    <t>01752</t>
  </si>
  <si>
    <t>City Area Code</t>
  </si>
  <si>
    <t>508</t>
  </si>
  <si>
    <t>Local Phone Number</t>
  </si>
  <si>
    <t>263-2900</t>
  </si>
  <si>
    <t>Title of 12(b) Security</t>
  </si>
  <si>
    <t>Common Stock, $.01 par value</t>
  </si>
  <si>
    <t>Trading Symbol</t>
  </si>
  <si>
    <t>HOLX</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the registrant’s Proxy Statement for the registrant’s annual meeting of stockholders to be filed within 120 days of the end of its fiscal year ended September 28, 2019 are incorporated into Part III (Items 10, 11, 12, 13 and 14) of this Annual Report on Form 10-K where indicated.</t>
  </si>
  <si>
    <t>Consolidated Statements of Income - USD ($) shares in Thousands, $ in Millions</t>
  </si>
  <si>
    <t>Sep. 29, 2018</t>
  </si>
  <si>
    <t>Sep. 30, 2017</t>
  </si>
  <si>
    <t>Revenues:</t>
  </si>
  <si>
    <t>Revenue from product and services</t>
  </si>
  <si>
    <t>Costs of revenues:</t>
  </si>
  <si>
    <t>Amortization of intangible assets</t>
  </si>
  <si>
    <t>Impairment of intangible assets and equipment</t>
  </si>
  <si>
    <t>Gross Profit</t>
  </si>
  <si>
    <t>Operating expenses:</t>
  </si>
  <si>
    <t>Research and development</t>
  </si>
  <si>
    <t>Selling and marketing</t>
  </si>
  <si>
    <t>General and administrative</t>
  </si>
  <si>
    <t>Goodwill impairment charge</t>
  </si>
  <si>
    <t>Gain on sale of business</t>
  </si>
  <si>
    <t>Restructuring charges</t>
  </si>
  <si>
    <t>Operating expenses</t>
  </si>
  <si>
    <t>Income (loss) from operations</t>
  </si>
  <si>
    <t>Interest income</t>
  </si>
  <si>
    <t>Interest expense</t>
  </si>
  <si>
    <t>Debt extinguishment losses</t>
  </si>
  <si>
    <t>Other income, net</t>
  </si>
  <si>
    <t>(Loss) income before income taxes</t>
  </si>
  <si>
    <t>(Benefit) provision for income taxes</t>
  </si>
  <si>
    <t>Net (loss) income</t>
  </si>
  <si>
    <t>Net (loss) income per common share:</t>
  </si>
  <si>
    <t>Basic (in dollars per share)</t>
  </si>
  <si>
    <t>Diluted (in dollars per share)</t>
  </si>
  <si>
    <t>Weighted average number of shares outstanding:</t>
  </si>
  <si>
    <t>Basic (in shares)</t>
  </si>
  <si>
    <t>Diluted (in shares)</t>
  </si>
  <si>
    <t>Product</t>
  </si>
  <si>
    <t>Cost of goods and services sold</t>
  </si>
  <si>
    <t>Service</t>
  </si>
  <si>
    <t>Consolidated Statements of Comprehensive Income - USD ($) $ in Millions</t>
  </si>
  <si>
    <t>Changes in foreign currency translation adjustment</t>
  </si>
  <si>
    <t>Gain recognized in accumulated other comprehensive loss</t>
  </si>
  <si>
    <t>Loss (gain) reclassified from accumulated other comprehensive loss to the statement of operations</t>
  </si>
  <si>
    <t>Changes in pension plans, net of taxes of $0.3 in 2019, ($0.6) in 2018, and $1.1 in 2017</t>
  </si>
  <si>
    <t>Other Comprehensive Income (Loss), Unrealized Gain (Loss) on Derivatives Arising During Period, before Tax</t>
  </si>
  <si>
    <t>(Loss) gain recognized in other comprehensive (loss) income, net</t>
  </si>
  <si>
    <t>Loss reclassified from accumulated other comprehensive loss to the statement of operations, net</t>
  </si>
  <si>
    <t>Other comprehensive (loss) income</t>
  </si>
  <si>
    <t>Comprehensive (loss) income</t>
  </si>
  <si>
    <t>Accumulated Deficit [Member]</t>
  </si>
  <si>
    <t>Interest Rate Swap [Member]</t>
  </si>
  <si>
    <t>Interest rate caps - derivative</t>
  </si>
  <si>
    <t>Consolidated Statements of Comprehensive Income (Parenthetical) - USD ($) $ in Millions</t>
  </si>
  <si>
    <t>Statement of Comprehensive Income [Abstract]</t>
  </si>
  <si>
    <t>Changes in unrealized holding gains and losses on available-for-sale securities, tax</t>
  </si>
  <si>
    <t>Changes in pension plans, taxes</t>
  </si>
  <si>
    <t>Tax paid on interest rate swaps</t>
  </si>
  <si>
    <t>Changes in value of hedged interest rate caps, tax</t>
  </si>
  <si>
    <t>Consolidated Balance Sheets - USD ($) $ in Millions</t>
  </si>
  <si>
    <t>Current assets:</t>
  </si>
  <si>
    <t>Cash and cash equivalents</t>
  </si>
  <si>
    <t>Accounts receivable, less reserves of $17.8 and $16.2, respectively</t>
  </si>
  <si>
    <t>Inventories</t>
  </si>
  <si>
    <t>Prepaid income taxes</t>
  </si>
  <si>
    <t>Prepaid expenses and other current assets</t>
  </si>
  <si>
    <t>Total current assets</t>
  </si>
  <si>
    <t>Property, plant and equipment, net</t>
  </si>
  <si>
    <t>Intangible assets, net</t>
  </si>
  <si>
    <t>Goodwill</t>
  </si>
  <si>
    <t>Other assets</t>
  </si>
  <si>
    <t>Total assets</t>
  </si>
  <si>
    <t>Current liabilities:</t>
  </si>
  <si>
    <t>Current portion of long-term debt</t>
  </si>
  <si>
    <t>Accounts payable</t>
  </si>
  <si>
    <t>Accrued expenses</t>
  </si>
  <si>
    <t>Deferred revenue</t>
  </si>
  <si>
    <t>Current portion of capital lease obligations</t>
  </si>
  <si>
    <t>Total current liabilities</t>
  </si>
  <si>
    <t>Long-term debt, net of current portion</t>
  </si>
  <si>
    <t>Capital lease obligations, net of current portion</t>
  </si>
  <si>
    <t>Deferred income tax liabilities</t>
  </si>
  <si>
    <t>Other long-term liabilities</t>
  </si>
  <si>
    <t>Commitments and contingencies (Note 13)</t>
  </si>
  <si>
    <t xml:space="preserve"> </t>
  </si>
  <si>
    <t>Stockholders’ equity:</t>
  </si>
  <si>
    <t>Preferred stock, $0.01 par value – 1,623 shares authorized; 0 shares issued</t>
  </si>
  <si>
    <t>Common stock, $0.01 par value – 750,000 shares authorized; 292,323 and 289,900 shares issued, respectively</t>
  </si>
  <si>
    <t>Additional paid-in-capital</t>
  </si>
  <si>
    <t>Accumulated deficit</t>
  </si>
  <si>
    <t>Treasury stock, at cost – 24,638 and 19,812 shares, respectively</t>
  </si>
  <si>
    <t>Accumulated other comprehensive loss</t>
  </si>
  <si>
    <t>Total stockholders’ equity</t>
  </si>
  <si>
    <t>Total liabilities and stockholders’ equity</t>
  </si>
  <si>
    <t>Consolidated Balance Sheets (Parenthetical) - USD ($) $ in Millions</t>
  </si>
  <si>
    <t>Statement of Financial Position [Abstract]</t>
  </si>
  <si>
    <t>Accounts receivable, reserves</t>
  </si>
  <si>
    <t>Preferred stock, par value (in dollars per share)</t>
  </si>
  <si>
    <t>Preferred stock, shares authorized</t>
  </si>
  <si>
    <t>Preferred stock, shares issued</t>
  </si>
  <si>
    <t>Common stock, par value (in dollars per share)</t>
  </si>
  <si>
    <t>Common stock, shares authorized</t>
  </si>
  <si>
    <t>Common stock, shares issued</t>
  </si>
  <si>
    <t>Treasury stock, shares</t>
  </si>
  <si>
    <t>Consolidated Statements of Stockholders' Equity - USD ($) shares in Thousands, $ in Millions</t>
  </si>
  <si>
    <t>Total</t>
  </si>
  <si>
    <t>Common Stock [Member]</t>
  </si>
  <si>
    <t>Additional Paid-in-Capital [Member]</t>
  </si>
  <si>
    <t>Accumulated Other Comprehensive Income [Member]</t>
  </si>
  <si>
    <t>Treasury Stock [Member]</t>
  </si>
  <si>
    <t>Balance (in shares) at Sep. 24, 2016</t>
  </si>
  <si>
    <t>Balance at Sep. 24, 2016</t>
  </si>
  <si>
    <t>Increase (Decrease) in Stockholders' Equity [Roll Forward]</t>
  </si>
  <si>
    <t>Exercise of stock options (in shares)</t>
  </si>
  <si>
    <t>Exercise of stock options</t>
  </si>
  <si>
    <t>Vesting of restricted stock units, net of shares withheld for employee taxes (in shares)</t>
  </si>
  <si>
    <t>Vesting of restricted stock units, net of shares withheld for employee taxes</t>
  </si>
  <si>
    <t>Common stock issued under the employee stock purchase plan (in shares)</t>
  </si>
  <si>
    <t>Common stock issued under the employee stock purchase plan</t>
  </si>
  <si>
    <t>Stock-based compensation expense</t>
  </si>
  <si>
    <t>Repurchase of common stock (in shares)</t>
  </si>
  <si>
    <t>Repurchase of common stock</t>
  </si>
  <si>
    <t>Reclassification of liability award to equity</t>
  </si>
  <si>
    <t>Reacquisition of equity component from convertible notes repurchase, net of taxes</t>
  </si>
  <si>
    <t>Foreign currency translation adjustment</t>
  </si>
  <si>
    <t>Adjustment to minimum pension liability, net</t>
  </si>
  <si>
    <t>Unrealized losses on derivatives, net of taxes</t>
  </si>
  <si>
    <t>Unrealized gains on marketable securities</t>
  </si>
  <si>
    <t>Interest cost of interest rate cap reclassified to statement of operations</t>
  </si>
  <si>
    <t>Net realized gains on marketable securities reclassified out of accumulated other comprehensive loss</t>
  </si>
  <si>
    <t>Balance (in shares) at Sep. 30, 2017</t>
  </si>
  <si>
    <t>Balance at Sep. 30, 2017</t>
  </si>
  <si>
    <t>Balance (in shares) at Sep. 29, 2018</t>
  </si>
  <si>
    <t>Balance at Sep. 29, 2018</t>
  </si>
  <si>
    <t>Accounting standard transition adjustment - ASC 606</t>
  </si>
  <si>
    <t>Accounting standard transition adjustment - ASU 2016-16</t>
  </si>
  <si>
    <t>Unrealized gain on interest rate swap</t>
  </si>
  <si>
    <t>Balance (in shares) at Sep. 28, 2019</t>
  </si>
  <si>
    <t>Balance at Sep. 28, 2019</t>
  </si>
  <si>
    <t>Consolidated Statements of Cash Flows - USD ($) $ in Millions</t>
  </si>
  <si>
    <t>OPERATING ACTIVITIES</t>
  </si>
  <si>
    <t>Adjustments to reconcile net (loss) income to net cash provided by operating activities:</t>
  </si>
  <si>
    <t>Depreciation</t>
  </si>
  <si>
    <t>Amortization</t>
  </si>
  <si>
    <t>Non-cash interest expense</t>
  </si>
  <si>
    <t>Deferred income taxes and other non-cash taxes</t>
  </si>
  <si>
    <t>Fair value write-up of inventory sold</t>
  </si>
  <si>
    <t>Other adjustments and non-cash items</t>
  </si>
  <si>
    <t>Changes in operating assets and liabilities, excluding the effect of acquisitions and dispositions:</t>
  </si>
  <si>
    <t>Accounts receivable</t>
  </si>
  <si>
    <t>Prepaid expenses and other assets</t>
  </si>
  <si>
    <t>Accrued expenses and other liabilities</t>
  </si>
  <si>
    <t>Net cash provided by operating activities</t>
  </si>
  <si>
    <t>INVESTING ACTIVITIES</t>
  </si>
  <si>
    <t>Acquisition of businesses, net of cash acquired</t>
  </si>
  <si>
    <t>Proceeds from sale of business</t>
  </si>
  <si>
    <t>Payments to Acquire Equity Method Investments</t>
  </si>
  <si>
    <t>Loans to SSI</t>
  </si>
  <si>
    <t>Purchase of property and equipment</t>
  </si>
  <si>
    <t>Increase in equipment under customer usage agreements</t>
  </si>
  <si>
    <t>Proceeds from sale of available-for-sale marketable securities</t>
  </si>
  <si>
    <t>Purchase of cost method investment</t>
  </si>
  <si>
    <t>Payments to Acquire in Process Research and Development</t>
  </si>
  <si>
    <t>Other activity</t>
  </si>
  <si>
    <t>Net cash (used in) provided by investing activities</t>
  </si>
  <si>
    <t>FINANCING ACTIVITIES</t>
  </si>
  <si>
    <t>Proceeds from long-term debt</t>
  </si>
  <si>
    <t>Repayment of long-term debt</t>
  </si>
  <si>
    <t>Proceeds from Senior Notes</t>
  </si>
  <si>
    <t>Repayment of Senior Notes</t>
  </si>
  <si>
    <t>Payments to extinguish convertible notes</t>
  </si>
  <si>
    <t>Repayment of acquired debt</t>
  </si>
  <si>
    <t>Proceeds from amounts borrowed under revolving credit line</t>
  </si>
  <si>
    <t>Repayment of amounts borrowed under revolving credit line</t>
  </si>
  <si>
    <t>Proceeds from accounts receivable securitization program</t>
  </si>
  <si>
    <t>Repayments under accounts receivable securitization program</t>
  </si>
  <si>
    <t>Payment of debt issuance costs</t>
  </si>
  <si>
    <t>Payment for Contingent Consideration Liability, Financing Activities</t>
  </si>
  <si>
    <t>Purchase of interest rate caps</t>
  </si>
  <si>
    <t>Net proceeds from issuance of common stock under employee stock plans</t>
  </si>
  <si>
    <t>Payments under capital lease obligations</t>
  </si>
  <si>
    <t>Payment of minimum tax withholdings on net share settlements of equity awards</t>
  </si>
  <si>
    <t>Net cash used in financing activities</t>
  </si>
  <si>
    <t>Effect of exchange rate changes on cash and cash equivalents</t>
  </si>
  <si>
    <t>Net (decrease) increase in cash and cash equivalents</t>
  </si>
  <si>
    <t>Cash and cash equivalents, beginning of period</t>
  </si>
  <si>
    <t>Cash and cash equivalents, end of period</t>
  </si>
  <si>
    <t>Operations</t>
  </si>
  <si>
    <t>Organization, Consolidation and Presentation of Financial Statements [Abstract]</t>
  </si>
  <si>
    <t>Operations Hologic, Inc. (the “Company” or “Hologic”) develops, manufactures and supplies premium diagnostics products, medical imaging systems, surgical products and light-based aesthetic and medical treatment systems with an emphasis on women's health. The Company operates in five</t>
  </si>
  <si>
    <t>Summary of Significant Accounting Policies</t>
  </si>
  <si>
    <t>Accounting Policies [Abstract]</t>
  </si>
  <si>
    <t>Summary of Significant Accounting Policies Principles of Consolidation The consolidated financial statements include the accounts of the Company and its wholly owned subsidiaries. All intercompany transactions and balances have been eliminated in consolidation. The Company’s fiscal year ends on the last Saturday in September. Fiscal 2019 , 2018 and 2017 ended on September 28, 2019 , September 29, 2018 and September 30, 2017 , respectively. Fiscal 2019 and 2018 were 52-week years, and fiscal 2017 was a 53-week year. Subsequent Events Consideration The Company considers events or transactions that occur after the balance sheet date but prior to the issuance of the financial statements to provide additional evidence for certain estimates or to identify matters that may require additional disclosure. Subsequent events have been evaluated as required. There were no material recognized or unrecognized subsequent events, except as described below, recorded in the consolidated financial statements as of and for the year ended September 28, 2019. On November 20, 2019, the Company executed a definitive agreement to sell its Medical Aesthetics business for a sales price of $205 million in cash subject to certain closing adjustments. Net of these adjustments, the Company expects net proceeds of approximately $138 million . As of this date, the assets held-for-sale criteria was met. The Company expects this disposition to be completed around the end of calendar year 2019. Refer to "Medical Aesthetics Impairment" in Note 2 and also Note 15 for further discussion of the asset group meeting the assets held-for-sale criteria. On November 19, 2019, the Board of Directors authorized the Company to enter into an accelerated share repurchase program. See Note 10. On November 21, 2019, the Company obtained voting control of SuperSonic Imagine, SA. See Note 5. Management’s Estimates and Uncertainties The preparation of financial statements in conformity with U.S. generally accepted accounting principles ("GAAP") requires management to make significant estimates and assumptions that affect the reported amounts of assets and liabilities and disclosure of contingent assets and liabilities at the date of the financial statements and the reported amounts of revenues and expenses during the reporting periods. Significant estimates and assumptions by management affect the Company’s revenue recognition for multiple performance obligation arrangements, estimated fair value of cost-method equity investments, valuations, purchase price allocations and contingent consideration related to business combinations, expected future cash flows including growth rates, discount rates, terminal values and other assumptions and estimates used to evaluate the recoverability of long-lived assets and goodwill, estimated fair values of intangible assets and goodwill, amortization methods and periods, warranty reserves, certain accrued expenses, restructuring and other related charges, contingent liabilities, tax reserves, deferred tax rates and recoverability of the Company’s net deferred tax assets and related valuation allowances.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The Company is subject to a number of risks similar to those of other companies of similar size in its industry, including dependence on third-party reimbursements to support the markets of the Company’s products, early stage of development of certain products, rapid technological changes, recoverability of long-lived assets (including intangible assets and goodwill), competition, stability of world financial markets, ability to obtain regulatory approvals, changes in the regulatory environment, limited number of suppliers, customer concentration, integration of acquisitions, substantial indebtedness, government regulations, management of international activities, protection of proprietary rights, patent and other litigation, dependence on contract manufacturers and dependence on key individuals. Cash Equivalents Cash equivalents are highly liquid investments with insignificant interest rate risk and maturities of three months or less at the time of acquisition. Concentrations of Credit Risk Financial instruments that subject the Company to credit risk primarily consist of cash and cash equivalents, cost-method and equity method investments, and trade accounts receivable. The Company invests its cash and cash equivalents with high credit quality financial institutions. The Company’s customers are principally located in the United States, Europe and Asia. The Company performs ongoing credit evaluations of the financial condition of its customers and generally does not require collateral. Although the Company is directly affected by the overall financial condition of the healthcare industry, as well as global economic conditions, management does not believe significant credit risk exists as of September 28, 2019 . The Company generally has not experienced any material losses related to receivables from individual customers or groups of customers in the healthcare industry. The Company maintains an allowance for doubtful accounts based on accounts past due and historical collection experience. There were no customers with balances greater than 10% of accounts receivable as of September 28, 2019 and September 29, 2018 , or any customers that represented greater than 10% of consolidated revenues for fiscal years 2019 , 2018 and 2017 . Supplemental Cash Flow Statement Information Years ended September 28, 2019 September 29, 2018 September 30, 2017 Cash paid during the period for income taxes $ 180.6 $ 178.2 $ 867.8 Cash paid during the period for interest $ 132.5 $ 122.1 $ 102.4 Inventories Inventories are valued at the lower of cost or market on a first in, first out basis. Work-in-process and finished goods inventories consist of materials, labor and manufacturing overhead. The valuation of inventory requires management to estimate excess and obsolete inventory. The Company employs a variety of methodologies to determine the net realizable value of its inventory. Provisions for excess and obsolete inventory are primarily based on management’s estimates of forecasted sales, usage levels and expiration dates, as applicable for disposable products. A significant change in the timing or level of demand for the Company’s products compared to forecasted amounts may result in recording additional charges for excess and obsolete inventory in the future. The Company records charges for excess and obsolete inventory within cost of product revenues. Inventories consisted of the following: September 28, 2019 September 29, 2018 Raw materials $ 166.1 $ 134.9 Work-in-process 54.5 52.1 Finished goods 224.3 197.1 $ 444.9 $ 384.1 Property, Plant and Equipment Property, plant and equipment is recorded at cost less allowances for depreciation and impairments. The straight-line method of depreciation is used for all property and equipment. Property, plant and equipment consisted of the following: Estimated Useful Life September 28, 2019 September 29, 2018 Equipment 3–10 years $ 379.2 $ 391.9 Equipment under customer usage agreements 3–8 years 435.5 399.6 Buildings and improvements 20–35 years 196.7 175.1 Leasehold improvements Shorter of the Original Term of Lease or Estimated Useful Life 61.7 63.0 Land 46.3 46.3 Furniture and fixtures 5–7 years 17.5 18.4 1,136.9 1,094.3 Less - accumulated depreciation and amortization (666.0 ) (616.1 ) $ 470.9 $ 478.2 Equipment under customer usage agreements primarily consists of diagnostic instrumentation and imaging equipment located at customer sites but owned by the Company. Generally, the customer has the right to use the equipment for a period of time provided they meet certain agreed to conditions. The Company recovers the cost of providing the equipment from the sale of disposables. The depreciation costs associated with equipment under customer usage agreements are charged to cost of product revenues over the estimated useful life of the equipment. The costs to maintain the equipment in the field are charged to cost of product revenue as incurred. Long-Lived Assets The Company reviews its long-lived assets, which includes property, plant and equipment and identifiable intangible assets (see below for discussion of intangible assets), for impairment whenever events or changes in circumstances indicate that the carrying amount of an asset may not be recoverable in accordance with ASC 360-10-35-15, Property, Plant and Equipment—Impairment or Disposal of Long-Lived Assets (ASC 360). Recoverability of these assets is evaluated by comparing the carrying value of the assets to the undiscounted cash flows estimated to be generated by those assets over their remaining economic life. If the undiscounted cash flows are not sufficient to recover the carrying value of the assets, the assets are considered impaired. The impairment loss is measured by comparing the fair value of the assets to their carrying value. Fair value is determined by either a quoted market price, if any, or a value determined by a discounted cash flow technique. Business Combinations and Acquisition of Intangible Assets The Company accounts for the acquisition of a business in accordance with ASC 805, Business Combinations (ASC 805). Amounts paid to acquire a business are allocated to the assets acquired and liabilities assumed based on their fair values at the date of acquisition. The Company determines the fair value of acquired intangible assets based on detailed valuations that use certain information and assumptions provided by management. The Company allocates any excess purchase price over the fair value of the net tangible and intangible assets acquired to goodwill. The Company uses the income approach to determine the fair value of developed technology and in-process research and development ("IPR&amp;D") acquired in a business combination. This approach determines fair value by estimating the after-tax cash flows attributable to the respective asset over its useful life and then discounting these after-tax cash flows back to a present value. The Company bases its revenue assumptions on estimates of relevant market sizes, expected market growth rates, expected trends in technology and expected product introductions by competitors. Developed technology represents patented and unpatented technology and know-how. The value of the in-process projects is based on the project's stage of completion, the complexity of the work completed as of the acquisition date, the projected costs to complete, the contribution of core technologies and other acquired assets, the expected introduction date, the estimated cash flows to be generated upon commercial release and the estimated useful life of the technology. The Company believes that the estimated developed technology and IPR&amp;D amounts represent the fair value at the date of acquisition and do not exceed the amount a third-party would pay for the assets. The Company also uses the income approach, as described above, to determine the estimated fair value of certain other identifiable intangible assets including customer relationships, distribution agreements, trade names and business licenses. Customer relationships represent established relationships with customers, which provide a ready channel for the sale of additional products and services. Trade names represent acquired company and product names, and distribution agreements generally pertain to exclusive distribution of certain products manufactured by third parties. Intangible Assets and Goodwill Intangible Assets Intangible assets are initially recorded at fair value and stated net of accumulated amortization and impairments. The Company amortizes its intangible assets that have finite lives using either the straight-line method, or if reliably determinable, based on the pattern in which the economic benefit of the asset is expected to be utilized. Amortization is recorded over the estimated useful lives ranging from 2 to 30 years. The Company evaluates the recoverability of its definite lived intangible assets whenever events or changes in circumstances or business conditions indicate that the carrying value of these assets may not be recoverable based on expectations of future undiscounted cash flows for each asset group. If the carrying value of an asset or asset group exceeds its undiscounted cash flows, the Company estimates the fair value of the assets, generally utilizing a discounted cash flow analysis based on the present value of estimated future cash flows to be generated by the assets using a risk-adjusted discount rate. To estimate the fair value of the assets, the Company uses market participant assumptions pursuant to ASC 820, Fair Value Measurements . Indefinite lived intangible assets, such as IPR&amp;D assets, are required to be tested for impairment annually, or more frequently if indicators of impairment are present. The Company’s annual impairment test date is as of the first day of its fourth quarter. Intangible assets consisted of the following: September 28, 2019 September 29, 2018 Description Gross Carrying Value Accumulated Amortization Gross Carrying Value Accumulated Amortization Acquired intangible assets: Developed technology $ 3,927.7 $ 2,654.8 $ 4,573.3 $ 2,505.8 In-process research and development — — 5.5 — Customer relationships 525.5 447.5 556.5 428.1 Trade names 245.4 171.1 312.5 175.0 Distribution agreement 2.5 — 42.0 8.0 Non-competition agreements 1.4 0.9 1.5 0.5 Business licenses 2.3 2.2 2.4 2.2 Total acquired intangible assets $ 4,704.8 $ 3,276.5 $ 5,493.7 $ 3,119.6 Internal-use software 53.9 43.4 58.5 49.3 Capitalized software embedded in products 27.9 6.9 19.6 4.3 Total intangible assets $ 4,786.6 $ 3,326.8 $ 5,571.8 $ 3,173.2 Medical Aesthetics Impairment During fiscal 2019, the Company identified indicators of impairment for its Medical Aesthetics reporting unit as a result of reductions in forecasts during the year, and in connection with the Company’s efforts to sell the business that began prior to the end of fiscal 2019. In performing the undiscounted cash flow analysis pursuant to ASC 360, the expected undiscounted cash flows of the asset group were determined using a probability-weighted approach taking into consideration the planned disposition, which was deemed to be highly probable as of the balance sheet date. Based on this analysis, the undiscounted cash flows were not sufficient to recover the carrying value of the asset group. As a result, the Company was required to perform Step 3 of the impairment test and determine the fair value of the asset group. The Company executed a definitive agreement on November 20, 2019 to sell the business. Although this agreement was signed subsequent to the balance sheet date, the Company concluded that it provided evidence regarding the estimate of fair value of the asset group at September 28, 2019 and that there were no events that occurred between September 28, 2019 and the date the Company entered into the definitive agreement that would significantly affect the fair value of the asset group. As a result, the Company recorded total impairment charges of $685.4 million in fiscal 2019. The impairment charge was allocated to the long-lived assets as follows: $576.9 million to developed technology, $22.4 million to customer relationships, $48.6 million to trade names, $27.7 million to distribution agreements and $9.8 million to equipment. On November 20, 2019, this asset group met the assets held-for-sale criteria and will be recorded at fair value less the costs to sell, which could result in additional charges. See Note 15. The definitive agreement contains representations and warranties and covenants customary for a transaction of this nature, and the completion of the sale is subject to customary closing conditions, The Company cannot assure that it will be able to complete this transaction on a timely basis, if at all. During the second quarter of fiscal 2018, the Company abandoned an in-process research and development project acquired in the Cynosure acquisition and recorded an impairment charge of $46.0 million . The Company abandoned the project as a result of unsuccessful clinical results. The Company had identified certain software acquired in the Cynosure acquisition that would be abandoned in fiscal 2018 and shortened the useful life. As such, the Company accelerated depreciation of the asset resulting in an additional $5.9 million and $3.0 million of expense recorded in fiscal 2018 and 2017, respectively. Other Activity During the first quarter of fiscal 2019, the Company acquired Focal Therapeutics, Inc. and recorded $83.1 million of developed technology, $11.4 million of in-process research and development and $2.7 million of trade names. In the fourth quarter of fiscal 2019, the Company obtained FDA approval for the in-process research and development project and reclassified this value to developed technology. During fiscal 2019, the two in-process research and development projects acquired in the Faxitron acquisition aggregating $5.5 million were completed and reclassified to developed technology. During first quarter of fiscal 2018, the Company acquired Emsor S.A. and recorded $4.6 million of customer relationship intangible assets. In the fourth quarter of fiscal 2018, the Company acquired Faxitron Bioptics, LLC and recorded an aggregate of $53.4 million of intangible assets. Amortization expense related to developed technology is classified as cost of product revenues—amortization of intangible assets. Amortization expense related to customer relationships, contracts, trade names, distribution agreements, and business licenses is classified as a component of amortization of intangible assets within operating expenses. The estimated amortization expense at September 28, 2019 for each of the five succeeding fiscal years was as follows: Fiscal 2020 $ 295.5 Fiscal 2021 $ 274.2 Fiscal 2022 $ 263.8 Fiscal 2023 $ 166.2 Fiscal 2024 $ 143.1 Goodwill In accordance with ASC 350, Intangibles—Goodwill and Other (ASC 350), the Company tests goodwill for impairment annually at the reporting unit level and between annual tests if events and circumstances indicate it is more likely than not that the fair value of a reporting unit is less than its carrying value. Events that could indicate impairment and trigger an interim impairment assessment include, but are not limited to, current economic and market conditions, including a decline in market capitalization, a significant adverse change in legal factors, business climate, operational performance of the business or key personnel, and an adverse action or assessment by a regulator. If the carrying value of a reporting unit exceeds its estimated fair value, the Company applies the single step approach under Accounting Standards Update No. 2017-04, Intangibles-Goodwill and Other (Topic 350): Simplifying the Test for Goodwill Impairment (ASU 2017-04). As a result of this simplified approach the goodwill impairment is calculated as the amount by which the carrying value of the reporting unit exceeds its fair value to the extent of the goodwill balance. The Company adopted this ASU in fiscal 2018. In fiscal 2019, the Company used the qualitative approach. Under this approach the Company considers a number of factors, including the amount by which the previous quantitative test's fair value exceeded the carrying value of the reporting units, the forecasts in the Company's current year strategic plan compared to the forecast used in the previous quantitative test, an evaluation of discount rates, long-term growth rates including the terminal year rate, if tax rates would have significantly changed, an evaluation of current economic factors for both the worldwide economy and specifically the medical device industry, and any significant changes in customer and supplier relationships. The Company weighs these factors to determine if it is more likely than not that the fair value of the reporting unit exceeds its carrying value. If after performing a qualitative assessment, indicators are present, or we identify factors that cause us to believe it is appropriate to perform a more precise calculation of fair value, we would move beyond the qualitative assessment and perform a quantitative impairment test. As a result of completing the qualitative assessment for each of its reporting units, the Company concluded that it was more likely than not that the fair value of each reporting exceeded its carrying value by a significant amount and a quantitative test was unnecessary. When a quantitative test is necessary, the test requires a comparison of the carrying value of each reporting unit to its estimated fair value. To estimate the fair value of its reporting units, the Company primarily utilizes the income approach. The income approach is based on a DCF analysis and calculates the fair value by estimating the after-tax cash flows attributable to a reporting unit and then discounting the after-tax cash flows to present value using a risk-adjusted discount rate. Assumptions used in the DCF require significant judgment, including judgment about appropriate discount rates and terminal values, growth rates, and the amount and timing of expected future cash flows. The forecasted cash flows are based on the Company’s most recent budget and strategic plan. For years beyond this period, the Company’s estimates are based on assumed growth rates expected as of the measurement date and ensures its assumptions are consistent with the plans and estimates used to manage the underlying businesses. The discount rates used are intended to reflect the risks inherent in future cash flow projections and are based on estimates of the WACC of market participants relative to each respective reporting unit. The market approach considers comparable market data based on multiples of revenue or earnings before interest, taxes, depreciation and amortization (“EBITDA”) and is primarily used as a corroborative analysis to the results of the DCF analysis. The Company believes its assumptions used to determine the fair value of its reporting units are reasonable. If different assumptions were used, particularly with respect to forecasted cash flows, terminal values, WACCs, or market multiples, different estimates of fair value may result and there could be the potential that an impairment charge could result. Actual operating results and the related cash flows of the reporting units could differ from the estimated operating results and related cash flows. During the second quarter of fiscal 2018, in connection with commencing its company-wide annual budgeting and strategic planning process, evaluating its current operating performance of its Medical Aesthetics reporting unit, and abandoning an in-process research and development project, the Company reduced its short term and long term revenue and operating income forecasts and determined that indicators of impairment existed in its Medical Aesthetics reporting unit. The Medical Aesthetics reporting unit is solely comprised of the Cynosure business, which the Company acquired on March 22, 2017. The updated forecast reflected significantly reduced volume and market penetration projections resulting in lower short-term and long-term profitability than expected at the time of the Cynosure acquisition. As a result of those current events and circumstances, the Company determined that it was more likely than not that this change would reduce the fair value of the reporting unit below its carrying amount. To estimate the fair value of the reporting unit, the Company utilized the DCF analysis. The forecasted cash flows were based on the Company's most recent budget and strategic plan and for period beyond the strategic plan, the Company's estimates were based on assumed growth rates expected as of the measurement date. The Company believed its assumptions were consistent with the plans and estimates used to manage the underlying business. The discount rate used is intended to reflect the risks inherent in future cash flow projections and was based on an estimate of the weighted average cost of capital (WACC) of market participants relative to the reporting unit. The basis of fair value for Medical Aesthetics assumed the reporting unit would be purchased or sold in a non-taxable transaction, and the discount rate of 12.0% applied to the after-tax cash flows was consistent with that used in the purchase accounting performed in fiscal 2017. As a result of this analysis, the fair value of the Medical Aesthetic reporting unit was significantly below its carrying value, and the Company recorded a goodwill impairment charge of $685.7 million during the second quarter of fiscal 2018. This reporting unit now has a goodwill value of zero . Actual operating results and the related cash flows of the reporting units could differ from the estimated operating results and related cash flows. In connection with the goodwill impairment test in the second quarter of fiscal 2018, the Company also performed an impairment test of this reporting unit’s long-lived assets. This impairment evaluation was based on expectations of future undiscounted cash flows compared to the carrying value of the long-lived assets. The Company’s cash flow estimates were consistent with those used in the goodwill impairment test discussed above. Based on this analysis, the undiscounted cash flows of the Medical Aesthetics long-lived assets were in excess of their carrying value and thus deemed to not be impaired. The Company believed its procedures for estimating future cash flows were reasonable and consistent with market conditions at the time of estimation. At September 28, 2019 , the Company believes that its reporting units, with goodwill aggregating $2.6 billion , were not at risk of failing Step 1 of the goodwill impairment test based on its current forecasts and qualitative assessment. The Company conducted its fiscal 2018 and 2017 impairment tests on the first day of the respective year's fourth quarter, and as noted above used DCF and market approaches to estimate the fair value of its reporting units as of July 1, 2018 and July 2, 2017, respectively, and ultimately used the fair value determined by the DCF approach in making its impairment test conclusions. As a result of completing Step 1, all of the Company's reporting units had fair values exceeding their carrying values, and as such, Step 2 of the impairment test under the applicable goodwill impairment standard at these dates was not required. A rollforward of goodwill activity by reportable segment from September 29, 2018 to September 28, 2019 is as follows: Diagnostics Breast Health Medical Aesthetics GYN Surgical Skeletal Health Total Balance at September 29, 2018 $ 821.2 $ 689.5 $ — $ 1,014.4 $ 8.1 $ 2,533.2 Faxitron acquisition adjustment — 3.9 — — — 3.9 Focal acquisition — 31.1 — — — 31.1 Foreign currency and other adjustments (2.0 ) (2.3 ) — (0.2 ) — (4.5 ) Balance at September 28, 2019 $ 819.2 $ 722.2 $ — $ 1,014.2 $ 8.1 $ 2,563.7 Other Assets Other assets consisted of the following: September 28, 2019 September 29, 2018 Other Assets Life insurance contracts $ 44.6 $ 44.2 Deferred tax assets 17.2 12.9 Cost-method equity investments 11.4 8.8 Equity-method investment and loans to SSI (note 4) 42.7 — Other 38.7 31.8 $ 154.6 $ 97.7 Life insurance contracts were purchased in connection with the Company’s Nonqualified Deferred Compensation Plan (“DCP”) and are recorded at their cash surrender value (see Note 12 for further discussion). Research and Software Development Costs Costs incurred for the research and development of the Company’s products are expensed as incurred. Nonrefundable advance payments for goods or services to be received in the future by the Company for use in research and development activities are deferred. The deferred costs are expensed as the related goods are delivered or the services are performed. The Company accounts for the development costs of software embedded in the Company’s products in accordance with ASC 985, Software. Costs incurred in the research, design and development of software embedded in products to be sold to customers are charged to expense until technological feasibility of the ultimate product to be sold is established. The Company’s policy is that technological feasibility is achieved when a working model, with the key features and functions of the product, is available for customer testing. Software development costs incurred after the establishment of technological feasibility and until the product is available for general release are capitalized, provided recoverability is reasonably assured. Capitalized software development costs are amortized over their estimate useful life and recorded within cost of revenues - product. Foreign Currency Translation The financial statements of the Company’s foreign subsidiaries are translated in accordance with ASC 830, Foreign Currency Matters. The reporting currency for the Company is the U.S. dollar. The functional currency of the Company’s foreign subsidiaries is determined based on the guidance in ASC 830. The majority of the Company's foreign subsidiaries' functional currency is the applicable local currency, although certain of the Company's foreign subsidiaries' functional currency is the U.S. dollar based on the nature of their operations or functions. Assets and liabilities of subsidiaries whose functional currency is the local currency are translated at the exchange rate in effect at each balance sheet date. Before translation, the Company re-measures foreign currency denominated assets and liabilities, including inter-company accounts receivable and payable, into the functional currency of the respective entity, resulting in unrealized gains or losses recorded in other income, net in the Consolidated Statements of Operations. Revenues and expenses are translated using average exchange rates during the respective period. Foreign currency translation adjustments are accumulated as a component of other comprehensive income (loss) as a separate component of stockholders’ equity. Gains and losses arising from transactions denominated in foreign currencies are included in other income, net in the Consolidated Statements of Operations and were not significant in any of the reporting periods presented. Accumulated Other Comprehensive Loss Other comprehensive income (loss) includes certain transactions that have generally been reported in the statement of stockholders’ equity. The following tables summarize the components and changes in accumulated balances of other comprehensive loss for the periods presented: Year Ended September 28, 2019 Year Ended September 29, 2018 Foreign Currency Translation Pension Plans Hedged Interest Rate Caps Hedged Interest Rate Swaps Total Foreign Currency Translation Marketable Securities Pension Plans Hedged Interest Rate Caps Total Beginning Balance $ (26.6 ) $ (1.1 ) $ 2.2 $ — $ (25.5 ) $ (18.5 ) $ (0.4 ) $ (1.6 ) $ 4.3 $ (16.2 ) Other comprehensive loss before reclassifications (14.8 ) (0.6 ) (8.0 ) 3.5 (19.9 ) (8.1 ) — 0.5 (5.7 ) (13.3 ) Charges (gains) reclassified to statement of operations — — 3.1 — 3.1 — 0.4 — 3.6 4.0 Ending Balance $ (41.4 ) $ (1.7 ) $ (2.7 ) $ 3.5 $ (42.3 ) $ (26.6 ) $ — $ (1.1 ) $ 2.2 $ (25.5 ) Derivatives Interest Rate Cap - Cash Flow Hedge The Company is exposed to certain risks arising from both its business operations and economic conditions. The Company manages its exposure to some of its interest rate risk through the use of interest rate caps, which are derivative financial instruments. The Company does not use derivatives for speculative purposes. For a derivative that is designated as a cash flow hedge, changes in the fair value of the derivative are recognized in accumulated other comprehensive income ("AOCI") to the extent the derivative is effective at offsetting the changes in the cash flows being hedged until the hedged item affects earnings. To the extent there is any hedge ineffectiveness, changes in fair value relating to the ineffective portion are immediately recognized in earnings in other income, net in the Consolidated Statements of Operations. During fiscal 2015, the Company entered into separate interest</t>
  </si>
  <si>
    <t>Revenue (Notes)</t>
  </si>
  <si>
    <t>Revenue from Contract with Customer [Abstract]</t>
  </si>
  <si>
    <t>Revenue</t>
  </si>
  <si>
    <t>Revenue In May 2014, the FASB issued ASC 606. The Company adopted the standard, which superseded ASC Topic 605, Revenue Recognition (ASC 605), as of September 30, 2018 using the modified retrospective method for contracts that were not complete as of September 30, 2018. Under this method, the Company recognized the cumulative effect of initially applying the standard to its open contracts and recorded an adjustment to decrease the opening balance of accumulated deficit within stockholders' equity by $6.4 million , which is net of taxes of $2.4 million , as of September 30, 2018 (the first day of fiscal 2019). The cumulative effect adjustment was primarily due to the Company applying the principles of ASC 606 to contracts for which the Company had deferred revenue as of September 29, 2018 for collectability uncertainty and providing extended payment terms resulting in the fee not being fixed or determinable under ASC 605. Under ASC 606, revenue from certain arrangements may be recognized earlier than under ASC 605 as a result of the ability to apply additional judgment in evaluating collectability and the elimination of the requirement to assess whether a fee is fixed or determinable, specifically as it relates to providing customers with extended payment terms. Results for reporting periods beginning September 30, 2018 and after are presented in accordance with ASC 606. Prior period results were not adjusted and will continue to be reported in accordance with the legacy GAAP requirements of ASC 605. As the adoption of this standard did not have a material impact on the Company’s revenue recorded in the twelve months ended September 28, 2019 and September 29, 2018, transitional disclosures have not been presented. The Company generates revenue from the sale of its products, primarily medical imaging systems and related components and software, medical aesthetic treatment systems, diagnostic tests/assays and surgical disposable products, and related services, which are primarily support and maintenance services on its medical imaging systems and aesthetic treatment systems, and to a lesser extent installation, training and repairs. The Company's products are sold primarily through a direct sales force, and within international markets, there is more reliance on distributors and resellers. Revenue is recorded net of sales tax. The following table provides revenue from contracts with customers by business and geographic region on a disaggregated basis: Year Ended September 28, 2019 Year Ended September 29, 2018 Year Ended September 30, 2017 Business (in millions) United States Intl. Total United States Intl. Total United States Intl. Total Diagnostics: Cytology &amp; Perinatal $ 312.9 $ 159.1 $ 472.0 $ 322.9 $ 157.4 $ 480.3 $ 329.3 $ 147.8 $ 477.1 Molecular Diagnostics 549.9 125.1 675.0 503.4 108.4 611.8 490.9 88.6 579.5 Blood Screening 58.5 — 58.5 55.3 — 55.3 99.0 41.5 140.5 Total 921.3 284.2 1,205.5 881.6 265.8 1,147.4 919.2 277.9 1,197.1 Breast Health: Breast Imaging 853.1 241.5 1,094.6 782.0 234.5 1,016.5 777.5 184.7 962.2 Interventional Breast Solutions 184.8 34.8 219.6 169.4 32.3 201.7 152.6 23.5 176.1 Total 1,037.9 276.3 1,314.2 951.4 266.8 1,218.2 930.1 208.2 1,138.3 Medical Aesthetics 155.4 160.2 315.6 172.4 166.7 339.1 103.0 104.5 207.5 GYN Surgical 362.8 74.4 437.2 352.8 69.2 422.0 367.2 59.9 427.1 Skeletal Health 58.6 36.2 94.8 59.4 31.8 91.2 55.3 33.5 88.8 Total $ 2,536.0 $ 831.3 $ 3,367.3 $ 2,417.6 $ 800.3 $ 3,217.9 $ 2,374.8 $ 684.0 $ 3,058.8 Year Ended Geographic Regions ( in millions ) September 28, 2019 September 29, 2018 September 30, 2017 United States $ 2,536.0 $ 2,417.6 $ 2,374.8 Europe 396.0 377.5 305.1 Asia-Pacific 286.0 275.6 247.2 Rest of World 149.3 147.2 131.7 $ 3,367.3 $ 3,217.9 $ 3,058.8 The following table provides revenue recognized by source: Year Ended Revenue by type ( in millions ) September 28, 2019 September 29, 2018 September 30, 2017 Capital equipment, components and software $ 984.9 $ 977.2 $ 798.9 Consumables 1,786.4 1,666.7 1,739.1 Service 568.3 551.8 484.2 Other 27.7 22.2 36.6 $ 3,367.3 $ 3,217.9 $ 3,058.8 The Company considers revenue to be earned when all of the following criteria are met: the Company has a contract with a customer that creates enforceable rights and obligations; promised products or services are identified; the transaction price, or the amount the Company expects to receive, including an estimate of uncertain amounts subject to a constraint to ensure revenue is not recognized in an amount that would result in a significant reversal upon resolution of the uncertainty, is determinable; and the Company has transferred control of the promised items to the customer. A performance obligation is a promise in a contract to transfer a distinct good or service to the customer, and is the unit of account in the contract. The transaction price for the contract is measured as the amount of consideration the Company expects to receive in exchange for the goods and services expected to be transferred. A contract's transaction price is allocated to each distinct performance obligation and recognized as revenue when, or as, control of the distinct good or service is transferred. Transfer of control for the Company's products is generally at shipment or delivery, depending on contractual terms, but occurs when title and risk of loss transfers to the customer which represents the point in time when the customer obtains the use of and substantially all of the remaining benefit of the product. As such the Company's performance obligation related to product sales is satisfied at a point in time. Revenue from support and maintenance contracts, extended warranty and professional services for installation, training and repairs is recognized over time based on the period contracted or as the services are performed as these methods represent a faithful depiction of the transfer of goods and services. Revenue from support and maintenance contracts and extended warranties are recognized over time based on the contract term, which represents a faithful depiction of the transfer of goods and services given the stand-ready nature of the performance obligations. Service revenue related to professional services for installation, training and repairs is recognized as the services are performed based on the specific nature of the service. The Company recognizes a receivable when it has an unconditional right to payment. Payment terms are typically 30 days in the U.S. but may be longer in international markets. The Company treats shipping and handling costs performed after a customer obtains control of the good as a fulfillment cost and records these costs within costs of product revenue when the corresponding revenue is recognized. The Company also places instruments (or equipment) at customer sites but retains title to the instrument. The customer has the right to use the instrument for a period of time, and the Company recovers the cost of providing the instrument through the sales of disposables, namely tests and assays in Diagnostics and handpieces in GYN Surgical. These types of agreements include an embedded operating lease for the right to use an instrument and no instrument revenue is recognized at the time of instrument delivery. The Company recognizes a portion of the revenue allocated to the embedded lease concurrent with the sale of disposables over the term of the agreement. Some of the Company's contracts have multiple performance obligations. For contracts with multiple performance obligations, the Company allocates the transaction price to each performance obligation using its best estimate of the standalone selling price of each distinct good or service in the contract. The Company determines its best estimate of standalone selling price using average selling prices over 3 to 12 month periods of data depending on the products or nature of the services coupled with current market considerations. If the product or service does not have a history of sales or if sales volume is not sufficient, the Company relies on prices set by its pricing committees or applicable marketing department adjusted for expected discounts. Variable Consideration The Company exercises judgment in estimating variable consideration, which includes volume discounts, sales rebates, product returns and other adjustments. These amounts are recorded as a reduction to revenue and classified as a current liability. The Company bases its estimates for volume discounts and sales rebates on historical information to the extent it is reasonable to be used as a predictive tool of expected future rebates. To the extent the transaction price includes variable consideration, the Company applies judgment in constraining the estimated variable consideration due to factors that may cause reversal of revenue recognized. The Company evaluates constraints based on its historical and projected experience with similar customer contracts. The Company's contracts typically do not provide for product returns. In general, estimates of variable consideration and constraints are not material to the Company's financial statements. Remaining Performance Obligations As of September 28, 2019, the estimated revenue expected to be recognized in the future related to performance obligations that are unsatisfied was approximately $438.4 million . These remaining performance obligations primarily relate to extended warranty and support and maintenance obligations in the Company's Breast Health, Skeletal Health and Medical Aesthetics reportable segments. The Company expects to recognize approximately 38% of this amount as revenue in 2020, 27% in 2021, 21% in 2022, 10% in 2023, and 5% thereafter. The Company has applied the practical expedient to not include remaining performance obligations related to contracts with original expected durations of one year or less in the amounts above. Contract Assets and Liabilities The Company discloses accounts receivable separately in the Consolidated Balance Sheets at their net realizable value. Contract assets primarily relate to the Company's conditional right to consideration for work completed but not billed at the reporting date. Contract assets at the beginning and end of the period, as well as the changes in the balance, were immaterial. Contract liabilities primarily relate to payments received from customers in advance of performance under the contract. The Company records a contract liability, or deferred revenue, when it has an obligation to provide service, and to a much lesser extent product, to the customer and payment is received or due in advance of performance. Deferred revenue primarily relates to support and maintenance contracts and extended warranty obligations within the Company's Breast Health, Medical Aesthetics and Skeletal Health reportable segments. Contract liabilities are classified as other current liabilities and other long-term liabilities on the Consolidated Balance Sheets. The Company recognized revenue of $158.9 million in the twelve months ended September 28, 2019 that was included in the contract liability balance at September 29, 2018. Practical Expedients With the adoption of ASC 606, the Company elected to apply certain permitted practical expedients. In evaluating the cumulative-effect adjustment to retained earnings, the Company adopted the standard only for contracts that were not complete as of the date of adoption. For contracts that were modified prior to the adoption date, the Company elected to present the aggregate effect of all contract modifications in determining the transaction price and for the allocation to the satisfied and unsatisfied performance obligations. The Company applies a practical expedient to expense costs as incurred for costs to obtain a contract with a customer when the amortization period would have been one year or less. These costs solely comprise sales commissions and typically the commissions are incurred at the time of shipment of product and upon billings for support and maintenance contracts. Revenue Recognition under ASC 605 (prior to the adoption of ASC 606) Under ASC 605, the Company recognized product revenue upon shipment provided that there was persuasive evidence of an arrangement, there were no uncertainties regarding acceptance, the sales price was fixed or determinable, and collection of the resulting receivable was reasonably assured. Generally, the Company’s product arrangements for capital equipment sales, primarily in its Breast Health, Medical Aesthetics and Skeletal Health reporting segments, were multiple-element arrangements, including services, such as installation, training and support and maintenance, and multiple products. Based on the terms and conditions of the product arrangements, the Company believed that these services and undelivered products could be accounted for separately from the delivered product element as the Company’s delivered products have value to its customers on a stand-alone basis. Accordingly, revenue for services not yet performed at the time of product delivery were deferred and recognized as such services were performed. The relative selling price of any undelivered products was also deferred at the time of shipment and recognized as revenue when these products were delivered. There was no customer right of return in the Company’s sales agreements for its capital equipment. Service revenues primarily consist of amounts recorded under service and maintenance contracts and repairs not covered under warranty, installation and training, and shipping and handling costs billed to customers. Service and maintenance contract revenues were recognized ratably over the term of the contract. Other service revenues were recognized as the services were completed using the specific performance method. Service and other revenue also included royalties which were recognized in the period the payments were due to the Company. For revenue arrangements with multiple deliverables, the Company recorded revenue as separate units of accounting if the delivered items had value to the customer on a stand-alone basis and the delivery or performance of the undelivered items was considered probable and substantially within the Company’s control. Some of the Company’s products have both software and non-software components that function together to deliver the product’s essential functionality. The Company determined that except for its computer-aided detection (“CAD”) products and C-View and Intelligent 2D products, the software element in its other products was not within the scope of the software revenue recognition rules, ASC 985-605, Software—Revenue Recognition . The Company determined that given the significance of the software component’s functionality to its CAD, C-View and Intelligent 2D components, which are sold by its Breast Health segment, these products were within the scope of the software revenue recognition rules. The Company evaluated the appropriate revenue recognition treatment of it hardware products, including its Dimensions digital mammography systems, which had both software and non-software components that function together to deliver the products’ essential functionality (i.e., it is a tangible product), and determined they were not within the scope of ASC 985-605. The Company was required to allocate revenue to its multiple element arrangements based on the relative fair value of each element’s selling price. The Company typically determined the selling price of its products based on its best estimate of selling prices (“ESP”) and services based on vendor-specific objective evidence of selling price (“VSOE”). The Company determined VSOE based on its normal pricing and discounting practices for the specific product or service when sold on a stand-alone basis. In determining VSOE, the Company’s policy was to require a substantial majority of selling prices for a product or service to be within a reasonably narrow range. The Company also considered the class of customer, method of distribution, and the geographies into which its products and services were sold when determining VSOE. If VSOE could not be established, which could occur in instances when a product or service had not been sold separately, stand-alone sales were too infrequent, or product pricing was not within a relatively narrow range, the Company would generally establish the selling price using ESP to allocate arrangement consideration. The objective of ESP was to determine the price at which the Company would typically transact a stand-alone sale of the product or service. ESP was determined by considering a number of factors including Company pricing policies, internal costs and gross margin objectives, method of distribution, information gathered from experience in customer negotiations, market research and information, recent technological trends, competitive landscape and geographies. For those arrangements accounted for under the software revenue recognition rules, ASC 985-605 generally required revenue earned on software arrangements involving multiple elements to be allocated to each element based on their relative VSOE of fair value. If VSOE did not exist for a delivered element, the residual method was applied in which the arrangement consideration was allocated to the undelivered elements based on their VSOE with the remaining consideration recognized as revenue for the delivered elements. For multiple-element software arrangements where VSOE of fair value of Post-Contract Customer Support (“PCS”) had been established, the Company recognized revenue using the residual method at the time all other revenue recognition criteria were met. While the majority of its instruments are placed at customer sites, in certain instances the Company sold instruments to its clinical diagnostics customers and recorded sales of these instruments upon shipment or delivery, depending on the terms of the arrangement. Within its Diagnostics business, and to a lesser extent, its GYN Surgical business, the Company provided its instrumentation (for example, the ThinPrep Processor, ThinPrep Imaging System, and the Panther and Tigris systems) and certain other hardware to customers without requiring them to purchase the equipment or enter into a lease. The Company installed the instrumentation or equipment at the customer’s site and recovered the cost of providing the instrumentation or equipment in the amount it charged for its diagnostic tests, assays and other disposables. Customers entered into a customer usage agreement and typically committed to purchasing minimum quantities of disposable products at a stated price over a defined contract term, which was typically between three and five years. Revenue was recognized over the term of the customer usage agreement as tests, assays and other disposable products are shipped or delivered, depending on the customer's arrangement.</t>
  </si>
  <si>
    <t>Business Combinations</t>
  </si>
  <si>
    <t>Business Combinations [Abstract]</t>
  </si>
  <si>
    <t>Business Combinations Cynosure, Inc. On March 22, 2017, the Company completed the acquisition of Cynosure and acquired all of the outstanding shares of Cynosure. Pursuant to the terms and conditions of the merger agreement, each share of common stock of Cynosure outstanding immediately prior to the effective time of the acquisition was canceled and converted into the right to receive $66.00 in cash. The acquisition was funded through available cash, and the total purchase price was $1.66 billion . The Company incurred $18.8 million of direct transaction costs recorded within general and administrative expenses. Cynosure, headquartered in Westford, Massachusetts, develops, manufactures, and markets aesthetic treatment systems that enable plastic surgeons, dermatologists and other medical practitioners to perform non-invasive and minimally invasive procedures to remove hair, treat vascular and benign pigmented lesions, remove multi-colored tattoos, revitalize the skin, reduce fat through laser lipolysis, reduce cellulite, clear nails infected by toe fungus, ablate sweat glands and improve women’s health. Cynosure also markets radiofrequency (RF) energy-sourced platforms that offer both non-surgical and surgical aesthetic treatments and procedures. Cynosure's results of operations are reported in the Company's Medical Aesthetics reportable segment from the date of acquisition. The total purchase price was allocated to Cynosure’s tangible and identifiable intangible assets and liabilities based on the estimated fair values of those assets as of March 22, 2017, as set forth below: Cash $ 107.2 Marketable securities 82.9 Accounts receivable 40.2 Inventory 120.0 Property, plant and equipment 44.1 Other assets and liabilities, net 11.9 Accounts payable and accrued expenses (76.6 ) Deferred revenue (11.2 ) Capital lease obligation (25.2 ) Identifiable intangible assets: Developed technology 736.0 In-process research and development 107.0 Distribution agreement 42.0 Customer relationships 35.0 Trade names 74.0 Deferred income taxes, net (315.2 ) Goodwill 685.7 Purchase Price $ 1,657.8 In performing the purchase price allocation, the Company considered, among other factors, the intended future use of acquired assets, analysis of historical financial performance and estimates of future performance of Cynosure’s business. As part of the purchase price allocation, the Company determined the identifiable intangible assets were developed technology, in-process research and development ("IPR&amp;D"), a distribution agreement, customer relationships, and trade names. The fair value of the intangible assets was estimated using the income approach, and the cash flow projections were discounted using rates ranging from 11% to 12% , except for the IPR&amp;D assets in which the Company used a range of 14% to 22% . The cash flows were based on estimates used to price the transaction, and the discount rates applied were benchmarked with reference to the implied rate of return from the transaction model and the weighted average cost of capital. The developed technology assets were comprised of know-how, patents and technologies embedded in Cynosure's products and relate to currently marketed products. The developed technology assets comprise the significant product families of Cynosure, primarily SculpSure, Icon, and PicoSure. IPR&amp;D projects related to in-process projects that had not reached technological feasibility as of the acquisition date and had no alternative future use. The primary basis for determining technological feasibility of these projects is obtaining regulatory approval to market the underlying product or expected commercial release depending on the project. The Company recorded $107.0 million of IPR&amp;D related to three projects, which were expected to be completed during fiscal 2018 and 2019 with a cost to complete of approximately $18.0 million . All of the IPR&amp;D assets were valued using the multiple-period excess earnings method approach. During the fourth quarter of fiscal 2017, the Company obtained regulatory approval for two projects with an aggregate fair value of $61.0 million and these assets were reclassified to developed technology. The remaining project, which had a fair value of $46.0 million , was abandoned in the second quarter of fiscal 2018 due to unsuccessful clinical results. As a result, the Company recorded a $46.0 million impairment charge in the second quarter of fiscal 2018. The distribution agreement intangible asset relates to Cynosure's exclusive distribution rights for the MonaLisa Touch device in certain geographic regions. The customer relationships intangible asset pertains to Cynosure's relationships with its end customers and related service arrangements and distributors throughout the world. Trade names relate to the Cynosure corporate name and primary product names, and the Company used the Relief-from-Royalty Method to estimate the fair value of this asset. Developed technology, distribution agreement, customer relationships and trade names are being amortized on a straight-line basis over a weighted average period of 11.8 years, 8 years, 7.7 years and 8.9 years, respectively. The calculation of the excess of the purchase price over the estimated fair value of the tangible net assets and intangible assets acquired was recorded to goodwill. The factors contributing to the recognition of goodwill were based on several strategic and synergistic benefits that were expected to be realized from the Cynosure acquisition. These benefits included the expectation that the Company's entry into the aesthetics market would significantly broaden the Company's offering in women's health. The combined company was expected to benefit from a broader global presence, synergistic utilization of Hologic's direct sales force, primarily its GYN Surgical sales force, with certain Cynosure products, and the Company's entry into an adjacent cash-pay segment. During the second quarter of fiscal 2018, the Company identified indicators of impairment and performed an interim goodwill impairment analysis. This analysis resulted in the Company recording a goodwill impairment charge of $685.7 million in the second quarter of fiscal 2018 (see Note 2). In fiscal 2019, the Company recorded intangible asset and equipment impairment charges of $685.4 million (see Note 2). Cynosure's revenue and pre-tax loss, which excluded acquisition expenses incurred by the Company, for the period from the acquisition date to September 30, 2017, were $207.5 million and $96.4 million , respectively. The pre-tax loss included amortization expense, the impact of the step-up in inventory, retention and integration expenses including legal and consulting fees, and restructuring charges. The following unaudited pro forma information presents the combined financial results for the Company and Cynosure as if the acquisition of Cynosure had been completed at the beginning of the prior fiscal year, September 26, 2015 (the first day of fiscal 2016): Year Ended September 30, 2017 Revenue $ 3,241.4 Net income $ 768.5 Basic earnings per common share $ 2.75 Diluted earnings per common share $ 2.69 The pro forma information for fiscal 2017 was calculated after applying the Company's accounting policies and the impact of acquisition date fair value adjustments. Fiscal 2017 pro forma net income was adjusted to exclude acquisition-related transaction costs and restructuring costs solely related to the consolidation of the Medical Aesthetics business, which would have been included in fiscal 2016 pro forma net income. In addition, the fiscal 2017 pro forma net income was adjusted to exclude expenses related to the fair value adjustments associated with the acquisition of Cynosure that were recorded by the Company. The pro forma condensed consolidated financial results have been prepared for comparative purposes only and include certain adjustments to reflect pro forma results of operations as if the acquisition occurred on September 27, 2015 (the beginning of fiscal 2016), such as increased amortization for the fair value of acquired intangible assets. The pro forma information does not reflect the effect of costs or synergies that would have been expected to result from the integration of the acquisition. The pro forma information does not purport to be indicative of the results of operations that actually would have resulted had the combination occurred at the beginning of the period presented, or of future results of the consolidated entities. Medicor Medical Supply On April 7, 2017, the Company completed the acquisition of MMS Medicor Medical Supplies GmbH ("Medicor") for a purchase price of $19.0 million , which included a working capital adjustment of $2.0 million that was paid in the fourth quarter of fiscal 2017, and a holdback of $1.9 million that was paid two years from the date of acquisition. Medicor was a long-standing distributor of the Company's Breast and Skeletal Health products in Germany, Austria and Switzerland. Based on the Company's valuation, it has allocated $5.4 million of the purchase price to the intangible assets, which have a weighted average life of 7.7 years , and $8.9 million to goodwill. The remaining $4.7 million of purchase price was allocated to the acquired tangible assets and liabilities. Emsor, S.A. On December 11, 2017, the Company completed the acquisition of Emsor S.A. ("Emsor") for a purchase price of $16.3 million , which includes a hold-back of $0.5 million that is paid eighteen months from the date of acquisition, and contingent consideration which the Company estimated at $4.9 million as of the measurement date. The contingent consideration is payable upon Emsor achieving predefined amounts of cumulative revenue over a two-year period from the date of acquisition. Emsor was a distributor of the Company's Breast and Skeletal Health products in Spain and Portugal. Based on the Company's valuation, it allocated $4.6 million of the purchase price to the value of customer relationship intangible assets and $5.7 million to goodwill. The remaining $6.0 million of purchase price has been allocated to acquired tangible assets and liabilities. Faxitron On July 31, 2018, the Company completed the acquisition of Faxitron Bioptics, LLC ("Faxitron") for a purchase price of $89.5 million , which included hold-backs of $11.7 million payable up to one year from the date of acquisition, and contingent consideration which the Company estimated at $2.9 million as of the measurement date. Faxitron, headquartered in Tucson, Arizona, develops, manufactures, and markets digital radiography systems. Faxitron's results of operations are reported in the Company's Breast Health reportable segment from the date of acquisition. The contingent consideration is payable upon meeting certain revenue growth metrics. In the fourth quarter of fiscal 2019, the Company increased the contingent consideration liability by $1.7 million based on updated projections. During fiscal 2019, the Company paid $6.5 million of the holdbacks and withheld the remainder of $5.2 million under the indemnification provisions of the purchase agreement, which the former shareholders are disputing. The total purchase price was allocated to Faxitron's tangible and identifiable intangible assets and liabilities based on the estimated fair values of those assets as of July 31, 2018, as set forth below: Cash $ 2.4 Accounts receivable 4.0 Inventory 5.8 Other assets 3.1 Accounts payable and accrued expenses (8.8 ) Deferred revenue (1.9 ) Long-term debt (3.3 ) Identifiable intangible assets: Developed technology 44.9 In-process research and development 5.5 Customer relationships 0.5 Trade names 2.3 Deferred income taxes, net (10.6 ) Goodwill 45.6 Purchase Price $ 89.5 In performing the purchase price allocation, the Company considered, among other factors, the intended future use of acquired assets, analysis of historical financial performance and estimates of future performance of Faxitron's business. As part of the purchase price allocation, the Company determined the identifiable intangible assets were developed technology, in-process research and development ("IPR&amp;D"), customer relationships, and trade names. The fair value of the intangible assets was estimated using the income approach, and the cash flow projections were discounted using rates ranging from 17% to 19% . The cash flows were based on estimates used to price the transaction, and the discount rates applied were benchmarked with reference to the implied rate of return from the transaction model and the weighted average cost of capital. The weighted average life for both developed technology and customer relationships is 9 years and for trade names it is 7 years . The calculation of the excess of the purchase price over the estimated fair value of the tangible net assets and intangible assets acquired was recorded to goodwill. The factors contributing to the recognition of the preliminary amount of goodwill were based on synergistic benefits that are expected to be realized from this acquisition. Benefits include the expectation of broadening the Company's Breath Health portfolio of products and technology. None of the goodwill is expected to be deductible for income tax purposes. Focal Therapeutics On October 1, 2018, the Company completed the acquisition of Focal Therapeutics, Inc. ("Focal") for a purchase price of $120.1 million , which included hold-backs of $14.0 million payable up to one year from the date of acquisition. In the second quarter of fiscal 2019, $1.5 million of the hold-back was paid, and the remaining $12.5 million was paid on October 1, 2019. Focal, headquartered in California, manufactures and markets its BioZorb marker, which is an implantable three-dimensional marker that helps clinicians overcome certain challenges in breast conserving surgery. The total purchase price was allocated to Focal's tangible and identifiable intangible assets and liabilities based on the estimated fair values of those assets as of October 1, 2018, as set forth below: Cash $ 2.2 Accounts receivable 2.0 Inventory 7.9 Other assets 0.5 Accounts payable and accrued expenses (5.6 ) Long-term debt (2.5 ) Identifiable intangible assets: Developed technology 83.1 In-process research and development 11.4 Trade names 2.7 Deferred income taxes, net (12.7 ) Goodwill 31.1 Purchase Price $ 120.1 In performing the purchase price allocation, the Company considered, among other factors, the intended future use of acquired assets, analysis of historical financial performance and estimates of future performance of Focal's business. As part of the purchase price allocation, the Company determined the identifiable intangible assets were developed technology, in-process research and development ("IPR&amp;D"), and trade names. The fair value of the intangible assets was estimated using the income approach, and the cash flow projections were discounted using rates ranging from 15.5% to 16.5% . The cash flows were based on estimates used to price the transaction, and the discount rates applied were benchmarked with reference to the implied rate of return from the transaction model and the weighted average cost of capital. The weighted average life of developed technology and trade names was 11 years and 13 years, respectively. The calculation of the excess of the purchase price over the estimated fair value of the tangible net assets and intangible assets acquired was recorded to goodwill. The factors contributing to the recognition of the amount of goodwill were based on synergistic benefits that are expected to be realized from this acquisition. Benefits include the expectation of broadening the Company's Breast Health portfolio of products and technology. None of the goodwill is expected to be deductible for income tax purposes.</t>
  </si>
  <si>
    <t>Equity Method Investment (Notes)</t>
  </si>
  <si>
    <t>Equity Method Investments and Joint Ventures [Abstract]</t>
  </si>
  <si>
    <t>Equity Method Investment</t>
  </si>
  <si>
    <t>Investment in SuperSonic Imagine On August 1, 2019, the Company purchased 46% of the outstanding shares of SuperSonic Imagine ("SSI") for $18.2 million . SSI is a public company located in Aix-en-Provence, France that manufactures and markets ultrasound medical imaging equipment. In September 2019, the Company launched a cash tender offer to acquire the remaining outstanding shares for a price of €1.50 per share in cash. The Company determined that SSI is a Variable Interest Entity (“VIE”) but it is not the primary beneficiary as it was not a party to the initial design of the entity nor does it have control over SSI's operations as of September 28, 2019. Accordingly, the Company accounted for this investment under the equity method of accounting and has included its proportionate share of SSI's net loss of $3.3 million for the two months ended September 28, 2019 within Other income, net. The fair value of the Company's investment in these shares at September 28, 2019 was $17.6 million . The Company has also provided loans totaling $28.4 million to SSI to pay-off certain of its preexisting loans and support its operating activities.</t>
  </si>
  <si>
    <t>Restructuring Charges</t>
  </si>
  <si>
    <t>Restructuring and Related Activities [Abstract]</t>
  </si>
  <si>
    <t>Restructuring Charges The Company evaluates its operations for opportunities to improve operational effectiveness and efficiency, including facility and operations consolidation, and to better align expenses with revenues. As a result of these assessments, the Company has undertaken various restructuring actions which are described below. The following table displays charges taken related to restructuring actions in fiscal 2019 , 2018 and 2017 and a rollforward of the charges to the accrued balances as of September 28, 2019 : Fiscal 2019 Actions Fiscal 2018 Actions Fiscal 2017 Actions Other Total Restructuring Charges Fiscal 2017 charges: Workforce reductions $ — $ — $ 8.5 $ — $ 8.5 Facility closure costs — — — 4.8 4.8 Fiscal 2017 restructuring charges $ — $ — $ 8.5 $ 4.8 $ 13.3 Fiscal 2018 charges: Workforce reductions $ — $ 11.7 $ — $ — $ 11.7 Facility closure costs — 0.9 — 1.6 2.5 Fiscal 2018 restructuring charges $ — $ 12.6 $ — $ 1.6 $ 14.2 Fiscal 2019 charges: Workforce reductions $ 4.0 $ 1.4 $ — $ — $ 5.4 Facility closure costs — (0.2 ) — 1.4 1.2 Fiscal 2019 restructuring charges $ 4.0 $ 1.2 $ — $ 1.4 $ 6.6 Fiscal 2019 Actions Fiscal 2018 Actions Fiscal 2017 Actions Previous Other Charges Total Rollforward of Accrued Restructuring Balance as of September 24, 2016 $ — $ — $ — $ 6.3 $ 6.3 Fiscal 2017 restructuring charges $ — $ — $ 8.5 $ 4.8 $ 13.3 Severance payments — — (1.0 ) (5.6 ) (6.6 ) Other payments — — — (1.5 ) (1.5 ) Balance as of September 30, 2017 $ — $ — $ 7.5 $ 4.0 $ 11.5 Fiscal 2018 restructuring charges $ — $ 12.6 $ — $ 1.6 $ 14.2 Stock-based compensation — (1.3 ) — — (1.3 ) Severance payments and adjustments — (6.8 ) (6.7 ) (0.2 ) (13.7 ) Other payments — (0.2 ) — (1.4 ) (1.6 ) Balance as of September 29, 2018 $ — $ 4.3 $ 0.8 $ 4.0 $ 9.1 Fiscal 2019 restructuring charges $ 4.0 $ 1.2 $ — $ 1.4 $ 6.6 Severance payments and adjustments (3.0 ) (3.9 ) (0.8 ) — (7.7 ) Other payments — (0.5 ) — (1.6 ) (2.1 ) Balance as of September 29, 2018 $ 1.0 $ 1.1 $ — $ 3.8 $ 5.9 Fiscal 2019 Actions During fiscal 2019, the Company decided to transfer certain shared services positions to its Costa Rica facility from its Marlborough location and announced the termination of 24 personnel and implemented other employee termination actions. The charges for these actions are being recorded pursuant to ASC 420, Exit or Disposal Cost Obligations (ASC 420) for one-time termination benefits. The Company recorded severance benefits charges of $4.0 million in the fiscal 2019 related to these actions. The Company expects to finalize the transition to Costa Rica in the first quarter of fiscal 2020 and record an additional charge of $0.1 million as a result of the service requirement during the transition period. Fiscal 2018 Actions During the first, second and third quarters of fiscal 2018, the Company decided to terminate certain employees across the organization, including a corporate executive and primarily sales and marketing personnel in its Diagnostics and Medical Aesthetics reportable segments. The charges were recorded pursuant to ASC 712, Compensation-Nonretirement Postemployment Benefits (ASC 712) or ASC 420 depending on the employee. As such, the Company recorded severance benefits charges of $9.0 million in fiscal 2018. Included within the charge is $1.3 million related to the modification of equity awards. During fiscal 2018, the Company finalized its decision and plan to consolidate its legacy international accounting and customer service organizations into its Manchester, UK location and will be eliminating these positions in Belgium, France, Italy, Spain and Germany. This transition was completed in the first quarter of fiscal 2019 and these employees were terminated. During fiscal 2018, the Company recorded $2.2 million for severance benefits pursuant to both ASC 712 and ASC 420 depending on the legal requirements on a country by country basis. The Company recorded an additional $1.0 million in fiscal 2019 for the remaining pro-rata charges. This plan is completed. During the third quarter of fiscal 2018, the Company decided to close its Hicksville, New York facility where it manufactured certain Cynosure products. In connection with this plan, certain employees, primarily in manufacturing, were terminated. The employees were notified of termination and related benefits in the third quarter of fiscal 2018, and the Company recorded these charges pursuant to ASC 420. Employees were required to remain employed during this transition period and charges were recorded ratably over the required service period. The Company recorded a total of $0.5 million in severance benefits charges in fiscal 2018. The Company recorded an additional $0.3 million in the first quarter of fiscal 2019 for the remaining pro-rata charges. This plan is completed. In the third quarter of fiscal 2018, the Company determined it would not use warehouse space located on Lyberty Way in Westford, Massachusetts. The Company met the cease use date criteria in the third quarter of fiscal 2018 and estimated the time period to sublet the space and related sublease rates resulting in a lease obligation charge of $0.9 million . During the first quarter of fiscal 2019, the Company executed a termination agreement with the landlord and agreed to pay a termination payment of $0.6 million resulting in a benefit of $0.2 million recorded in the first quarter of fiscal 2019. Fiscal 2017 Actions During the second quarter of fiscal 2017, the Company completed its acquisition of Cynosure. In connection with the acquisition, the Company decided to terminate certain Cynosure executives in the second quarter of fiscal 2017 and recorded $1.5 million in severance benefits charges. During the third and fourth quarters of fiscal 2017, the Company terminated additional executives and employees and recorded $4.3 million and $1.3 million , respectively, in severance benefits charges. The charges were recorded pursuant to ASC 712 and ASC 420 depending on the executive. During the fourth quarter of fiscal 2017, the decision was made to reduce headcount and related costs in R&amp;D within Breast Health and to eliminate certain manufacturing personnel, primarily in Diagnostics. The majority of employees were notified of termination and related benefits in the fourth quarter of fiscal 2017, and the Company recorded these charges pursuant to ASC 420 as the benefits qualify as one-time termination benefits. As such, the Company recorded severance benefits charges of $1.4 million in the fourth quarter. Other In connection with the closure of the Bedford location during the first quarter of fiscal 2017, the Company recorded $3.5 million for lease obligation charges related to the first floor of the facility as the Company determined it had met the cease-use date criteria. The Company made certain assumptions regarding the time period it would take to obtain a subtenant and the sublease rates it could obtain. During the third quarter of fiscal 2017, the Company updated its assumption regarding the time period it would take to obtain a subtenant at the Bedford location and as a result recorded an additional $1.3 million lease obligation charge. During the third quarter of fiscal 2018, the Company further adjusted its assumptions and lowered the estimate of the sublease income rate and extended the time period to obtain a sub-tenant. As a result, the Company recorded an additional charge of $1.6 million . During the third quarter of fiscal 2019, the Company further updated its assumption regarding its ability to sublet the first floor and recorded an additional lease obligation charge of $1.4 million . These estimates may vary from the actual sublease agreements executed, if any, resulting in an adjustment to the charge. The Company has vacated other portions of the building but not the entire facility, and at this time does not meet the cease-use date criteria to record additional restructuring charges.</t>
  </si>
  <si>
    <t>Borrowings and Credit Arrangements</t>
  </si>
  <si>
    <t>Debt Disclosure [Abstract]</t>
  </si>
  <si>
    <t>Borrowings and Credit Agreements</t>
  </si>
  <si>
    <t>Borrowings and Credit Agreements The Company’s borrowings consisted of the following: September 28, September 29, Current debt obligations, net of debt discount and deferred issuance costs: Term Loan $ 37.4 $ 74.7 Revolver — 300.0 Securitization Program 234.0 225.0 Total current debt obligations 271.4 599.7 Long-term debt obligations, net of debt discount and issuance costs: Term Loan 1,452.4 1,376.3 2025 Senior Notes 937.3 935.2 2028 Senior Notes 393.9 393.1 Total long-term debt obligations 2,783.6 2,704.6 Total debt obligations $ 3,055.0 $ 3,304.3 The debt maturity schedule for the Company’s obligations as of September 28, 2019 was as follows: 2020 2021 2022 2023 2024 2025 and Thereafter Total Term Loan $ 37.5 $ 75.0 $ 75.0 $ 112.5 $ 1,200.0 $ — $ 1,500.0 Securitization Program 234.0 — — — — — 234.0 2025 Senior Notes — — — — — 950.0 950.0 2028 Senior Notes — — — — — 400.0 400.0 $ 271.5 $ 75.0 $ 75.0 $ 112.5 $ 1,200.0 $ 1,350.0 $ 3,084.0 2018 Amended and Restated Credit Agreement On December 17, 2018, the Company and certain of its subsidiaries refinanced its term loan and revolving credit facility by entering into an Amended and Restated Credit and Guaranty Agreement as of December 17, 2018 (the "2018 Credit Agreement") with Bank of America, N.A. in its capacity as Administrative Agent, Swing Line Lender and L/C Issuer, and certain other lenders. The 2018 Credit Agreement amended and restated the Company's prior credit and guaranty agreement as of October 3, 2017 ("2017 Credit Agreement"). The credit facilities under the 2018 Credit Agreement consist of: • A $1.5 billion secured term loan ("2018 Amended Term Loan") with a maturity date of December 17, 2023; and • A secured revolving credit facility ("2018 Amended Revolver"; together with the 2018 Amended Term Loan, the "Amended Credit Facilities") under which the Company may borrow up to $1.5 billion , subject to certain sublimits, with a maturity date of December 17, 2023. The Company initially borrowed $350 million under the 2018 Amended Revolver. This initial borrowing, together with the net proceeds of the 2018 Amended Term Loan, were used to repay the amounts outstanding under the term loan and revolving credit facility under the 2017 Credit Agreement. Borrowings under the 2018 Credit Agreement bear interest, at the Company's option and in each case plus an applicable margin as follows: • 2018 Amended Term Loan : at the Base Rate, Eurocurrency Rate or LIBOR Daily Floating Rate, • 2018 Amended Revolver : if funded in U.S. dollars, the Base Rate, Eurocurrency Rate, or LIBOR Daily Floating Rate, and, if funded in an alternative currency, the Eurocurrency Rate; and if requested under the swing line sublimit, the Base Rate. As of September 28, 2019, the Company had no amounts outstanding under our 2018 Amendment Revolver and the interest rate under our Term loan was 3.43%. The applicable margin to the Base Rate, Eurocurrency Rate, or LIBOR Daily Floating Rate is subject to specified changes depending on the total net le verage ratio as defined in the 2018 Credit Agreement. The borrowings of the 2018 Amended Term Loan initially bear interest at an annual rate equal to the Eurocurrency Rate (i.e., the LIBOR rate) plus an Applicable Rate equal to 1.375% . The borrowings of the 2018 Amended Revolver initially bear interest at a rate equal to the LIBOR Daily Floating Rate plus an Applicable Rate equal to 1.375% . The Company is also required to pay a quarterly commitment fee calculated on the undrawn committed amount available under the 2018 Amended Revolver. The Company is required to make scheduled principal payments under the 2018 Amended Term Loan in increasing amounts ranging from $9.375 million per three-month period commencing with the three-month period ending on December 27, 2019 to $28.125 million per three-month period commencing with the three-month period ending on December 29, 2022 and ending on September 29, 2023. The remaining balance of the 2018 Amended Term Loan after the scheduled principal payments, which is $1.2 billion as of September 28, 2019, and any amounts outstanding under the 2018 Amended Revolver are due at maturity. In addition, subject to the terms and conditions set forth in the 2018 Credit Agreement, the Company may be required to make certain mandatory prepayments from the net proceeds of specified types of asset sales (subject to certain reinvestment rights), debt issuances and insurance recoveries (subject to certain reinvestment rights). These mandatory prepayments are required to be applied by the Company, first, to the 2018 Amended Term Loan, second, to any outstanding amount under any Swing Line Loans, third, to the 2018 Amended Revolver, fourth to prepay any outstanding reimbursement obligations with respect to Letters of Credit and fifth, to cash collateralize any Letters of Credit. Subject to certain limitations, the Company may voluntarily prepay any of the 2018 Credit Facilities without premium or penalty. The 2018 Credit Agreement contains affirmative and negative covenants customarily applicable to senior secured credit facilities, including covenants restricting the ability of the Company, subject to negotiated exceptions, to incur additional indebtedness and grant additional liens on its assets, engage in mergers or acquisitions or dispose of assets, enter into sale-leaseback transactions, pay dividends or make other distributions, voluntarily prepay other indebtedness, enter into transactions with affiliated persons, make investments, and change the nature of their businesses. In addition, the 2018 Credit Agreement requires the Company to maintain certain financial ratios. The 2018 Credit Agreement also contains customary representations and warranties and events of default, including payment defaults, breach of representations and warranties, covenant defaults, cross defaults and an event of default upon a change of control of the Company. Borrowings are secured by first-priority liens on, and a first-priority security interest in, substantially all of the assets of the Company and its U.S. subsidiaries, with certain exceptions. For example, borrowings under the 2018 Credit Agreement are not secured by those accounts receivable that are transferred to the special purpose entity under the Company's Accounts Receivable Securitization program. The 2018 Credit Agreement contains total net leverage ratio and interest coverage ratio financial covenants measured as of the last day of each fiscal quarter. The total net leverage ratio covenant was 5.00 :1.00 beginning on the Company's fiscal quarter ended December 29, 2018, and remains as such until it decreases to 4.50 :1.00 for the quarter ending June 25, 2022. The interest coverage ratio covenant was 3.75 :1.00 beginning on the Company's fiscal quarter ended December 29, 2018, and remains as such for each quarter thereafter. The total net leverage ratio is defined as the ratio of the Company's consolidated net debt as of the quarter end to its consolidated adjusted EBITDA (as defined in the 2018 Credit Agreement) for the four-fiscal quarter period ending on the measurement date. The interest coverage ratio is defined as the ratio of the Company's consolidated adjusted EBITDA for the prior four-fiscal quarter period ending on the measurement date to adjusted consolidated cash interest expense (as defined in the 2018 Credit Agreement) for the same measurement period. The Company was in compliance with these covenants as of September 28, 2019. The Company evaluated the 2018 Credit Agreement for derivatives pursuant to ASC 815, Derivatives and Hedging , and identified embedded derivatives that required bifurcation as the features are not clearly and closely related to the host instrument. The embedded derivatives were a default provision, which could require additional interest payments, and a provision requiring contingent payments to compensate the lenders for changes in tax deductions. The Company determined that the fair value of these embedded derivatives was nominal as of September 28, 2019. Pursuant to ASC 470, Debt (ASC 470), the accounting related to entering into the 2018 Credit Agreement and using the proceeds to pay off the 2017 Credit Agreement was evaluated on a creditor-by-creditor basis to determine whether each transaction should be accounted for as a modification or extinguishment. Certain creditors under the 2017 Credit Agreement did not participate in this refinancing transaction and ceased being creditors of the Company. As a result, the Company recorded a debt extinguishment loss of $0.8 million in the first quarter of fiscal 2019. For the remainder of the creditors, this transaction was accounted for as a modification because on a creditor-by-creditor basis the present value of the cash flows between the two debt instruments before and after the transaction was less than 10% . We accounted for the amendments pursuant to ASC 470, subtopic 50-40, and third-party costs of $0.8 million related to this transaction were recorded as interest expense and $1.9 million was recorded as a reduction to debt representing deferred issuance costs and debt discount for fees paid directly to the lenders. 2017 Credit Agreement On October 3, 2017, the Company and certain of its domestic subsidiaries entered into an Amended and Restated Credit and Guaranty Agreement (the "2017 Credit Agreement") with Bank of America, N.A. in its capacity as Administrative Agent, Swing Line Lender and L/C Issuer, and certain other lenders from time to time party thereto. The 2017 Credit Agreement amended and restated the Company's prior credit and guaranty agreement, originally dated as of May 29, 2015 (the "Prior Credit Agreement"). The proceeds under the 2017 Credit Agreement of $1.8 billion were used, among other things, to pay off the Term Loan of $1.32 billion and the Revolver then outstanding under the Company's Prior Credit Agreement. The credit facilities under the 2017 Credit Agreement consisted of: • A $1.5 billion secured term loan to the Company with a maturity date of October 3, 2022; and • A secured revolving credit facility under which the Company could borrow up to $1.5 billion , subject to certain sublimits, with a maturity date of October 3, 2022. During the third quarter of fiscal 2018, the Company borrowed $250.0 million under the revolver to cash settle the conversions of its 2.00% Convertible Senior Notes due 2042. September 28, 2019 Interest expense, non-cash interest expense, the weighted average interest rate, and the interest rate at the end of period under the 2018 Credit Agreement, the 2017 Credit Agreement and the Prior Credit Agreement was as follows: Years Ended September 28, 2019 September 29, 2018 September 30, 2017 Interest expense (1) $ 67.0 $ 60.8 $ 42.3 Non-cash interest expense $ 2.6 $ 2.6 $ 4.2 Weighted average interest rate 3.79 % 3.23 % 2.39 % Interest rate at end of period 3.43 % 3.74 % 2.73 % (1) Interest expense includes non-cash interest expense related to the amortization of the deferred issuance costs and accretion of the debt discount. Pursuant to ASC 470, the accounting for entering into the 2017 Credit Agreement and using the proceeds to pay off the Prior Credit Agreement was evaluated on a creditor-by-creditor basis to determine whether each transaction should be accounted for as a modification or extinguishment. Certain creditors under the Prior Credit Agreement did not participate in this refinancing transaction and ceased being creditors of the Company. As a result, the Company recorded a debt extinguishment loss of $1.0 million in the first quarter of fiscal 2018. For the remainder of the creditors, this transaction was accounted for as a modification because on a creditor-by-creditor basis the present value of the cash flows between the two debt instruments before and after the transaction was less than 10% . Pursuant to ASC 470, subtopic 50-40, third-party costs of $1.7 million related to this transaction were recorded as interest expense and $4.9 million was recorded as a reduction to debt representing deferred issuance costs and debt discount for fees paid directly to the lenders. Senior Notes 2025 Senior Notes On October 10, 2017, the Company completed a private placement of $350 million aggregate principal amount of its 4.375% Senior Notes due 2025 (the "2025 Senior Notes") at an offering price of 100% of the aggregate principal amount of the 2025 Senior Notes. On January 19, 2018, the Company completed a private placement and allocated an additional $600 million in aggregate principal amount to its 2025 Senior Notes pursuant to a supplement to the indenture governing the Company's existing 2025 Senior Notes at an offering price of 100% of the aggregate principal amount. As a result, the total aggregate principal balance of 2025 Senior Notes is $950 million . The 2025 Senior Notes are general senior unsecured obligations of the Company and are guaranteed on a senior unsecured basis by certain domestic subsidiaries. The 2025 Senior Notes mature on October 15, 2025 and bear interest at the rate of 4.375% per year, payable semi-annually on April 15 and October 15 of each year, commencing on April 15, 2018. The Company may redeem the 2025 Senior Notes at any time prior to October 15, 2020 at a price equal to 100% of the aggregate principal amount so redeemed, plus accrued and unpaid interest, if any, to the redemption date and a make-whole premium set forth in the indenture. The Company may also redeem up to 35% of the aggregate principal amount of the 2025 Senior Notes with the net cash proceeds of certain equity offerings at any time and from time to time before October 15, 2020, at a redemption price equal to 104.375% of the aggregate principal amount so redeemed, plus accrued and unpaid interest, if any, to the redemption date. The Company also has the option to redeem the 2025 Senior Notes on or after: October 15, 2020 through October 14, 2021 at 102.188% of par; October 15, 2021 through October 14, 2022 at 101.094% of par; and October 15, 2022 and thereafter at 100% of par. In addition, if the Company undergoes a change of control coupled with a decline in ratings, as provided in the indenture, the Company will be required to make an offer to purchase each holder’s 2025 Senior Notes at a price equal to 101% of their principal amount, plus accrued and unpaid interest, if any, to the repurchase date. The Company evaluated the 2025 Senior Notes for derivatives pursuant to ASC 815 and did not identify any embedded derivatives that require bifurcation. All features were deemed to be clearly and closely related to the host instrument. 2028 Senior Notes On January 19, 2018, the Company completed a private placement of $1.0 billion aggregate principal amount of senior notes and allocated $400 million in aggregate principal amount to its 4.625% Senior Notes due 2028 (the "2028 Senior Notes") at an offering price of 100% of the aggregate principal amount of the 2028 Senior Notes. The 2028 Senior Notes are general senior unsecured obligations of the Company and are guaranteed on a senior unsecured basis by certain domestic subsidiaries. The 2028 Senior Notes mature on February 1, 2028 and bear interest at the rate of 4.625% per year, payable semi-annually on February 1 and August 1 of each year, commencing on August 1, 2018. The Company may redeem the 2028 Senior Notes at any time prior to February 1, 2023 at a price equal to 100% of the aggregate principal amount so redeemed, plus accrued and unpaid interest, if any, to the redemption date and a make-whole premium set forth in the indenture. The Company may also redeem up to 35% of the aggregate principal amount of the 2028 Senior Notes with the net cash proceeds of certain equity offerings at any time and from time to time before February 1, 2021, at a redemption price equal to 104.625% of the aggregate principal amount so redeemed, plus accrued and unpaid interest, if any, to the redemption date. The Company also has the option to redeem the 2028 Senior Notes on or after: February 1, 2023 through February 1, 2024 at 102.312% of par; February 1, 2024 through February 1, 2025 at 101.541% of par; February 1, 2025 through February 1, 2026 at 100.770% of par; and February 1, 2026 and thereafter at 100% of par. In addition, if the Company undergoes a change of control coupled with a decline in ratings, as provided in the indenture, the Company will be required to make an offer to purchase each holder’s 2028 Senior Notes at a price equal to 101% of their principal amount, plus accrued and unpaid interest, if any, to the repurchase date. The Company evaluated the 2028 Senior Notes for derivatives pursuant to ASC 815 and did not identify any embedded derivatives that require bifurcation. All features were deemed to be clearly and closely related to the host instrument. Interest expense for the 2028 Senior Notes, 2025 Senior Notes and 2022 Senior Notes is as follows: Years Ended September 28, 2019 September 29, 2018 September 30, 2017 Interest Rate Interest Expense (1) Non-Cash Interest Expense Interest Expense (1) Non-Cash Interest Expense Interest Expense (1) Non-Cash Interest Expense 2028 Senior Notes 4.625 % $ 19.2 $ 0.7 $ 13.3 $ 0.5 $ — $ — 2025 Senior Notes 4.375 % 43.5 2.1 34.7 1.6 — — 2022 Senior Notes 5.250 % — — 21.2 1.5 57.3 3.9 Total $ 62.7 $ 2.8 $ 69.2 $ 3.6 $ 57.3 $ 3.9 (1) Interest expense includes non-cash interest expense related to the amortization of the deferred issuance costs and accretion of the debt discount. 2022 Senior Notes The Company had 5.250% Senior Notes due 2022 (the “2022 Senior Notes”) outstanding and bore interest at the rate of 5.250% per year, payable semi-annually on January 15 and July 15 of each year. The Company used the net proceeds of the 2025 Senior Notes and the 2028 Senior Notes offering in January 2018 to redeem in full the 2022 Senior Notes in the aggregate principal amount of $1.0 billion on February 15, 2018 at an aggregate redemption price of $1.04 billion , including a make-whole provision payment $37.7 million . Since the Company planned to use the proceeds from the 2025 Senior Notes and the 2028 Senior Notes offering to redeem the 2022 Senior Notes, the Company evaluated the accounting for this transaction under ASC 470 to determine modification versus extinguishment accounting on a creditor-by-creditor basis. Certain 2022 Senior Note holders either did not participate in this refinancing transaction or reduced their holdings and these transactions were accounted for as extinguishments. As a result, the Company recorded a debt extinguishment loss in the second quarter of fiscal 2018 of $44.9 million , which comprised pro-rata amounts of the make-whole provision premium payment, debt discount and debt issuance costs. For the remaining 2022 Senior Notes holders who participated in the refinancing, these transactions were accounted for as modifications because on a creditor-by-creditor basis the present value of the cash flows between the debt instruments before and after the transaction was less than 10% . The Company recorded a portion of the transaction expenses of $2.6 million to interest expense pursuant to ASC 470, subtopic 50-40. The remaining debt issuance costs of $1.5 million and debt discount of $1.5 million related to the modified debt were allocated between the 2025 Senior Notes and 2028 Senior Notes on a pro-rata basis, and will be amortized over the life of the debt using the effective interest method. Convertible Notes As of September 28, 2019 and September 29, 2018, the Company had no Convertible Notes outstanding. The following describes the Convertible Note transactions during fiscal 2018 and 2017. On December 10, 2007, the Company issued and sold $1.725 billion , at par, of 2.00% Convertible Senior Notes due December 15, 2037 (“2007 Notes”). On November 18, 2010, the Company entered into separate, privately-negotiated exchange agreements under which it retired $450.0 million in aggregate principal of its 2007 Notes for $450.0 million in aggregate principal of new 2.00% Convertible Exchange Senior Notes due December 15, 2037 (“2010 Notes”). On February 29, 2012, the Company entered into separate, privately-negotiated exchange agreements under which it retired $500.0 million in aggregate principal of the 2007 Notes for $500.0 million in aggregate principal of new 2.00% Convertible Senior Notes due March 1, 2042 (“2012 Notes”). On February 14, 2013, the Company entered into separate, privately-negotiated exchange agreements under which it retired $370.0 million in aggregate principal of the 2007 Notes for $370.0 million in aggregate principal of new 2.00% Convertible Senior Notes due December 15, 2043 (“2013 Notes”). The remaining 2007 Notes were redeemed in fiscal 2014. On November 9, 2016, the Company announced that pursuant to the terms of the indenture for the 2010 Notes, holders of the 2010 Notes had the option of requiring the Company to repurchase their 2010 Notes on December 16, 2016 at a repurchase price payable in cash equal to 100% of the original principal amount of the 2010 Notes. None of the 2010 Notes were surrendered for repurchase pursuant to the option. In addition, the Company also announced on November 9, 2016 that, pursuant to the terms of the indenture, it had elected to redeem, on December 19, 2016, all of the then outstanding 2010 Notes at a redemption price payable in cash equal to 100% of the accreted principal amount of the 2010 Notes. Holders of the 2010 Notes also had a right to convert their 2010 Notes. During the first quarter of fiscal 2017, all of the outstanding 2010 Notes were either converted or surrendered for conversion in aggregate principal of $12.3 million , which was paid out over the first and second quarters of fiscal 2017. The payouts included an additional $8.7 million of premium payments due to the Company's stock price exceeding the conversion price. On January 29, 2018, the Company announced that pursuant to the terms of the indenture for the 2012 Notes, holders of the 2012 Notes had the option of requiring the Company to repurchase their 2012 Notes on March 1, 2018 at a repurchase price payable in cash equal to 100% of the accreted principal amount of the 2012 Notes, plus accrued and unpaid interest. The Company also announced on January 29, 2018 that, it had elected to redeem, on March 6, 2018, all of the then outstanding 2012 Notes at a redemption price payable in cash equal to 100% of the accreted principal amount of the 2012 Notes, plus accrued and unpaid interest. Holders also had the right to convert their 2012 Notes. During the second quarter of fiscal 2018, 2012 Notes in aggregate original principal amount of $200.5 million were surrendered for conversion and the Company cash settled these conversions for $243.3 million during April 2018. As a result, on a gross basis, $42.8 million of the consideration paid was allocated to the reacquisition of the equity component of the original instrument, which was recorded net of deferred taxes of $12.0 million within additional paid-in-capital. The remaining $5.5 million in original principal amount of the 2012 Notes was redeemed by the Company on March 6, 2018. On December 15, 2017, pursuant to the provisions of the indenture governing the Company's 2013 Notes, the Company redeemed or repurchased an aggregate of $201.7 million in original principal amount of the 2013 Notes then outstanding for an aggregate repurchase price of $244.1 million , representing the then accreted principal amount of the 2013 Notes. The remaining $0.3 million in original principal amount of the 2013 Notes were converted, and the Company settled these conversions in cash in the second quarter of fiscal 2018. On various dates during the first quarter of fiscal 2018, the Company entered into privately negotiated repurchase transactions and extinguished $39.3 million principal amount of its 2012 Notes for total payments of $52.8 million . This amount includes the conversion premium resulting from the Company's stock price on the date of the transactions being in excess of the conversion prices of $31.175 . As a result, on a gross basis, $13.4 million of the consideration paid was allocated to the reacquisition of the equity component of the original instrument, which was recorded net of deferred taxes of $3.8 million within additional paid-in-capital. On various dates during the fourth quarter of fiscal 2017, the Company entered into privately negotiated repurchase transactions and extinguished $17.9 million and $68.0 million principal amount of the 2012 Notes and 2013 Notes, respectively, for total payments of $23.1 million and $82.9 million , respectively. These amounts include the conversion premium resulting from the Company's stock price on the date of the transactions being in excess of the conversion prices of $31.175 and $38.59 , respectively, and on the 2013 Notes accreted principal of $13.3 million . Under ASC 470, these transactions were accounted for as an extinguishment and derecognition of the 2012 Notes and 2013 Notes and resulted in an aggregate debt loss extinguishment of $0.6 million . On various dates during the third quarter of fiscal 2017, the Company entered into privately negotiated repurchase transactions and extinguished $100.0 million principal amount of each of its 2012 Notes and 2013 Notes, for total payments of $269.1 million . This amount includes the conversion premium resulting from the Company's stock price on the date of the transactions being in excess of the conversion prices of $31.175 and $38.59 , respectively, and on the 2013 Notes accreted principal of $18.5 million . Under ASC 470, these transactions were accounted for as an extinguishment and derecognition of the 2012 Notes and 2013 Notes and resulted in an aggregate debt loss extinguishment of $2.6 million . The Company accounted for the 2012 Notes and 2013 Notes extinguishments in fiscal 2017 under the derecognition provisions of subtopic ASC 470-20-40, which requires the allocations of the fair value of the consideration transferred and transaction costs incurred to the extinguishment of the liability component and the reacquisition of the equity component. In connection with these transactions, the Company recorded a debt extinguishment loss on the 2012 Notes of $0.9 million and a debt extinguishment loss on the 2013 Notes of $2.3 million , for a total debt extinguishment loss of $3.2 million in fiscal 2017. The loss on the debt was calculated as the difference between the fair value of the liability component immediately before the respective transactions and their related carrying values, which includes any debt discount and deferred issuance costs. The fair value of the liability component was calculated using a discounted cash flow technique and incorporates an estimated rate for non-convertible debt (with similar features as the 2012 and 2013 Notes excluding the conversion feature) issued by a company with a credit rating similar to the Company. In addition, under this accounting standard, a portion of the fair value of the consideration transferred is allocated to the reacquisition of the equity component, which is the difference between the fair value of the consideration transferred and the fair value of the liability component immediately before the extinguishment. As a result, on a gross basis, $58.6 million related to the 2012 and 2013 Notes was allocated to the reacquisition of the equity component of the original instrument, which was recorded net of deferred taxes of $31.1 million within additional paid-in-capital. Interest expense under the Convertible Notes is as follows: Years Ended September 29, September 30, Amortization of debt discount $ 3.5 $ 17.9 Amortization of deferred financing costs 0.2 0.8 Principal accretion 1.6 15.6 Non-cash interest expense 5.3 34.3 2.00% accrued interest (cash) 1.8 6.7 $ 7.1 $ 41.0 Accounts Receivable Securitization Program On April 25, 2016, the Company entered into a one -year $200.0 million accounts receivable securitization program (the "Securitization Program") with several of its wholly owned subsidiaries and certain financial institutions. Under the terms of the Securitization Program, the Company and certain of its wholly-owned subsidiaries sell their respective customer receivables to a bankruptcy remote special purpose entity, which is also a wholly-owned subsidiary of the Company. In addition, the Company also contributed a portion of its customer receivables to the special purpose entity in connection with its establishment. The Company retains servicing responsibility. The special purpose entity, as borrower, and the Company, as servicer, entered into a Credit and Security Agreement with several lenders pursuant to which the special purpose entity may borrow up to $200.0 million from the lenders, with the loans secured by the receivables. The amount that the special purpose entity may borrow at a given point in time is determined based on the amount of qualifying receivables that are present in the special purpose entity at such point in time. The entire amount available was borrowed in the third quarter of fiscal 2016. Borrowings outstanding under the Securitization Program bear interest at LIBOR plus the applicable margin of 0.7% and are included as a component of current liabilities in the Company's consolidated balance sheet, while the accounts receivable securing these obligations remain as a component of net receivables in the Company's consolidated balance sheet. The Company and the special purpose entity are operated and maintained as separate legal entities. The assets of the special purpose entity secure the amounts borrowed and cannot be used to pay other debts or liabilities of the Company. Subsequently, in fiscal 2017 and 2018, the Company amended the agreement to extend it for one year periods respectively and increase the borrowing capacity . Effective April 18, 2019, the Company entered into an amendment to extend the Securitization Program an additional year to April 17, 2020. Under the amendment, the maximum borrowing amount increased from $225.0 million to $250.0 million . As of September 28, 2019, there was $234.0 million outstanding under this program. Borrowings under the Securitization Program for fiscal 2019 had a weighted-average interest rate of 3.08% . Interest expense under the Securitization Program was $7.1 million , $5.4 million and $3.3 million for fiscal 2019, 2018 and 2017, respectively. The interest rate on the amounts outstanding at September 28, 2019 was 2.76% . The Credit and Security Agreement contains customary representations and warranties and events of default, including payment defaults, breach of representations and warranties, covenant defaults, and an event of default upon a change of control of the Company. In addition, it contains financial covenants consistent with that of the Credit Agreement. As of September 28, 2019 , the Company was in compliance with the Credit and Security Agreement covenants.</t>
  </si>
  <si>
    <t>Fair Value Measurements</t>
  </si>
  <si>
    <t>Fair Value Disclosures [Abstract]</t>
  </si>
  <si>
    <t>Fair Value Measurements The Company applies the provisions of ASC 820 for its financial assets and liabilities that are re-measured and reported at fair value each reporting period and its nonfinancial assets and liabilities that are re-measured and reported at fair value on a non-recurring basis. Fair value is the price that would be received from selling an asset or paid to transfer a liability in an orderly transaction between market participants at the measurement date. When determining fair value, the Company considers the principal or most advantageous market in which it would transact and considers assumptions that market participants would use when pricing the asset or liability. Fair Value Hierarchy ASC 820 establishes a three-level valuation hierarchy for disclosure of fair value measurements. Financial assets and liabilities are categorized within the valuation hierarchy based upon the lowest level of input that is significant to the measurement of fair value. The three levels of the hierarchy are defined as follows: • Level 1—Inputs to the valuation methodology are quoted market prices for identical assets or liabilities. • Level 2—Inputs to the valuation methodology are other observable inputs, including quoted market prices for similar assets or liabilities and market-corroborated inputs. • Level 3—Inputs to the valuation methodology are unobservable inputs based on management’s best estimate of inputs market participants would use in pricing the asset or liability at the measurement date, including assumptions about risk. Assets/Liabilities Measured and Recorded at Fair Value on a Recurring Basis The Company has investments in derivative instruments comprised of interest rate caps, an interest rate swap, forward foreign currency contracts and foreign currency option contracts, which are valued using analyses obtained from independent third party valuation specialists based on market observable inputs, representing Level 2 assets. The fair values of these derivative contracts represent the estimated amounts the Company would receive or pay to terminate the contracts. Refer to Note 2 for further discussion and information on these derivative contracts. In addition, the Company has contingent consideration liabilities related to two of its acquisitions that are recorded at fair value and were based on Level 3 inputs (see Note 4). Assets and liabilities measured and recorded at fair value on a recurring basis consisted of the following: Fair Value Measurements at September 28, 2019 Carrying Value Quoted Prices in Active Market for Identical Assets (Level 1) Significant Other Observable Inputs (Level 2) Significant Unobservable Inputs (Level 3) Assets: Interest rate caps - derivative $ 0.1 $ — $ 0.1 $ — Interest rate swaps - derivative 4.7 — 4.7 — Foreign currency option contracts 2.0 — 2.0 — Forward foreign currency contracts 0.9 — 0.9 — Total $ 7.7 $ — $ 7.7 $ — Liabilities: Contingent consideration $ 9.1 $ — $ — $ 9.1 Forward foreign currency contracts 0.1 — 0.1 — Total $ 9.2 $ — $ 0.1 $ 9.1 Fair Value Measurements at September 29, 2018 Carrying Value Quoted Prices in Active Market for Identical Assets (Level 1) Significant Other Observable Inputs (Level 2) Significant Unobservable Inputs (Level 3) Assets: Interest rate caps - derivative $ 7.7 $ — $ 7.7 $ — Forward foreign currency contracts 3.2 — 3.2 — Total $ 10.9 $ — $ 10.9 $ — Liabilities: Contingent consideration $ 7.8 — — $ 7.8 Forward foreign currency contracts 0.2 — 0.2 — Total $ 8.0 $ — $ 0.2 $ 7.8 Assets Measured and Recorded at Fair Value on a Nonrecurring Basis The Company remeasures the fair value of certain assets and liabilities upon the occurrence of certain events. Such assets are comprised of equity investments and long-lived assets, including property, plant and equipment, intangible assets and goodwil l. There were no such remeasurements to equity investments in fiscal 2019, 2018 and 2017. Refer to Note 7 for disclosure of the nonrecurring fair value measurement related to the debt extinguishment losses recorded in fiscal 2019 , 2018 and 2017 . Disclosure of Fair Value of Financial Instruments The Company’s financial instruments mainly consist of cash and cash equivalents, accounts receivable, equity investments, interest rate caps, an interest rate swap, forward foreign currency contracts, foreign currency option contracts, insurance contracts, accounts payable and debt obligations. The carrying amounts of the Company’s cash and cash equivalents, accounts receivable and accounts payable approximate their fair value due to the short-term nature of these instruments. The Company’s interest rate caps, interest rate swap, forward foreign currency contracts and foreign currency option contracts are recorded at fair value. The carrying amount of the insurance contracts are recorded at the cash surrender value, as required by U.S. GAAP, which approximates fair value. The Company believes the carrying amounts of its cost-method equity investments approximate fair value, and the carrying value of its equity method investment differs from fair value due to the accounting requirement to adjust the carrying value for the Company's proportionate share of the investee's net loss. Amounts outstanding under the Company’s 2018 Credit Agreement and Securitization Program of $1.50 billion and $234.0 million aggregate principal, respectively, as of September 28, 2019 are subject to variable rates of interest based on current market rates, and as such, the Company believes the carrying amount of these obligations approximates fair value. The Company’s 2025 Senior Notes and 2028 Senior Notes had fair values of approximately $975.5 million and $417.0 million , respectively, as of September 28, 2019 based on their trading price, representing a Level 1 measurement.</t>
  </si>
  <si>
    <t>Income Taxes</t>
  </si>
  <si>
    <t>Income Tax Disclosure [Abstract]</t>
  </si>
  <si>
    <t>Income Taxes The Company’s (loss) income before income taxes consisted of the following: Years ended September 28, 2019 September 29, 2018 September 30, 2017 Domestic $ (174.3 ) $ (581.9 ) $ 1,105.8 Foreign (83.4 ) 163.3 124.7 $ (257.7 ) $ (418.6 ) $ 1,230.5 The (benefit) provision for income taxes contained the following components: Years ended September 28, 2019 September 29, 2018 September 30, 2017 Federal: Current $ 142.9 $ 137.1 $ 701.1 Deferred (189.9 ) (461.9 ) (276.9 ) (47.0 ) (324.8 ) 424.2 State: Current 22.1 11.0 53.1 Deferred (41.0 ) (11.3 ) (15.9 ) (18.9 ) (0.3 ) 37.2 Foreign: Current 16.5 21.9 13.9 Deferred (4.7 ) (4.1 ) (0.3 ) 11.8 17.8 13.6 $ (54.1 ) $ (307.3 ) $ 475.0 The income tax (benefit) provision differed from the tax (benefit) provision computed at the U.S. federal statutory rate due to the following: Years ended September 28, 2019 September 29, 2018 September 30, 2017 Income tax (benefit) provision at federal statutory rate (21.0 )% (24.5 )% 35.0 % Increase (decrease) in tax resulting from: Domestic production activities deduction — (3.1 ) (1.7 ) State income taxes, net of federal benefit (0.7 ) 0.7 2.3 U.S. tax on foreign earnings (2.1 ) 0.1 — Internal restructuring (3.8 ) — — Non-deductible goodwill — 39.4 9.2 Tax credits (3.3 ) (1.9 ) (0.8 ) Tax reform 2.0 (82.7 ) — Unrecognized tax benefits (0.1 ) 1.8 (1.4 ) Compensation 0.8 0.3 (0.5 ) Foreign rate differential (5.4 ) (5.2 ) (2.6 ) Change in deferred tax rate — 1.2 0.2 Change in valuation allowance 9.5 (0.5 ) (1.5 ) Other 3.1 1.0 0.4 (21.0 )% (73.4 )% 38.6 % The Company’s effective tax rate in fiscal 2019, applied to an overall pre-tax loss resulting in a benefit, was equal to the statutory tax rate primarily due to the offsetting impacts of a discrete benefit related to an internal restructuring, earnings in jurisdictions subject to lower tax rates, reserves for uncertain tax positions and releases resulting from statute of limitations expirations and favorable audit settlements, a valuation allowance resulting from the Medical Aesthetics impairment charge, and finalizing the impact of the enactment of the Tax Cuts and Jobs Act (the "Act") in the first quarter of fiscal 2019. As of December 29, 2018, the Company completed its accounting for the tax effects of enactment of the Act, recording a benefit reduction of $5.0 million in the three months ended December 29, 2018. The Company recognized a final net benefit amount of $341.2 million related to the Act, which was included as a component of income tax expense. The Company’s effective tax rate in fiscal 2018, applied to an overall pre-tax loss resulting in a benefit, differed from the statutory rate primarily due to the favorable impact of the Act, which required the Company to remeasure its U.S. net deferred tax liabilities at a lower rate, partially offset by the unfavorable impact of the Medical Aesthetics goodwill impairment charge, substantially all of which was non-deductible. The net result of implementing the Act was a benefit of $346.2 million representing the Company’s best estimate based on its interpretation of the Act as of September 29, 2018. As of September 29, 2018, the Company was still accumulating data to finalize the underlying calculations, and the U.S. Treasury was expected to issue further guidance on the application of certain provisions of the Act. The Company's effective tax rate in fiscal 2017 differed from the statutory rate primarily due to non-deductible goodwill related to the sale of the Blood Screening business, partially offset by the release of valuation allowances for capital losses utilized against the capital gain generated on the sale of the Blood Screening business, earnings in jurisdictions subject to lower tax rates, the domestic production activities deduction benefit, the release of reserves for uncertain tax positions due to statutes of limitations expirations and audit settlements, stock compensation benefits, and federal and state tax credits. The Company uses the asset and liability method to account for income taxes in accordance with ASC 740, Income Taxes . Under this method, deferred income taxes are recognized for the future tax consequences of differences between the tax and financial accounting bases of assets and liabilities at each reporting period. Deferred income taxes are based on enacted tax laws and statutory tax rates applicable to the period in which these differences are expected to affect taxable income. A valuation allowance is established when necessary to reduce deferred tax assets to the amounts expected to be realized. The Company’s significant deferred tax assets and liabilities were as follows: September 28, 2019 September 29, 2018 Deferred tax assets Net operating loss carryforwards $ 34.5 $ 30.9 Capital losses 6.4 6.5 Non-deductible accruals 24.7 30.7 Non-deductible reserves 22.7 22.1 UK intangible assets 25.4 — Stock-based compensation 20.9 24.0 Research and other credits 14.8 13.3 Nonqualified deferred compensation plan 12.9 12.3 Other temporary differences 17.8 11.5 180.1 151.3 Less: valuation allowance (60.7 ) (25.5 ) $ 119.4 $ 125.8 Deferred tax liabilities Depreciation and amortization $ (373.0 ) $ (606.6 ) Debt discounts and deferrals (4.5 ) (4.5 ) $ (377.5 ) $ (611.1 ) $ (258.1 ) $ (485.3 ) Under ASC 740, the Company can only recognize the future benefit of deferred tax assets to the extent that it is “more likely than not” that these assets will be realized. After considering all available positive and negative evidence, the Company established a valuation allowance against specifically identified deferred tax assets because it is more-likely-than-not that these assets will not be realized. In making this determination, the Company considered numerous factors including historical profitability, estimated future taxable income and the character of such income. The valuation allowance increased $35.2 million in fiscal 2019 from fiscal 2018 primarily due to the impact of the Medical Aesthetics impairment charge and tax reform partially offset by attribute expiration and valuation allowance releases. At September 28, 2019 , the Company had $29.3 million , $31.1 million , and $37.6 million in gross federal, state, and foreign net operating losses, respectively, and $5.0 million , $10.4 million , and $1.2 million in federal, state, and foreign credit carryforwards, respectively. These losses and credits expire between 2020 and 2039 , except for $36.8 million in losses and $3.3 million in credits that have unlimited carryforward periods. The federal, state, and foreign net operating losses exclude $4.5 million , $74.6 million , and $46.6 million , respectively, in net operating losses, that the Company expects will expire unutilized. As of September 28, 2019 , the Company had $101.6 million in gross unrecognized tax benefits excluding interest, of which $87.3 million , if recognized, would reduce the Company's effective tax rate. As of September 29, 2018 , the Company had $89.5 million in gross unrecognized tax benefits excluding interest, of which $79.0 million , if recognized, would have reduced the Company's effective tax rate. The $12.1 million increase in gross unrecognized tax benefits from fiscal 2018 primarily related to the impact of the Medical Aesthetics impairment charge and other current year positions, partially offset by audit settlements and the expiration of statutes of limitations. In the next twelve months it is reasonably possible that the Company will reduce its gross unrecognized tax benefits by up to $13.4 million due to expiring statutes of limitations. The Company’s unrecognized income tax benefits activity for fiscal 2019 and 2018 was as follows: 2019 2018 Balance at beginning of fiscal year $ 89.5 $ 90.3 Tax positions related to current year: Additions 22.7 9.0 Reductions — — Tax positions related to prior years: Additions related to change in estimate — 6.6 Reductions (4.8 ) (15.4 ) Payments — — Lapses in statutes of limitations (5.8 ) (1.4 ) Acquired tax positions: Additions related to reserves acquired from acquisitions — 0.4 Balance as of the end of the fiscal year $ 101.6 $ 89.5 The Company’s policy is to include accrued interest and penalties related to unrecognized tax benefits and income tax liabilities, when applicable, in income tax expense. As of September 28, 2019 , and September 29, 2018 , gross accrued interest was $11.1 million and $9.0 million , respectively. As of September 28, 2019 , no significant penalties have been accrued. The Company and its subsidiaries are subject to various federal, state, and foreign income taxes. The Company’s U.S. Federal income tax returns are generally no longer subject to examination prior to tax year 2016; however, one federal income tax examination is ongoing for Cynosure Inc. and subsidiaries (fiscal years 2015-2017). State income tax returns are generally no longer subject to examination prior to fiscal year 2015. The Company is undergoing a tax examination in Massachusetts (fiscal years 2014-2015). The Company is undergoing a tax examination in the United Kingdom (fiscal year 2016). During fiscal 2017, the Internal Revenue Service completed its audit for fiscal years 2013 and 2014. The Company made a cash payment of $1.7 million and recorded an income tax benefit of $10.9 million , including interest, related to the reversal of unrecognized tax benefits. Transition Tax</t>
  </si>
  <si>
    <t>Stockholders' Equity and Stock-Based Compensation</t>
  </si>
  <si>
    <t>Disclosure of Compensation Related Costs, Share-based Payments [Abstract]</t>
  </si>
  <si>
    <t>Stockholders' Equity and Stock-Based Compensation Stock Repurchase Program On June 21, 2016, the Company's Board of Directors authorized the repurchase of up to an additional $500.0 million of the Company's outstanding common stock over the next five years . During fiscal 2017, the Company repurchased 5.3 million shares of its common stock for total consideration of $200.1 million , and in fiscal 2018, the Company repurchased an additional 5.0 million shares of its common stock for a total consideration of $187.3 million under this authorization. On June 13, 2018, the Board of Directors authorized another share repurchase plan to repurchase up to $500.0 million of the Company's outstanding common stock. This share repurchase plan, which replaced the prior plan, was effective August 1, 2 018 and expires on June 13, 2023. Under this authorization, during the fourth quarter of 2018, the Company repurchased 2.3 million shares of its common stock for a total consideration of $88.5 million . During fiscal 2019, the Company repurchased 4.8 million shares of its common stock for total consideration of $200.1 million . As of September 28, 2019, $211.5 million was available under this authorization. On November 19, 2019, the Board of Directors authorized the Company to repurchase up to $205 million of its outstanding shares, to be in addition to the prior authorization. Pursuant to this authorization, the Company entered into a definitive agreement to conduct a $205 million accelerated share repurchase. On November 25, 2019, the Company initially repurchased 3.3 million shares pursuant to this arrangement, subject to adjustment on the settlement date pursuant to customary terms. Stock-Based Compensation Equity Compensation Plans The Company has one share-based compensation plan pursuant to which awards are currently being issued—the 2008 amended and restated Equity Incentive Plan (“2008 Equity Plan”). The purpose of the 2008 Equity Plan is to provide stock options, restricted stock units and other equity interests in the Company to employees, officers, directors, consultants and advisors of the Company and any other person who is determined by the Board of Directors to have made (or is expected to make) contributions to the Company. The 2008 Equity Plan is administered by the Board of Directors of the Company, and a total of 31.5 million shares were reserved for issuance under this plan. As of September 28, 2019 , the Company had 7.0 million shares available for future grant under the 2008 Equity Plan. The following presents stock-based compensation expense in the Company’s Consolidated Statements of Operations in fiscal 2019 , 2018 and 2017 : 2019 2018 2017 Cost of revenues $ 7.1 $ 8.3 $ 10.7 Research and development 9.2 9.5 11.2 Selling and marketing 10.2 10.3 11.9 General and administrative 35.5 35.6 34.4 Restructuring — 1.3 — $ 62.0 $ 65.0 $ 68.2 Grant-Date Fair Value The Company uses a binomial model to determine the fair value of its stock options. The Company considers a number of factors to determine the fair value of options including the assistance of an outside valuation adviser. Information pertaining to stock options granted during fiscal 2019 , 2018 and 2017 and related assumptions are noted in the following table: Years ended September 28, 2019 September 29, 2018 September 30, 2017 Options granted (in millions) 1.0 1.7 1.0 Weighted-average exercise price $ 41.36 $ 40.76 $ 38.07 Weighted-average grant date fair value $ 13.54 $ 12.98 $ 12.33 Assumptions: Risk-free interest rates 3.0 % 2.1 % 1.8 % Expected life (in years) 4.8 4.7 4.7 Expected volatility 34.3 % 35.3 % 36.6 % Dividend yield — — — The risk-free interest rate is based on a treasury instrument whose term is consistent with the expected life of the stock options. In projecting expected stock price volatility, the Company uses a combination of historical stock price volatility and implied volatility from observable market prices of similar equity instruments. The Company estimated the expected life of stock options based on historical experience using employee exercise and option expiration data. Stock-Based Compensation Expense Attribution The Company uses the straight-line attribution method to recognize stock-based compensation expense for stock options and RSUs. The vesting term of stock options is generally four or five years with annual vesting of 25% and 20% per year, respectively, on the anniversary of the grant date, and RSUs generally vest over three or four years with annual vesting at 33% and 25% per year, respectively, on the anniversary of the grant date. The amount of stock-based compensation recognized during a period is based on the value of the portion of the awards that are ultimately expected to vest. Under ASC 718, the Company has made an accounting policy to estimate forfeitures at the time awards are granted and revises, if necessary, in subsequent periods if actual forfeitures differ from those estimates. Based on an analysis of historical forfeitures, the Company has determined a specific forfeiture rate for certain employee groups and has applied forfeiture rates ranging from 0% to 7.0% as of September 28, 2019 depending on the specific employee group. This analysis is re-evaluated annually and the forfeiture rate will be adjusted as necessary. Ultimately, the actual stock-based compensation expense recognized will only be for those stock options and RSUs that vest. Stock-based compensation expense related to stock options was $14.1 million , $14.3 million , and $12.2 million in fiscal 2019 , 2018 and 2017 , respectively. Stock compensation expense related to stock units, including RSUs, performance stock units ("PSUs") and market stock units ("MSUs") was $43.7 million , $46.5 million , and $51.6 million in fiscal 2019 , 2018 and 2017 , respectively. The related tax benefit recorded in the Consolidated Statements of Operations was $8.9 million , $11.7 million and $22.6 million in fiscal 2019, 2018 and 2017 , respectively. At September 28, 2019 , there was $22.4 million and $57.1 million of unrecognized compensation expense related to stock options and RSUs, respectively, to be recognized over a weighted average period of 2.4 years and 1.7 years, respectively. Share Based Payment Activity The following table summarizes all stock option activity under the Company’s stock option plans for the year ended September 28, 2019 : Number of Shares (in millions) Weighted- Average Exercise Price Weighted- Average Remaining Contractual Life (in Years) Aggregate Intrinsic Value (in millions) Options outstanding at September 29, 2018 6.0 $ 32.13 5.9 $ 53.3 Granted 1.0 41.36 Canceled/ forfeited (0.2 ) 36.04 Exercised (1.3 ) 25.35 26.1 Options outstanding at September 28, 2019 5.5 $ 35.23 6.1 $ 78.4 Options exercisable at September 28, 2019 2.7 $ 30.58 4.2 $ 52.2 Options vested and expected to vest at September 28, 2019 (1) 5.4 $ 35.20 6.1 $ 78.1 (1) This represents the number of vested stock options as of September 28, 2019 plus the unvested outstanding options at September 28, 2019 expected to vest in the future, adjusted for estimated forfeitures. During fiscal 2018 and 2017 , the total intrinsic value of options exercised (i.e., the difference between the market price on the date of exercise and the price paid by the employee to exercise the options) was $15.2 million and $25.9 million , respectively. A summary of the Company’s RSU, PSU and MSU activity during the year ended September 28, 2019 is presented below: Non-vested Shares Number of Shares (in millions) Weighted-Average Grant-Date Fair Value Non-vested at September 29, 2018 2.7 $ 40.02 Granted 1.1 42.25 Vested (1.1 ) 37.28 Forfeited (0.2 ) 41.23 Non-vested at September 28, 2019 2.5 $ 42.17 The number of RSUs vested includes shares withheld on behalf of employees to satisfy minimum statutory tax withholding requirements. The Company pays the minimum statutory tax withholding requirement on behalf of its employees. During fiscal 2019 , 2018 and 2017 the total fair value of RSUs and PSUs vested was $34.6 million , $38.9 million and $39.5 million , respectively. Included in the above chart, the Company granted 0.1 million and 0.6 million and 0.2 million PSUs during fiscal 2019 , 2018 , and 2017, respectively, to members of the Company's senior management team, which includes additional shares issued upon achieving metrics within the performance criteria. Each recipient of the PSUs is eligible to receive between zero and 200% of the target number of shares of the Company’s common stock at the end of three year performance period provided the Company’s defined Return on Invested Capital metrics are achieved. These awards cliff-vest three years from the date of grant, and the Company recognizes compensation expense ratably over the required service period based on its estimate of the number of shares will vest upon achieving the measurement criteria. If there is a change in the estimate of the number of shares that are probable of vesting, the Company will cumulatively adjust compensation expense in the period that the change in estimate is made. The Company also granted 0.1 million , 0.3 million and 0.1 million MSUs during fiscal 2019. 2018 and 2017, respectively, to its senior management team. Each recipient of MSUs is eligible to receive between zero and 200% of the target number of shares of the Company’s common stock at the end of three year performance period based upon achieving a certain total shareholder return relative to a defined peer group. The MSUs were valued at $55.13 , $49.44 and $48.98 per share using the Monte Carlo simulation model in fiscal 2019, 2018 and 2017, respectively. These awards cliff-vest three years from the date of grant, and the Company recognizes compensation expense for the MSUs ratably over the service period. Employee Stock Purchase Plan The Hologic, Inc. 2012 Employee Stock Purchase Plan (“2012 ESPP”) provides for the granting of up to 2.5 million shares of the Company’s common stock to eligible employees. The 2012 ESPP plan period is semi-annual and allows participants to purchase the Company’s common stock at 85% of the lower of (i) the market value per share of the common stock on the first day of the offering period or (ii) the market value per share of the common stock on the purchase date. Stock-based compensation expense in fiscal 2019 , 2018 and 2017 was $4.2 million , $4.0 million and $4.4 million , respectively. The Company uses the Black-Scholes model to estimate the fair value of shares to be issued as of the grant date using the following weighted average assumptions: September 28, 2019 September 29, 2018 September 30, 2017 Assumptions: Risk-free interest rates 2.27 % 1.62 % 0.72 % Expected life (in years) 0.5 0.5 0.5 Expected volatility 27.1 % 25.0 % 24.9 % Dividend yield — — —</t>
  </si>
  <si>
    <t>401(k) Plan</t>
  </si>
  <si>
    <t>Defined Contribution Plan [Abstract]</t>
  </si>
  <si>
    <t>Profit Sharing 401(k) Plan</t>
  </si>
  <si>
    <t>401(k) Plan The Company's U.S. employees have access to a qualified 401(k) defined contribution plan. The Company made contributions of $19.2 million , $18.6 million and $20.2 million for fiscal 2019 , 2018 and 2017 , respectively.</t>
  </si>
  <si>
    <t>Deferred Compensation Plan</t>
  </si>
  <si>
    <t>Compensation Related Costs [Abstract]</t>
  </si>
  <si>
    <t>Deferred Compensation Plans Nonqualified Deferred Compensation Plan Effective March 15, 2006, the Company adopted its Nonqualified Deferred Compensation Plan ("DCP") to provide non-qualified retirement benefits to a select group of executive officers, senior management and highly compensated employees of the Company. Eligible employees may elect to contribute up to 75% of their annual base salary and 100% of their annual bonus to the DCP and such employee contributions are 100% vested. In addition, the Company may elect to make annual discretionary contributions on behalf of participants in the DCP. Each Company contribution is subject to a three -year vesting schedule, such that each contribution vests one third annually. Employee contributions are recorded within accrued expenses. Upon enrollment into the DCP, employees make investment elections for both their voluntary contributions and discretionary contributions, if any, made by the Company. Earnings and losses on contributions based on these investment elections are recorded as a component of compensation expense in the period earned. Annually, the Compensation Committee of the Board of Directors has approved a discretionary cash contribution to the DCP for each year. Discretionary contributions by the Company to the DCP are held in a Rabbi Trust. The Company records compensation expense for the DCP discretionary contributions ratably over the three -year vesting period of each annual contribution, unless the participant meets the plan retirement provision of reaching a certain age and years of service criteria in which case the expense is accelerated to match the required service period to receive such benefit. Under the DCP, the Company recorded compensation expense related to Company contributions of $2.7 million , $2.9 million and $3.4 million in fiscal 2019 , 2018 and 2017 , respectively. The full amount of the discretionary contribution, net of forfeitures, along with employee deferrals is recorded within accrued expenses and totaled $51.9 million and $49.8 million at September 28, 2019 and September 29, 2018 , respectively. The Company has purchased Company-owned group life insurance contracts, in which both voluntary and discretionary Company DCP contributions are invested, to partially fund payment of the Company’s obligation to the DCP participants. The total amount invested at September 28, 2019 and September 29, 2018 was $44.6 million and $44.2 million , respectively. The values of these life insurance contracts are recorded in other long-term assets. Changes in the cash surrender value of life insurance contracts, which were not significant in fiscal 2019 , 2018 and 2017 , are recorded within other income, net. Deferred Equity Plan Effective September 17, 2015, the Company adopted the Hologic, Inc. Deferred Equity Plan (the “DEP”). The DEP is designed to allow executives and non-employee Directors to accumulate Company stock in a tax-efficient manner to meet their long-term equity accumulation goals and shareholder ownership guidelines. Under the DEP, eligible participants may elect to defer the settlement of RSUs and PSUs granted under the 2008 Equity Plan until separation from service or separation from service plus a fixed number of years. Participants may defer settlement by vesting tranche. Although the equity will vest on schedule, if deferral of settlement is elected, no shares are issued until the settlement date. The settlement date is the earlier of death, disability, change in control of the Company or separation from service plus the number of years of deferral elected by the participant. While these shares upon vesting are not distributed to the individuals and are not outstanding, these shares are included in basic weighted average shares outstanding used to calculate earnings per share.</t>
  </si>
  <si>
    <t>Commitments and Contingencies</t>
  </si>
  <si>
    <t>Commitments and Contingencies Disclosure [Abstract]</t>
  </si>
  <si>
    <t>Commitments and Contingencies Finance Lease Obligations The Company has two non-cancelable lease agreements for buildings that are primarily used for manufacturing. The Company was responsible for a significant portion of the construction costs, and in accordance with ASC 840, Leases, Subsection 40-15-5, the Company was deemed to be the owner of the respective buildings during the construction period. At the completion of the construction period, the Company reviewed the lease for potential sale-leaseback treatment in accordance with ASC 840, Subsection 40, Sale-Leaseback Transactions. Based on its analysis, the Company determined that the lease did not qualify for sale-leaseback treatment. Therefore, the building, leasehold improvements and associated liabilities remain on the Company’s financial statements throughout the lease term, and the building and leasehold improvements are being depreciated on a straight line basis over their estimated useful lives of 35 years. The Company recorded the fair market value of the buildings and land aggregating $28.3 million within property and equipment on its Consolidated Balance Sheets. Depreciation expense related to the buildings and land is recorded within depreciation in the Company's Consolidated Statements of Cash Flows. During fiscal 2018, the Company executed an amendment to one of the leases extending the term to 2028. During fiscal 2016, the Company executed an amendment to other leases extending the term to 2024 , and a renewal option was removed. There were no other significant provisions to the terms of the lease agreements. At September 28, 2019 , the Company has recorded $1.6 million in accrued expenses and $33.6 million in other long-term liabilities related to these obligations. The current term of the leases is for a period of approximately 10 and 6 years, respectively, with the option to extend for one lease for two consecutive 5 -year terms and the other for one 5 -year term. Future minimum lease payments, including principal and interest, under these leases were as follows at September 28, 2019 : Fiscal 2020 $ 3.0 Fiscal 2021 3.0 Fiscal 2022 3.1 Fiscal 2023 3.2 Fiscal 2024 2.5 Thereafter 8.1 Total minimum payments 22.9 Less-amount representing interest (12.5 ) Total $ 10.4 As a result of the Cynosure acquisition, the Company has capital leases for the buildings at its primary U.S. operating facility and certain equipment and vehicles with payments due through May 2028. Future minimum lease payments, including principal and interest, under these leases were as follows at September 28, 2019 : Fiscal 2020 $ 2.8 Fiscal 2021 2.8 Fiscal 2022 3.0 Fiscal 2023 3.0 Fiscal 2024 3.0 Thereafter 11.4 Total minimum lease payments $ 26.0 Less-amount representing interest (5.0 ) Present value of obligations under capital lease $ 21.0 Current portion of capital lease obligations 1.8 Capital lease obligations, net of current portion $ 19.2 Non-cancelable Purchase and Royalty Commitments The Company has certain non-cancelable purchase obligations primarily related to inventory purchases and diagnostics instruments, primarily Panther systems, and to a lesser extent other operating expense commitments. These obligations are not recorded in the Consolidated Balance Sheets. For reasons of quality assurance, sole source availability or cost effectiveness, certain key components and raw materials and instruments are available only from a sole supplier and the Company has certain long-term supply contracts to assure continuity of supply. At September 28, 2019 , non-cancelable purchase commitments are as follows: Fiscal 2020 111.0 Fiscal 2021 17.2 Fiscal 2022 10.5 Fiscal 2023 4.7 Fiscal 2024 2.0 Thereafter 1.6 Total $ 147.0 Concentration of Suppliers The Company purchases certain components of its products from a single or small number of suppliers. A change in or loss of these suppliers could cause a delay in filling customer orders and a possible loss of sales, which could adversely affect results of operations; however, management believes that suitable replacement suppliers could be obtained in such an event. Operating Leases The Company conducts its operations in leased facilities under operating lease agreements that expire through fiscal 2035 . Substantially all of the Company’s lease agreements require the Company to maintain the facilities during the term of the lease and to pay all taxes, insurance, utilities and other costs associated with those facilities. The Company makes customary representations and warranties and agrees to certain financial covenants and indemnities. In the event the Company defaults on a lease, typically the landlord may terminate the lease, accelerate payments and collect liquidated damages. As of September 28, 2019 , the Company was not in default of any covenants contained in its lease agreements. Certain of the Company’s lease agreements provide for renewal options. Such renewal options are at rates similar to the current rates under the agreements. Future minimum lease payments under all of the Company’s operating leases at September 28, 2019 are as follows: Fiscal 2020 $ 20.5 Fiscal 2021 17.3 Fiscal 2022 13.3 Fiscal 2023 6.6 Fiscal 2024 5.9 Thereafter 14.6 Total $ 78.2 Rent expense, net of sublease income from these locations, was $23.1 million , $23.1 million , and $19.3 million for fiscal 2019 , 2018 and 2017 , respectively. The Company subleases a portion of a building it owns and some of its rented facilities and has received aggregate rental income of $2.7 million , $2.6 million and $2.3 million in fiscal 2019 , 2018 and 2017 , respectively, which has been recorded as an offset to rent expense. The future minimum annual rental income payments under these sublease agreements at September 28, 2019 are as follows: Fiscal 2020 $ 1.6 Fiscal 2021 0.6 Fiscal 2022 0.6 Fiscal 2023 0.6 Fiscal 2024 0.5 Thereafter 0.6 Total $ 4.5</t>
  </si>
  <si>
    <t>Litigation and Related Matters</t>
  </si>
  <si>
    <t>Litigation and Related Matters On November 6, 2015, the Company filed a suit against Minerva Surgical, Inc. (“Minerva”) in the United States District Court for the District of Delaware, alleging that Minerva’s endometrial ablation device infringes U.S. Patent 6,872,183 (the '183 patent), U.S. Patent 8,998,898 and U.S. Patent 9,095,348 (the '348 patent). On January 25, 2016, the Company amended the complaint to include claims against Minerva for unfair competition, deceptive trade practices and tortious interference with business relationships. On February 5, 2016, the Company filed a second amended complaint to additionally allege that Minerva’s endometrial ablation device infringes U.S. Patent 9,247,989 (the '989 patent). On March 4, 2016, Minerva filed an answer and counterclaims against the Company, seeking declaratory judgment on the Company’s claims and asserting claims against the Company for unfair competition, deceptive trade practices, interference with contractual relationships, breach of contract and trade libel. On June 2, 2016, the Court denied the Company’s motion for a preliminary injunction on its patent claims and denied Minerva’s request for preliminary injunction related to the Company’s alleged false and deceptive statements regarding the Minerva product. On June 28, 2018, the Court granted the Company's summary judgment motions on infringement and no invalidity with respect to the ‘183 and ‘348 patents. The Court also granted the Company’s motion for summary judgment on assignor estoppel, which bars Minerva’s invalidity defenses or any reliance on collateral findings regarding invalidity from inter partes review proceedings. The Court also denied all of Minerva’s defenses, including its motions for summary judgment on invalidity, non-infringement, no willfulness, and no unfair competition. On July 27, 2018, after a two-week trial, a jury returned a verdict that: (1) awarded the Company $4.8 million in damages for Minerva’s infringement; (2) found that Minerva’s infringement was not willful; and (3) found for the Company regarding Minerva’s counterclaims. Damages will continue to accrue until Minerva ceases its infringing conduct. On May 2, 2019, the Court issued rulings that denied the parties' post-trial motions, including the Company's motion for a permanent injunction seeking to prohibit Minerva from selling infringing devices. Both parties appealed the Court's rulings regarding the post-trial motions, and oral argument for the appeals is scheduled for December 4, 2019. On March 4, 2016, Minerva filed two petitions at the USPTO for inter partes review of the '348 patent. On September 12, 2016, the PTAB declined both petitions to review patentability of the ‘348 patent. On April 11, 2016, Minerva filed a petition for inter partes review of the '183 patent. On October 6, 2016, the PTAB granted the petition and instituted a review of the '183 patent. On December 15, 2017, the PTAB issued a final written decision invalidating all claims of the ‘183 paten t. On February 9, 2018 the Company appealed this decision to the United States Court of Appeals for the Federal Circuit ("Court of Appeals"). On April 19, 2019, the Court of Appeals affirmed the PTAB's final written decision regarding the '183 patent. On July 16, 2019, the Court of Appeals denied the Company’s petition for rehearing in the appeal regarding the '183 patent. On April 11, 2017, Minerva filed suit against the Company and Cytyc Surgical Products, LLC (“Cytyc”) in the United States District Court for the Northern District of California alleging that the Company’s and Cytyc’s NovaSure ADVANCED endometrial ablation device infringes Minerva’s U.S. patent 9,186,208. Minerva is seeking a preliminary and permanent injunction against the Company and Cytyc from selling this NovaSure device as well as enhanced damages and interest, including lost profits, price erosion and/or royalty. On J anuary 5, 2018, the Court denied Minerva's motion for a preliminary injunction. On February 2, 2018, at the parties’ joint request, this action was transferred to the District of Delaware. On March 26, 2019, the Magistrate Judge issued a claims construction ruling regarding the disputed terms in the patent, which the District Court Judge adopted in all respects on October 21, 2019. Trial is scheduled for July 20, 2020. At this time, based on available information regarding this litigation, the Company is unable to reasonably assess the ultimate outcome of this case or determine an estimate, or a range of estimates, of potential losses. On January 30, 2012 and March 6, 2012, Enzo Life Sciences, Inc. ("Enzo") filed suit against the Company and its subsidiary, Gen-Probe Incorporated ("Gen-Probe"), in the United States District Court for the District of Delaware, alleging that certain of Gen-Probe’s diagnostics products, including products that incorporate Gen-Probe’s hybridization protection assay technology (HPA), infringe Enzo’s U.S. patent 6,992,180 (the '180 patent). On July 16, 2012, Enzo amended its complaint to include additional products that include HPA or TaqMan reagent chemistry. Both complaints sought preliminary and permanent injunctive relief and unspecified damages. On March 27, 2015, Enzo filed an additional suit against the Company in the United States District Court for the District of Delaware, alleging that certain additional Company molecular diagnostic products also infringe the '180 patent. The complaint further alleged that certain of the Company’s molecular diagnostic products using target capture technology infringed Enzo’s U.S. Patent 7,064,197 (the '197 patent). On October 3, 2016, Enzo filed an additional suit against the Company in the United States District Court for the District of Delaware, alleging that products employing the Company's proprietary target capture technologies infringed U.S. Patent 6,221,581 (the '581 patent). The Court granted Enzo’s motion to file an amended complaint adding Grifols Diagnostic Solutions Inc. and Grifols, S.A. (“Grifols”) as parties on November 9, 2 017. On April 16, 2019, Enzo, the Company and Grifols entered into a Settlement and License Agreement (the "Settlement Agreement"), to resolve all litigation among the parties. Under the Settlement Agreement, Enzo granted the Company and Grifols a fully-paid up, royalty-free, non-exclusive and non-transferable (except in certain limited circumstances) world-wide license regarding the subject Enzo patents. Enzo also granted the Company and Grifols a covenant not to sue on certain products, as defined in the Settlement Agreement. In exchange, the Company and Grifols agreed to pay Enzo $10.5 million and $3.5 million , respectively, for a total amount of $14.0 million . The Company recorded the $10.5 million charge in the second quarter of fiscal 2019. On February 3, 2017, bioMérieux, S.A. and bioMérieux, Inc. (collectively “bioMérieux”) filed suit against the Company in the United States District Court for the Middle District of North Carolina ("MDNC"), alleging that the Company’s HIV products, including blood screening products previously manufactured by the Company for its former blood screening partner Grifols Diagnostic Solutions Inc. ("Grifols USA"), infringe U.S. Patent Nos. 8,697,352 and 9,074,262. On January 3, 2018, the MDNC Court granted the parties’ consent motion to transfer the case to Delaware. On June 11, 2019, the Court issued a claim construction ruling regarding the disputed terms in the patents. Motions for summary judgment and Daubert motions were filed by the parties on September 30, 2019. A hearing on these motions is schedule for November 26, 2019, and the trial is scheduled for February 18, 2020. The Company filed petitions for inter partes review of the asserted patents on February 6, 2018. The USPTO denied the Company’s petitions for inter partes review in August and September 2018. The Company filed requests for rehearing of the denial ord ers, which requests were denied. At this time, based on available information regarding this litigation, the Company is unable to reasonably assess the ultimate outcome of this case or determine an estimate, or range of estimates, of potential losses. On July 27, 2016, plaintiff ARcare, Inc., individually and as putative representative of a purported nationwide class, filed a complaint against Cynosure. The plaintiff alleges that Cynosure violated the Telephone Consumer Protection Act by: (i) sending fax advertisements that did not comply with statutory and Federal Communications Commission requirements that senders provide recipients with certain information about how to opt out from receiving faxed advertisements in the future; and (ii) sending unsolicited fax advertisements. The complaint sought damages, declaratory and injunctive relief, and attorneys’ fees on behalf of a purported class of all recipients of purported fax advertisements that the plaintiff alleges did not receive an adequate opt-out notice. On September 30, 2016, Cynosure answered the complaint and denied liability. On September 7, 2016, the plaintiff sent a demand letter seeking a class settlement for statutory damages under Massachusetts General Laws, Chapter 93A § 9 (“Chapter 93A”). On October 7, 2016, Cynosure responded denying any liability under Chapter 93A, but offering the plaintiff statutory damages of $25 on an individual basis. In March 2017, Cynosure and ARcare entered into a settlement agreement, subject to court approval, which requires Cynosure to pay settlement compensation of $8.5 million notwithstanding the number of claims filed. If approved, Cynosure would receive a full release from the settlement class concerning the conduct alleged in the complaint. On March 14, 2019, the Court entered an order providing preliminary approval of the settlement. During a hearing on July 11, 2019, the Court requested additional information from the parties in assessing whether to grant final approval of the settleme nt. As a result of the settlement agreement, Cynosure recorded a charge of $9.2 million , in the period ended December 31, 2016, and $8.5 million continues to be accrued as of September 28, 2019. On June 26 and 28, 2017, the Company filed suit against FUJIFILM Corp., FUJIFILM Medical Systems USA, Inc., and FUJIFILM Techno Products Co., Ltd. (collectively “Fujifilm”) in the United States District Court for the District of Connecticut and the United States International Trade Commission (“ITC”), respectively, alleging that Fujifilm’s Aspire Cristalle mammography system infringes U.S. Patent Nos. 7,831,296; 8,452,379; 7,688,940; and 7,986,765. The Company seeks preliminary and permanent injunctions and an exclusion order against Fujifilm from making, using, selling, offering for sale, or importing into the United States allegedly infringing product and also seeks enhanced damages and interest. A hearing was held at the ITC before an Administrative Law Judge (“ALJ”) from April 9, 2018 to April 13, 2018. On July 26, 2018, the ALJ issued an initial determination finding that Fujifilm infringed all of the patents brought to trial and rejected Fujifilm’s defenses against these patents. The ALJ recommended an exclusion order that prevents the importation of infringing Fujifilm products into the United States, as well as a cease-and-desist order preventing the further sale and marketing of infringing Fujifilm products in the Unit ed States. On January 25, 2019, the parties entered into a Patent Cross License and Settlement Agreement to resolve all litigation among the parties. Under the agreement, in consideration of the licenses, releases, non-asserts and other immunities that the parties granted to each other, Fujifilm agreed to pay the Company an upfront fee and an ongoing royalty related to the sale of Fujifilm’s mammography system. The execution of the settlement agreement was not material to the Company's results of operations for fiscal 2019. On March 2, 2018, FUJIFILM Corporation and FUJIFILM Medical Systems U.S.A., Inc. (collectively “Fujifilm2”) filed suit against the Company in the United States District Court for the District of Delaware alleging that certain of the Company’s mammography systems infringe U.S. Patent Nos. 7,453,979; 7,639,779; RE44,367; and 8,684,948. Fujifilm2 further alleges that the Company violated United States antitrust laws and Delaware competition laws regarding the sale of certain of the Company’s mammography systems. Fujifilm2 seeks injunctive relief and unspecified monetary damages including statutory treble damages for certain clai ms. The parties agreed to resolve all litigation among them, including this case, pursuant to the Patent Cross License and Settlement Agreement described in the preceding paragraph. The Company is a party to various other legal proceedings and claims arising out of the ordinary course of its business. The Company believes that except for those matters described above there are no other proceedings or claims pending against it the ultimate resolution of which could have a material adverse effect on its financial condition or results of operations. In all cases, at each reporting period, the Company evaluates whether or not a potential loss amount or a potential range of loss is probable and reasonably estimable under ASC 450, Contingencies. Legal costs are expensed as incurred.</t>
  </si>
  <si>
    <t>Disposition</t>
  </si>
  <si>
    <t>Disposal Groups, Including Discontinued Operations and Collaborative Agreement [Abstract]</t>
  </si>
  <si>
    <t xml:space="preserve"> Disposition Blood Screening Business On December 14, 2016, the Company entered into a definitive agreement to sell the assets of its blood screening business to its long-time commercial partner, Grifols for a sales price of $1.85 billion in cash, subject to adjustment based on an estimated closing amount of inventory. The divestiture was completed on January 31, 2017, and the Company received $1.865 billion . The sale resulted in a gain of $899.7 million recorded in the second quarter of fiscal 2017 within operations in the Consolidated Statements of Operations. As a result of this disposition and proceeds received, the Company recorded a tax obligation of $649.5 million , which was paid in fiscal 2017. Upon the closing of the transaction, the Company's existing collaboration agreement with Grifols terminated, and a new collaboration agreement was executed as part of this transaction pursuant to which the Company provides certain research and development services to Grifols. In addition, the Company agreed to provide transition services to Grifols over the following two to three years depending on the nature of the respective service, including the manufacture of inventory. The Company has also agreed to sell Panther instrumentation and certain supplies to Grifols as part of a long term supply agreement. In determining the accounting for the multiple elements of the overall arrangement, the Company allocated $13.1 million of the proceeds to these elements based on their estimated fair values. The Company determined this disposal did not qualify to be reported as a discontinued operation as the blood screening business was deemed not to be strategic to the Company and has not had and will not have a major effect on the Company's operations and financial results. Under the previous collaboration agreement, the Company performed research and development activities and manufacturing, while Grifols performed the commercial and distribution activities. The blood screening business was embedded within the Company's molecular diagnostics business, and the Company retains ownership and will continue to use the intellectual property for the underlying technology of its molecular diagnostics assays and instrumentation. Income from operations of the disposed business noted below represents the pretax profit of the business as it was operated prior to the date of disposition. The operating expenses include only those that were incurred directly by and were retained by the disposed business and are now incurred by Grifols. As noted above, the Company is performing a number of transition services and the financial impact from these services are not included in income from operations presented below. The Company has in effect served as a contract manufacturer of assays for Grifols since disposition. Income from operations of the disposed business prior to the divestiture for the year ended September 30, 2017 was as follows: Years Ended September 30, 2017 Income from operations $ 45.8 Under the long term supply agreement, transition services agreement to manufacture assays and perform research and development services, the Company recognized revenue of $58.5 million , $55.4 million and $44.0 million , respectively, in fiscal 2019, 2018 and 2017. Prior Collaboration Agreement with Grifols Under its prior collaboration agreement with Grifols, the Company manufactured blood screening products, while Grifols was responsible for marketing, sales and service of those products, which Grifols sold under its trademarks. The Company was entitled to recover 50% of its manufacturing costs incurred in connection with the collaboration and received a percentage of the blood screening assay revenue generated under the collaboration. The Company’s share of revenue from assays it sold to Grifols was 50% . The Company recognized product revenue, and collaborative research and license revenue, which is included within services and other revenues, under the prior collaboration agreement. The Company recognized revenue of $96.5 million under this collaboration agreement in fiscal 2017 . Sale of Medical Aesthetics - Assets Held-for-Sale On November 20, 2019, the Company entered into a definitive agreement to sell its medical aesthetics business to Clayton Dubilier &amp; Rice for a sales price of $205.0 million in cash, subject to certain adjustments, which is expected to result in net cash proceeds of approximately $138 million . The sales price is subject to further adjustment until closing, which is expected to be near around the end of calendar 2019. The definitive agreement contains representations and warranties and covenants customary for a transaction of this nature, and the completion of the sale is subject to customary closing conditions. However, the Company cannot assure that it will be able to complete this transaction on a timely basis, if at all. The Company has agreed to provide various transition services, including manufacturing inventory. As a result of this transaction, the Medical Aesthetics asset group will be designated as assets held-for-sale in the first quarter of fiscal 2020. Assets held-for sale comprise the following as of September 28, 2019: Assets: September 28, 2019 Cash $ 11.1 Accounts Receivable 62.1 Inventory 84.6 Prepaid expenses and other current assets 4.9 Property, plant, and equipment 14.1 Intangible assets 60.6 Other assets 4.9 Total assets held-for-sale $ 242.3 Liabilities: Accounts payable $ 15.0 Accrued expenses 28.3 Deferred revenue 15.9 Deferred income tax liabilities 22.4 Capital lease obligations 20.9 Total liabilities held-for-sale $ 102.5 </t>
  </si>
  <si>
    <t>Business Segments and Geographic Information</t>
  </si>
  <si>
    <t>Segment Reporting [Abstract]</t>
  </si>
  <si>
    <t>Business Segments and Geographic Information The Company reports segment information in accordance with ASC 280, Segment Reporting. Operating segments are identified as components of an enterprise about which separate, discrete financial information is available for evaluation by the chief operating decision maker, or decision-making group, in making decisions about how to allocate resources and assess performance. The Company’s chief operating decision maker is its chief executive officer, and the Company’s reportable segments have been identified based on the types of products manufactured and the end markets to which the products are sold. Each reportable segment generates revenue from either the sale of medical equipment and related services and/or sale of disposable supplies, primarily used for diagnostic testing and surgical procedures. The Company has five reportable segments: Diagnostics, Breast Health, Medical Aesthetics, GYN Surgical and Skeletal Health. The Company measures and evaluates its reportable segments based on segment revenues and operating income adjusted to exclude the effect of non-cash charges, such as intangible asset amortization expense, goodwill and intangible asset impairment charges, transaction and integration expenses for acquisitions, restructuring, consolidation and divestiture charges, litigation charges, and other one-time or unusual items. Identifiable assets for the five reportable segments consist of inventories, intangible assets, goodwill, and property, plant and equipment. The Company fully allocates depreciation expense to its five reportable segments. The Company has presented all other identifiable assets as corporate assets. There were no intersegment revenues. Segment information for fiscal 2019 , 2018 , and 2017 was as follows: Years ended September 28, September 29, September 30, Total revenues: Diagnostics $ 1,205.5 $ 1,147.4 $ 1,197.1 Breast Health 1,314.2 1,218.2 1,138.3 Medical Aesthetics 315.6 339.1 207.5 GYN Surgical 437.2 422.0 427.1 Skeletal Health 94.8 91.2 88.8 $ 3,367.3 $ 3,217.9 $ 3,058.8 Operating (loss) income: Diagnostics $ 163.1 $ 145.5 $ 1,054.2 Breast Health 399.3 399.7 373.4 Medical Aesthetics (781.2 ) (844.7 ) (115.9 ) GYN Surgical 99.2 58.3 65.0 Skeletal Health (4.2 ) 3.3 (6.5 ) $ (123.8 ) $ (237.9 ) $ 1,370.2 Depreciation and amortization: Diagnostics $ 246.6 $ 257.3 $ 278.9 Breast Health 36.8 22.7 19.7 Medical Aesthetics 91.4 108.1 54.2 GYN Surgical 87.7 91.6 95.7 Skeletal Health 0.6 0.6 0.7 $ 463.1 $ 480.3 $ 449.2 Capital expenditures: Diagnostics $ 59.2 $ 57.7 $ 50.9 Breast Health 18.3 14.8 12.0 Medical Aesthetics 7.0 9.4 7.3 GYN Surgical 15.7 13.1 15.2 Skeletal Health 1.2 3.3 1.2 Corporate 7.7 7.3 21.0 $ 109.1 $ 105.6 $ 107.6 September 28, September 29, September 30, Identifiable assets: Diagnostics $ 2,276.6 $ 2,442.9 $ 2,621.6 Breast Health 1,127.8 972.4 824.0 Medical Aesthetics 159.3 913.3 1,751.2 GYN Surgical 1,328.6 1,414.9 1,494.6 Skeletal Health 27.3 30.3 25.5 Corporate 1,522.5 1,457.1 1,262.7 $ 6,442.1 $ 7,230.9 $ 7,979.6 The Company operates in the following major geographic areas as noted in the below chart. Revenue data is based upon customer location. Other than the United States, no single country accounted for more than 10% of consolidated revenues. The Company’s sales in Europe are predominantly derived from France, the United Kingdom and Germany. The Company’s sales in Asia-Pacific are predominantly derived from China, Australia and Japan. The “Rest of world” designation includes Canada, Latin America and the Middle East. Revenues by geography as a percentage of total revenues were as follows: Years ended September 28, September 29, September 30, United States 75.3 % 75.1 % 77.6 % Europe 11.8 % 11.7 % 10.0 % Asia-Pacific 8.5 % 8.6 % 8.1 % Rest of world 4.4 % 4.6 % 4.3 % 100.0 % 100.0 % 100.0 % The Company’s property, plant and equipment, net are geographically located as follows: September 28, 2019 September 29, 2018 September 30, 2017 United States $ 355.5 $ 366.5 $ 368.1 Costa Rica 33.0 30.9 30.1 Europe 64.4 62.0 57.1 Rest of world 18.0 18.8 17.5 $ 470.9 $ 478.2 $ 472.8</t>
  </si>
  <si>
    <t>Accrued Expenses and Other Long-Term Liabilities</t>
  </si>
  <si>
    <t>Payables and Accruals [Abstract]</t>
  </si>
  <si>
    <t>Accrued Expenses and Other Long-Term Liabilities Accrued expenses and other long-term liabilities consisted of the following: September 28, 2019 September 29, 2018 Accrued Expenses Compensation and employee benefits $ 223.4 $ 196.0 Income and other taxes 56.1 57.2 Other 151.4 182.9 $ 430.9 $ 436.1 September 28, 2019 September 29, 2018 Other Long-Term Liabilities Reserve for income tax uncertainties $ 106.8 $ 92.6 Accrued lease obligation—long-term 33.7 35.5 Pension liabilities 10.2 9.9 Other 11.7 19.6 $ 162.4 $ 157.6</t>
  </si>
  <si>
    <t>Pension and Other Employee Benefits</t>
  </si>
  <si>
    <t>Retirement Benefits [Abstract]</t>
  </si>
  <si>
    <t>Pension and Other Employee Benefits The Company has certain defined benefit pension plans covering the employees of its Hitec Imaging German subsidiary (the “Pension Benefits”). As of September 28, 2019 and September 29, 2018 , the Company’s pension liability was $10.0 million and $9.7 million , respectively, which is primarily recorded as a component of long-term liabilities in the Consolidated Balance Sheets. Under German law, there are no rules governing investment or statutory supervision of the pension plan. As such, there is no minimum funding requirement imposed on employers. Pension benefits are safeguarded by the Pension Guaranty Fund, a form of compulsory reinsurance that guarantees an employee will receive vested pension benefits in the event of insolvency. The pension plans were closed on December 31, 1997 and only eligible employees at that date could participate in the plans prior to closing to new participants. The tables below provide a reconciliation of benefit obligations, plan assets, funded status, and related actuarial assumptions of the Company’s German Pension Benefits. Change in Benefit Obligation Years ended September 28, 2019 September 29, 2018 September 30, 2017 Benefit obligation at beginning of year $ (9.7 ) $ (9.9 ) $ (11.0 ) Service cost — — — Interest cost (0.2 ) (0.2 ) (0.1 ) Plan participants’ contributions — — Actuarial gain (loss) (1.0 ) (0.1 ) 1.5 Foreign exchange gain 0.6 0.2 (0.6 ) Benefits paid 0.3 0.3 0.3 Benefit obligation at end of year (10.0 ) (9.7 ) (9.9 ) Plan assets — — Benefit obligation at end of year $ (10.0 ) $ (9.7 ) $ (9.9 ) The tables below outline the components of the net periodic benefit cost and related actuarial assumptions of the Company’s German Pension Benefits. Components of Net Periodic Benefit Cost Years ended September 28, 2019 September 29, 2018 September 30, 2017 Service cost $ — $ — $ — Interest cost 0.2 0.2 0.1 Expected return on plan assets — — — Amortization of prior service cost — — — Recognized net actuarial gain 0.1 0.1 0.4 Net periodic benefit cost $ 0.3 $ 0.3 $ 0.5 Weighted-Average Net Periodic Benefit Cost Assumptions 2019 2018 2017 Discount rate 1.10 % 1.95 % 2.15 % Expected return on plan assets — % — % — % Rate of compensation increase — % — % — % The projected benefit obligation for the German Pension Benefits with projected benefit obligations in excess of plan assets was $10.0 million and $9.7 million at September 28, 2019 and September 29, 2018 , respectively, and the accumulated benefit obligation for the German Pension Benefits was $10.0 million and $9.7 million at September 28, 2019 and September 29, 2018 , respectively. The Company is also obligated to pay long-term service award benefits under the German Pension Benefits. The projected benefit obligation for long-term service awards was $0.1 million at both September 28, 2019 and September 29, 2018 , respectively. The table below reflects the total Pension Benefits expected to be paid for the German Pension Benefits each fiscal year as of September 28, 2019 : 2020 $ 0.3 2021 $ 0.3 2022 $ 0.4 2023 $ 0.4 2024 $ 0.4 2025 to 2029 $ 2.0 The Company also maintains additional contractual pension benefits for its top German executive officers in the form of a defined contribution plan. These contributions were insignificant in fiscal 2019 , 2018 and 2017 . Additionally, the Company has Swiss pension plans, which were insignificant in fiscal 2019 , 2018 , and 2017 .</t>
  </si>
  <si>
    <t>Quarterly Statement of Operations Information (Unaudited)</t>
  </si>
  <si>
    <t>Quarterly Financial Information Disclosure [Abstract]</t>
  </si>
  <si>
    <t>Quarterly Statement of Operations Information (Unaudited) The following table presents a summary of quarterly results of operations for fiscal 2019 and 2018 : 2019 First Quarter Second Quarter Third Quarter Fourth Quarter Total revenue $ 830.7 $ 818.4 $ 852.4 $ 865.8 Gross profit 434.1 42.4 444.8 249.5 Net income (loss) (1) 98.6 (272.6 ) 93.9 (123.5 ) Diluted net income (loss) per common share $ 0.36 $ (1.01 ) $ 0.35 $ (0.46 ) 2018 First Quarter Second Quarter Third Quarter Fourth Quarter Total revenue $ 791.1 $ 789.3 $ 824.0 $ 813.5 Gross profit $ 424.5 $ 415.1 $ 436.0 $ 421.1 Net income (loss) (2) $ 406.7 $ (681.4 ) $ 112.9 $ 50.5 Diluted net income (loss) per common share $ 1.45 $ (2.46 ) $ 0.41 $ 0.18 (1) Net loss in the second quarter of fiscal 2019 included intangible asset and equipment impairment charges of $443.8 million . Net loss in the fourth quarter of fiscal 2019 included intangible asset and equipment impairment charges of $241.6 million . (2) Net income in the first quarter of fiscal 2018 included the impact of implementing tax reform, which resulted in a provisional net tax benefit of $329.2 million . Net loss in the second quarter of fiscal 2018 included a goodwill impairment charge of $685.7 million , an in-process research and development intangible asset charge of $46.0 million and a debt extinguishment loss of $44.9 million . Net income in the fourth quarter of fiscal 2018 included a litigation settlement charge of $34.8 million .</t>
  </si>
  <si>
    <t>Summary of Significant Accounting Policies (Policies)</t>
  </si>
  <si>
    <t>Principles of Consolidation</t>
  </si>
  <si>
    <t>Principles of Consolidation The consolidated financial statements include the accounts of the Company and its wholly owned subsidiaries. All intercompany transactions and balances have been eliminated in consolidation. The Company’s fiscal year ends on the last Saturday in September. Fiscal 2019 , 2018 and 2017 ended on September 28, 2019 , September 29, 2018 and September 30, 2017 , respectively. Fiscal 2019 and 2018 were 52-week years, and fiscal 2017 was a 53-week year.</t>
  </si>
  <si>
    <t>Management's Estimates</t>
  </si>
  <si>
    <t>Management’s Estimates and Uncertainties The preparation of financial statements in conformity with U.S. generally accepted accounting principles ("GAAP") requires management to make significant estimates and assumptions that affect the reported amounts of assets and liabilities and disclosure of contingent assets and liabilities at the date of the financial statements and the reported amounts of revenues and expenses during the reporting periods. Significant estimates and assumptions by management affect the Company’s revenue recognition for multiple performance obligation arrangements, estimated fair value of cost-method equity investments, valuations, purchase price allocations and contingent consideration related to business combinations, expected future cash flows including growth rates, discount rates, terminal values and other assumptions and estimates used to evaluate the recoverability of long-lived assets and goodwill, estimated fair values of intangible assets and goodwill, amortization methods and periods, warranty reserves, certain accrued expenses, restructuring and other related charges, contingent liabilities, tax reserves, deferred tax rates and recoverability of the Company’s net deferred tax assets and related valuation allowances.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The Company is subject to a number of risks similar to those of other companies of similar size in its industry, including dependence on third-party reimbursements to support the markets of the Company’s products, early stage of development of certain products, rapid technological changes, recoverability of long-lived assets (including intangible assets and goodwill), competition, stability of world financial markets, ability to obtain regulatory approvals, changes in the regulatory environment, limited number of suppliers, customer concentration, integration of acquisitions, substantial indebtedness, government regulations, management of international activities, protection of proprietary rights, patent and other litigation, dependence on contract manufacturers and dependence on key individuals.</t>
  </si>
  <si>
    <t>Cash Equivalents</t>
  </si>
  <si>
    <t>Cash Equivalents Cash equivalents are highly liquid investments with insignificant interest rate risk and maturities of three months or less at the time of acquisition.</t>
  </si>
  <si>
    <t>Concentrations of Credit Risk</t>
  </si>
  <si>
    <t>Concentrations of Credit Risk Financial instruments that subject the Company to credit risk primarily consist of cash and cash equivalents, cost-method and equity method investments, and trade accounts receivable. The Company invests its cash and cash equivalents with high credit quality financial institutions. The Company’s customers are principally located in the United States, Europe and Asia. The Company performs ongoing credit evaluations of the financial condition of its customers and generally does not require collateral. Although the Company is directly affected by the overall financial condition of the healthcare industry, as well as global economic conditions, management does not believe significant credit risk exists as of September 28, 2019 . The Company generally has not experienced any material losses related to receivables from individual customers or groups of customers in the healthcare industry. The Company maintains an allowance for doubtful accounts based on accounts past due and historical collection experience. There were no customers with balances greater than 10% of accounts receivable as of September 28, 2019 and September 29, 2018 , or any customers that represented greater than 10% of consolidated revenues for fiscal years 2019 , 2018 and 2017</t>
  </si>
  <si>
    <t>Inventories Inventories are valued at the lower of cost or market on a first in, first out basis. Work-in-process and finished goods inventories consist of materials, labor and manufacturing overhead. The valuation of inventory requires management to estimate excess and obsolete inventory. The Company employs a variety of methodologies to determine the net realizable value of its inventory. Provisions for excess and obsolete inventory are primarily based on management’s estimates of forecasted sales, usage levels and expiration dates, as applicable for disposable products. A significant change in the timing or level of demand for the Company’s products compared to forecasted amounts may result in recording additional charges for excess and obsolete inventory in the future. The Company records charges for excess and obsolete inventory within cost of product revenues. Inventories consisted of the following: September 28, 2019 September 29, 2018 Raw materials $ 166.1 $ 134.9 Work-in-process 54.5 52.1 Finished goods 224.3 197.1 $ 444.9 $ 384.1</t>
  </si>
  <si>
    <t>Property, Plant and Equipment</t>
  </si>
  <si>
    <t>Property, Plant and Equipment Property, plant and equipment is recorded at cost less allowances for depreciation and impairments. The straight-line method of depreciation is used for all property and equipment. Property, plant and equipment consisted of the following: Estimated Useful Life September 28, 2019 September 29, 2018 Equipment 3–10 years $ 379.2 $ 391.9 Equipment under customer usage agreements 3–8 years 435.5 399.6 Buildings and improvements 20–35 years 196.7 175.1 Leasehold improvements Shorter of the Original Term of Lease or Estimated Useful Life 61.7 63.0 Land 46.3 46.3 Furniture and fixtures 5–7 years 17.5 18.4 1,136.9 1,094.3 Less - accumulated depreciation and amortization (666.0 ) (616.1 ) $ 470.9 $ 478.2</t>
  </si>
  <si>
    <t>Long-Lived Assets</t>
  </si>
  <si>
    <t xml:space="preserve">Long-Lived Assets The Company reviews its long-lived assets, which includes property, plant and equipment and identifiable intangible assets (see below for discussion of intangible assets), for impairment whenever events or changes in circumstances indicate that the carrying amount of an asset may not be recoverable in accordance with ASC 360-10-35-15, Property, Plant and Equipment—Impairment or Disposal of Long-Lived Assets (ASC 360). Recoverability of these assets is evaluated by comparing the carrying value of the assets to the undiscounted cash flows estimated to be generated by those assets over their remaining economic life. If the undiscounted cash flows are not sufficient to recover the carrying value of the assets, the assets are considered impaired. The impairment loss is measured by comparing the fair value of the assets to their carrying value. Fair value is determined by either a quoted market price, if any, or a value determined by a discounted cash flow technique. </t>
  </si>
  <si>
    <t>Business Combinations and Acquisition of Intangible Assets</t>
  </si>
  <si>
    <t>Business Combinations and Acquisition of Intangible Assets The Company accounts for the acquisition of a business in accordance with ASC 805, Business Combinations (ASC 805). Amounts paid to acquire a business are allocated to the assets acquired and liabilities assumed based on their fair values at the date of acquisition. The Company determines the fair value of acquired intangible assets based on detailed valuations that use certain information and assumptions provided by management. The Company allocates any excess purchase price over the fair value of the net tangible and intangible assets acquired to goodwill. The Company uses the income approach to determine the fair value of developed technology and in-process research and development ("IPR&amp;D") acquired in a business combination. This approach determines fair value by estimating the after-tax cash flows attributable to the respective asset over its useful life and then discounting these after-tax cash flows back to a present value. The Company bases its revenue assumptions on estimates of relevant market sizes, expected market growth rates, expected trends in technology and expected product introductions by competitors. Developed technology represents patented and unpatented technology and know-how. The value of the in-process projects is based on the project's stage of completion, the complexity of the work completed as of the acquisition date, the projected costs to complete, the contribution of core technologies and other acquired assets, the expected introduction date, the estimated cash flows to be generated upon commercial release and the estimated useful life of the technology. The Company believes that the estimated developed technology and IPR&amp;D amounts represent the fair value at the date of acquisition and do not exceed the amount a third-party would pay for the assets.</t>
  </si>
  <si>
    <t>Intangible Assets and Goodwill</t>
  </si>
  <si>
    <t>Intangible Assets and Goodwill Intangible Assets Intangible assets are initially recorded at fair value and stated net of accumulated amortization and impairments. The Company amortizes its intangible assets that have finite lives using either the straight-line method, or if reliably determinable, based on the pattern in which the economic benefit of the asset is expected to be utilized. Amortization is recorded over the estimated useful lives ranging from 2 to 30 years. The Company evaluates the recoverability of its definite lived intangible assets whenever events or changes in circumstances or business conditions indicate that the carrying value of these assets may not be recoverable based on expectations of future undiscounted cash flows for each asset group. If the carrying value of an asset or asset group exceeds its undiscounted cash flows, the Company estimates the fair value of the assets, generally utilizing a discounted cash flow analysis based on the present value of estimated future cash flows to be generated by the assets using a risk-adjusted discount rate. To estimate the fair value of the assets, the Company uses market participant assumptions pursuant to ASC 820, Fair Value Measurements . Indefinite lived intangible assets, such as IPR&amp;D assets, are required to be tested for impairment annually, or more frequently if indicators of impairment are present. The Company’s annual impairment test date is as of the first day of its fourth quarter. Intangible assets consisted of the following: September 28, 2019 September 29, 2018 Description Gross Carrying Value Accumulated Amortization Gross Carrying Value Accumulated Amortization Acquired intangible assets: Developed technology $ 3,927.7 $ 2,654.8 $ 4,573.3 $ 2,505.8 In-process research and development — — 5.5 — Customer relationships 525.5 447.5 556.5 428.1 Trade names 245.4 171.1 312.5 175.0 Distribution agreement 2.5 — 42.0 8.0 Non-competition agreements 1.4 0.9 1.5 0.5 Business licenses 2.3 2.2 2.4 2.2 Total acquired intangible assets $ 4,704.8 $ 3,276.5 $ 5,493.7 $ 3,119.6 Internal-use software 53.9 43.4 58.5 49.3 Capitalized software embedded in products 27.9 6.9 19.6 4.3 Total intangible assets $ 4,786.6 $ 3,326.8 $ 5,571.8 $ 3,173.2 Medical Aesthetics Impairment During fiscal 2019, the Company identified indicators of impairment for its Medical Aesthetics reporting unit as a result of reductions in forecasts during the year, and in connection with the Company’s efforts to sell the business that began prior to the end of fiscal 2019. In performing the undiscounted cash flow analysis pursuant to ASC 360, the expected undiscounted cash flows of the asset group were determined using a probability-weighted approach taking into consideration the planned disposition, which was deemed to be highly probable as of the balance sheet date. Based on this analysis, the undiscounted cash flows were not sufficient to recover the carrying value of the asset group. As a result, the Company was required to perform Step 3 of the impairment test and determine the fair value of the asset group. The Company executed a definitive agreement on November 20, 2019 to sell the business. Although this agreement was signed subsequent to the balance sheet date, the Company concluded that it provided evidence regarding the estimate of fair value of the asset group at September 28, 2019 and that there were no events that occurred between September 28, 2019 and the date the Company entered into the definitive agreement that would significantly affect the fair value of the asset group. As a result, the Company recorded total impairment charges of $685.4 million in fiscal 2019. The impairment charge was allocated to the long-lived assets as follows: $576.9 million to developed technology, $22.4 million to customer relationships, $48.6 million to trade names, $27.7 million to distribution agreements and $9.8 million to equipment. On November 20, 2019, this asset group met the assets held-for-sale criteria and will be recorded at fair value less the costs to sell, which could result in additional charges. See Note 15. The definitive agreement contains representations and warranties and covenants customary for a transaction of this nature, and the completion of the sale is subject to customary closing conditions, The Company cannot assure that it will be able to complete this transaction on a timely basis, if at all. During the second quarter of fiscal 2018, the Company abandoned an in-process research and development project acquired in the Cynosure acquisition and recorded an impairment charge of $46.0 million . The Company abandoned the project as a result of unsuccessful clinical results. The Company had identified certain software acquired in the Cynosure acquisition that would be abandoned in fiscal 2018 and shortened the useful life. As such, the Company accelerated depreciation of the asset resulting in an additional $5.9 million and $3.0 million of expense recorded in fiscal 2018 and 2017, respectively. Other Activity During the first quarter of fiscal 2019, the Company acquired Focal Therapeutics, Inc. and recorded $83.1 million of developed technology, $11.4 million of in-process research and development and $2.7 million of trade names. In the fourth quarter of fiscal 2019, the Company obtained FDA approval for the in-process research and development project and reclassified this value to developed technology. During fiscal 2019, the two in-process research and development projects acquired in the Faxitron acquisition aggregating $5.5 million were completed and reclassified to developed technology. During first quarter of fiscal 2018, the Company acquired Emsor S.A. and recorded $4.6 million of customer relationship intangible assets. In the fourth quarter of fiscal 2018, the Company acquired Faxitron Bioptics, LLC and recorded an aggregate of $53.4 million of intangible assets. Amortization expense related to developed technology is classified as cost of product revenues—amortization of intangible assets. Amortization expense related to customer relationships, contracts, trade names, distribution agreements, and business licenses is classified as a component of amortization of intangible assets within operating expenses. The estimated amortization expense at September 28, 2019 for each of the five succeeding fiscal years was as follows: Fiscal 2020 $ 295.5 Fiscal 2021 $ 274.2 Fiscal 2022 $ 263.8 Fiscal 2023 $ 166.2 Fiscal 2024 $ 143.1 Goodwill In accordance with ASC 350, Intangibles—Goodwill and Other (ASC 350), the Company tests goodwill for impairment annually at the reporting unit level and between annual tests if events and circumstances indicate it is more likely than not that the fair value of a reporting unit is less than its carrying value. Events that could indicate impairment and trigger an interim impairment assessment include, but are not limited to, current economic and market conditions, including a decline in market capitalization, a significant adverse change in legal factors, business climate, operational performance of the business or key personnel, and an adverse action or assessment by a regulator. If the carrying value of a reporting unit exceeds its estimated fair value, the Company applies the single step approach under Accounting Standards Update No. 2017-04, Intangibles-Goodwill and Other (Topic 350): Simplifying the Test for Goodwill Impairment (ASU 2017-04). As a result of this simplified approach the goodwill impairment is calculated as the amount by which the carrying value of the reporting unit exceeds its fair value to the extent of the goodwill balance. The Company adopted this ASU in fiscal 2018. In fiscal 2019, the Company used the qualitative approach. Under this approach the Company considers a number of factors, including the amount by which the previous quantitative test's fair value exceeded the carrying value of the reporting units, the forecasts in the Company's current year strategic plan compared to the forecast used in the previous quantitative test, an evaluation of discount rates, long-term growth rates including the terminal year rate, if tax rates would have significantly changed, an evaluation of current economic factors for both the worldwide economy and specifically the medical device industry, and any significant changes in customer and supplier relationships. The Company weighs these factors to determine if it is more likely than not that the fair value of the reporting unit exceeds its carrying value. If after performing a qualitative assessment, indicators are present, or we identify factors that cause us to believe it is appropriate to perform a more precise calculation of fair value, we would move beyond the qualitative assessment and perform a quantitative impairment test. As a result of completing the qualitative assessment for each of its reporting units, the Company concluded that it was more likely than not that the fair value of each reporting exceeded its carrying value by a significant amount and a quantitative test was unnecessary. When a quantitative test is necessary, the test requires a comparison of the carrying value of each reporting unit to its estimated fair value. To estimate the fair value of its reporting units, the Company primarily utilizes the income approach. The income approach is based on a DCF analysis and calculates the fair value by estimating the after-tax cash flows attributable to a reporting unit and then discounting the after-tax cash flows to present value using a risk-adjusted discount rate. Assumptions used in the DCF require significant judgment, including judgment about appropriate discount rates and terminal values, growth rates, and the amount and timing of expected future cash flows. The forecasted cash flows are based on the Company’s most recent budget and strategic plan. For years beyond this period, the Company’s estimates are based on assumed growth rates expected as of the measurement date and ensures its assumptions are consistent with the plans and estimates used to manage the underlying businesses. The discount rates used are intended to reflect the risks inherent in future cash flow projections and are based on estimates of the WACC of market participants relative to each respective reporting unit. The market approach considers comparable market data based on multiples of revenue or earnings before interest, taxes, depreciation and amortization (“EBITDA”) and is primarily used as a corroborative analysis to the results of the DCF analysis. The Company believes its assumptions used to determine the fair value of its reporting units are reasonable. If different assumptions were used, particularly with respect to forecasted cash flows, terminal values, WACCs, or market multiples, different estimates of fair value may result and there could be the potential that an impairment charge could result. Actual operating results and the related cash flows of the reporting units could differ from the estimated operating results and related cash flows. During the second quarter of fiscal 2018, in connection with commencing its company-wide annual budgeting and strategic planning process, evaluating its current operating performance of its Medical Aesthetics reporting unit, and abandoning an in-process research and development project, the Company reduced its short term and long term revenue and operating income forecasts and determined that indicators of impairment existed in its Medical Aesthetics reporting unit. The Medical Aesthetics reporting unit is solely comprised of the Cynosure business, which the Company acquired on March 22, 2017. The updated forecast reflected significantly reduced volume and market penetration projections resulting in lower short-term and long-term profitability than expected at the time of the Cynosure acquisition. As a result of those current events and circumstances, the Company determined that it was more likely than not that this change would reduce the fair value of the reporting unit below its carrying amount. To estimate the fair value of the reporting unit, the Company utilized the DCF analysis. The forecasted cash flows were based on the Company's most recent budget and strategic plan and for period beyond the strategic plan, the Company's estimates were based on assumed growth rates expected as of the measurement date. The Company believed its assumptions were consistent with the plans and estimates used to manage the underlying business. The discount rate used is intended to reflect the risks inherent in future cash flow projections and was based on an estimate of the weighted average cost of capital (WACC) of market participants relative to the reporting unit. The basis of fair value for Medical Aesthetics assumed the reporting unit would be purchased or sold in a non-taxable transaction, and the discount rate of 12.0% applied to the after-tax cash flows was consistent with that used in the purchase accounting performed in fiscal 2017. As a result of this analysis, the fair value of the Medical Aesthetic reporting unit was significantly below its carrying value, and the Company recorded a goodwill impairment charge of $685.7 million during the second quarter of fiscal 2018. This reporting unit now has a goodwill value of zero . Actual operating results and the related cash flows of the reporting units could differ from the estimated operating results and related cash flows. In connection with the goodwill impairment test in the second quarter of fiscal 2018, the Company also performed an impairment test of this reporting unit’s long-lived assets. This impairment evaluation was based on expectations of future undiscounted cash flows compared to the carrying value of the long-lived assets. The Company’s cash flow estimates were consistent with those used in the goodwill impairment test discussed above. Based on this analysis, the undiscounted cash flows of the Medical Aesthetics long-lived assets were in excess of their carrying value and thus deemed to not be impaired. The Company believed its procedures for estimating future cash flows were reasonable and consistent with market conditions at the time of estimation. At September 28, 2019 , the Company believes that its reporting units, with goodwill aggregating $2.6 billion , were not at risk of failing Step 1 of the goodwill impairment test based on its current forecasts and qualitative assessment. The Company conducted its fiscal 2018 and 2017 impairment tests on the first day of the respective year's fourth quarter, and as noted above used DCF and market approaches to estimate the fair value of its reporting units as of July 1, 2018 and July 2, 2017, respectively, and ultimately used the fair value determined by the DCF approach in making its impairment test conclusions. As a result of completing Step 1, all of the Company's reporting units had fair values exceeding their carrying values, and as such, Step 2 of the impairment test under the applicable goodwill impairment standard at these dates was not required. A rollforward of goodwill activity by reportable segment from September 29, 2018 to September 28, 2019 is as follows: Diagnostics Breast Health Medical Aesthetics GYN Surgical Skeletal Health Total Balance at September 29, 2018 $ 821.2 $ 689.5 $ — $ 1,014.4 $ 8.1 $ 2,533.2 Faxitron acquisition adjustment — 3.9 — — — 3.9 Focal acquisition — 31.1 — — — 31.1 Foreign currency and other adjustments (2.0 ) (2.3 ) — (0.2 ) — (4.5 ) Balance at September 28, 2019 $ 819.2 $ 722.2 $ — $ 1,014.2 $ 8.1 $ 2,563.7</t>
  </si>
  <si>
    <t>Other Assets</t>
  </si>
  <si>
    <t xml:space="preserve">Other Assets Other assets consisted of the following: September 28, 2019 September 29, 2018 Other Assets Life insurance contracts $ 44.6 $ 44.2 Deferred tax assets 17.2 12.9 Cost-method equity investments 11.4 8.8 Equity-method investment and loans to SSI (note 4) 42.7 — Other 38.7 31.8 $ 154.6 $ 97.7 Life insurance contracts were purchased in connection with the Company’s Nonqualified Deferred Compensation Plan (“DCP”) and are recorded at their cash surrender value (see Note 12 for further discussion). </t>
  </si>
  <si>
    <t>Research and Software Development Costs</t>
  </si>
  <si>
    <t>Research and Software Development Costs Costs incurred for the research and development of the Company’s products are expensed as incurred. Nonrefundable advance payments for goods or services to be received in the future by the Company for use in research and development activities are deferred. The deferred costs are expensed as the related goods are delivered or the services are performed. The Company accounts for the development costs of software embedded in the Company’s products in accordance with ASC 985, Software. Costs incurred in the research, design and development of software embedded in products to be sold to customers are charged to expense until technological feasibility of the ultimate product to be sold is established. The Company’s policy is that technological feasibility is achieved when a working model, with the key features and functions of the product, is available for customer testing. Software development costs incurred after the establishment of technological feasibility and until the product is available for general release are capitalized, provided recoverability is reasonably assured. Capitalized software development costs are amortized over their estimate useful life and recorded within cost of revenues - product.</t>
  </si>
  <si>
    <t>Foreign Currency Translation</t>
  </si>
  <si>
    <t xml:space="preserve">Foreign Currency Translation The financial statements of the Company’s foreign subsidiaries are translated in accordance with ASC 830, Foreign Currency Matters. The reporting currency for the Company is the U.S. dollar. The functional currency of the Company’s foreign subsidiaries is determined based on the guidance in ASC 830. The majority of the Company's foreign subsidiaries' functional currency is the applicable local currency, although certain of the Company's foreign subsidiaries' functional currency is the U.S. dollar based on the nature of their operations or functions. Assets and liabilities of subsidiaries whose functional currency is the local currency are translated at the exchange rate in effect at each balance sheet date. Before translation, the Company re-measures foreign currency denominated assets and liabilities, including inter-company accounts receivable and payable, into the functional currency of the respective entity, resulting in unrealized gains or losses recorded in other income, net in the Consolidated Statements of Operations. Revenues and expenses are translated using average exchange rates during the respective period. Foreign currency translation adjustments are accumulated as a component of other comprehensive income (loss) as a separate component of stockholders’ equity. Gains and losses arising from transactions denominated in foreign currencies are included in other income, net in the Consolidated Statements of Operations and were not significant in any of the reporting periods presented. </t>
  </si>
  <si>
    <t>Accumulated Other Comprehensive Income</t>
  </si>
  <si>
    <t>Accumulated Other Comprehensive Loss Other comprehensive income (loss) includes certain transactions that have generally been reported in the statement of stockholders’ equity. The following tables summarize the components and changes in accumulated balances of other comprehensive loss for the periods presented: Year Ended September 28, 2019 Year Ended September 29, 2018 Foreign Currency Translation Pension Plans Hedged Interest Rate Caps Hedged Interest Rate Swaps Total Foreign Currency Translation Marketable Securities Pension Plans Hedged Interest Rate Caps Total Beginning Balance $ (26.6 ) $ (1.1 ) $ 2.2 $ — $ (25.5 ) $ (18.5 ) $ (0.4 ) $ (1.6 ) $ 4.3 $ (16.2 ) Other comprehensive loss before reclassifications (14.8 ) (0.6 ) (8.0 ) 3.5 (19.9 ) (8.1 ) — 0.5 (5.7 ) (13.3 ) Charges (gains) reclassified to statement of operations — — 3.1 — 3.1 — 0.4 — 3.6 4.0 Ending Balance $ (41.4 ) $ (1.7 ) $ (2.7 ) $ 3.5 $ (42.3 ) $ (26.6 ) $ — $ (1.1 ) $ 2.2 $ (25.5 )</t>
  </si>
  <si>
    <t>Derivatives</t>
  </si>
  <si>
    <t xml:space="preserve">Derivatives Interest Rate Cap - Cash Flow Hedge The Company is exposed to certain risks arising from both its business operations and economic conditions. The Company manages its exposure to some of its interest rate risk through the use of interest rate caps, which are derivative financial instruments. The Company does not use derivatives for speculative purposes. For a derivative that is designated as a cash flow hedge, changes in the fair value of the derivative are recognized in accumulated other comprehensive income ("AOCI") to the extent the derivative is effective at offsetting the changes in the cash flows being hedged until the hedged item affects earnings. To the extent there is any hedge ineffectiveness, changes in fair value relating to the ineffective portion are immediately recognized in earnings in other income, net in the Consolidated Statements of Operations. During fiscal 2015, the Company entered into separate interest rate cap agreements with multiple counter-parties to help mitigate the interest rate volatility associated with the variable rate interest on its credit facilities under the term loan feature of its credit facilities (see Note 7). Interest rate cap agreements provide the right to receive cash if the reference interest rate rises above a contractual rate. The aggregate premium paid for the interest rate cap agreements was $13.2 million , which was the initial fair value of the instruments recorded in the Company's financial statements. Certain of these cap agreements expired during fiscal 2017. The Company purchased similar separate interest rate cap agreements in fiscal 2017, 2018, and 2019, and paid premiums of $1.9 million , $3.7 million , $1.5 million , respectively. The critical terms of the interest rate caps were designed to mirror the terms of the Company’s LIBOR-based borrowings under its credit agreement, that has been amended multiple times, and therefore are highly effective at offsetting the cash flows being hedged. The Company designated these derivatives as cash flow hedges of the variability of the LIBOR-based interest payments on $1.0 billion of principal, which for the outstanding contracts will expire on December 27, 2019 and December 23, 2020 for the interest rate cap agreements entered into in fiscal 2018 and fiscal 2019, respectively. As of September 28, 2019 , the Company determined that the existence of hedge ineffectiveness, if any, was immaterial and all changes in the fair value of the interest rate caps were recorded within AOCI. During fiscal 2019 , 2018 and 2017, interest expense of $3.1 million , $3.6 million and $6.9 million , respectively, was reclassified from AOCI to the Company's Consolidated Statements of Operations related to the interest rate cap agreements. The Company expects to similarly reclassify approximately $2.3 million from AOCI to the Consolidated Statements of Operations in the next twelve months. The aggregate fair value of these interest rate caps was $0.1 million and $7.7 million at September 28, 2019 and September 29, 2018 , respectively, and is included in both Prepaid expenses and other current assets and Other assets on the Company’s Consolidated Balance Sheet. Refer to Note 8 “Fair Value Measurements” below for related fair value disclosures. Interest Rate Swap - Cash Flow Hedge In fiscal 2019, in order to hedge a portion of its variable rate debt, the Company entered into an interest rate swap contract with an effective date of December 23, 2020 and a termination date of December 17, 2023. The initial notional amount of this swap was $1.0 billion . The interest rate swap effectively fixes the variable interest rate on $1.0 billion of the notional amount under the 2018 Credit Agreement swap at 1.23%. The critical terms of the interest rate swap are designed to mirror the terms of the Company’s LIBOR-based borrowings under its credit agreement and therefore are highly effective at offsetting the cash flows being hedged. The Company designated this derivative as cash flow hedges of the variability of the LIBOR-based interest payments on $1.0 billion of principal. Therefore, changes in the fair value of the swap are recorded in accumulated other comprehensive income (loss). The fair value of this derivative is $4.7 million as of September 28, 2019. Forward Foreign Currency Contracts and Foreign Currency Option Contracts The Company enters into forward foreign currency exchange contracts and foreign currency option contracts to mitigate certain operational exposures from the impact of changes in foreign currency exchange rates. Such exposures result from the portion of the Company's operations that are denominated in currencies other than the U.S. dollar, primarily the Euro, the UK Pound, the Australian dollar, the Canadian dollar, the Chinese Yuan and the Japanese Yen. These foreign currency exchange contracts are entered into to support transactions made in the ordinary course of business and are not speculative in nature. The contracts are generally for periods of one year or less. The Company did not elect hedge accounting for these forward foreign currency contracts and foreign currency option contracts; however, the Company may seek to apply hedge accounting in future scenarios. The change in the fair value of these contracts is recognized directly in earnings as a component of other income, net. During fiscal 2019 , 2018 and 2017, for the forward foreign currency exchange contracts the Company recorded net realized gains of $11.0 million , net realized losses of $1.3 million , and net realized gains of $3.1 million , respectively from settling forward foreign currency contracts, and net unrealized losses of $2.2 million , net unrealized gains of $6.6 million , and net unrealized losses of $3.6 million in fiscal 2019, 2018 and 2017, respectively, on outstanding forward contracts. During fiscal 2019, for the foreign currency option contracts the Company recorded net unrealized gains of $0.1 million on outstanding option contracts. As of September 28, 2019, the Company had outstanding forward foreign currency contracts that were not designated for hedge accounting and are used to hedge fluctuations in the U.S dollar of forecasted transactions denominated in the Australian Dollar, Canadian Dollar, Chinese Yuan and Japanese Yen with a notional amount of $104.2 million . As of September 28, 2019, the Company had outstanding foreign currency option contracts that were not designated for hedge accounting and are used to hedge fluctuations in the U.S dollar of forecasted transactions denominated in the Euro and UK Pound with a notional amount of $166.7 million . Financial Instrument Presentation The table below presents the fair value of the Company's derivative financial instruments as well as their classification on the balance sheet as of September 28, 2019 : Balance Sheet Location September 28, 2019 September 29, 2018 Assets: Derivative instruments designated as a cash flow hedge: Interest rate cap agreements Prepaid expenses and other current assets $ 0.1 $ 6.0 Interest rate cap agreements Other assets — 1.7 Interest rate swap contract Other assets $ 4.7 $ — $ 4.8 $ 7.7 Derivatives not designated as hedging instruments: Forward foreign currency contracts Prepaid expenses and other current assets $ 0.9 $ 3.2 Foreign currency option contracts Prepaid expenses and other current assets 2.0 — $ 2.9 $ 3.2 Liabilities: Derivatives not designated as hedging instruments: Forward foreign currency contracts Accrued expenses $ 0.1 $ 0.2 The following table presents the unrealized gain (loss) recognized in AOCI related to the interest rate caps and interest rate swap for the following reporting periods: Year Ended Year Ended Year Ended Amount of gain (loss) recognized in other comprehensive income (loss), net of taxes: Interest rate swap $ 3.5 $ — $ — Interest rate cap agreements (8.0 ) (5.7 ) 0.8 Total $ (4.5 ) $ (5.7 ) $ 0.8 The following table presents the adjustment to fair value (realized and unrealized) recorded within the Consolidated Statements of Operations for derivative instruments for which the Company did not elect hedge accounting: Derivatives not classified as hedging instruments Location of Gain Recognized in Income Year Ended Year Ended Year Ended Forward foreign currency contracts $ 8.8 $ 5.3 $ 0.5 Other income, net Foreign currency option contracts 0.1 — — Other income, net $ 8.9 $ 5.3 $ 0.5 </t>
  </si>
  <si>
    <t>Accounts Receivable and Reserves</t>
  </si>
  <si>
    <t>Accounts Receivable and Reserves The Company records reserves for doubtful accounts based upon a specific review of all outstanding invoices, known collection issues and historical experience. The Company regularly evaluates the collectability of its trade accounts receivables and performs ongoing credit evaluations of its customers and adjusts credit limits based upon payment history and its assessment of the customer’s current credit worthiness. Accounts receivable reserve activity for fiscal 2019 , 2018 and 2017 was as follows: Balance at Beginning of Period Charged to Costs and Expenses Write- offs and Payments Balance at End of Period Period Ended: September 28, 2019 $ 16.2 $ 4.4 $ (2.8 ) $ 17.8 September 29, 2018 $ 9.8 $ 7.0 $ (0.6 ) $ 16.2 September 30, 2017 $ 12.7 $ 1.8 $ (4.7 ) $ 9.8</t>
  </si>
  <si>
    <t>Cost of Service and Other Revenues</t>
  </si>
  <si>
    <t>Cost of Service and Other Revenues Cost of service and other revenues primarily represents payroll and related costs associated with the Company’s professional services’ employees, consultants, infrastructure costs and overhead allocations, including depreciation, rent and materials consumed in providing the service.</t>
  </si>
  <si>
    <t>Stock-Based Compensation</t>
  </si>
  <si>
    <t xml:space="preserve">Stock-Based Compensation The Company accounts for share-based payments in accordance with ASC 718, Stock Compensation (ASC 718) . As such, all share-based payments to employees, including grants of stock options, restricted stock units, performance stock units and market stock units and shares issued under the Company’s employee stock purchase plan, are recognized in the Consolidated Statements of Operations based on their fair values on the date of grant. In addition, as a result of the adoption of ASU 2016-09 in fiscal 2017, all excess tax benefits and deficiencies are recognized as a component of the provision for income taxes on a discrete basis in the period in which the equity awards vest and/or are settled. </t>
  </si>
  <si>
    <t>Net Income Per Share</t>
  </si>
  <si>
    <t>Net Income (Loss) Per Share Basic net income (loss) per share is computed by dividing net income (loss) by the weighted average number of common shares outstanding. Diluted net income per share is computed by dividing net income by the weighted average number of common shares and the dilutive effect of potential future issuances of common stock from outstanding stock options, restricted stock units and convertible debt for the period outstanding determined by applying the treasury stock method. In accordance with ASC 718, the assumed proceeds under the treasury stock method include the average unrecognized compensation expense of in-the-money stock options and restricted stock units. This results in the assumed buyback of additional shares, thereby reducing the dilutive impact of equity awards. The Company applied the provisions of ASC 260, Earnings Per Share, to determine the diluted weighted average shares outstanding as it related to its convertible notes that were outstanding in fiscal 2017 and a portion of fiscal 2018, and due to the type of debt instrument issued and its accounting policy, the Company applied the treasury stock method and not the if-converted method. The dilutive impact of the Company’s convertible notes was based on the difference between the Company’s current period average stock price and the conversion price of the convertible notes, provided there was a premium. As such, dilution related to the conversion premium on the convertible notes was included in the calculation of diluted weighted-average shares outstanding in fiscal 2018 and 2017 to the extent each issuance was dilutive based on the average stock price during each reporting period being greater than the conversion price of the respective Notes.</t>
  </si>
  <si>
    <t>Product Warranties</t>
  </si>
  <si>
    <t>Product Warranties The Company generally offers a one -year warranty for its products. The Company provides for the estimated cost of product warranties at the time product revenue is recognized. Factors that affect the Company’s warranty reserves include the number of units sold, historical and anticipated rates of warranty repairs and the cost per repair. The Company periodically assesses the adequacy of the warranty reserve and adjusts the amount as necessary. Product warranty activity for fiscal 2019 and 2018 was as follows: Balance at Beginning of Period Provisions Settlements/ Adjustments Balance at End of Period Period ended: September 28, 2019 $ 15.9 $ 14.1 $ (16.1 ) $ 13.9 September 29, 2018 $ 17.0 $ 18.3 $ (19.4 ) $ 15.9</t>
  </si>
  <si>
    <t>Advertising Costs</t>
  </si>
  <si>
    <t>Advertising Costs Advertising costs are charged to operations as incurred. The Company does not have any direct-response advertising. Advertising costs, which include trade shows and conventions, were approximately $29.5 million , $26.9 million and $22.5 million for fiscal 2019 , 2018 and 2017 , respectively, and were included in selling and marketing expense in the Consolidated Statements of Income.</t>
  </si>
  <si>
    <t>Recently Issued Accounting Pronouncements</t>
  </si>
  <si>
    <t>Recently Adopted Accounting Pronouncements In May 2014, the Financial Accounting Standards Board ("FASB") issued Accounting Standards Codification ("ASC") Update No. 2014-09, Revenue from Contracts with Customers (ASC 606), which was subsequently amended. The Company adopted this standard as of September 30, 2018 using the modified retrospective method for contracts that were not complete as of September 30, 2018. The Company's adoption of ASC 606 is more fully described in Note 3. In October 2016, the FASB issued Accounting Standards Update ("ASU") No. 2016-16, Income Taxes (Topic 740). The guidance requires companies to recognize the income tax effects of intercompany sales and transfers of assets, other than inventory, in the income statement as income tax expense (or benefit) in the period in which the transfer occurs. The Company adopted the standard in the first quarter of fiscal 2019 (see Note 9). In August 2016, the FASB issued ASU No. 2016-15, Statement of Cash Flow (Topic 230). The guidance reduces diversity in how certain cash receipts and cash payments are presented and classified in the Statements of Cash Flows. Certain of ASU 2016-15 requirements are as follows: 1) cash payments for debt prepayment or debt extinguishment costs should be classified as cash outflows for financing activities, 2) contingent consideration payments made soon after a business combination should be classified as cash outflows for investing activities and cash payments made thereafter should be classified as cash outflows for financing up to the amount of the contingent consideration liability recognized at the acquisition date with any excess classified as operating activities, 3) cash proceeds from the settlement of insurance claims should be classified on the basis of the nature of the loss, 4) cash proceeds from the settlement of Corporate-Owned Life Insurance (COLI) Policies should be classified as cash inflows from investing activities and cash payments for premiums on COLI policies may be classified as cash outflows for investing activities, operating activities, or a combination of investing and operating activities, and 5) cash paid to a tax authority by an employer when withholding shares from an employee's award for tax-withholding purposes should be classified as cash outflows for financing activities. The guidance is effective for annual periods beginning after December 15, 2017, and was applicable to the Company in fiscal 2019. The adoption of ASU 2016-15 did not have a material effect on the Company's consolidated financial statements. In January 2016, the FASB issued ASU No. 2016-01, Financial Instruments - Overall (Subtopic 825-10): Recognition and Measurement of Financial Assets and Financial Liabilities . This guidance changes how entities measure equity investments that do not result in consolidation and are not accounted for under the equity method. Entities are required to measure these investments at fair value at the end of each reporting period and recognize changes in fair value in net income. A practicability exception is available for equity investments that do not have readily determinable fair values (e.g. cost method investments), however, the exception requires the Company to consider relevant transactions that can be reasonably known to identify any observable price changes that would impact the fair value . This guidance also changes certain disclosure requirements and other aspects of current GAAP. This guidance is effective for annual periods beginning after December 15, 2017, and was applicable to the Company in fiscal 2019 . The adoption of ASU 2016-01 did not have a material effect on the Company's consolidated financial statements. Recently Issued Accounting Pronouncements In August 2017, the FASB issued ASU No. 2017-12, Derivatives and Hedging (Topic 815): Targeted Improvements to Accounting for Hedging Activities . The ASU requires certain changes to the presentation of hedge accounting in the financial statements and certain new or modified disclosures. The ASU also simplifies the application of hedge accounting and expands the strategies that qualify for hedge accounting. This guidance is effective for annual periods beginning after December 15, 2018, and is applicable to the Company in fiscal 2020. The Company is currently evaluating the anticipated impact of the adoption of ASU 2017-12 on its consolidated financial position and results of operations. In June 2016, the FASB issued ASU No. 2016-13, Financial Instruments - Credit Losses (Topic 326) . The guidance requires that financial assets measured at amortized cost be presented at the net amount expected to be collected. The allowance for credit losses is a valuation account that is deducted from the amortized cost basis. The income statement reflects the measurement of credit losses for newly recognized financial assets, as well as the expected credit losses during the period. The measurement of expected credit losses is based upon historical experience, current conditions, and reasonable and supportable forecasts that affect the collectability of the reported amount. Credit losses relating to available-for-sale debt securities will be recorded through an allowance for credit losses rather than as a direct write-down to the security. The updated guidance is effective for annual periods beginning after December 15, 2019, and is applicable to the Company in fiscal 2021. Early adoption is permitted. The Company is currently evaluating the impact of the adoption of ASU 2016-13 on its consolidated financial position and results of operations. In February 2016, the FASB issued ASU No. 2016-02, Leases (Topic 842). The purpose of ASU 2016-02 is to increase the transparency and comparability among organizations by recognizing lease assets and liabilities on the balance sheet, including those previously classified as operating leases under current U.S. GAAP, and disclosing key information about leasing arrangements. ASC 842, as amended, is effective for public entities for annual periods beginning after December 15, 2018, including interim periods within those annual periods and is effective for the Company in fiscal 2020.The Company will adopt the standard using the transition method provided by ASC Update No. 2018-11, Leases (Topic 842): Targeted Improvements . Under this method, the Company will initially apply the new leasing rules on September 29, 2019, rather than at the earliest comparative period presented in the financial statements. Prior periods presented will be in accordance with the existing lease guidance. Upon transition, the Company will apply the package of practical expedients permitted under ASC 842 transition guidance to its entire lease portfolio at September 29, 2019. As a result, the Company is not required to reassess (i) whether any expired or existing contracts are or contain leases, (ii) the classification of any expired or existing leases, and (iii) initial direct costs for any existing leases. Furthermore, as a lessee the Company will elect to combine lease and non-lease components together for the majority of its leases. As a result, for these applicable classes of underlying assets, the Company will account for each separate lease component and the non-lease components associated with that lease component as a single lease component. As a result of adopting ASC 842, the Company expects to recognize additional right-of-use assets and corresponding liabilities for its existing operating lease portfolio on its consolidated balance sheet. The impact of the additional right-of-use assets and corresponding liabilities is expected to be less than 5% of total assets and 5% of total liabilities and have no material impact to its consolidated statements of operations or consolidated statements of cash flows. For the first quarter of 2020, the Company will provide additional disclosures in the notes to its consolidated financial statements regarding its leasing portfolio, including key judgments and assumptions and the discount rate used in calculating its right-of-use assets and corresponding liabilities. Please refer to Note 13 - Commitments and Contingencies for information regarding the Company's lease portfolio as of September 28, 2019. As a lessor, in instances where the Company placed instruments (or equipment) at customer sites as part of its reagent rental contracts, the Company expects ASC 842 will require it to classify new instrument placements for certain reagent rental contracts as sales-type leases and thus accelerate instrument revenue and cost recognition at the time of placement. Under current U.S. GAAP, instruments placed under the Company's reagent rental programs are classified as operating leases and instrument revenue and cost is recognized over the term of the contract. The Company does not expect this change to have a material impact on its financial statements. See Note 3 - Revenue Recognition for a description of our reagent rental contracts.</t>
  </si>
  <si>
    <t>Summary of Significant Accounting Policies (Tables)</t>
  </si>
  <si>
    <t>Supplemental Cash Flow Statement Information</t>
  </si>
  <si>
    <t>Supplemental Cash Flow Statement Information Years ended September 28, 2019 September 29, 2018 September 30, 2017 Cash paid during the period for income taxes $ 180.6 $ 178.2 $ 867.8 Cash paid during the period for interest $ 132.5 $ 122.1 $ 102.4</t>
  </si>
  <si>
    <t>Schedule of Inventories</t>
  </si>
  <si>
    <t>Inventories consisted of the following: September 28, 2019 September 29, 2018 Raw materials $ 166.1 $ 134.9 Work-in-process 54.5 52.1 Finished goods 224.3 197.1 $ 444.9 $ 384.1</t>
  </si>
  <si>
    <t>Schedule of Property, Plant and Equipment</t>
  </si>
  <si>
    <t>Property, plant and equipment consisted of the following: Estimated Useful Life September 28, 2019 September 29, 2018 Equipment 3–10 years $ 379.2 $ 391.9 Equipment under customer usage agreements 3–8 years 435.5 399.6 Buildings and improvements 20–35 years 196.7 175.1 Leasehold improvements Shorter of the Original Term of Lease or Estimated Useful Life 61.7 63.0 Land 46.3 46.3 Furniture and fixtures 5–7 years 17.5 18.4 1,136.9 1,094.3 Less - accumulated depreciation and amortization (666.0 ) (616.1 ) $ 470.9 $ 478.2</t>
  </si>
  <si>
    <t>Schedule of Intangible Assets</t>
  </si>
  <si>
    <t>Intangible assets consisted of the following: September 28, 2019 September 29, 2018 Description Gross Carrying Value Accumulated Amortization Gross Carrying Value Accumulated Amortization Acquired intangible assets: Developed technology $ 3,927.7 $ 2,654.8 $ 4,573.3 $ 2,505.8 In-process research and development — — 5.5 — Customer relationships 525.5 447.5 556.5 428.1 Trade names 245.4 171.1 312.5 175.0 Distribution agreement 2.5 — 42.0 8.0 Non-competition agreements 1.4 0.9 1.5 0.5 Business licenses 2.3 2.2 2.4 2.2 Total acquired intangible assets $ 4,704.8 $ 3,276.5 $ 5,493.7 $ 3,119.6 Internal-use software 53.9 43.4 58.5 49.3 Capitalized software embedded in products 27.9 6.9 19.6 4.3 Total intangible assets $ 4,786.6 $ 3,326.8 $ 5,571.8 $ 3,173.2</t>
  </si>
  <si>
    <t>Schedule of Estimated Amortization Expense</t>
  </si>
  <si>
    <t>The estimated amortization expense at September 28, 2019 for each of the five succeeding fiscal years was as follows: Fiscal 2020 $ 295.5 Fiscal 2021 $ 274.2 Fiscal 2022 $ 263.8 Fiscal 2023 $ 166.2 Fiscal 2024 $ 143.1</t>
  </si>
  <si>
    <t>Rollforward of Goodwill Activity by Reportable Segment</t>
  </si>
  <si>
    <t>A rollforward of goodwill activity by reportable segment from September 29, 2018 to September 28, 2019 is as follows: Diagnostics Breast Health Medical Aesthetics GYN Surgical Skeletal Health Total Balance at September 29, 2018 $ 821.2 $ 689.5 $ — $ 1,014.4 $ 8.1 $ 2,533.2 Faxitron acquisition adjustment — 3.9 — — — 3.9 Focal acquisition — 31.1 — — — 31.1 Foreign currency and other adjustments (2.0 ) (2.3 ) — (0.2 ) — (4.5 ) Balance at September 28, 2019 $ 819.2 $ 722.2 $ — $ 1,014.2 $ 8.1 $ 2,563.7</t>
  </si>
  <si>
    <t>Schedule of Other Assets</t>
  </si>
  <si>
    <t>Other assets consisted of the following: September 28, 2019 September 29, 2018 Other Assets Life insurance contracts $ 44.6 $ 44.2 Deferred tax assets 17.2 12.9 Cost-method equity investments 11.4 8.8 Equity-method investment and loans to SSI (note 4) 42.7 — Other 38.7 31.8 $ 154.6 $ 97.7</t>
  </si>
  <si>
    <t>Changes in accumulated balances of other comprehensive income</t>
  </si>
  <si>
    <t>The following tables summarize the components and changes in accumulated balances of other comprehensive loss for the periods presented: Year Ended September 28, 2019 Year Ended September 29, 2018 Foreign Currency Translation Pension Plans Hedged Interest Rate Caps Hedged Interest Rate Swaps Total Foreign Currency Translation Marketable Securities Pension Plans Hedged Interest Rate Caps Total Beginning Balance $ (26.6 ) $ (1.1 ) $ 2.2 $ — $ (25.5 ) $ (18.5 ) $ (0.4 ) $ (1.6 ) $ 4.3 $ (16.2 ) Other comprehensive loss before reclassifications (14.8 ) (0.6 ) (8.0 ) 3.5 (19.9 ) (8.1 ) — 0.5 (5.7 ) (13.3 ) Charges (gains) reclassified to statement of operations — — 3.1 — 3.1 — 0.4 — 3.6 4.0 Ending Balance $ (41.4 ) $ (1.7 ) $ (2.7 ) $ 3.5 $ (42.3 ) $ (26.6 ) $ — $ (1.1 ) $ 2.2 $ (25.5 )</t>
  </si>
  <si>
    <t>Schedule of Derivative Instruments on the Consolidated Balance Sheets</t>
  </si>
  <si>
    <t>The table below presents the fair value of the Company's derivative financial instruments as well as their classification on the balance sheet as of September 28, 2019 : Balance Sheet Location September 28, 2019 September 29, 2018 Assets: Derivative instruments designated as a cash flow hedge: Interest rate cap agreements Prepaid expenses and other current assets $ 0.1 $ 6.0 Interest rate cap agreements Other assets — 1.7 Interest rate swap contract Other assets $ 4.7 $ — $ 4.8 $ 7.7 Derivatives not designated as hedging instruments: Forward foreign currency contracts Prepaid expenses and other current assets $ 0.9 $ 3.2 Foreign currency option contracts Prepaid expenses and other current assets 2.0 — $ 2.9 $ 3.2 Liabilities: Derivatives not designated as hedging instruments: Forward foreign currency contracts Accrued expenses $ 0.1 $ 0.2</t>
  </si>
  <si>
    <t>Schedule of Unrealized Loss Recognized in AOCI</t>
  </si>
  <si>
    <t>The following table presents the unrealized gain (loss) recognized in AOCI related to the interest rate caps and interest rate swap for the following reporting periods: Year Ended Year Ended Year Ended Amount of gain (loss) recognized in other comprehensive income (loss), net of taxes: Interest rate swap $ 3.5 $ — $ — Interest rate cap agreements (8.0 ) (5.7 ) 0.8 Total $ (4.5 ) $ (5.7 ) $ 0.8</t>
  </si>
  <si>
    <t>Gain (Loss) on Fair Value Hedges Recognized in Earnings</t>
  </si>
  <si>
    <t xml:space="preserve">The following table presents the adjustment to fair value (realized and unrealized) recorded within the Consolidated Statements of Operations for derivative instruments for which the Company did not elect hedge accounting: Derivatives not classified as hedging instruments Location of Gain Recognized in Income Year Ended Year Ended Year Ended Forward foreign currency contracts $ 8.8 $ 5.3 $ 0.5 Other income, net Foreign currency option contracts 0.1 — — Other income, net $ 8.9 $ 5.3 $ 0.5 </t>
  </si>
  <si>
    <t>Accounts Receivable Reserve Activity</t>
  </si>
  <si>
    <t>Accounts receivable reserve activity for fiscal 2019 , 2018 and 2017 was as follows: Balance at Beginning of Period Charged to Costs and Expenses Write- offs and Payments Balance at End of Period Period Ended: September 28, 2019 $ 16.2 $ 4.4 $ (2.8 ) $ 17.8 September 29, 2018 $ 9.8 $ 7.0 $ (0.6 ) $ 16.2 September 30, 2017 $ 12.7 $ 1.8 $ (4.7 ) $ 9.8</t>
  </si>
  <si>
    <t>Schedule of Reconciliation of Basic and Diluted Share Amounts</t>
  </si>
  <si>
    <t>A reconciliation of basic and diluted share amounts for fiscal 2019 , 2018 , and 2017 was as follows: September 28, 2019 September 29, 2018 September 30, 2017 Basic weighted average common shares outstanding 269,413 275,105 279,811 Weighted average common stock equivalents from assumed exercise of stock options and restricted stock units — — 2,885 Incremental shares from convertible notes premium — — 2,957 Diluted weighted average common shares outstanding 269,413 275,105 285,653 Weighted-average anti-dilutive shares related to: Outstanding stock options and stock units 4,098 5,073 1,677 Convertible notes — 703 12</t>
  </si>
  <si>
    <t>Schedule of Product Warranty Activity</t>
  </si>
  <si>
    <t>Product warranty activity for fiscal 2019 and 2018 was as follows: Balance at Beginning of Period Provisions Settlements/ Adjustments Balance at End of Period Period ended: September 28, 2019 $ 15.9 $ 14.1 $ (16.1 ) $ 13.9 September 29, 2018 $ 17.0 $ 18.3 $ (19.4 ) $ 15.9</t>
  </si>
  <si>
    <t>Revenue (Tables)</t>
  </si>
  <si>
    <t>Disaggregation of Revenue</t>
  </si>
  <si>
    <t>The following table provides revenue from contracts with customers by business and geographic region on a disaggregated basis: Year Ended September 28, 2019 Year Ended September 29, 2018 Year Ended September 30, 2017 Business (in millions) United States Intl. Total United States Intl. Total United States Intl. Total Diagnostics: Cytology &amp; Perinatal $ 312.9 $ 159.1 $ 472.0 $ 322.9 $ 157.4 $ 480.3 $ 329.3 $ 147.8 $ 477.1 Molecular Diagnostics 549.9 125.1 675.0 503.4 108.4 611.8 490.9 88.6 579.5 Blood Screening 58.5 — 58.5 55.3 — 55.3 99.0 41.5 140.5 Total 921.3 284.2 1,205.5 881.6 265.8 1,147.4 919.2 277.9 1,197.1 Breast Health: Breast Imaging 853.1 241.5 1,094.6 782.0 234.5 1,016.5 777.5 184.7 962.2 Interventional Breast Solutions 184.8 34.8 219.6 169.4 32.3 201.7 152.6 23.5 176.1 Total 1,037.9 276.3 1,314.2 951.4 266.8 1,218.2 930.1 208.2 1,138.3 Medical Aesthetics 155.4 160.2 315.6 172.4 166.7 339.1 103.0 104.5 207.5 GYN Surgical 362.8 74.4 437.2 352.8 69.2 422.0 367.2 59.9 427.1 Skeletal Health 58.6 36.2 94.8 59.4 31.8 91.2 55.3 33.5 88.8 Total $ 2,536.0 $ 831.3 $ 3,367.3 $ 2,417.6 $ 800.3 $ 3,217.9 $ 2,374.8 $ 684.0 $ 3,058.8 Year Ended Geographic Regions ( in millions ) September 28, 2019 September 29, 2018 September 30, 2017 United States $ 2,536.0 $ 2,417.6 $ 2,374.8 Europe 396.0 377.5 305.1 Asia-Pacific 286.0 275.6 247.2 Rest of World 149.3 147.2 131.7 $ 3,367.3 $ 3,217.9 $ 3,058.8 The following table provides revenue recognized by source: Year Ended Revenue by type ( in millions ) September 28, 2019 September 29, 2018 September 30, 2017 Capital equipment, components and software $ 984.9 $ 977.2 $ 798.9 Consumables 1,786.4 1,666.7 1,739.1 Service 568.3 551.8 484.2 Other 27.7 22.2 36.6 $ 3,367.3 $ 3,217.9 $ 3,058.8</t>
  </si>
  <si>
    <t>Business Combinations (Tables)</t>
  </si>
  <si>
    <t>Business Acquisition [Line Items]</t>
  </si>
  <si>
    <t>Schedule of Pro Forma Information</t>
  </si>
  <si>
    <t>The following unaudited pro forma information presents the combined financial results for the Company and Cynosure as if the acquisition of Cynosure had been completed at the beginning of the prior fiscal year, September 26, 2015 (the first day of fiscal 2016): Year Ended September 30, 2017 Revenue $ 3,241.4 Net income $ 768.5 Basic earnings per common share $ 2.75 Diluted earnings per common share $ 2.69</t>
  </si>
  <si>
    <t>Cynosure</t>
  </si>
  <si>
    <t>Schedule of Purchase Price Allocation</t>
  </si>
  <si>
    <t>The total purchase price was allocated to Cynosure’s tangible and identifiable intangible assets and liabilities based on the estimated fair values of those assets as of March 22, 2017, as set forth below: Cash $ 107.2 Marketable securities 82.9 Accounts receivable 40.2 Inventory 120.0 Property, plant and equipment 44.1 Other assets and liabilities, net 11.9 Accounts payable and accrued expenses (76.6 ) Deferred revenue (11.2 ) Capital lease obligation (25.2 ) Identifiable intangible assets: Developed technology 736.0 In-process research and development 107.0 Distribution agreement 42.0 Customer relationships 35.0 Trade names 74.0 Deferred income taxes, net (315.2 ) Goodwill 685.7 Purchase Price $ 1,657.8</t>
  </si>
  <si>
    <t>Faxitron</t>
  </si>
  <si>
    <t>The total purchase price was allocated to Faxitron's tangible and identifiable intangible assets and liabilities based on the estimated fair values of those assets as of July 31, 2018, as set forth below: Cash $ 2.4 Accounts receivable 4.0 Inventory 5.8 Other assets 3.1 Accounts payable and accrued expenses (8.8 ) Deferred revenue (1.9 ) Long-term debt (3.3 ) Identifiable intangible assets: Developed technology 44.9 In-process research and development 5.5 Customer relationships 0.5 Trade names 2.3 Deferred income taxes, net (10.6 ) Goodwill 45.6 Purchase Price $ 89.5</t>
  </si>
  <si>
    <t>Focal Therapeutics</t>
  </si>
  <si>
    <t>The total purchase price was allocated to Focal's tangible and identifiable intangible assets and liabilities based on the estimated fair values of those assets as of October 1, 2018, as set forth below: Cash $ 2.2 Accounts receivable 2.0 Inventory 7.9 Other assets 0.5 Accounts payable and accrued expenses (5.6 ) Long-term debt (2.5 ) Identifiable intangible assets: Developed technology 83.1 In-process research and development 11.4 Trade names 2.7 Deferred income taxes, net (12.7 ) Goodwill 31.1 Purchase Price $ 120.1</t>
  </si>
  <si>
    <t>Restructuring Charges (Tables)</t>
  </si>
  <si>
    <t>Charges Taken Related to Restructuring Actions</t>
  </si>
  <si>
    <t>The following table displays charges taken related to restructuring actions in fiscal 2019 , 2018 and 2017 and a rollforward of the charges to the accrued balances as of September 28, 2019 : Fiscal 2019 Actions Fiscal 2018 Actions Fiscal 2017 Actions Other Total Restructuring Charges Fiscal 2017 charges: Workforce reductions $ — $ — $ 8.5 $ — $ 8.5 Facility closure costs — — — 4.8 4.8 Fiscal 2017 restructuring charges $ — $ — $ 8.5 $ 4.8 $ 13.3 Fiscal 2018 charges: Workforce reductions $ — $ 11.7 $ — $ — $ 11.7 Facility closure costs — 0.9 — 1.6 2.5 Fiscal 2018 restructuring charges $ — $ 12.6 $ — $ 1.6 $ 14.2 Fiscal 2019 charges: Workforce reductions $ 4.0 $ 1.4 $ — $ — $ 5.4 Facility closure costs — (0.2 ) — 1.4 1.2 Fiscal 2019 restructuring charges $ 4.0 $ 1.2 $ — $ 1.4 $ 6.6</t>
  </si>
  <si>
    <t>Charges Taken Related to Accrued Restructuring Actions</t>
  </si>
  <si>
    <t xml:space="preserve"> Fiscal 2019 Actions Fiscal 2018 Actions Fiscal 2017 Actions Previous Other Charges Total Rollforward of Accrued Restructuring Balance as of September 24, 2016 $ — $ — $ — $ 6.3 $ 6.3 Fiscal 2017 restructuring charges $ — $ — $ 8.5 $ 4.8 $ 13.3 Severance payments — — (1.0 ) (5.6 ) (6.6 ) Other payments — — — (1.5 ) (1.5 ) Balance as of September 30, 2017 $ — $ — $ 7.5 $ 4.0 $ 11.5 Fiscal 2018 restructuring charges $ — $ 12.6 $ — $ 1.6 $ 14.2 Stock-based compensation — (1.3 ) — — (1.3 ) Severance payments and adjustments — (6.8 ) (6.7 ) (0.2 ) (13.7 ) Other payments — (0.2 ) — (1.4 ) (1.6 ) Balance as of September 29, 2018 $ — $ 4.3 $ 0.8 $ 4.0 $ 9.1 Fiscal 2019 restructuring charges $ 4.0 $ 1.2 $ — $ 1.4 $ 6.6 Severance payments and adjustments (3.0 ) (3.9 ) (0.8 ) — (7.7 ) Other payments — (0.5 ) — (1.6 ) (2.1 ) Balance as of September 29, 2018 $ 1.0 $ 1.1 $ — $ 3.8 $ 5.9</t>
  </si>
  <si>
    <t>Borrowings and Credit Arrangements (Tables)</t>
  </si>
  <si>
    <t>Company's Borrowings and Interest Expense</t>
  </si>
  <si>
    <t>Interest expense for the 2028 Senior Notes, 2025 Senior Notes and 2022 Senior Notes is as follows: Years Ended September 28, 2019 September 29, 2018 September 30, 2017 Interest Rate Interest Expense (1) Non-Cash Interest Expense Interest Expense (1) Non-Cash Interest Expense Interest Expense (1) Non-Cash Interest Expense 2028 Senior Notes 4.625 % $ 19.2 $ 0.7 $ 13.3 $ 0.5 $ — $ — 2025 Senior Notes 4.375 % 43.5 2.1 34.7 1.6 — — 2022 Senior Notes 5.250 % — — 21.2 1.5 57.3 3.9 Total $ 62.7 $ 2.8 $ 69.2 $ 3.6 $ 57.3 $ 3.9 (1) Interest expense includes non-cash interest expense related to the amortization of the deferred issuance costs and accretion of the debt discount. The Company’s borrowings consisted of the following: September 28, September 29, Current debt obligations, net of debt discount and deferred issuance costs: Term Loan $ 37.4 $ 74.7 Revolver — 300.0 Securitization Program 234.0 225.0 Total current debt obligations 271.4 599.7 Long-term debt obligations, net of debt discount and issuance costs: Term Loan 1,452.4 1,376.3 2025 Senior Notes 937.3 935.2 2028 Senior Notes 393.9 393.1 Total long-term debt obligations 2,783.6 2,704.6 Total debt obligations $ 3,055.0 $ 3,304.3</t>
  </si>
  <si>
    <t>Schedule Of Long Term Debt By Maturity Table</t>
  </si>
  <si>
    <t xml:space="preserve">The debt maturity schedule for the Company’s obligations as of September 28, 2019 was as follows: 2020 2021 2022 2023 2024 2025 and Thereafter Total Term Loan $ 37.5 $ 75.0 $ 75.0 $ 112.5 $ 1,200.0 $ — $ 1,500.0 Securitization Program 234.0 — — — — — 234.0 2025 Senior Notes — — — — — 950.0 950.0 2028 Senior Notes — — — — — 400.0 400.0 $ 271.5 $ 75.0 $ 75.0 $ 112.5 $ 1,200.0 $ 1,350.0 $ 3,084.0 </t>
  </si>
  <si>
    <t>Schedule of Credit Agreements</t>
  </si>
  <si>
    <t>Interest expense, non-cash interest expense, the weighted average interest rate, and the interest rate at the end of period under the 2018 Credit Agreement, the 2017 Credit Agreement and the Prior Credit Agreement was as follows: Years Ended September 28, 2019 September 29, 2018 September 30, 2017 Interest expense (1) $ 67.0 $ 60.8 $ 42.3 Non-cash interest expense $ 2.6 $ 2.6 $ 4.2 Weighted average interest rate 3.79 % 3.23 % 2.39 % Interest rate at end of period 3.43 % 3.74 % 2.73 % (1) Interest expense includes non-cash interest expense related to the amortization of the deferred issuance costs and accretion of the debt discount.</t>
  </si>
  <si>
    <t>Interest Expense under Convertible Notes</t>
  </si>
  <si>
    <t>Interest expense under the Convertible Notes is as follows: Years Ended September 29, September 30, Amortization of debt discount $ 3.5 $ 17.9 Amortization of deferred financing costs 0.2 0.8 Principal accretion 1.6 15.6 Non-cash interest expense 5.3 34.3 2.00% accrued interest (cash) 1.8 6.7 $ 7.1 $ 41.0</t>
  </si>
  <si>
    <t>Fair Value Measurements (Tables)</t>
  </si>
  <si>
    <t>Fair Value Assets and Liabilities Measured on Recurring Basis</t>
  </si>
  <si>
    <t>Assets and liabilities measured and recorded at fair value on a recurring basis consisted of the following: Fair Value Measurements at September 28, 2019 Carrying Value Quoted Prices in Active Market for Identical Assets (Level 1) Significant Other Observable Inputs (Level 2) Significant Unobservable Inputs (Level 3) Assets: Interest rate caps - derivative $ 0.1 $ — $ 0.1 $ — Interest rate swaps - derivative 4.7 — 4.7 — Foreign currency option contracts 2.0 — 2.0 — Forward foreign currency contracts 0.9 — 0.9 — Total $ 7.7 $ — $ 7.7 $ — Liabilities: Contingent consideration $ 9.1 $ — $ — $ 9.1 Forward foreign currency contracts 0.1 — 0.1 — Total $ 9.2 $ — $ 0.1 $ 9.1 Fair Value Measurements at September 29, 2018 Carrying Value Quoted Prices in Active Market for Identical Assets (Level 1) Significant Other Observable Inputs (Level 2) Significant Unobservable Inputs (Level 3) Assets: Interest rate caps - derivative $ 7.7 $ — $ 7.7 $ — Forward foreign currency contracts 3.2 — 3.2 — Total $ 10.9 $ — $ 10.9 $ — Liabilities: Contingent consideration $ 7.8 — — $ 7.8 Forward foreign currency contracts 0.2 — 0.2 — Total $ 8.0 $ — $ 0.2 $ 7.8</t>
  </si>
  <si>
    <t>Income Taxes (Tables)</t>
  </si>
  <si>
    <t>Income (Loss) Before Income Taxes</t>
  </si>
  <si>
    <t>The Company’s (loss) income before income taxes consisted of the following: Years ended September 28, 2019 September 29, 2018 September 30, 2017 Domestic $ (174.3 ) $ (581.9 ) $ 1,105.8 Foreign (83.4 ) 163.3 124.7 $ (257.7 ) $ (418.6 ) $ 1,230.5</t>
  </si>
  <si>
    <t>Provision for Income Taxes</t>
  </si>
  <si>
    <t>The (benefit) provision for income taxes contained the following components: Years ended September 28, 2019 September 29, 2018 September 30, 2017 Federal: Current $ 142.9 $ 137.1 $ 701.1 Deferred (189.9 ) (461.9 ) (276.9 ) (47.0 ) (324.8 ) 424.2 State: Current 22.1 11.0 53.1 Deferred (41.0 ) (11.3 ) (15.9 ) (18.9 ) (0.3 ) 37.2 Foreign: Current 16.5 21.9 13.9 Deferred (4.7 ) (4.1 ) (0.3 ) 11.8 17.8 13.6 $ (54.1 ) $ (307.3 ) $ 475.0</t>
  </si>
  <si>
    <t>Reconciliation of Income Tax (Benefit) at U.S. Federal Statutory Rate to Company's Effective Tax Rate</t>
  </si>
  <si>
    <t>The income tax (benefit) provision differed from the tax (benefit) provision computed at the U.S. federal statutory rate due to the following: Years ended September 28, 2019 September 29, 2018 September 30, 2017 Income tax (benefit) provision at federal statutory rate (21.0 )% (24.5 )% 35.0 % Increase (decrease) in tax resulting from: Domestic production activities deduction — (3.1 ) (1.7 ) State income taxes, net of federal benefit (0.7 ) 0.7 2.3 U.S. tax on foreign earnings (2.1 ) 0.1 — Internal restructuring (3.8 ) — — Non-deductible goodwill — 39.4 9.2 Tax credits (3.3 ) (1.9 ) (0.8 ) Tax reform 2.0 (82.7 ) — Unrecognized tax benefits (0.1 ) 1.8 (1.4 ) Compensation 0.8 0.3 (0.5 ) Foreign rate differential (5.4 ) (5.2 ) (2.6 ) Change in deferred tax rate — 1.2 0.2 Change in valuation allowance 9.5 (0.5 ) (1.5 ) Other 3.1 1.0 0.4 (21.0 )% (73.4 )% 38.6 %</t>
  </si>
  <si>
    <t>Significant Components of the Company's Deferred Tax Assets and Liabilities</t>
  </si>
  <si>
    <t>The Company’s significant deferred tax assets and liabilities were as follows: September 28, 2019 September 29, 2018 Deferred tax assets Net operating loss carryforwards $ 34.5 $ 30.9 Capital losses 6.4 6.5 Non-deductible accruals 24.7 30.7 Non-deductible reserves 22.7 22.1 UK intangible assets 25.4 — Stock-based compensation 20.9 24.0 Research and other credits 14.8 13.3 Nonqualified deferred compensation plan 12.9 12.3 Other temporary differences 17.8 11.5 180.1 151.3 Less: valuation allowance (60.7 ) (25.5 ) $ 119.4 $ 125.8 Deferred tax liabilities Depreciation and amortization $ (373.0 ) $ (606.6 ) Debt discounts and deferrals (4.5 ) (4.5 ) $ (377.5 ) $ (611.1 ) $ (258.1 ) $ (485.3 )</t>
  </si>
  <si>
    <t>Activity of the Company's Unrecognized Income Tax Benefits</t>
  </si>
  <si>
    <t>The Company’s unrecognized income tax benefits activity for fiscal 2019 and 2018 was as follows: 2019 2018 Balance at beginning of fiscal year $ 89.5 $ 90.3 Tax positions related to current year: Additions 22.7 9.0 Reductions — — Tax positions related to prior years: Additions related to change in estimate — 6.6 Reductions (4.8 ) (15.4 ) Payments — — Lapses in statutes of limitations (5.8 ) (1.4 ) Acquired tax positions: Additions related to reserves acquired from acquisitions — 0.4 Balance as of the end of the fiscal year $ 101.6 $ 89.5</t>
  </si>
  <si>
    <t>Stockholders' Equity and Stock-Based Compensation (Tables)</t>
  </si>
  <si>
    <t>Stock-Based Compensation Expense in Consolidated Statement of Operations</t>
  </si>
  <si>
    <t>The following presents stock-based compensation expense in the Company’s Consolidated Statements of Operations in fiscal 2019 , 2018 and 2017 : 2019 2018 2017 Cost of revenues $ 7.1 $ 8.3 $ 10.7 Research and development 9.2 9.5 11.2 Selling and marketing 10.2 10.3 11.9 General and administrative 35.5 35.6 34.4 Restructuring — 1.3 — $ 62.0 $ 65.0 $ 68.2</t>
  </si>
  <si>
    <t>Information Pertaining to Stock Options Granted and Related Assumptions</t>
  </si>
  <si>
    <t>Information pertaining to stock options granted during fiscal 2019 , 2018 and 2017 and related assumptions are noted in the following table: Years ended September 28, 2019 September 29, 2018 September 30, 2017 Options granted (in millions) 1.0 1.7 1.0 Weighted-average exercise price $ 41.36 $ 40.76 $ 38.07 Weighted-average grant date fair value $ 13.54 $ 12.98 $ 12.33 Assumptions: Risk-free interest rates 3.0 % 2.1 % 1.8 % Expected life (in years) 4.8 4.7 4.7 Expected volatility 34.3 % 35.3 % 36.6 % Dividend yield — — —</t>
  </si>
  <si>
    <t>Stock Option Activity</t>
  </si>
  <si>
    <t>The following table summarizes all stock option activity under the Company’s stock option plans for the year ended September 28, 2019 : Number of Shares (in millions) Weighted- Average Exercise Price Weighted- Average Remaining Contractual Life (in Years) Aggregate Intrinsic Value (in millions) Options outstanding at September 29, 2018 6.0 $ 32.13 5.9 $ 53.3 Granted 1.0 41.36 Canceled/ forfeited (0.2 ) 36.04 Exercised (1.3 ) 25.35 26.1 Options outstanding at September 28, 2019 5.5 $ 35.23 6.1 $ 78.4 Options exercisable at September 28, 2019 2.7 $ 30.58 4.2 $ 52.2 Options vested and expected to vest at September 28, 2019 (1) 5.4 $ 35.20 6.1 $ 78.1 (1) This represents the number of vested stock options as of September 28, 2019 plus the unvested outstanding options at September 28, 2019 expected to vest in the future, adjusted for estimated forfeitures.</t>
  </si>
  <si>
    <t>Restricted Stock Unit Activity</t>
  </si>
  <si>
    <t>A summary of the Company’s RSU, PSU and MSU activity during the year ended September 28, 2019 is presented below: Non-vested Shares Number of Shares (in millions) Weighted-Average Grant-Date Fair Value Non-vested at September 29, 2018 2.7 $ 40.02 Granted 1.1 42.25 Vested (1.1 ) 37.28 Forfeited (0.2 ) 41.23 Non-vested at September 28, 2019 2.5 $ 42.17</t>
  </si>
  <si>
    <t>Black-Scholes Model Weighted Average Assumptions Used to Estimate Fair Value of Shares to Be Issued as of Grant Date</t>
  </si>
  <si>
    <t>The Company uses the Black-Scholes model to estimate the fair value of shares to be issued as of the grant date using the following weighted average assumptions: September 28, 2019 September 29, 2018 September 30, 2017 Assumptions: Risk-free interest rates 2.27 % 1.62 % 0.72 % Expected life (in years) 0.5 0.5 0.5 Expected volatility 27.1 % 25.0 % 24.9 % Dividend yield — — —</t>
  </si>
  <si>
    <t>Commitments and Contingencies (Tables)</t>
  </si>
  <si>
    <t>Schedule of Future Minimum Lease Payments for Capital Leases</t>
  </si>
  <si>
    <t>Future minimum lease payments, including principal and interest, under these leases were as follows at September 28, 2019 : Fiscal 2020 $ 3.0 Fiscal 2021 3.0 Fiscal 2022 3.1 Fiscal 2023 3.2 Fiscal 2024 2.5 Thereafter 8.1 Total minimum payments 22.9 Less-amount representing interest (12.5 ) Total $ 10.4</t>
  </si>
  <si>
    <t>Unrecorded Unconditional Purchase Obligations Disclosure</t>
  </si>
  <si>
    <t>At September 28, 2019 , non-cancelable purchase commitments are as follows: Fiscal 2020 111.0 Fiscal 2021 17.2 Fiscal 2022 10.5 Fiscal 2023 4.7 Fiscal 2024 2.0 Thereafter 1.6 Total $ 147.0</t>
  </si>
  <si>
    <t>Schedule of Future Minimum Rental Payments for Operating Leases</t>
  </si>
  <si>
    <t>Future minimum lease payments under all of the Company’s operating leases at September 28, 2019 are as follows: Fiscal 2020 $ 20.5 Fiscal 2021 17.3 Fiscal 2022 13.3 Fiscal 2023 6.6 Fiscal 2024 5.9 Thereafter 14.6 Total $ 78.2</t>
  </si>
  <si>
    <t>Schedule Of Future Minimum Annual Rental Income Payments Under Sublease Agreements</t>
  </si>
  <si>
    <t>The future minimum annual rental income payments under these sublease agreements at September 28, 2019 are as follows: Fiscal 2020 $ 1.6 Fiscal 2021 0.6 Fiscal 2022 0.6 Fiscal 2023 0.6 Fiscal 2024 0.5 Thereafter 0.6 Total $ 4.5</t>
  </si>
  <si>
    <t>Disposition (Tables)</t>
  </si>
  <si>
    <t>Schedule of Disposed Business, Income from Operations and Assets held-for-sale</t>
  </si>
  <si>
    <t>Assets held-for sale comprise the following as of September 28, 2019: Assets: September 28, 2019 Cash $ 11.1 Accounts Receivable 62.1 Inventory 84.6 Prepaid expenses and other current assets 4.9 Property, plant, and equipment 14.1 Intangible assets 60.6 Other assets 4.9 Total assets held-for-sale $ 242.3 Liabilities: Accounts payable $ 15.0 Accrued expenses 28.3 Deferred revenue 15.9 Deferred income tax liabilities 22.4 Capital lease obligations 20.9 Total liabilities held-for-sale $ 102.5 Years Ended September 30, 2017 Income from operations $ 45.8</t>
  </si>
  <si>
    <t>Business Segments and Geographic Information (Tables)</t>
  </si>
  <si>
    <t>Segment Information</t>
  </si>
  <si>
    <t>Segment information for fiscal 2019 , 2018 , and 2017 was as follows: Years ended September 28, September 29, September 30, Total revenues: Diagnostics $ 1,205.5 $ 1,147.4 $ 1,197.1 Breast Health 1,314.2 1,218.2 1,138.3 Medical Aesthetics 315.6 339.1 207.5 GYN Surgical 437.2 422.0 427.1 Skeletal Health 94.8 91.2 88.8 $ 3,367.3 $ 3,217.9 $ 3,058.8 Operating (loss) income: Diagnostics $ 163.1 $ 145.5 $ 1,054.2 Breast Health 399.3 399.7 373.4 Medical Aesthetics (781.2 ) (844.7 ) (115.9 ) GYN Surgical 99.2 58.3 65.0 Skeletal Health (4.2 ) 3.3 (6.5 ) $ (123.8 ) $ (237.9 ) $ 1,370.2 Depreciation and amortization: Diagnostics $ 246.6 $ 257.3 $ 278.9 Breast Health 36.8 22.7 19.7 Medical Aesthetics 91.4 108.1 54.2 GYN Surgical 87.7 91.6 95.7 Skeletal Health 0.6 0.6 0.7 $ 463.1 $ 480.3 $ 449.2 Capital expenditures: Diagnostics $ 59.2 $ 57.7 $ 50.9 Breast Health 18.3 14.8 12.0 Medical Aesthetics 7.0 9.4 7.3 GYN Surgical 15.7 13.1 15.2 Skeletal Health 1.2 3.3 1.2 Corporate 7.7 7.3 21.0 $ 109.1 $ 105.6 $ 107.6 September 28, September 29, September 30, Identifiable assets: Diagnostics $ 2,276.6 $ 2,442.9 $ 2,621.6 Breast Health 1,127.8 972.4 824.0 Medical Aesthetics 159.3 913.3 1,751.2 GYN Surgical 1,328.6 1,414.9 1,494.6 Skeletal Health 27.3 30.3 25.5 Corporate 1,522.5 1,457.1 1,262.7 $ 6,442.1 $ 7,230.9 $ 7,979.6</t>
  </si>
  <si>
    <t>Revenues by Geography</t>
  </si>
  <si>
    <t>Revenues by geography as a percentage of total revenues were as follows: Years ended September 28, September 29, September 30, United States 75.3 % 75.1 % 77.6 % Europe 11.8 % 11.7 % 10.0 % Asia-Pacific 8.5 % 8.6 % 8.1 % Rest of world 4.4 % 4.6 % 4.3 % 100.0 % 100.0 % 100.0 %</t>
  </si>
  <si>
    <t>Schedule of Revenue from External Customers and Long-Lived Assets, by Geographical Areas [Table Text Block]</t>
  </si>
  <si>
    <t>The Company’s property, plant and equipment, net are geographically located as follows: September 28, 2019 September 29, 2018 September 30, 2017 United States $ 355.5 $ 366.5 $ 368.1 Costa Rica 33.0 30.9 30.1 Europe 64.4 62.0 57.1 Rest of world 18.0 18.8 17.5 $ 470.9 $ 478.2 $ 472.8</t>
  </si>
  <si>
    <t>Accrued Expenses and Other Long-Term Liabilities (Tables)</t>
  </si>
  <si>
    <t>Schedule of Accrued Expenses</t>
  </si>
  <si>
    <t>Accrued expenses and other long-term liabilities consisted of the following: September 28, 2019 September 29, 2018 Accrued Expenses Compensation and employee benefits $ 223.4 $ 196.0 Income and other taxes 56.1 57.2 Other 151.4 182.9 $ 430.9 $ 436.1</t>
  </si>
  <si>
    <t>Schedule of Other Long-Term Liabilities</t>
  </si>
  <si>
    <t xml:space="preserve"> September 28, 2019 September 29, 2018 Other Long-Term Liabilities Reserve for income tax uncertainties $ 106.8 $ 92.6 Accrued lease obligation—long-term 33.7 35.5 Pension liabilities 10.2 9.9 Other 11.7 19.6 $ 162.4 $ 157.6</t>
  </si>
  <si>
    <t>Pension and Other Employee Benefits (Tables)</t>
  </si>
  <si>
    <t>Schedule of Reconciliation of Benefit Obligations, Plan Assets, Funded Status and Related Actuarial Assumptions</t>
  </si>
  <si>
    <t>The tables below provide a reconciliation of benefit obligations, plan assets, funded status, and related actuarial assumptions of the Company’s German Pension Benefits. Change in Benefit Obligation Years ended September 28, 2019 September 29, 2018 September 30, 2017 Benefit obligation at beginning of year $ (9.7 ) $ (9.9 ) $ (11.0 ) Service cost — — — Interest cost (0.2 ) (0.2 ) (0.1 ) Plan participants’ contributions — — Actuarial gain (loss) (1.0 ) (0.1 ) 1.5 Foreign exchange gain 0.6 0.2 (0.6 ) Benefits paid 0.3 0.3 0.3 Benefit obligation at end of year (10.0 ) (9.7 ) (9.9 ) Plan assets — — Benefit obligation at end of year $ (10.0 ) $ (9.7 ) $ (9.9 )</t>
  </si>
  <si>
    <t>Components of Net Periodic Benefit Cost and Related Actuarial Assumptions</t>
  </si>
  <si>
    <t>The tables below outline the components of the net periodic benefit cost and related actuarial assumptions of the Company’s German Pension Benefits. Components of Net Periodic Benefit Cost Years ended September 28, 2019 September 29, 2018 September 30, 2017 Service cost $ — $ — $ — Interest cost 0.2 0.2 0.1 Expected return on plan assets — — — Amortization of prior service cost — — — Recognized net actuarial gain 0.1 0.1 0.4 Net periodic benefit cost $ 0.3 $ 0.3 $ 0.5</t>
  </si>
  <si>
    <t>Schedule of Weighted-Average Net Periodic Benefit Cost Assumptions</t>
  </si>
  <si>
    <t>Weighted-Average Net Periodic Benefit Cost Assumptions 2019 2018 2017 Discount rate 1.10 % 1.95 % 2.15 % Expected return on plan assets — % — % — % Rate of compensation increase — % — % — %</t>
  </si>
  <si>
    <t>Schedule of Expected Pension Benefit</t>
  </si>
  <si>
    <t>The table below reflects the total Pension Benefits expected to be paid for the German Pension Benefits each fiscal year as of September 28, 2019 : 2020 $ 0.3 2021 $ 0.3 2022 $ 0.4 2023 $ 0.4 2024 $ 0.4 2025 to 2029 $ 2.0</t>
  </si>
  <si>
    <t>Quarterly Statement of Operations Information (Unaudited) (Tables)</t>
  </si>
  <si>
    <t>Summary of Quarterly Results of Operations</t>
  </si>
  <si>
    <t>The following table presents a summary of quarterly results of operations for fiscal 2019 and 2018 : 2019 First Quarter Second Quarter Third Quarter Fourth Quarter Total revenue $ 830.7 $ 818.4 $ 852.4 $ 865.8 Gross profit 434.1 42.4 444.8 249.5 Net income (loss) (1) 98.6 (272.6 ) 93.9 (123.5 ) Diluted net income (loss) per common share $ 0.36 $ (1.01 ) $ 0.35 $ (0.46 ) 2018 First Quarter Second Quarter Third Quarter Fourth Quarter Total revenue $ 791.1 $ 789.3 $ 824.0 $ 813.5 Gross profit $ 424.5 $ 415.1 $ 436.0 $ 421.1 Net income (loss) (2) $ 406.7 $ (681.4 ) $ 112.9 $ 50.5 Diluted net income (loss) per common share $ 1.45 $ (2.46 ) $ 0.41 $ 0.18 (1) Net loss in the second quarter of fiscal 2019 included intangible asset and equipment impairment charges of $443.8 million . Net loss in the fourth quarter of fiscal 2019 included intangible asset and equipment impairment charges of $241.6 million . (2) Net income in the first quarter of fiscal 2018 included the impact of implementing tax reform, which resulted in a provisional net tax benefit of $329.2 million . Net loss in the second quarter of fiscal 2018 included a goodwill impairment charge of $685.7 million , an in-process research and development intangible asset charge of $46.0 million and a debt extinguishment loss of $44.9 million . Net income in the fourth quarter of fiscal 2018 included a litigation settlement charge of $34.8 million .</t>
  </si>
  <si>
    <t>Operations (Details)</t>
  </si>
  <si>
    <t>Mar. 22, 2017Segment</t>
  </si>
  <si>
    <t>Number of operating segments</t>
  </si>
  <si>
    <t>Summary of Significant Accounting Policies - Additional Information (Detail)</t>
  </si>
  <si>
    <t>Nov. 20, 2019USD ($)</t>
  </si>
  <si>
    <t>Oct. 01, 2018USD ($)</t>
  </si>
  <si>
    <t>Jul. 31, 2018USD ($)</t>
  </si>
  <si>
    <t>Mar. 22, 2017USD ($)</t>
  </si>
  <si>
    <t>Sep. 28, 2019USD ($)Customer</t>
  </si>
  <si>
    <t>Mar. 30, 2019USD ($)</t>
  </si>
  <si>
    <t>Mar. 31, 2018USD ($)</t>
  </si>
  <si>
    <t>Sep. 30, 2017USD ($)</t>
  </si>
  <si>
    <t>Apr. 01, 2017</t>
  </si>
  <si>
    <t>Sep. 29, 2018USD ($)Customer</t>
  </si>
  <si>
    <t>Sep. 26, 2015USD ($)</t>
  </si>
  <si>
    <t>Dec. 11, 2017USD ($)</t>
  </si>
  <si>
    <t>Significant Accounting Policies [Line Items]</t>
  </si>
  <si>
    <t>Cash Equivalents Maturity Period</t>
  </si>
  <si>
    <t>three months or less</t>
  </si>
  <si>
    <t>Gross Carrying Value</t>
  </si>
  <si>
    <t>Number of customers with balance greater than specified percentage | Customer</t>
  </si>
  <si>
    <t>Accumulated Amortization</t>
  </si>
  <si>
    <t>Other-than-temporary impairment charges</t>
  </si>
  <si>
    <t>Principal amount of borrowings</t>
  </si>
  <si>
    <t>Derivative Instruments, Gain (Loss) Reclassification from Accumulated OCI to Income, Estimated Net Amount to be Transferred</t>
  </si>
  <si>
    <t>Gain (Loss) on Foreign Currency Derivative Instruments Not Designated as Hedging Instruments</t>
  </si>
  <si>
    <t>Unrealized Gain (Loss) on Foreign Currency Derivatives, Net, before Tax</t>
  </si>
  <si>
    <t>Notional Amount</t>
  </si>
  <si>
    <t>Product Warranty Term</t>
  </si>
  <si>
    <t>1 year</t>
  </si>
  <si>
    <t>Advertising cost</t>
  </si>
  <si>
    <t>Reclassification from Accumulated Other Comprehensive Income, Current Period, Net of Tax</t>
  </si>
  <si>
    <t>Increase to cash flows used in financing activities</t>
  </si>
  <si>
    <t>Accelerated Depreciation</t>
  </si>
  <si>
    <t>Developed Technology Rights [Member]</t>
  </si>
  <si>
    <t>Trade Names [Member]</t>
  </si>
  <si>
    <t>In-process research and development</t>
  </si>
  <si>
    <t>Minimum</t>
  </si>
  <si>
    <t>Intangible assets useful life</t>
  </si>
  <si>
    <t>2 years</t>
  </si>
  <si>
    <t>Transition services agreement term</t>
  </si>
  <si>
    <t>Minimum | Accounts receivable [Member]</t>
  </si>
  <si>
    <t>Concentration risk, percentage</t>
  </si>
  <si>
    <t>10.00%</t>
  </si>
  <si>
    <t>Minimum | Total revenues [Member]</t>
  </si>
  <si>
    <t>Maximum</t>
  </si>
  <si>
    <t>30 years</t>
  </si>
  <si>
    <t>3 years</t>
  </si>
  <si>
    <t>Equity Securities [Member]</t>
  </si>
  <si>
    <t>Focal Therapeutics | Developed Technology Rights [Member]</t>
  </si>
  <si>
    <t>Intangible assets</t>
  </si>
  <si>
    <t>Focal Therapeutics | Trade Names [Member]</t>
  </si>
  <si>
    <t>Focal Therapeutics | In-process research and development</t>
  </si>
  <si>
    <t>In process research and development reclassified to developed technology</t>
  </si>
  <si>
    <t>Cynosure | Developed Technology Rights [Member]</t>
  </si>
  <si>
    <t>Impairment charge</t>
  </si>
  <si>
    <t>Cynosure | In-process research and development</t>
  </si>
  <si>
    <t>Cynosure | Goodwill [Member]</t>
  </si>
  <si>
    <t>Emsor</t>
  </si>
  <si>
    <t>Medical Aesthetics</t>
  </si>
  <si>
    <t>Operating Segments [Member]</t>
  </si>
  <si>
    <t>Accounting Standards Update 2016-09 [Member]</t>
  </si>
  <si>
    <t>Forward foreign currency contracts</t>
  </si>
  <si>
    <t>Derivative contract period, or less</t>
  </si>
  <si>
    <t>Measurement Input, Discount Rate | Focal Therapeutics | Minimum | In-process research and development</t>
  </si>
  <si>
    <t>Fair value, discount rate</t>
  </si>
  <si>
    <t>15.50%</t>
  </si>
  <si>
    <t>Measurement Input, Discount Rate | Focal Therapeutics | Maximum | In-process research and development</t>
  </si>
  <si>
    <t>16.50%</t>
  </si>
  <si>
    <t>Measurement Input, Discount Rate | Cynosure | Minimum | Other intangible assets</t>
  </si>
  <si>
    <t>11.00%</t>
  </si>
  <si>
    <t>Measurement Input, Discount Rate | Cynosure | Minimum | In-process research and development</t>
  </si>
  <si>
    <t>14.00%</t>
  </si>
  <si>
    <t>Measurement Input, Discount Rate | Cynosure | Maximum | Other intangible assets</t>
  </si>
  <si>
    <t>12.00%</t>
  </si>
  <si>
    <t>Measurement Input, Discount Rate | Cynosure | Maximum | In-process research and development</t>
  </si>
  <si>
    <t>22.00%</t>
  </si>
  <si>
    <t>Measurement Input, Discount Rate | Faxitron | Minimum | In-process research and development</t>
  </si>
  <si>
    <t>17.00%</t>
  </si>
  <si>
    <t>Measurement Input, Discount Rate | Faxitron | Maximum | In-process research and development</t>
  </si>
  <si>
    <t>19.00%</t>
  </si>
  <si>
    <t>Measurement Input, Discount Rate | Medical Aesthetics | Cynosure | Maximum | Other intangible assets</t>
  </si>
  <si>
    <t>Subsequent Event | Medical Aesthetics Business</t>
  </si>
  <si>
    <t>Sales price</t>
  </si>
  <si>
    <t>Summary of Significant Accounting Policies - Supplemental Cash Flow Statement Information (Detail) - USD ($) $ in Millions</t>
  </si>
  <si>
    <t>Cash paid during the period for income taxes</t>
  </si>
  <si>
    <t>Cash paid during the period for interest</t>
  </si>
  <si>
    <t>Summary of Significant Accounting Policies - Schedule of Inventories (Detail) - USD ($) $ in Millions</t>
  </si>
  <si>
    <t>Raw materials</t>
  </si>
  <si>
    <t>Work-in-process</t>
  </si>
  <si>
    <t>Finished goods</t>
  </si>
  <si>
    <t>Summary of Significant Accounting Policies - Estimated Useful Lives of Property, Plant and Equipments (Detail) - USD ($) $ in Millions</t>
  </si>
  <si>
    <t>Sep. 24, 2016</t>
  </si>
  <si>
    <t>Property, Plant and Equipment [Line Items]</t>
  </si>
  <si>
    <t>Manufacturing Equipment And Software</t>
  </si>
  <si>
    <t>Equipment Under Customer Usage Agreements</t>
  </si>
  <si>
    <t>Buildings and Improvements, Gross</t>
  </si>
  <si>
    <t>Leasehold Improvements, Gross</t>
  </si>
  <si>
    <t>Land</t>
  </si>
  <si>
    <t>Furniture and Fixtures, Gross</t>
  </si>
  <si>
    <t>Property, Plant and Equipment, Gross</t>
  </si>
  <si>
    <t>Less - accumulated depreciation and amortization</t>
  </si>
  <si>
    <t>Building and Improvements [Member] | Minimum</t>
  </si>
  <si>
    <t>Property, plant and equipment, estimated useful life</t>
  </si>
  <si>
    <t>20 years</t>
  </si>
  <si>
    <t>Building and Improvements [Member] | Maximum</t>
  </si>
  <si>
    <t>35 years</t>
  </si>
  <si>
    <t>Equipment and Software [Member] | Minimum</t>
  </si>
  <si>
    <t>Equipment and Software [Member] | Maximum</t>
  </si>
  <si>
    <t>10 years</t>
  </si>
  <si>
    <t>Equipment Under Customer Usage Agreements [Member] | Minimum</t>
  </si>
  <si>
    <t>Equipment Under Customer Usage Agreements [Member] | Maximum</t>
  </si>
  <si>
    <t>8 years</t>
  </si>
  <si>
    <t>Furniture and Fixtures [Member] | Minimum</t>
  </si>
  <si>
    <t>5 years</t>
  </si>
  <si>
    <t>Furniture and Fixtures [Member] | Maximum</t>
  </si>
  <si>
    <t>7 years</t>
  </si>
  <si>
    <t>Summary of Significant Accounting Policies - Schedule of Intangible Assets (Detail) - USD ($) $ in Millions</t>
  </si>
  <si>
    <t>3 Months Ended</t>
  </si>
  <si>
    <t>Mar. 31, 2018</t>
  </si>
  <si>
    <t>Oct. 01, 2018</t>
  </si>
  <si>
    <t>Finite-Lived Intangible Assets [Line Items]</t>
  </si>
  <si>
    <t>Developed technology</t>
  </si>
  <si>
    <t>Customer relationships</t>
  </si>
  <si>
    <t>Trade names</t>
  </si>
  <si>
    <t>Distribution agreement</t>
  </si>
  <si>
    <t>Non-competition agreements</t>
  </si>
  <si>
    <t>Business licenses</t>
  </si>
  <si>
    <t>Acquired intangible assets [Member]</t>
  </si>
  <si>
    <t>Internal-use software [Member]</t>
  </si>
  <si>
    <t>Capitalized software [Member]</t>
  </si>
  <si>
    <t>Medical Aesthetics | Distribution agreement</t>
  </si>
  <si>
    <t>Medical Aesthetics | Developed Technology [Member]</t>
  </si>
  <si>
    <t>Medical Aesthetics | Customer relationships</t>
  </si>
  <si>
    <t>Medical Aesthetics | Trade names</t>
  </si>
  <si>
    <t>Medical Aesthetics | Property, Plant and Equipment [Member]</t>
  </si>
  <si>
    <t>Focal Therapeutics | Developed technology</t>
  </si>
  <si>
    <t>Focal Therapeutics | Trade names</t>
  </si>
  <si>
    <t>Summary of Significant Accounting Policies - Schedule of Estimated Amortization Expense (Detail) $ in Millions</t>
  </si>
  <si>
    <t>Sep. 28, 2019USD ($)</t>
  </si>
  <si>
    <t>Fiscal 2020</t>
  </si>
  <si>
    <t>Fiscal 2021</t>
  </si>
  <si>
    <t>Fiscal 2022</t>
  </si>
  <si>
    <t>Fiscal 2023</t>
  </si>
  <si>
    <t>Fiscal 2024</t>
  </si>
  <si>
    <t>Summary of Significant Accounting Policies - Rollforward of Goodwill Activity by Reportable Segments (Detail)</t>
  </si>
  <si>
    <t>Goodwill [Roll Forward]</t>
  </si>
  <si>
    <t>Balance at September 29, 2018</t>
  </si>
  <si>
    <t>Foreign currency and other adjustments</t>
  </si>
  <si>
    <t>Balance at September 28, 2019</t>
  </si>
  <si>
    <t>Diagnostics</t>
  </si>
  <si>
    <t>Breast Health</t>
  </si>
  <si>
    <t>GYN Surgical</t>
  </si>
  <si>
    <t>Skeletal Health</t>
  </si>
  <si>
    <t>Faxitron acquisition adjustment</t>
  </si>
  <si>
    <t>Faxitron | Diagnostics</t>
  </si>
  <si>
    <t>Faxitron | Breast Health</t>
  </si>
  <si>
    <t>Faxitron | Medical Aesthetics</t>
  </si>
  <si>
    <t>Faxitron | GYN Surgical</t>
  </si>
  <si>
    <t>Faxitron | Skeletal Health</t>
  </si>
  <si>
    <t>Focal</t>
  </si>
  <si>
    <t>Focal | Diagnostics</t>
  </si>
  <si>
    <t>Focal | Breast Health</t>
  </si>
  <si>
    <t>Focal | Medical Aesthetics</t>
  </si>
  <si>
    <t>Focal | GYN Surgical</t>
  </si>
  <si>
    <t>Focal | Skeletal Health</t>
  </si>
  <si>
    <t>Summary of Significant Accounting Policies - Schedule of Other Assets (Detail) - USD ($) $ in Millions</t>
  </si>
  <si>
    <t>Life insurance contracts</t>
  </si>
  <si>
    <t>Cost-method equity investments</t>
  </si>
  <si>
    <t>Manufacturing access fees</t>
  </si>
  <si>
    <t>Equity-method investment and loans to SSI (note 4)</t>
  </si>
  <si>
    <t>Other</t>
  </si>
  <si>
    <t>Summary of Significant Accounting Policies - Changes in accumulated balances of other comprehensive income (Details) - USD ($) $ in Millions</t>
  </si>
  <si>
    <t>Accumulated Other Comprehensive Income (Loss) [Line Items]</t>
  </si>
  <si>
    <t>Accumulated Other Comprehensive Income (Loss), Foreign Currency Translation Adjustment, Net of Tax</t>
  </si>
  <si>
    <t>Accumulated Other Comprehensive Income (Loss), Debt Securities, Available-for-sale, Adjustment, after Tax</t>
  </si>
  <si>
    <t>Accumulated Other Comprehensive (Income) Loss, Defined Benefit Plan, after Tax</t>
  </si>
  <si>
    <t>Accumulated other comprehensive Income loss Hedge</t>
  </si>
  <si>
    <t>Accumulated Other Comprehensive Income (Loss), Net of Tax</t>
  </si>
  <si>
    <t>Other Comprehensive Income (Loss), Foreign Currency Transaction and Translation Adjustment, Net of Tax, Portion Attributable to Parent</t>
  </si>
  <si>
    <t>Other Comprehensive Income (Loss), Securities, Available-for-sale, Adjustment, after Tax</t>
  </si>
  <si>
    <t>Other Comprehensive (Income) Loss, Defined Benefit Plan, after Tax and Reclassification Adjustment, Attributable to Parent</t>
  </si>
  <si>
    <t>Other Comprehensive Income (Loss), before Reclassifications, before Tax</t>
  </si>
  <si>
    <t>Accumulated Foreign Currency Adjustment Attributable to Parent [Member]</t>
  </si>
  <si>
    <t>Pension in Accumulated Other Comprehensive Income [Member]</t>
  </si>
  <si>
    <t>Summary of Significant Accounting Policies - Schedule of Derivative Instruments on the Consolidated Balance Sheets (Details) - USD ($) $ in Millions</t>
  </si>
  <si>
    <t>Sep. 26, 2015</t>
  </si>
  <si>
    <t>Derivative Instruments and Hedging Activities Disclosures [Line Items]</t>
  </si>
  <si>
    <t>Cash Flow Hedge Derivative Instrument Assets at Fair Value</t>
  </si>
  <si>
    <t>Prepaid Expenses and Other Current Assets [Member]</t>
  </si>
  <si>
    <t>Interest rate caps - derivative | Prepaid Expenses and Other Current Assets [Member]</t>
  </si>
  <si>
    <t>Interest rate caps - derivative | Other Assets [Member]</t>
  </si>
  <si>
    <t>Forward foreign currency contracts | Prepaid Expenses and Other Current Assets [Member]</t>
  </si>
  <si>
    <t>Forward foreign currency contracts | Accrued Liabilities [Member]</t>
  </si>
  <si>
    <t>Foreign Exchange Option [Member] | Prepaid Expenses and Other Current Assets [Member]</t>
  </si>
  <si>
    <t>Interest Rate Swap [Member] | Other Assets [Member]</t>
  </si>
  <si>
    <t>Summary of Significant Accounting Policies - Amount of loss recognized in other comprehensive income, net of taxes (Details) - USD ($) $ in Millions</t>
  </si>
  <si>
    <t>Reclassification Adjustment out of Accumulated Other Comprehensive Income on Derivatives [Line Items]</t>
  </si>
  <si>
    <t>Notional amount</t>
  </si>
  <si>
    <t>Summary of Significant Accounting Policies - Schedule of Unrealized Loss Recognized in AOCI (Details) - USD ($) $ in Millions</t>
  </si>
  <si>
    <t>Derivative [Line Items]</t>
  </si>
  <si>
    <t>Summary of Significant Accounting Policies - Gain (Loss) on Fair Value Hedges Recognized in Earnings (Details) - USD ($) $ in Millions</t>
  </si>
  <si>
    <t>Derivative Instruments, Gain (Loss) [Line Items]</t>
  </si>
  <si>
    <t>Foreign Exchange Option [Member]</t>
  </si>
  <si>
    <t>Summary of Significant Accounting Policies - Accounts Receivable Reserve Activity (Detail) - USD ($) $ in Millions</t>
  </si>
  <si>
    <t>Allowance for Doubtful Accounts Receivable [Roll Forward]</t>
  </si>
  <si>
    <t>Balance at Beginning of Period</t>
  </si>
  <si>
    <t>Charged to Costs and Expenses</t>
  </si>
  <si>
    <t>Write- offs and Payments</t>
  </si>
  <si>
    <t>Balance at End of Period</t>
  </si>
  <si>
    <t>Summary of Significant Accounting Policies - Reconciliation of Basic and Diluted Share Amounts (Detail) - shares shares in Thousands</t>
  </si>
  <si>
    <t>Earnings Per Share [Line Items]</t>
  </si>
  <si>
    <t>Basic weighted average common shares outstanding (in shares)</t>
  </si>
  <si>
    <t>Weighted average common stock equivalents from assumed exercise of stock options and restricted stock units (in shares)</t>
  </si>
  <si>
    <t>Incremental shares from convertible notes premium (in shares)</t>
  </si>
  <si>
    <t>Diluted weighted average common shares outstanding (in shares)</t>
  </si>
  <si>
    <t>Outstanding Stock Options and stock units [Member]</t>
  </si>
  <si>
    <t>Weighted-average anti-dilutive shares related to:</t>
  </si>
  <si>
    <t>Weighted-average anti-dilutive shares (in shares)</t>
  </si>
  <si>
    <t>Convertible Notes</t>
  </si>
  <si>
    <t>Summary of Significant Accounting Policies - Product Warranty (Detail) - USD ($) $ in Millions</t>
  </si>
  <si>
    <t>Movement in Standard Product Warranty Accrual [Roll Forward]</t>
  </si>
  <si>
    <t>Provisions</t>
  </si>
  <si>
    <t>Settlements/ Adjustments</t>
  </si>
  <si>
    <t>Revenue - Narrative (Details) - USD ($) $ in Millions</t>
  </si>
  <si>
    <t>Sep. 30, 2018</t>
  </si>
  <si>
    <t>Disaggregation of Revenue [Line Items]</t>
  </si>
  <si>
    <t>Estimated remaining performance obligation</t>
  </si>
  <si>
    <t>Revenue recognized that was included in contract liability at prior year end</t>
  </si>
  <si>
    <t>Accumulated Deficit | ASU No. 2014-09</t>
  </si>
  <si>
    <t>Accounting standard transition adjustment</t>
  </si>
  <si>
    <t>Accounting standard transition adjustment tax effect</t>
  </si>
  <si>
    <t>Revenue - Business Revenue (Details) - USD ($) $ in Millions</t>
  </si>
  <si>
    <t>Jun. 29, 2019</t>
  </si>
  <si>
    <t>Dec. 29, 2018</t>
  </si>
  <si>
    <t>Jun. 30, 2018</t>
  </si>
  <si>
    <t>Dec. 30, 2017</t>
  </si>
  <si>
    <t>Revenues</t>
  </si>
  <si>
    <t>United States</t>
  </si>
  <si>
    <t>International</t>
  </si>
  <si>
    <t>Diagnostics | United States</t>
  </si>
  <si>
    <t>Diagnostics | International</t>
  </si>
  <si>
    <t>Diagnostics | Cytology &amp; Perinatal</t>
  </si>
  <si>
    <t>Diagnostics | Cytology &amp; Perinatal | United States</t>
  </si>
  <si>
    <t>Diagnostics | Cytology &amp; Perinatal | International</t>
  </si>
  <si>
    <t>Diagnostics | Molecular Diagnostics</t>
  </si>
  <si>
    <t>Diagnostics | Molecular Diagnostics | United States</t>
  </si>
  <si>
    <t>Diagnostics | Molecular Diagnostics | International</t>
  </si>
  <si>
    <t>Diagnostics | Blood Screening</t>
  </si>
  <si>
    <t>Diagnostics | Blood Screening | United States</t>
  </si>
  <si>
    <t>Diagnostics | Blood Screening | International</t>
  </si>
  <si>
    <t>Breast Health | United States</t>
  </si>
  <si>
    <t>Breast Health | International</t>
  </si>
  <si>
    <t>Breast Health | Breast Imaging</t>
  </si>
  <si>
    <t>Breast Health | Breast Imaging | United States</t>
  </si>
  <si>
    <t>Breast Health | Breast Imaging | International</t>
  </si>
  <si>
    <t>Breast Health | Interventional Breast Solutions</t>
  </si>
  <si>
    <t>Breast Health | Interventional Breast Solutions | United States</t>
  </si>
  <si>
    <t>Breast Health | Interventional Breast Solutions | International</t>
  </si>
  <si>
    <t>Medical Aesthetics | United States</t>
  </si>
  <si>
    <t>Medical Aesthetics | International</t>
  </si>
  <si>
    <t>GYN Surgical | United States</t>
  </si>
  <si>
    <t>GYN Surgical | International</t>
  </si>
  <si>
    <t>Skeletal Health | United States</t>
  </si>
  <si>
    <t>Skeletal Health | International</t>
  </si>
  <si>
    <t>Revenue - Geographical Revenue (Details) - USD ($) $ in Millions</t>
  </si>
  <si>
    <t>Europe</t>
  </si>
  <si>
    <t>Asia-Pacific</t>
  </si>
  <si>
    <t>Rest of World</t>
  </si>
  <si>
    <t>Revenue - Revenue by Type (Details) - USD ($) $ in Millions</t>
  </si>
  <si>
    <t>Capital equipment, components and software</t>
  </si>
  <si>
    <t>Consumables</t>
  </si>
  <si>
    <t>Revenue - Remaining Performance Obligations (Details)</t>
  </si>
  <si>
    <t>Revenue, Remaining Performance Obligation, Expected Timing of Satisfaction, Start Date [Axis]: 2019-09-29</t>
  </si>
  <si>
    <t>Revenue, Remaining Performance Obligation, Expected Timing of Satisfaction [Line Items]</t>
  </si>
  <si>
    <t>Remaining performance obligation over time (percent)</t>
  </si>
  <si>
    <t>38.00%</t>
  </si>
  <si>
    <t>Remaining performance obligation over time</t>
  </si>
  <si>
    <t>Revenue, Remaining Performance Obligation, Expected Timing of Satisfaction, Start Date [Axis]: 2020-09-29</t>
  </si>
  <si>
    <t>27.00%</t>
  </si>
  <si>
    <t>Revenue, Remaining Performance Obligation, Expected Timing of Satisfaction, Start Date [Axis]: 2021-09-29</t>
  </si>
  <si>
    <t>21.00%</t>
  </si>
  <si>
    <t>Revenue, Remaining Performance Obligation, Expected Timing of Satisfaction, Start Date [Axis]: 2022-09-29</t>
  </si>
  <si>
    <t>Revenue, Remaining Performance Obligation, Expected Timing of Satisfaction, Start Date [Axis]: 2023-09-29</t>
  </si>
  <si>
    <t>5.00%</t>
  </si>
  <si>
    <t>Business Combinations - Narrative (Details) $ / shares in Units, $ in Millions</t>
  </si>
  <si>
    <t>Oct. 01, 2019USD ($)</t>
  </si>
  <si>
    <t>Apr. 07, 2017USD ($)</t>
  </si>
  <si>
    <t>Mar. 22, 2017USD ($)project$ / shares</t>
  </si>
  <si>
    <t>Sep. 29, 2018USD ($)</t>
  </si>
  <si>
    <t>Goodwill impairment</t>
  </si>
  <si>
    <t>Payment of contingent holdbacks</t>
  </si>
  <si>
    <t>Purchase price (in dollars per share) | $ / shares</t>
  </si>
  <si>
    <t>Total purchase price</t>
  </si>
  <si>
    <t>Direct transaction costs</t>
  </si>
  <si>
    <t>Pre-tax loss</t>
  </si>
  <si>
    <t>Cynosure | Other intangible assets | Measurement Input, Discount Rate | Minimum</t>
  </si>
  <si>
    <t>Fair value discount rate (percent)</t>
  </si>
  <si>
    <t>Cynosure | Other intangible assets | Measurement Input, Discount Rate | Maximum</t>
  </si>
  <si>
    <t>Number of projects related to IPR&amp;D acquired | project</t>
  </si>
  <si>
    <t>Estimated costs to complete</t>
  </si>
  <si>
    <t>Cynosure | In-process research and development | Measurement Input, Discount Rate | Minimum</t>
  </si>
  <si>
    <t>Cynosure | In-process research and development | Measurement Input, Discount Rate | Maximum</t>
  </si>
  <si>
    <t>Cynosure | Developed technology</t>
  </si>
  <si>
    <t>Intangible asset impairment charges</t>
  </si>
  <si>
    <t>Project fair value</t>
  </si>
  <si>
    <t>Weighted average amortization period</t>
  </si>
  <si>
    <t>11 years 9 months 18 days</t>
  </si>
  <si>
    <t>Cynosure | Distribution agreement</t>
  </si>
  <si>
    <t>Cynosure | Customer relationships</t>
  </si>
  <si>
    <t>7 years 8 months 12 days</t>
  </si>
  <si>
    <t>Cynosure | Trade names</t>
  </si>
  <si>
    <t>8 years 10 months 24 days</t>
  </si>
  <si>
    <t>Medicor Medical Supply</t>
  </si>
  <si>
    <t>Tangible assets and liabilities, net</t>
  </si>
  <si>
    <t>Acquisition price working capital adjustment</t>
  </si>
  <si>
    <t>Medicor Medical Supply | Holdback</t>
  </si>
  <si>
    <t>Contingent consideration</t>
  </si>
  <si>
    <t>Payment period for contingent consideration</t>
  </si>
  <si>
    <t>Emsor | Holdback</t>
  </si>
  <si>
    <t>18 months</t>
  </si>
  <si>
    <t>Increase in contingent consideration liability</t>
  </si>
  <si>
    <t>Faxitron | Holdback</t>
  </si>
  <si>
    <t>Contingent holdback withheld under indemnification provisions</t>
  </si>
  <si>
    <t>Faxitron | In-process research and development | Measurement Input, Discount Rate | Minimum</t>
  </si>
  <si>
    <t>Faxitron | In-process research and development | Measurement Input, Discount Rate | Maximum</t>
  </si>
  <si>
    <t>Faxitron | Customer relationships</t>
  </si>
  <si>
    <t>9 years</t>
  </si>
  <si>
    <t>Faxitron | Trade names</t>
  </si>
  <si>
    <t>Focal Therapeutics | Holdback</t>
  </si>
  <si>
    <t>Payment of contingent consideration</t>
  </si>
  <si>
    <t>Focal Therapeutics | Holdback | Subsequent Event</t>
  </si>
  <si>
    <t>Focal Therapeutics | In-process research and development | Measurement Input, Discount Rate | Minimum</t>
  </si>
  <si>
    <t>Focal Therapeutics | In-process research and development | Measurement Input, Discount Rate | Maximum</t>
  </si>
  <si>
    <t>11 years</t>
  </si>
  <si>
    <t>13 years</t>
  </si>
  <si>
    <t>Business Combinations - Purchase Price Allocation (Details) - USD ($) $ in Millions</t>
  </si>
  <si>
    <t>Jul. 31, 2018</t>
  </si>
  <si>
    <t>Mar. 22, 2017</t>
  </si>
  <si>
    <t>Cash</t>
  </si>
  <si>
    <t>Marketable securities</t>
  </si>
  <si>
    <t>Inventory</t>
  </si>
  <si>
    <t>Property, plant and equipment</t>
  </si>
  <si>
    <t>Other assets and liabilities, net</t>
  </si>
  <si>
    <t>Accounts payable and accrued expenses</t>
  </si>
  <si>
    <t>Capital lease obligation</t>
  </si>
  <si>
    <t>Deferred income taxes, net</t>
  </si>
  <si>
    <t>Purchase Price</t>
  </si>
  <si>
    <t>Identifiable intangible assets</t>
  </si>
  <si>
    <t>Long-term debt</t>
  </si>
  <si>
    <t>Faxitron | Developed technology</t>
  </si>
  <si>
    <t>Faxitron | In-process research and development</t>
  </si>
  <si>
    <t>Business Combinations Business Combinations - Pro Forma (Details) - Cynosure $ / shares in Units, $ in Millions</t>
  </si>
  <si>
    <t>Sep. 30, 2017USD ($)$ / shares</t>
  </si>
  <si>
    <t>Revenue | $</t>
  </si>
  <si>
    <t>Net income | $</t>
  </si>
  <si>
    <t>Basic earnings per common share (in dollars per share) | $ / shares</t>
  </si>
  <si>
    <t>Diluted earnings per common share (in dollars per share) | $ / shares</t>
  </si>
  <si>
    <t>Equity Method Investment (Details) - USD ($) shares in Millions, $ in Millions</t>
  </si>
  <si>
    <t>Aug. 01, 2019</t>
  </si>
  <si>
    <t>Schedule of Equity Method Investments [Line Items]</t>
  </si>
  <si>
    <t>Purchase of equity method investment</t>
  </si>
  <si>
    <t>SuperSonic Imagine</t>
  </si>
  <si>
    <t>Ownership percentage (percent)</t>
  </si>
  <si>
    <t>46.00%</t>
  </si>
  <si>
    <t>Proportionate share of net loss of equity method investment</t>
  </si>
  <si>
    <t>Fair value of equity method investment</t>
  </si>
  <si>
    <t>SSI</t>
  </si>
  <si>
    <t>Loans to equity method investee</t>
  </si>
  <si>
    <t>Subsequent Event | SuperSonic Imagine</t>
  </si>
  <si>
    <t>78.00%</t>
  </si>
  <si>
    <t>Shares acquired in equity method investment (in shares)</t>
  </si>
  <si>
    <t>Restructuring Charges - Charges Taken Related to Restructuring Actions (Detail) - Restructuring Charges - USD ($) $ in Millions</t>
  </si>
  <si>
    <t>Fiscal 2017 charges:</t>
  </si>
  <si>
    <t>Restructuring Cost and Reserve [Line Items]</t>
  </si>
  <si>
    <t>Workforce reductions</t>
  </si>
  <si>
    <t>Facility closure costs</t>
  </si>
  <si>
    <t>Fiscal restructuring charges</t>
  </si>
  <si>
    <t>Fiscal 2018 charges:</t>
  </si>
  <si>
    <t>Fiscal 2019 charges:</t>
  </si>
  <si>
    <t>Fiscal 2019 Actions | Fiscal 2017 charges:</t>
  </si>
  <si>
    <t>Fiscal 2019 Actions | Fiscal 2018 charges:</t>
  </si>
  <si>
    <t>Fiscal 2019 Actions | Fiscal 2019 charges:</t>
  </si>
  <si>
    <t>Fiscal 2018 Actions | Fiscal 2017 charges:</t>
  </si>
  <si>
    <t>Fiscal 2018 Actions | Fiscal 2018 charges:</t>
  </si>
  <si>
    <t>Fiscal 2018 Actions | Fiscal 2019 charges:</t>
  </si>
  <si>
    <t>Fiscal 2017 Actions | Fiscal 2017 charges:</t>
  </si>
  <si>
    <t>Fiscal 2017 Actions | Fiscal 2018 charges:</t>
  </si>
  <si>
    <t>Fiscal 2017 Actions | Fiscal 2019 charges:</t>
  </si>
  <si>
    <t>Other action [Member] | Fiscal 2017 charges:</t>
  </si>
  <si>
    <t>Other action [Member] | Fiscal 2018 charges:</t>
  </si>
  <si>
    <t>Other action [Member] | Fiscal 2019 charges:</t>
  </si>
  <si>
    <t>Restructuring Charges - Charges Taken Related to Accrued Restructuring Actions (Detail) - Restructuring Charges - USD ($) $ in Millions</t>
  </si>
  <si>
    <t>Restructuring Reserve [Roll Forward]</t>
  </si>
  <si>
    <t>Severance payments</t>
  </si>
  <si>
    <t>Other payments</t>
  </si>
  <si>
    <t>Balance</t>
  </si>
  <si>
    <t>Fiscal 2019 charges: | Fiscal 2019 Actions</t>
  </si>
  <si>
    <t>Fiscal 2019 charges: | Fiscal 2018 Actions</t>
  </si>
  <si>
    <t>Fiscal 2019 charges: | Fiscal 2017 Actions</t>
  </si>
  <si>
    <t>Fiscal 2019 charges: | Previous Other Charges</t>
  </si>
  <si>
    <t>Stock-based compensation</t>
  </si>
  <si>
    <t>Fiscal 2018 charges: | Fiscal 2019 Actions</t>
  </si>
  <si>
    <t>Fiscal 2018 charges: | Fiscal 2018 Actions</t>
  </si>
  <si>
    <t>Fiscal 2018 charges: | Fiscal 2017 Actions</t>
  </si>
  <si>
    <t>Fiscal 2018 charges: | Previous Other Charges</t>
  </si>
  <si>
    <t>Fiscal 2017 charges: | Fiscal 2019 Actions</t>
  </si>
  <si>
    <t>Fiscal 2017 charges: | Fiscal 2018 Actions</t>
  </si>
  <si>
    <t>Fiscal 2017 charges: | Fiscal 2017 Actions</t>
  </si>
  <si>
    <t>Fiscal 2017 charges: | Previous Other Charges</t>
  </si>
  <si>
    <t>Fiscal 2016 charges:</t>
  </si>
  <si>
    <t>Fiscal 2016 charges: | Fiscal 2019 Actions</t>
  </si>
  <si>
    <t>Fiscal 2016 charges: | Fiscal 2018 Actions</t>
  </si>
  <si>
    <t>Fiscal 2016 charges: | Fiscal 2017 Actions</t>
  </si>
  <si>
    <t>Fiscal 2016 charges: | Previous Other Charges</t>
  </si>
  <si>
    <t>Restructuring Charges - Additional Information (Detail) - USD ($) $ in Millions</t>
  </si>
  <si>
    <t>Jul. 01, 2017</t>
  </si>
  <si>
    <t>Dec. 31, 2016</t>
  </si>
  <si>
    <t>Severance charges</t>
  </si>
  <si>
    <t>Incremental cost</t>
  </si>
  <si>
    <t>Estimated severance and benefits future costs</t>
  </si>
  <si>
    <t>Bedford</t>
  </si>
  <si>
    <t>Hicksville</t>
  </si>
  <si>
    <t>Lyberty Way [Member]</t>
  </si>
  <si>
    <t>Property closure cost payment</t>
  </si>
  <si>
    <t>Property closure benefit</t>
  </si>
  <si>
    <t>Restructuring Charges | San Diego</t>
  </si>
  <si>
    <t>Borrowings and Credit Arrangements - Company's Borrowings (Detail) - USD ($) $ in Millions</t>
  </si>
  <si>
    <t>Debt Instrument [Line Items]</t>
  </si>
  <si>
    <t>Current debt obligations, net of debt discount</t>
  </si>
  <si>
    <t>Total long-term debt obligations</t>
  </si>
  <si>
    <t>Total debt obligations</t>
  </si>
  <si>
    <t>Term Loan</t>
  </si>
  <si>
    <t>Revolver</t>
  </si>
  <si>
    <t>Securitization Program</t>
  </si>
  <si>
    <t>2025 Senior Notes</t>
  </si>
  <si>
    <t>2028 Senior Notes</t>
  </si>
  <si>
    <t>Borrowings and Credit Arrangements - Debt Maturity Schedule for Components of Company's Obligations (Details) $ in Millions</t>
  </si>
  <si>
    <t>2020</t>
  </si>
  <si>
    <t>2021</t>
  </si>
  <si>
    <t>2022</t>
  </si>
  <si>
    <t>2023</t>
  </si>
  <si>
    <t>2024</t>
  </si>
  <si>
    <t>2025 and Thereafter</t>
  </si>
  <si>
    <t>Borrowings and Credit Arrangements - Interest Expense Credit Agreement (Details) - USD ($) $ in Millions</t>
  </si>
  <si>
    <t>Line of Credit Facility [Line Items]</t>
  </si>
  <si>
    <t>2018 Credit Agreement</t>
  </si>
  <si>
    <t>Weighted average interest rate</t>
  </si>
  <si>
    <t>3.79%</t>
  </si>
  <si>
    <t>Interest rate at end of period</t>
  </si>
  <si>
    <t>3.43%</t>
  </si>
  <si>
    <t>2017 Credit Agreement</t>
  </si>
  <si>
    <t>3.23%</t>
  </si>
  <si>
    <t>3.74%</t>
  </si>
  <si>
    <t>Prior Credit Agreement</t>
  </si>
  <si>
    <t>2.39%</t>
  </si>
  <si>
    <t>2.73%</t>
  </si>
  <si>
    <t>Borrowings and Credit Arrangements - Additional Information (Detail)</t>
  </si>
  <si>
    <t>Jun. 25, 2022</t>
  </si>
  <si>
    <t>Dec. 17, 2018USD ($)</t>
  </si>
  <si>
    <t>Jan. 19, 2018USD ($)</t>
  </si>
  <si>
    <t>Dec. 19, 2016</t>
  </si>
  <si>
    <t>Nov. 09, 2016</t>
  </si>
  <si>
    <t>Dec. 29, 2018USD ($)debt_instrument</t>
  </si>
  <si>
    <t>Jun. 30, 2018USD ($)</t>
  </si>
  <si>
    <t>Dec. 30, 2017USD ($)$ / shares</t>
  </si>
  <si>
    <t>Jul. 01, 2017USD ($)$ / shares</t>
  </si>
  <si>
    <t>Dec. 31, 2016USD ($)</t>
  </si>
  <si>
    <t>Apr. 01, 2017USD ($)</t>
  </si>
  <si>
    <t>Jun. 29, 2019USD ($)</t>
  </si>
  <si>
    <t>Feb. 15, 2018USD ($)</t>
  </si>
  <si>
    <t>Oct. 10, 2017USD ($)</t>
  </si>
  <si>
    <t>Oct. 03, 2017USD ($)</t>
  </si>
  <si>
    <t>Feb. 14, 2013USD ($)</t>
  </si>
  <si>
    <t>Feb. 29, 2012USD ($)</t>
  </si>
  <si>
    <t>Nov. 18, 2010USD ($)</t>
  </si>
  <si>
    <t>Dec. 10, 2007USD ($)</t>
  </si>
  <si>
    <t>Debt instrument face amount</t>
  </si>
  <si>
    <t>Debt extinguishment loss</t>
  </si>
  <si>
    <t>Repayments of convertible debt</t>
  </si>
  <si>
    <t>Conversion premium</t>
  </si>
  <si>
    <t>Deferred taxes, reacquisition of equity component</t>
  </si>
  <si>
    <t>Adjustments to APIC, equity component of convertible debt</t>
  </si>
  <si>
    <t>Accretion expense</t>
  </si>
  <si>
    <t>2018 Amended Credit Facility</t>
  </si>
  <si>
    <t>Leverage ratio maximum</t>
  </si>
  <si>
    <t>Interest coverage ratio</t>
  </si>
  <si>
    <t>2018 Amended Credit Facility | Forecast</t>
  </si>
  <si>
    <t>Number of debt instruments | debt_instrument</t>
  </si>
  <si>
    <t>Maximum range of present value of cash flow (percent)</t>
  </si>
  <si>
    <t>Third-party costs recorded as interest</t>
  </si>
  <si>
    <t>Proceeds from issuance of debt</t>
  </si>
  <si>
    <t>Weighted-average interest rate (percent)</t>
  </si>
  <si>
    <t>2017 Revolver</t>
  </si>
  <si>
    <t>Repayments of secured debt</t>
  </si>
  <si>
    <t>2022 Senior Notes</t>
  </si>
  <si>
    <t>Debt issuance costs reallocated upon debt modification</t>
  </si>
  <si>
    <t>Debt discount reallocated upon debt modification</t>
  </si>
  <si>
    <t>Convertible Notes | 2007 Notes</t>
  </si>
  <si>
    <t>Interest rate (percent)</t>
  </si>
  <si>
    <t>2.00%</t>
  </si>
  <si>
    <t>2012 Notes</t>
  </si>
  <si>
    <t>Repurchase amount</t>
  </si>
  <si>
    <t>Debt instrument remaining to be redeemed</t>
  </si>
  <si>
    <t>Conversion price (in dollars per share) | $ / shares</t>
  </si>
  <si>
    <t>2012 Notes | March 1, 2018</t>
  </si>
  <si>
    <t>Redemption price as percentage of principle amount plus accrued and unpaid interest</t>
  </si>
  <si>
    <t>100.00%</t>
  </si>
  <si>
    <t>2012 Notes | March 6, 2018</t>
  </si>
  <si>
    <t>2013 Notes</t>
  </si>
  <si>
    <t>Line of credit borrowing capacity</t>
  </si>
  <si>
    <t>Basis spread on variable rate</t>
  </si>
  <si>
    <t>0.70%</t>
  </si>
  <si>
    <t>3.08%</t>
  </si>
  <si>
    <t>Term of accounts receivable securitization program</t>
  </si>
  <si>
    <t>Accounts receivable from securitization</t>
  </si>
  <si>
    <t>Maximum borrowing under securitization program</t>
  </si>
  <si>
    <t>2.76%</t>
  </si>
  <si>
    <t>2012 and 2013 Notes</t>
  </si>
  <si>
    <t>Secured Term Loan | 2018 Amended Term Loan</t>
  </si>
  <si>
    <t>Secured Term Loan | 2018 Amended Term Loan | Minimum</t>
  </si>
  <si>
    <t>Debt Instrument, Periodic Payment, Principal Per Quarter</t>
  </si>
  <si>
    <t>Debt Instrument, Estimated Due At Maturity After Scheduled Principal Payments</t>
  </si>
  <si>
    <t>Secured Term Loan | 2018 Amended Term Loan | Maximum</t>
  </si>
  <si>
    <t>Secured Term Loan | 2018 Amended Term Loan | LIBOR</t>
  </si>
  <si>
    <t>1.375%</t>
  </si>
  <si>
    <t>Secured Term Loan | 2017 Term Loan</t>
  </si>
  <si>
    <t>Line of Credit | 2018 Amended Revolver</t>
  </si>
  <si>
    <t>Line of Credit | 2018 Amended Revolver | LIBOR</t>
  </si>
  <si>
    <t>Line of Credit | 2017 Revolver</t>
  </si>
  <si>
    <t>Senior Notes | 2025 Senior Notes</t>
  </si>
  <si>
    <t>4.375%</t>
  </si>
  <si>
    <t>Senior notes principal amount</t>
  </si>
  <si>
    <t>Offering price, percent of face value</t>
  </si>
  <si>
    <t>Redemption price, percentage</t>
  </si>
  <si>
    <t>35.00%</t>
  </si>
  <si>
    <t>Percentage of redemption price, second period</t>
  </si>
  <si>
    <t>104.375%</t>
  </si>
  <si>
    <t>Percentage of redemption price, third period</t>
  </si>
  <si>
    <t>102.188%</t>
  </si>
  <si>
    <t>Percentage of redemption price, fourth period</t>
  </si>
  <si>
    <t>101.094%</t>
  </si>
  <si>
    <t>Percentage redemption price, sixth period</t>
  </si>
  <si>
    <t>Percentage price of principal amount for repurchase of senior notes</t>
  </si>
  <si>
    <t>101.00%</t>
  </si>
  <si>
    <t>Senior Notes | 2028 Senior Notes</t>
  </si>
  <si>
    <t>4.625%</t>
  </si>
  <si>
    <t>Proceeds from issuance of senior long-term debt</t>
  </si>
  <si>
    <t>104.625%</t>
  </si>
  <si>
    <t>102.312%</t>
  </si>
  <si>
    <t>101.541%</t>
  </si>
  <si>
    <t>Percentage of redemption price, fifth period</t>
  </si>
  <si>
    <t>100.77%</t>
  </si>
  <si>
    <t>Senior Notes | 2022 Senior Notes</t>
  </si>
  <si>
    <t>5.25%</t>
  </si>
  <si>
    <t>Offering price of principal amount</t>
  </si>
  <si>
    <t>Make whole provision</t>
  </si>
  <si>
    <t>November 18, 2010 Original Notes | Convertible Notes</t>
  </si>
  <si>
    <t>February 29, 2012 Original Notes | Convertible Notes</t>
  </si>
  <si>
    <t>February 14, 2013 Original Notes | Convertible Notes</t>
  </si>
  <si>
    <t>Convertible Notes Payable</t>
  </si>
  <si>
    <t>Convertible Notes Payable | 2012 and 2013 Notes</t>
  </si>
  <si>
    <t>Convertible Debt | 2042 Notes</t>
  </si>
  <si>
    <t>Convertible Debt | 2010 Notes</t>
  </si>
  <si>
    <t>Borrowings and Credit Arrangements - Interest Expense Senior Notes (Details) - USD ($) $ in Millions</t>
  </si>
  <si>
    <t>Senior Notes</t>
  </si>
  <si>
    <t>Borrowings and Credit Arrangements - Interest Expense under Convertible Notes (Detail) - USD ($) $ in Millions</t>
  </si>
  <si>
    <t>Debt Conversion [Line Items]</t>
  </si>
  <si>
    <t>Amortization of debt discount</t>
  </si>
  <si>
    <t>Amortization of deferred financing costs</t>
  </si>
  <si>
    <t>Principal accretion</t>
  </si>
  <si>
    <t>2.00% accrued interest</t>
  </si>
  <si>
    <t>Interest expense, net</t>
  </si>
  <si>
    <t>Fair Value Measurements - Fair Value Assets and Liabilities Measured on Recurring Basis (Detail) - USD ($) $ in Millions</t>
  </si>
  <si>
    <t>Assets:</t>
  </si>
  <si>
    <t>Assets measured at fair value on a recurring basis</t>
  </si>
  <si>
    <t>Liabilities:</t>
  </si>
  <si>
    <t>Liabilities measured at fair value on a recurring basis</t>
  </si>
  <si>
    <t>Quoted Prices in Active Market for Identical Assets (Level 1)</t>
  </si>
  <si>
    <t>Significant Other Observable Inputs (Level 2)</t>
  </si>
  <si>
    <t>Significant Unobservable Inputs (Level 3)</t>
  </si>
  <si>
    <t>Interest rate caps - derivative | Quoted Prices in Active Market for Identical Assets (Level 1)</t>
  </si>
  <si>
    <t>Interest rate caps - derivative | Significant Other Observable Inputs (Level 2)</t>
  </si>
  <si>
    <t>Interest rate caps - derivative | Significant Unobservable Inputs (Level 3)</t>
  </si>
  <si>
    <t>Interest Rate Swap [Member] | Quoted Prices in Active Market for Identical Assets (Level 1)</t>
  </si>
  <si>
    <t>Interest Rate Swap [Member] | Significant Other Observable Inputs (Level 2)</t>
  </si>
  <si>
    <t>Interest Rate Swap [Member] | Significant Unobservable Inputs (Level 3)</t>
  </si>
  <si>
    <t>Stock Options</t>
  </si>
  <si>
    <t>Stock Options | Assets | Quoted Prices in Active Market for Identical Assets (Level 1)</t>
  </si>
  <si>
    <t>Stock Options | Assets | Significant Other Observable Inputs (Level 2)</t>
  </si>
  <si>
    <t>Stock Options | Assets | Significant Unobservable Inputs (Level 3)</t>
  </si>
  <si>
    <t>Contingent consideration | Quoted Prices in Active Market for Identical Assets (Level 1)</t>
  </si>
  <si>
    <t>Contingent consideration | Significant Other Observable Inputs (Level 2)</t>
  </si>
  <si>
    <t>Contingent consideration | Significant Unobservable Inputs (Level 3)</t>
  </si>
  <si>
    <t>Forward foreign currency contracts | Quoted Prices in Active Market for Identical Assets (Level 1)</t>
  </si>
  <si>
    <t>Forward foreign currency contracts | Significant Other Observable Inputs (Level 2)</t>
  </si>
  <si>
    <t>Forward foreign currency contracts | Significant Unobservable Inputs (Level 3)</t>
  </si>
  <si>
    <t>Forward foreign currency contracts | Assets</t>
  </si>
  <si>
    <t>Forward foreign currency contracts | Assets | Quoted Prices in Active Market for Identical Assets (Level 1)</t>
  </si>
  <si>
    <t>Forward foreign currency contracts | Assets | Significant Other Observable Inputs (Level 2)</t>
  </si>
  <si>
    <t>Forward foreign currency contracts | Assets | Significant Unobservable Inputs (Level 3)</t>
  </si>
  <si>
    <t>Forward foreign currency contracts | Liability</t>
  </si>
  <si>
    <t>Forward foreign currency contracts | Liability | Quoted Prices in Active Market for Identical Assets (Level 1)</t>
  </si>
  <si>
    <t>Forward foreign currency contracts | Liability | Significant Other Observable Inputs (Level 2)</t>
  </si>
  <si>
    <t>Forward foreign currency contracts | Liability | Significant Unobservable Inputs (Level 3)</t>
  </si>
  <si>
    <t>Fair Value Measurements - Additional Information (Detail) - USD ($) $ in Millions</t>
  </si>
  <si>
    <t>Fair Value, Off-balance Sheet Risks, Disclosure Information [Line Items]</t>
  </si>
  <si>
    <t>Investments, fair value</t>
  </si>
  <si>
    <t>Borrowed principal under credit agreement</t>
  </si>
  <si>
    <t>Credit Agreement</t>
  </si>
  <si>
    <t>Fair value of debt instrument</t>
  </si>
  <si>
    <t>Equipment [Member]</t>
  </si>
  <si>
    <t>Income Taxes - Income (Loss) Before Income Taxes (Detail) - USD ($) $ in Millions</t>
  </si>
  <si>
    <t>Domestic</t>
  </si>
  <si>
    <t>Foreign</t>
  </si>
  <si>
    <t>Income Taxes - Provision for Income Taxes (Detail) - USD ($) $ in Millions</t>
  </si>
  <si>
    <t>Federal:</t>
  </si>
  <si>
    <t>Current</t>
  </si>
  <si>
    <t>Deferred</t>
  </si>
  <si>
    <t>Federal, Total</t>
  </si>
  <si>
    <t>State:</t>
  </si>
  <si>
    <t>State, Total</t>
  </si>
  <si>
    <t>Foreign:</t>
  </si>
  <si>
    <t>Foreign, Total</t>
  </si>
  <si>
    <t>Provision for income taxes</t>
  </si>
  <si>
    <t>Income Taxes - Reconciliation of Income Tax (Benefit) at U.S. Federal Statutory Rate to Company's Effective Tax Rate (Detail)</t>
  </si>
  <si>
    <t>Income tax (benefit) provision at federal statutory rate</t>
  </si>
  <si>
    <t>(21.00%)</t>
  </si>
  <si>
    <t>(24.50%)</t>
  </si>
  <si>
    <t>(35.00%)</t>
  </si>
  <si>
    <t>Increase (decrease) in tax resulting from:</t>
  </si>
  <si>
    <t>Domestic production activities deduction</t>
  </si>
  <si>
    <t>0.00%</t>
  </si>
  <si>
    <t>3.10%</t>
  </si>
  <si>
    <t>(1.70%)</t>
  </si>
  <si>
    <t>State income taxes, net of federal benefit</t>
  </si>
  <si>
    <t>(0.70%)</t>
  </si>
  <si>
    <t>(2.30%)</t>
  </si>
  <si>
    <t>U.S. tax on foreign earnings</t>
  </si>
  <si>
    <t>(2.10%)</t>
  </si>
  <si>
    <t>0.10%</t>
  </si>
  <si>
    <t>Internal restructuring</t>
  </si>
  <si>
    <t>(3.80%)</t>
  </si>
  <si>
    <t>Non-deductible goodwill</t>
  </si>
  <si>
    <t>39.40%</t>
  </si>
  <si>
    <t>(9.20%)</t>
  </si>
  <si>
    <t>Tax credits</t>
  </si>
  <si>
    <t>3.30%</t>
  </si>
  <si>
    <t>1.90%</t>
  </si>
  <si>
    <t>(0.80%)</t>
  </si>
  <si>
    <t>Tax reform</t>
  </si>
  <si>
    <t>(2.00%)</t>
  </si>
  <si>
    <t>82.70%</t>
  </si>
  <si>
    <t>Unrecognized tax benefits</t>
  </si>
  <si>
    <t>(1.80%)</t>
  </si>
  <si>
    <t>(1.40%)</t>
  </si>
  <si>
    <t>Compensation</t>
  </si>
  <si>
    <t>(0.30%)</t>
  </si>
  <si>
    <t>(0.50%)</t>
  </si>
  <si>
    <t>Foreign rate differential</t>
  </si>
  <si>
    <t>5.40%</t>
  </si>
  <si>
    <t>5.20%</t>
  </si>
  <si>
    <t>(2.60%)</t>
  </si>
  <si>
    <t>Change in deferred tax rate</t>
  </si>
  <si>
    <t>1.20%</t>
  </si>
  <si>
    <t>(0.20%)</t>
  </si>
  <si>
    <t>Change in valuation allowance</t>
  </si>
  <si>
    <t>9.50%</t>
  </si>
  <si>
    <t>1.50%</t>
  </si>
  <si>
    <t>1.00%</t>
  </si>
  <si>
    <t>(0.40%)</t>
  </si>
  <si>
    <t>Effective income tax rate</t>
  </si>
  <si>
    <t>(73.40%)</t>
  </si>
  <si>
    <t>(38.60%)</t>
  </si>
  <si>
    <t>Income Taxes - Significant Components of Company's Deferred Tax Assets and Liabilities (Detail) - USD ($) $ in Millions</t>
  </si>
  <si>
    <t>Deferred tax assets</t>
  </si>
  <si>
    <t>Net operating loss carryforwards</t>
  </si>
  <si>
    <t>Capital losses</t>
  </si>
  <si>
    <t>Non-deductible accruals</t>
  </si>
  <si>
    <t>Non-deductible reserves</t>
  </si>
  <si>
    <t>UK Intangible assets</t>
  </si>
  <si>
    <t>Research and other credits</t>
  </si>
  <si>
    <t>Nonqualified deferred compensation plan</t>
  </si>
  <si>
    <t>Other temporary differences</t>
  </si>
  <si>
    <t>Deferred tax assets, gross</t>
  </si>
  <si>
    <t>Less: valuation allowance</t>
  </si>
  <si>
    <t>Deferred tax assets, net</t>
  </si>
  <si>
    <t>Deferred tax liabilities</t>
  </si>
  <si>
    <t>Depreciation and amortization</t>
  </si>
  <si>
    <t>Debt discounts and deferrals</t>
  </si>
  <si>
    <t>Deferred tax liabilities, net</t>
  </si>
  <si>
    <t>Net deferred tax liabilities</t>
  </si>
  <si>
    <t>Income Taxes - Additional Information (Detail) - USD ($)</t>
  </si>
  <si>
    <t>1 Months Ended</t>
  </si>
  <si>
    <t>Jan. 31, 2018</t>
  </si>
  <si>
    <t>Income Taxes [Line Items]</t>
  </si>
  <si>
    <t>Tax Cuts and Jobs Act measurement period adjustment</t>
  </si>
  <si>
    <t>Tax benefit as result of Tax Cuts and Jobs Act</t>
  </si>
  <si>
    <t>Provisional estimate of tax benefit as result of Tax Cuts and Jobs Act</t>
  </si>
  <si>
    <t>Decrease in valuation allowance</t>
  </si>
  <si>
    <t>Federal net operating loss expected to be expired unutilized</t>
  </si>
  <si>
    <t>State net operating loss expected to be expired unutilized</t>
  </si>
  <si>
    <t>Foreign net operating loss expected to be expired unutilized</t>
  </si>
  <si>
    <t>Gross unrecognized tax benefits, excluding interest</t>
  </si>
  <si>
    <t>Unrecognized tax benefit that would impact effective tax rate</t>
  </si>
  <si>
    <t>Change in gross unrecognized tax benefits</t>
  </si>
  <si>
    <t>Interest accrued on unrecognized tax benefits</t>
  </si>
  <si>
    <t>Income tax penalties accrued</t>
  </si>
  <si>
    <t>Payments for other taxes</t>
  </si>
  <si>
    <t>Recognized tax benefit due to reversal of unrecognized tax benefit</t>
  </si>
  <si>
    <t>Reduction in deferred tax liability related to the Tax Cuts and Jobs Act</t>
  </si>
  <si>
    <t>Provisional estimate of deduction in deferred tax liability related to the Tax Cuts and Jobs Ac</t>
  </si>
  <si>
    <t>Increase in deferred tax assets resulting from adoption of ASU 2016-16</t>
  </si>
  <si>
    <t>Decease in accumulated deficit resulting from adoption of ASU 2016-16</t>
  </si>
  <si>
    <t>Decease to prepaid taxes resulting from adoption of ASU 2016-16</t>
  </si>
  <si>
    <t>Increase to income tax expense adoption of ASU 2016-16</t>
  </si>
  <si>
    <t>Decrease in deferred tax liabilities due to ASU 2016-16</t>
  </si>
  <si>
    <t>Increase to Net Income resulted from adoption of ASU 2016-16</t>
  </si>
  <si>
    <t>Increase to Earnings per Share resulted from adoption of ASU 2016-16</t>
  </si>
  <si>
    <t>Non-income tax loss</t>
  </si>
  <si>
    <t>Effective Income Tax Rate Reconciliation, Tax Settlement, State and Local, Amount</t>
  </si>
  <si>
    <t>General and Administrative Expense</t>
  </si>
  <si>
    <t>Income tax refund</t>
  </si>
  <si>
    <t>Net Operating Losses Carryforwards</t>
  </si>
  <si>
    <t>Amount with unlimited carry forward periods</t>
  </si>
  <si>
    <t>Tax Credit Carryforward</t>
  </si>
  <si>
    <t>Decrease in unrecognized tax benefits is reasonably possible</t>
  </si>
  <si>
    <t>Domestic Tax Authority</t>
  </si>
  <si>
    <t>Net operating losses</t>
  </si>
  <si>
    <t>Credit carry forwards</t>
  </si>
  <si>
    <t>State and Local Jurisdiction</t>
  </si>
  <si>
    <t>Foreign Tax Authority</t>
  </si>
  <si>
    <t>Income Taxes - Activity of Company's Unrecognized Income Tax Benefits (Detail) - USD ($) $ in Millions</t>
  </si>
  <si>
    <t>Balance at beginning of fiscal year</t>
  </si>
  <si>
    <t>Tax positions related to current year:</t>
  </si>
  <si>
    <t>Additions</t>
  </si>
  <si>
    <t>Reductions</t>
  </si>
  <si>
    <t>Tax positions related to prior years:</t>
  </si>
  <si>
    <t>Additions related to change in estimate</t>
  </si>
  <si>
    <t>Payments</t>
  </si>
  <si>
    <t>Lapses in statutes of limitations</t>
  </si>
  <si>
    <t>Acquired tax positions:</t>
  </si>
  <si>
    <t>Additions related to reserves acquired from acquisitions</t>
  </si>
  <si>
    <t>Balance as of the end of the fiscal year</t>
  </si>
  <si>
    <t>Stockholders' Equity and Stock-Based Compensation - Additional Information (Detail) - USD ($) $ / shares in Units, shares in Millions</t>
  </si>
  <si>
    <t>Dec. 31, 2013</t>
  </si>
  <si>
    <t>Mar. 31, 2012</t>
  </si>
  <si>
    <t>Jun. 21, 2016</t>
  </si>
  <si>
    <t>Jun. 13, 2016</t>
  </si>
  <si>
    <t>Share-based Compensation Arrangement by Share-based Payment Award [Line Items]</t>
  </si>
  <si>
    <t>Remaining authorized repurchase amount</t>
  </si>
  <si>
    <t>Authorized value of common shares to be repurchased</t>
  </si>
  <si>
    <t>Percentage of award vested upon meeting defined market based criteria</t>
  </si>
  <si>
    <t>33.33%</t>
  </si>
  <si>
    <t>Stock-based compensation, period of vest term granted to employees, years</t>
  </si>
  <si>
    <t>Cliff vesting period from grant date</t>
  </si>
  <si>
    <t>Tax benefit related to stock based compensation</t>
  </si>
  <si>
    <t>Intrinsic value of option exercised</t>
  </si>
  <si>
    <t>Granted</t>
  </si>
  <si>
    <t>Minimum eligible percentage to receive target number of shares of company's common stock</t>
  </si>
  <si>
    <t>Maximum eligible percentage to receive target number of shares of company's common stock</t>
  </si>
  <si>
    <t>200.00%</t>
  </si>
  <si>
    <t>Shares repurchased (in shares)</t>
  </si>
  <si>
    <t>Common stock repurchases</t>
  </si>
  <si>
    <t>Percentage of forfeiture rates</t>
  </si>
  <si>
    <t>7.00%</t>
  </si>
  <si>
    <t>Unrecognized compensation expense</t>
  </si>
  <si>
    <t>Weighted average period of unrecognized stock-based compensation, years</t>
  </si>
  <si>
    <t>2 years 4 months 24 days</t>
  </si>
  <si>
    <t>Stock Options | Minimum</t>
  </si>
  <si>
    <t>4 years</t>
  </si>
  <si>
    <t>Percentage of vesting for stock options granted to employees</t>
  </si>
  <si>
    <t>25.00%</t>
  </si>
  <si>
    <t>Stock Options | Maximum</t>
  </si>
  <si>
    <t>20.00%</t>
  </si>
  <si>
    <t>RSUs</t>
  </si>
  <si>
    <t>1 year 8 months 12 days</t>
  </si>
  <si>
    <t>Fair value of RSUs vested</t>
  </si>
  <si>
    <t>RSUs | Minimum</t>
  </si>
  <si>
    <t>Percentage of vesting for RSUs granted to employees</t>
  </si>
  <si>
    <t>RSUs | Maximum</t>
  </si>
  <si>
    <t>33.00%</t>
  </si>
  <si>
    <t>Performance Shares</t>
  </si>
  <si>
    <t>Market Based Stock Units</t>
  </si>
  <si>
    <t>Vested, weighted average grant date fair value (in usd per share)</t>
  </si>
  <si>
    <t>2008 Equity Plan</t>
  </si>
  <si>
    <t>Shares available for grant</t>
  </si>
  <si>
    <t>2012 Employee Stock Purchase Plan</t>
  </si>
  <si>
    <t>Number of shares that may be issued under Employee Stock Purchase Plan</t>
  </si>
  <si>
    <t>Percentage of common stock price for ESPP</t>
  </si>
  <si>
    <t>85.00%</t>
  </si>
  <si>
    <t>Jun 21 2016</t>
  </si>
  <si>
    <t>Period available for common stock to be repurchased</t>
  </si>
  <si>
    <t>June 21, 2016</t>
  </si>
  <si>
    <t>Repurchased of stock, value</t>
  </si>
  <si>
    <t>Stockholders' Equity and Stock-Based Compensation - Stock-Based Compensation Expense in Consolidated Statement of Operations (Detail) - USD ($) $ in Millions</t>
  </si>
  <si>
    <t>Cost of revenues</t>
  </si>
  <si>
    <t>Stockholders' Equity and Stock-Based Compensation - Information Pertaining to Stock Options Granted and Related Assumptions (Detail) - USD ($) $ / shares in Units, shares in Millions, $ in Millions</t>
  </si>
  <si>
    <t>Options granted (in shares)</t>
  </si>
  <si>
    <t>Weighted-average exercise price</t>
  </si>
  <si>
    <t>Weighted average grant date fair value (in usd per share)</t>
  </si>
  <si>
    <t>Assumptions:</t>
  </si>
  <si>
    <t>Risk-free interest rates</t>
  </si>
  <si>
    <t>3.00%</t>
  </si>
  <si>
    <t>2.10%</t>
  </si>
  <si>
    <t>1.80%</t>
  </si>
  <si>
    <t>Expected life (in years)</t>
  </si>
  <si>
    <t>4 years 9 months 18 days</t>
  </si>
  <si>
    <t>4 years 8 months 12 days</t>
  </si>
  <si>
    <t>Expected volatility</t>
  </si>
  <si>
    <t>34.30%</t>
  </si>
  <si>
    <t>35.30%</t>
  </si>
  <si>
    <t>36.60%</t>
  </si>
  <si>
    <t>Dividend yield</t>
  </si>
  <si>
    <t>Stockholders' Equity and Stock-Based Compensation - Stock Option Activity (Detail) - USD ($) $ / shares in Units, shares in Millions, $ in Millions</t>
  </si>
  <si>
    <t>Number of Shares (in millions)</t>
  </si>
  <si>
    <t>Options outstanding at September 29, 2018</t>
  </si>
  <si>
    <t>Canceled/ forfeited</t>
  </si>
  <si>
    <t>Exercised</t>
  </si>
  <si>
    <t>Options outstanding at September 28, 2019</t>
  </si>
  <si>
    <t>Options exercisable at September 28, 2019</t>
  </si>
  <si>
    <t>Options vested and expected to vest at September 28, 2019 (1)</t>
  </si>
  <si>
    <t>Weighted- Average Exercise Price</t>
  </si>
  <si>
    <t>Weighted- Average Remaining Contractual Life (in Years)</t>
  </si>
  <si>
    <t>6 years 1 month 6 days</t>
  </si>
  <si>
    <t>5 years 10 months 24 days</t>
  </si>
  <si>
    <t>4 years 2 months 12 days</t>
  </si>
  <si>
    <t>Aggregate Intrinsic Value (in millions)</t>
  </si>
  <si>
    <t>Stockholders' Equity and Stock-Based Compensation - Restricted Stock Unit Activity (Detail) - USD ($) $ / shares in Units, shares in Millions, $ in Millions</t>
  </si>
  <si>
    <t>Non-vested at September 29, 2018</t>
  </si>
  <si>
    <t>Vested</t>
  </si>
  <si>
    <t>Forfeited</t>
  </si>
  <si>
    <t>Non-vested at September 28, 2019</t>
  </si>
  <si>
    <t>Weighted-Average Grant-Date Fair Value</t>
  </si>
  <si>
    <t>Stockholders' Equity and Stock-Based Compensation - Assumptions to Value Stock Options (Detail) - USD ($)</t>
  </si>
  <si>
    <t>ESPP</t>
  </si>
  <si>
    <t>2.27%</t>
  </si>
  <si>
    <t>1.62%</t>
  </si>
  <si>
    <t>0.72%</t>
  </si>
  <si>
    <t>15 days</t>
  </si>
  <si>
    <t>27.10%</t>
  </si>
  <si>
    <t>24.90%</t>
  </si>
  <si>
    <t>401(k) Plan - Additional Information (Detail) - USD ($) $ in Millions</t>
  </si>
  <si>
    <t>Contributions made by company</t>
  </si>
  <si>
    <t>Deferred Compensation Plan - Additional Information (Detail) - USD ($) $ in Millions</t>
  </si>
  <si>
    <t>Gen-Probe Incorporated [Member]</t>
  </si>
  <si>
    <t>Deferred Compensation Arrangement with Individual, Postretirement Benefits [Line Items]</t>
  </si>
  <si>
    <t>Compensation expense for the DCP discretionary contributions</t>
  </si>
  <si>
    <t>Nonqualified Deferred Compensation Plan [Member]</t>
  </si>
  <si>
    <t>Maximum employee contributions from base salary, percentage</t>
  </si>
  <si>
    <t>75.00%</t>
  </si>
  <si>
    <t>Maximum employee contributions from annual bonus, percentage</t>
  </si>
  <si>
    <t>Employee contributions vested, percentage</t>
  </si>
  <si>
    <t>Percent vested annually</t>
  </si>
  <si>
    <t>Investment in group life insurance contracts</t>
  </si>
  <si>
    <t>Nonqualified Deferred Compensation Plan [Member] | One Third Annually [Member]</t>
  </si>
  <si>
    <t>Contributions, vesting period, years</t>
  </si>
  <si>
    <t>Commitments and Contingencies - Additional Information (Detail) $ in Millions</t>
  </si>
  <si>
    <t>Sep. 28, 2019USD ($)Leaseterm</t>
  </si>
  <si>
    <t>Contingent Consideration Earn-Out Payments [Line Items]</t>
  </si>
  <si>
    <t>Rent expense net of sublease income</t>
  </si>
  <si>
    <t>Rent expense on sublease rentals</t>
  </si>
  <si>
    <t>Finance Leases [Member]</t>
  </si>
  <si>
    <t>Number of finance leases | Lease</t>
  </si>
  <si>
    <t>Fair value</t>
  </si>
  <si>
    <t>Accrued lease obligation-long-term</t>
  </si>
  <si>
    <t>Optional lease extension period</t>
  </si>
  <si>
    <t>Number of optional lease extensions | term</t>
  </si>
  <si>
    <t>Lease extension period</t>
  </si>
  <si>
    <t>Finance Lease 2 [Member]</t>
  </si>
  <si>
    <t>6 years</t>
  </si>
  <si>
    <t>Finance Leases [Member] | Leasehold Improvements [Member]</t>
  </si>
  <si>
    <t>Commitments and Contingencies - Future Minimum Lease Payments, Including Principal and Interest (Details) - USD ($) $ in Millions</t>
  </si>
  <si>
    <t>Other Commitments [Line Items]</t>
  </si>
  <si>
    <t>Thereafter</t>
  </si>
  <si>
    <t>Total minimum payments</t>
  </si>
  <si>
    <t>Less-amount representing interest</t>
  </si>
  <si>
    <t>Present value of obligations under capital lease</t>
  </si>
  <si>
    <t>Commitments and Contingencies - Summary of Purchase Commitments (Details) $ in Millions</t>
  </si>
  <si>
    <t>Commitments and Contingencies - Future Minimum Lease Payments Under All Operating Leases (Details) $ in Millions</t>
  </si>
  <si>
    <t>Commitments and Contingencies - Future Minimum Annual Rental Income Payments Under Sublease Agreements (Details) $ in Millions</t>
  </si>
  <si>
    <t>Litigation and Other Matters - Additional Information (Detail) - USD ($)</t>
  </si>
  <si>
    <t>Jul. 27, 2018</t>
  </si>
  <si>
    <t>Oct. 07, 2016</t>
  </si>
  <si>
    <t>Loss Contingencies [Line Items]</t>
  </si>
  <si>
    <t>Plaintiff statutory damages offer, individual basis</t>
  </si>
  <si>
    <t>Litigation settlement amount</t>
  </si>
  <si>
    <t>Litigation settlement expense</t>
  </si>
  <si>
    <t>Company Vs. Minerva Surgical, Inc. | Judicial Ruling</t>
  </si>
  <si>
    <t>Awarded damages</t>
  </si>
  <si>
    <t>Enzo [Member]</t>
  </si>
  <si>
    <t>Grifols [Member] | Enzo [Member]</t>
  </si>
  <si>
    <t>Hologic [Member] | Enzo [Member]</t>
  </si>
  <si>
    <t>Disposition - Additional Information (Details) - USD ($) $ in Millions</t>
  </si>
  <si>
    <t>Nov. 20, 2019</t>
  </si>
  <si>
    <t>Dec. 14, 2016</t>
  </si>
  <si>
    <t>Income Statement, Balance Sheet and Additional Disclosures by Disposal Groups, Including Discontinued Operations [Line Items]</t>
  </si>
  <si>
    <t>Proceeds from divestiture of businesses</t>
  </si>
  <si>
    <t>Blood Screening Business | Disposed of by Sale</t>
  </si>
  <si>
    <t>Gain on disposal</t>
  </si>
  <si>
    <t>Tax obligation</t>
  </si>
  <si>
    <t>Proceeds allocated to manufacture of inventory</t>
  </si>
  <si>
    <t>Disposal group, revenue</t>
  </si>
  <si>
    <t>Minimum | Blood Screening Business | Disposed of by Sale</t>
  </si>
  <si>
    <t>Maximum | Blood Screening Business | Disposed of by Sale</t>
  </si>
  <si>
    <t>Disposition - Income from Operations (Details) $ in Millions</t>
  </si>
  <si>
    <t>Income from operations</t>
  </si>
  <si>
    <t>Disposition - Prior Collaboration Agreement (Details) - USD ($) $ in Millions</t>
  </si>
  <si>
    <t>Jul. 31, 2009</t>
  </si>
  <si>
    <t>Collaborative Arrangements and Non-collaborative Arrangement Transactions [Line Items]</t>
  </si>
  <si>
    <t>Collaboration agreements revenue</t>
  </si>
  <si>
    <t>Grifols [Member] | Blood screening [Member] | Collaboration Agreement [Member]</t>
  </si>
  <si>
    <t>Manufacturing costs entitled to recover</t>
  </si>
  <si>
    <t>50.00%</t>
  </si>
  <si>
    <t>Share of Revenue from Any Assay</t>
  </si>
  <si>
    <t>Disposition Disposition - Assets-held-for-sale (Details) - Medical Aesthetics Business - Held-for-sale</t>
  </si>
  <si>
    <t>Accounts Receivable</t>
  </si>
  <si>
    <t>Property, plant, and equipment</t>
  </si>
  <si>
    <t>Total assets held-for-sale</t>
  </si>
  <si>
    <t>Capital lease obligations</t>
  </si>
  <si>
    <t>Total liabilities held-for-sale</t>
  </si>
  <si>
    <t>Business Segments and Geographic Information - Additional Information (Detail)</t>
  </si>
  <si>
    <t>Dec. 29, 2018USD ($)</t>
  </si>
  <si>
    <t>Dec. 30, 2017USD ($)</t>
  </si>
  <si>
    <t>Sep. 28, 2019USD ($)Segment</t>
  </si>
  <si>
    <t>Segment Reporting Disclosure [Line Items]</t>
  </si>
  <si>
    <t>Number of reportable segments | Segment</t>
  </si>
  <si>
    <t>Intersegment</t>
  </si>
  <si>
    <t>Business Segments and Geographic Information - Segment Information (Detail) - USD ($) $ in Millions</t>
  </si>
  <si>
    <t>Segment Reporting Information [Line Items]</t>
  </si>
  <si>
    <t>Total revenue</t>
  </si>
  <si>
    <t>Operating income</t>
  </si>
  <si>
    <t>Capital expenditures</t>
  </si>
  <si>
    <t>Identifiable assets</t>
  </si>
  <si>
    <t>Corporate</t>
  </si>
  <si>
    <t>Business Segments and Geographic Information - Revenues by Geography (Detail)</t>
  </si>
  <si>
    <t>Schedule Of Geographical Segments [Line Items]</t>
  </si>
  <si>
    <t>75.30%</t>
  </si>
  <si>
    <t>75.10%</t>
  </si>
  <si>
    <t>77.60%</t>
  </si>
  <si>
    <t>11.80%</t>
  </si>
  <si>
    <t>11.70%</t>
  </si>
  <si>
    <t>8.50%</t>
  </si>
  <si>
    <t>8.60%</t>
  </si>
  <si>
    <t>8.10%</t>
  </si>
  <si>
    <t>Rest of world</t>
  </si>
  <si>
    <t>4.40%</t>
  </si>
  <si>
    <t>4.60%</t>
  </si>
  <si>
    <t>4.30%</t>
  </si>
  <si>
    <t>Business Segments and Geographic Information - Schedule of Geographically Located Property and Equipment, Net (Details) - USD ($) $ in Millions</t>
  </si>
  <si>
    <t>Geographic Information For Property Plant And Equipment [Line Items]</t>
  </si>
  <si>
    <t>Costa Rica</t>
  </si>
  <si>
    <t>Accrued Expenses and Other Long-Term Liabilities - Schedule of Accrued Expenses (Detail) - USD ($) $ in Millions</t>
  </si>
  <si>
    <t>Accrued Expenses</t>
  </si>
  <si>
    <t>Compensation and employee benefits</t>
  </si>
  <si>
    <t>Income and other taxes</t>
  </si>
  <si>
    <t>Accrued Expenses and Other Long-Term Liabilities - Schedule of Other Long-Term Liabilities (Detail) - USD ($) $ in Millions</t>
  </si>
  <si>
    <t>Other Long-Term Liabilities</t>
  </si>
  <si>
    <t>Reserve for income tax uncertainties</t>
  </si>
  <si>
    <t>Accrued lease obligation—long-term</t>
  </si>
  <si>
    <t>Pension liabilities</t>
  </si>
  <si>
    <t>Pension and Other Employee Benefits - Additional Information (Detail) - USD ($) $ in Millions</t>
  </si>
  <si>
    <t>Defined Benefit Plans and Other Postretirement Benefit Plans Table Text Block [Line Items]</t>
  </si>
  <si>
    <t>Defined benefit pension plan, liabilities</t>
  </si>
  <si>
    <t>Accumulated benefit obligation</t>
  </si>
  <si>
    <t>Projected benefit obligation for long-term service awards</t>
  </si>
  <si>
    <t>Pension Plan</t>
  </si>
  <si>
    <t>Projected benefit obligation in excess of plan assets</t>
  </si>
  <si>
    <t>Pension and Other Employee Benefits - Schedule of Reconciliation of Benefit Obligations, Plan Assets Funded Status (Detail) - USD ($) $ in Millions</t>
  </si>
  <si>
    <t>Other Liabilities Disclosure [Abstract]</t>
  </si>
  <si>
    <t>Benefit obligation at beginning of year</t>
  </si>
  <si>
    <t>Service cost</t>
  </si>
  <si>
    <t>Interest cost</t>
  </si>
  <si>
    <t>Plan participants’ contributions</t>
  </si>
  <si>
    <t>Actuarial gain (loss)</t>
  </si>
  <si>
    <t>Foreign exchange gain</t>
  </si>
  <si>
    <t>Benefits paid</t>
  </si>
  <si>
    <t>Benefit obligation at end of year</t>
  </si>
  <si>
    <t>Plan assets</t>
  </si>
  <si>
    <t>Pension and Other Employee Benefits - Components of Net Periodic Benefit Cost and Related Actuarial Assumptions (Detail) - USD ($) $ in Millions</t>
  </si>
  <si>
    <t>Expected return on plan assets</t>
  </si>
  <si>
    <t>Amortization of prior service cost</t>
  </si>
  <si>
    <t>Recognized net actuarial gain</t>
  </si>
  <si>
    <t>Net periodic benefit cost</t>
  </si>
  <si>
    <t>Pension and Other Employee Benefits - Schedule of Weighted-Average Net Periodic Benefit Cost Assumptions (Detail)</t>
  </si>
  <si>
    <t>Defined Benefit Plan, Assumptions Used in Calculations [Abstract]</t>
  </si>
  <si>
    <t>Discount rate</t>
  </si>
  <si>
    <t>1.10%</t>
  </si>
  <si>
    <t>1.95%</t>
  </si>
  <si>
    <t>2.15%</t>
  </si>
  <si>
    <t>Rate of compensation increase</t>
  </si>
  <si>
    <t>Pension and Other Employee Benefits - Schedule of Expected Pension Benefit (Detail) $ in Millions</t>
  </si>
  <si>
    <t>Defined Benefit Plan, Expected Future Benefit Payment [Abstract]</t>
  </si>
  <si>
    <t>2017</t>
  </si>
  <si>
    <t>2018</t>
  </si>
  <si>
    <t>2025 to 2029</t>
  </si>
  <si>
    <t>Quarterly Statement of Operations Information (Unaudited) - (Detail) - USD ($) $ / shares in Units, $ in Millions</t>
  </si>
  <si>
    <t>Gross profit</t>
  </si>
  <si>
    <t>Diluted net income per common share (in dollars per share)</t>
  </si>
  <si>
    <t>Quarterly Statement of Operations Information (Unaudited) - (Narrative) (Detail) - USD ($) $ in Millions</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sharedStrings.xml" Type="http://schemas.openxmlformats.org/officeDocument/2006/relationships/sharedStrings"/><Relationship Id="rId118" Target="styles.xml" Type="http://schemas.openxmlformats.org/officeDocument/2006/relationships/styles"/><Relationship Id="rId1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3</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2</v>
      </c>
    </row>
    <row r="28" spans="1:4">
      <c r="A28" s="4" t="s">
        <v>53</v>
      </c>
      <c r="B28" s="4" t="s">
        <v>50</v>
      </c>
    </row>
    <row r="29" spans="1:4">
      <c r="A29" s="4" t="s">
        <v>54</v>
      </c>
      <c r="B29" s="4" t="s">
        <v>50</v>
      </c>
    </row>
    <row r="30" spans="1:4">
      <c r="A30" s="4" t="s">
        <v>55</v>
      </c>
      <c r="B30" s="4" t="s">
        <v>56</v>
      </c>
    </row>
    <row r="31" spans="1:4">
      <c r="A31" s="4" t="s">
        <v>57</v>
      </c>
      <c r="B31" s="4" t="s">
        <v>13</v>
      </c>
    </row>
    <row r="32" spans="1:4">
      <c r="A32" s="4" t="s">
        <v>58</v>
      </c>
      <c r="B32" s="4" t="s">
        <v>13</v>
      </c>
    </row>
    <row r="33" spans="1:4">
      <c r="A33" s="4" t="s">
        <v>59</v>
      </c>
      <c r="B33" s="4" t="s">
        <v>13</v>
      </c>
    </row>
    <row r="34" spans="1:4">
      <c r="A34" s="4" t="s">
        <v>60</v>
      </c>
      <c r="D34" s="5" t="n">
        <v>12895201013</v>
      </c>
    </row>
    <row r="35" spans="1:4">
      <c r="A35" s="4" t="s">
        <v>61</v>
      </c>
      <c r="C35" s="6" t="n">
        <v>26814541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358</v>
      </c>
      <c r="B1" s="2" t="s">
        <v>1359</v>
      </c>
      <c r="C1" s="2" t="s">
        <v>1360</v>
      </c>
      <c r="D1" s="2" t="s">
        <v>477</v>
      </c>
      <c r="E1" s="2" t="s">
        <v>2</v>
      </c>
      <c r="F1" s="2" t="s">
        <v>65</v>
      </c>
      <c r="G1" s="2" t="s">
        <v>66</v>
      </c>
    </row>
    <row r="2" spans="1:7">
      <c r="A2" s="3" t="s">
        <v>1361</v>
      </c>
    </row>
    <row r="3" spans="1:7">
      <c r="A3" s="4" t="s">
        <v>1362</v>
      </c>
      <c r="E3" s="5" t="n">
        <v>0</v>
      </c>
      <c r="F3" s="5" t="n">
        <v>0</v>
      </c>
      <c r="G3" s="5" t="n">
        <v>1865</v>
      </c>
    </row>
    <row r="4" spans="1:7">
      <c r="A4" s="4" t="s">
        <v>1363</v>
      </c>
    </row>
    <row r="5" spans="1:7">
      <c r="A5" s="3" t="s">
        <v>1361</v>
      </c>
    </row>
    <row r="6" spans="1:7">
      <c r="A6" s="4" t="s">
        <v>548</v>
      </c>
      <c r="C6" s="5" t="n">
        <v>1850</v>
      </c>
    </row>
    <row r="7" spans="1:7">
      <c r="A7" s="4" t="s">
        <v>1362</v>
      </c>
      <c r="D7" s="5" t="n">
        <v>1865</v>
      </c>
    </row>
    <row r="8" spans="1:7">
      <c r="A8" s="4" t="s">
        <v>1364</v>
      </c>
      <c r="D8" s="8" t="n">
        <v>899.7</v>
      </c>
    </row>
    <row r="9" spans="1:7">
      <c r="A9" s="4" t="s">
        <v>1365</v>
      </c>
      <c r="D9" s="8" t="n">
        <v>649.5</v>
      </c>
    </row>
    <row r="10" spans="1:7">
      <c r="A10" s="4" t="s">
        <v>1366</v>
      </c>
      <c r="D10" s="7" t="n">
        <v>13.1</v>
      </c>
    </row>
    <row r="11" spans="1:7">
      <c r="A11" s="4" t="s">
        <v>1367</v>
      </c>
      <c r="E11" s="7" t="n">
        <v>58.5</v>
      </c>
      <c r="F11" s="7" t="n">
        <v>55.4</v>
      </c>
      <c r="G11" s="5" t="n">
        <v>44</v>
      </c>
    </row>
    <row r="12" spans="1:7">
      <c r="A12" s="4" t="s">
        <v>502</v>
      </c>
    </row>
    <row r="13" spans="1:7">
      <c r="A13" s="3" t="s">
        <v>1361</v>
      </c>
    </row>
    <row r="14" spans="1:7">
      <c r="A14" s="4" t="s">
        <v>505</v>
      </c>
      <c r="D14" s="4" t="s">
        <v>504</v>
      </c>
    </row>
    <row r="15" spans="1:7">
      <c r="A15" s="4" t="s">
        <v>1368</v>
      </c>
    </row>
    <row r="16" spans="1:7">
      <c r="A16" s="3" t="s">
        <v>1361</v>
      </c>
    </row>
    <row r="17" spans="1:7">
      <c r="A17" s="4" t="s">
        <v>505</v>
      </c>
      <c r="C17" s="4" t="s">
        <v>504</v>
      </c>
    </row>
    <row r="18" spans="1:7">
      <c r="A18" s="4" t="s">
        <v>510</v>
      </c>
    </row>
    <row r="19" spans="1:7">
      <c r="A19" s="3" t="s">
        <v>1361</v>
      </c>
    </row>
    <row r="20" spans="1:7">
      <c r="A20" s="4" t="s">
        <v>505</v>
      </c>
      <c r="D20" s="4" t="s">
        <v>512</v>
      </c>
    </row>
    <row r="21" spans="1:7">
      <c r="A21" s="4" t="s">
        <v>1369</v>
      </c>
    </row>
    <row r="22" spans="1:7">
      <c r="A22" s="3" t="s">
        <v>1361</v>
      </c>
    </row>
    <row r="23" spans="1:7">
      <c r="A23" s="4" t="s">
        <v>505</v>
      </c>
      <c r="C23" s="4" t="s">
        <v>512</v>
      </c>
    </row>
    <row r="24" spans="1:7">
      <c r="A24" s="4" t="s">
        <v>547</v>
      </c>
    </row>
    <row r="25" spans="1:7">
      <c r="A25" s="3" t="s">
        <v>1361</v>
      </c>
    </row>
    <row r="26" spans="1:7">
      <c r="A26" s="4" t="s">
        <v>548</v>
      </c>
      <c r="B26" s="5" t="n">
        <v>138</v>
      </c>
    </row>
    <row r="27" spans="1:7">
      <c r="A27" s="4" t="s">
        <v>1362</v>
      </c>
      <c r="B27" s="5" t="n">
        <v>20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370</v>
      </c>
      <c r="B1" s="2" t="s">
        <v>1</v>
      </c>
    </row>
    <row r="2" spans="1:2">
      <c r="B2" s="2" t="s">
        <v>476</v>
      </c>
    </row>
    <row r="3" spans="1:2">
      <c r="A3" s="4" t="s">
        <v>1363</v>
      </c>
    </row>
    <row r="4" spans="1:2">
      <c r="A4" s="3" t="s">
        <v>1361</v>
      </c>
    </row>
    <row r="5" spans="1:2">
      <c r="A5" s="4" t="s">
        <v>1371</v>
      </c>
      <c r="B5" s="7" t="n">
        <v>45.8</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372</v>
      </c>
      <c r="B1" s="2" t="s">
        <v>1158</v>
      </c>
      <c r="C1" s="2" t="s">
        <v>1</v>
      </c>
    </row>
    <row r="2" spans="1:3">
      <c r="B2" s="2" t="s">
        <v>1373</v>
      </c>
      <c r="C2" s="2" t="s">
        <v>66</v>
      </c>
    </row>
    <row r="3" spans="1:3">
      <c r="A3" s="3" t="s">
        <v>1374</v>
      </c>
    </row>
    <row r="4" spans="1:3">
      <c r="A4" s="4" t="s">
        <v>1375</v>
      </c>
      <c r="C4" s="7" t="n">
        <v>96.5</v>
      </c>
    </row>
    <row r="5" spans="1:3">
      <c r="A5" s="4" t="s">
        <v>1376</v>
      </c>
    </row>
    <row r="6" spans="1:3">
      <c r="A6" s="3" t="s">
        <v>1374</v>
      </c>
    </row>
    <row r="7" spans="1:3">
      <c r="A7" s="4" t="s">
        <v>1377</v>
      </c>
      <c r="B7" s="4" t="s">
        <v>1378</v>
      </c>
    </row>
    <row r="8" spans="1:3">
      <c r="A8" s="4" t="s">
        <v>1379</v>
      </c>
      <c r="B8" s="4" t="s">
        <v>1378</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380</v>
      </c>
      <c r="B1" s="2" t="s">
        <v>604</v>
      </c>
    </row>
    <row r="2" spans="1:2">
      <c r="A2" s="3" t="s">
        <v>1039</v>
      </c>
    </row>
    <row r="3" spans="1:2">
      <c r="A3" s="4" t="s">
        <v>804</v>
      </c>
      <c r="B3" s="5" t="n">
        <v>11100</v>
      </c>
    </row>
    <row r="4" spans="1:2">
      <c r="A4" s="4" t="s">
        <v>1381</v>
      </c>
      <c r="B4" s="6" t="n">
        <v>62100</v>
      </c>
    </row>
    <row r="5" spans="1:2">
      <c r="A5" s="4" t="s">
        <v>806</v>
      </c>
      <c r="B5" s="6" t="n">
        <v>84600</v>
      </c>
    </row>
    <row r="6" spans="1:2">
      <c r="A6" s="4" t="s">
        <v>123</v>
      </c>
      <c r="B6" s="6" t="n">
        <v>4900</v>
      </c>
    </row>
    <row r="7" spans="1:2">
      <c r="A7" s="4" t="s">
        <v>1382</v>
      </c>
      <c r="B7" s="6" t="n">
        <v>14100</v>
      </c>
    </row>
    <row r="8" spans="1:2">
      <c r="A8" s="4" t="s">
        <v>515</v>
      </c>
      <c r="B8" s="6" t="n">
        <v>60600</v>
      </c>
    </row>
    <row r="9" spans="1:2">
      <c r="A9" s="4" t="s">
        <v>128</v>
      </c>
      <c r="B9" s="6" t="n">
        <v>4900</v>
      </c>
    </row>
    <row r="10" spans="1:2">
      <c r="A10" s="4" t="s">
        <v>1383</v>
      </c>
      <c r="B10" s="6" t="n">
        <v>242300</v>
      </c>
    </row>
    <row r="11" spans="1:2">
      <c r="A11" s="3" t="s">
        <v>1041</v>
      </c>
    </row>
    <row r="12" spans="1:2">
      <c r="A12" s="4" t="s">
        <v>132</v>
      </c>
      <c r="B12" s="6" t="n">
        <v>15000</v>
      </c>
    </row>
    <row r="13" spans="1:2">
      <c r="A13" s="4" t="s">
        <v>133</v>
      </c>
      <c r="B13" s="6" t="n">
        <v>28300</v>
      </c>
    </row>
    <row r="14" spans="1:2">
      <c r="A14" s="4" t="s">
        <v>134</v>
      </c>
      <c r="B14" s="6" t="n">
        <v>15900</v>
      </c>
    </row>
    <row r="15" spans="1:2">
      <c r="A15" s="4" t="s">
        <v>139</v>
      </c>
      <c r="B15" s="6" t="n">
        <v>22400</v>
      </c>
    </row>
    <row r="16" spans="1:2">
      <c r="A16" s="4" t="s">
        <v>1384</v>
      </c>
      <c r="B16" s="6" t="n">
        <v>20900</v>
      </c>
    </row>
    <row r="17" spans="1:2">
      <c r="A17" s="4" t="s">
        <v>1385</v>
      </c>
      <c r="B17" s="5" t="n">
        <v>1025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 customWidth="1" max="13" min="13" width="21"/>
  </cols>
  <sheetData>
    <row r="1" spans="1:13">
      <c r="A1" s="1" t="s">
        <v>1386</v>
      </c>
      <c r="B1" s="2" t="s">
        <v>583</v>
      </c>
      <c r="K1" s="2" t="s">
        <v>1</v>
      </c>
    </row>
    <row r="2" spans="1:13">
      <c r="B2" s="2" t="s">
        <v>604</v>
      </c>
      <c r="C2" s="2" t="s">
        <v>934</v>
      </c>
      <c r="D2" s="2" t="s">
        <v>474</v>
      </c>
      <c r="E2" s="2" t="s">
        <v>1387</v>
      </c>
      <c r="F2" s="2" t="s">
        <v>754</v>
      </c>
      <c r="G2" s="2" t="s">
        <v>929</v>
      </c>
      <c r="H2" s="2" t="s">
        <v>475</v>
      </c>
      <c r="I2" s="2" t="s">
        <v>1388</v>
      </c>
      <c r="J2" s="2" t="s">
        <v>476</v>
      </c>
      <c r="K2" s="2" t="s">
        <v>1389</v>
      </c>
      <c r="L2" s="2" t="s">
        <v>754</v>
      </c>
      <c r="M2" s="2" t="s">
        <v>476</v>
      </c>
    </row>
    <row r="3" spans="1:13">
      <c r="A3" s="3" t="s">
        <v>1390</v>
      </c>
    </row>
    <row r="4" spans="1:13">
      <c r="A4" s="4" t="s">
        <v>1391</v>
      </c>
      <c r="K4" s="6" t="n">
        <v>5</v>
      </c>
    </row>
    <row r="5" spans="1:13">
      <c r="A5" s="4" t="s">
        <v>702</v>
      </c>
      <c r="B5" s="5" t="n">
        <v>865800000</v>
      </c>
      <c r="C5" s="5" t="n">
        <v>852400000</v>
      </c>
      <c r="D5" s="5" t="n">
        <v>818400000</v>
      </c>
      <c r="E5" s="5" t="n">
        <v>830700000</v>
      </c>
      <c r="F5" s="5" t="n">
        <v>813500000</v>
      </c>
      <c r="G5" s="5" t="n">
        <v>824000000</v>
      </c>
      <c r="H5" s="5" t="n">
        <v>789300000</v>
      </c>
      <c r="I5" s="5" t="n">
        <v>791100000</v>
      </c>
      <c r="K5" s="5" t="n">
        <v>3367300000</v>
      </c>
      <c r="L5" s="5" t="n">
        <v>3217900000</v>
      </c>
      <c r="M5" s="5" t="n">
        <v>3058800000</v>
      </c>
    </row>
    <row r="6" spans="1:13">
      <c r="A6" s="4" t="s">
        <v>1392</v>
      </c>
    </row>
    <row r="7" spans="1:13">
      <c r="A7" s="3" t="s">
        <v>1390</v>
      </c>
    </row>
    <row r="8" spans="1:13">
      <c r="A8" s="4" t="s">
        <v>702</v>
      </c>
      <c r="J8" s="5" t="n">
        <v>0</v>
      </c>
      <c r="K8" s="5" t="n">
        <v>0</v>
      </c>
      <c r="M8" s="5" t="n">
        <v>0</v>
      </c>
    </row>
  </sheetData>
  <mergeCells count="3">
    <mergeCell ref="A1:A2"/>
    <mergeCell ref="B1:J1"/>
    <mergeCell ref="K1:M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93</v>
      </c>
      <c r="B1" s="2" t="s">
        <v>583</v>
      </c>
      <c r="J1" s="2" t="s">
        <v>1</v>
      </c>
    </row>
    <row r="2" spans="1:12">
      <c r="B2" s="2" t="s">
        <v>2</v>
      </c>
      <c r="C2" s="2" t="s">
        <v>698</v>
      </c>
      <c r="D2" s="2" t="s">
        <v>4</v>
      </c>
      <c r="E2" s="2" t="s">
        <v>699</v>
      </c>
      <c r="F2" s="2" t="s">
        <v>65</v>
      </c>
      <c r="G2" s="2" t="s">
        <v>700</v>
      </c>
      <c r="H2" s="2" t="s">
        <v>584</v>
      </c>
      <c r="I2" s="2" t="s">
        <v>701</v>
      </c>
      <c r="J2" s="2" t="s">
        <v>2</v>
      </c>
      <c r="K2" s="2" t="s">
        <v>65</v>
      </c>
      <c r="L2" s="2" t="s">
        <v>66</v>
      </c>
    </row>
    <row r="3" spans="1:12">
      <c r="A3" s="3" t="s">
        <v>1394</v>
      </c>
    </row>
    <row r="4" spans="1:12">
      <c r="A4" s="4" t="s">
        <v>1395</v>
      </c>
      <c r="B4" s="7" t="n">
        <v>865.8</v>
      </c>
      <c r="C4" s="7" t="n">
        <v>852.4</v>
      </c>
      <c r="D4" s="7" t="n">
        <v>818.4</v>
      </c>
      <c r="E4" s="7" t="n">
        <v>830.7</v>
      </c>
      <c r="F4" s="7" t="n">
        <v>813.5</v>
      </c>
      <c r="G4" s="5" t="n">
        <v>824</v>
      </c>
      <c r="H4" s="7" t="n">
        <v>789.3</v>
      </c>
      <c r="I4" s="7" t="n">
        <v>791.1</v>
      </c>
      <c r="J4" s="7" t="n">
        <v>3367.3</v>
      </c>
      <c r="K4" s="7" t="n">
        <v>3217.9</v>
      </c>
      <c r="L4" s="7" t="n">
        <v>3058.8</v>
      </c>
    </row>
    <row r="5" spans="1:12">
      <c r="A5" s="4" t="s">
        <v>1396</v>
      </c>
      <c r="J5" s="8" t="n">
        <v>-123.8</v>
      </c>
      <c r="K5" s="8" t="n">
        <v>-237.9</v>
      </c>
      <c r="L5" s="8" t="n">
        <v>1370.2</v>
      </c>
    </row>
    <row r="6" spans="1:12">
      <c r="A6" s="4" t="s">
        <v>1153</v>
      </c>
      <c r="J6" s="8" t="n">
        <v>463.1</v>
      </c>
      <c r="K6" s="8" t="n">
        <v>480.3</v>
      </c>
      <c r="L6" s="8" t="n">
        <v>449.2</v>
      </c>
    </row>
    <row r="7" spans="1:12">
      <c r="A7" s="4" t="s">
        <v>1397</v>
      </c>
      <c r="J7" s="8" t="n">
        <v>109.1</v>
      </c>
      <c r="K7" s="8" t="n">
        <v>105.6</v>
      </c>
      <c r="L7" s="8" t="n">
        <v>107.6</v>
      </c>
    </row>
    <row r="8" spans="1:12">
      <c r="A8" s="4" t="s">
        <v>1398</v>
      </c>
      <c r="B8" s="8" t="n">
        <v>6442.1</v>
      </c>
      <c r="F8" s="8" t="n">
        <v>7230.9</v>
      </c>
      <c r="J8" s="8" t="n">
        <v>6442.1</v>
      </c>
      <c r="K8" s="8" t="n">
        <v>7230.9</v>
      </c>
      <c r="L8" s="8" t="n">
        <v>7979.6</v>
      </c>
    </row>
    <row r="9" spans="1:12">
      <c r="A9" s="4" t="s">
        <v>1399</v>
      </c>
    </row>
    <row r="10" spans="1:12">
      <c r="A10" s="3" t="s">
        <v>1394</v>
      </c>
    </row>
    <row r="11" spans="1:12">
      <c r="A11" s="4" t="s">
        <v>1397</v>
      </c>
      <c r="J11" s="8" t="n">
        <v>7.7</v>
      </c>
      <c r="K11" s="8" t="n">
        <v>7.3</v>
      </c>
      <c r="L11" s="6" t="n">
        <v>21</v>
      </c>
    </row>
    <row r="12" spans="1:12">
      <c r="A12" s="4" t="s">
        <v>1398</v>
      </c>
      <c r="B12" s="8" t="n">
        <v>1522.5</v>
      </c>
      <c r="F12" s="8" t="n">
        <v>1457.1</v>
      </c>
      <c r="J12" s="8" t="n">
        <v>1522.5</v>
      </c>
      <c r="K12" s="8" t="n">
        <v>1457.1</v>
      </c>
      <c r="L12" s="8" t="n">
        <v>1262.7</v>
      </c>
    </row>
    <row r="13" spans="1:12">
      <c r="A13" s="4" t="s">
        <v>615</v>
      </c>
    </row>
    <row r="14" spans="1:12">
      <c r="A14" s="3" t="s">
        <v>1394</v>
      </c>
    </row>
    <row r="15" spans="1:12">
      <c r="A15" s="4" t="s">
        <v>1395</v>
      </c>
      <c r="J15" s="8" t="n">
        <v>1205.5</v>
      </c>
      <c r="K15" s="8" t="n">
        <v>1147.4</v>
      </c>
      <c r="L15" s="8" t="n">
        <v>1197.1</v>
      </c>
    </row>
    <row r="16" spans="1:12">
      <c r="A16" s="4" t="s">
        <v>1396</v>
      </c>
      <c r="J16" s="8" t="n">
        <v>163.1</v>
      </c>
      <c r="K16" s="8" t="n">
        <v>145.5</v>
      </c>
      <c r="L16" s="8" t="n">
        <v>1054.2</v>
      </c>
    </row>
    <row r="17" spans="1:12">
      <c r="A17" s="4" t="s">
        <v>1153</v>
      </c>
      <c r="J17" s="8" t="n">
        <v>246.6</v>
      </c>
      <c r="K17" s="8" t="n">
        <v>257.3</v>
      </c>
      <c r="L17" s="8" t="n">
        <v>278.9</v>
      </c>
    </row>
    <row r="18" spans="1:12">
      <c r="A18" s="4" t="s">
        <v>1397</v>
      </c>
      <c r="J18" s="8" t="n">
        <v>59.2</v>
      </c>
      <c r="K18" s="8" t="n">
        <v>57.7</v>
      </c>
      <c r="L18" s="8" t="n">
        <v>50.9</v>
      </c>
    </row>
    <row r="19" spans="1:12">
      <c r="A19" s="4" t="s">
        <v>1398</v>
      </c>
      <c r="B19" s="8" t="n">
        <v>2276.6</v>
      </c>
      <c r="F19" s="8" t="n">
        <v>2442.9</v>
      </c>
      <c r="J19" s="8" t="n">
        <v>2276.6</v>
      </c>
      <c r="K19" s="8" t="n">
        <v>2442.9</v>
      </c>
      <c r="L19" s="8" t="n">
        <v>2621.6</v>
      </c>
    </row>
    <row r="20" spans="1:12">
      <c r="A20" s="4" t="s">
        <v>616</v>
      </c>
    </row>
    <row r="21" spans="1:12">
      <c r="A21" s="3" t="s">
        <v>1394</v>
      </c>
    </row>
    <row r="22" spans="1:12">
      <c r="A22" s="4" t="s">
        <v>1395</v>
      </c>
      <c r="J22" s="8" t="n">
        <v>1314.2</v>
      </c>
      <c r="K22" s="8" t="n">
        <v>1218.2</v>
      </c>
      <c r="L22" s="8" t="n">
        <v>1138.3</v>
      </c>
    </row>
    <row r="23" spans="1:12">
      <c r="A23" s="4" t="s">
        <v>1396</v>
      </c>
      <c r="J23" s="8" t="n">
        <v>399.3</v>
      </c>
      <c r="K23" s="8" t="n">
        <v>399.7</v>
      </c>
      <c r="L23" s="8" t="n">
        <v>373.4</v>
      </c>
    </row>
    <row r="24" spans="1:12">
      <c r="A24" s="4" t="s">
        <v>1153</v>
      </c>
      <c r="J24" s="8" t="n">
        <v>36.8</v>
      </c>
      <c r="K24" s="8" t="n">
        <v>22.7</v>
      </c>
      <c r="L24" s="8" t="n">
        <v>19.7</v>
      </c>
    </row>
    <row r="25" spans="1:12">
      <c r="A25" s="4" t="s">
        <v>1397</v>
      </c>
      <c r="J25" s="8" t="n">
        <v>18.3</v>
      </c>
      <c r="K25" s="8" t="n">
        <v>14.8</v>
      </c>
      <c r="L25" s="6" t="n">
        <v>12</v>
      </c>
    </row>
    <row r="26" spans="1:12">
      <c r="A26" s="4" t="s">
        <v>1398</v>
      </c>
      <c r="B26" s="8" t="n">
        <v>1127.8</v>
      </c>
      <c r="F26" s="8" t="n">
        <v>972.4</v>
      </c>
      <c r="J26" s="8" t="n">
        <v>1127.8</v>
      </c>
      <c r="K26" s="8" t="n">
        <v>972.4</v>
      </c>
      <c r="L26" s="6" t="n">
        <v>824</v>
      </c>
    </row>
    <row r="27" spans="1:12">
      <c r="A27" s="4" t="s">
        <v>524</v>
      </c>
    </row>
    <row r="28" spans="1:12">
      <c r="A28" s="3" t="s">
        <v>1394</v>
      </c>
    </row>
    <row r="29" spans="1:12">
      <c r="A29" s="4" t="s">
        <v>1395</v>
      </c>
      <c r="J29" s="8" t="n">
        <v>315.6</v>
      </c>
      <c r="K29" s="8" t="n">
        <v>339.1</v>
      </c>
      <c r="L29" s="8" t="n">
        <v>207.5</v>
      </c>
    </row>
    <row r="30" spans="1:12">
      <c r="A30" s="4" t="s">
        <v>1396</v>
      </c>
      <c r="J30" s="8" t="n">
        <v>-781.2</v>
      </c>
      <c r="K30" s="8" t="n">
        <v>-844.7</v>
      </c>
      <c r="L30" s="8" t="n">
        <v>-115.9</v>
      </c>
    </row>
    <row r="31" spans="1:12">
      <c r="A31" s="4" t="s">
        <v>1153</v>
      </c>
      <c r="J31" s="8" t="n">
        <v>91.40000000000001</v>
      </c>
      <c r="K31" s="8" t="n">
        <v>108.1</v>
      </c>
      <c r="L31" s="8" t="n">
        <v>54.2</v>
      </c>
    </row>
    <row r="32" spans="1:12">
      <c r="A32" s="4" t="s">
        <v>1397</v>
      </c>
      <c r="J32" s="6" t="n">
        <v>7</v>
      </c>
      <c r="K32" s="8" t="n">
        <v>9.4</v>
      </c>
      <c r="L32" s="8" t="n">
        <v>7.3</v>
      </c>
    </row>
    <row r="33" spans="1:12">
      <c r="A33" s="4" t="s">
        <v>1398</v>
      </c>
      <c r="B33" s="8" t="n">
        <v>159.3</v>
      </c>
      <c r="F33" s="8" t="n">
        <v>913.3</v>
      </c>
      <c r="J33" s="8" t="n">
        <v>159.3</v>
      </c>
      <c r="K33" s="8" t="n">
        <v>913.3</v>
      </c>
      <c r="L33" s="8" t="n">
        <v>1751.2</v>
      </c>
    </row>
    <row r="34" spans="1:12">
      <c r="A34" s="4" t="s">
        <v>617</v>
      </c>
    </row>
    <row r="35" spans="1:12">
      <c r="A35" s="3" t="s">
        <v>1394</v>
      </c>
    </row>
    <row r="36" spans="1:12">
      <c r="A36" s="4" t="s">
        <v>1395</v>
      </c>
      <c r="J36" s="8" t="n">
        <v>437.2</v>
      </c>
      <c r="K36" s="6" t="n">
        <v>422</v>
      </c>
      <c r="L36" s="8" t="n">
        <v>427.1</v>
      </c>
    </row>
    <row r="37" spans="1:12">
      <c r="A37" s="4" t="s">
        <v>1396</v>
      </c>
      <c r="J37" s="8" t="n">
        <v>99.2</v>
      </c>
      <c r="K37" s="8" t="n">
        <v>58.3</v>
      </c>
      <c r="L37" s="6" t="n">
        <v>65</v>
      </c>
    </row>
    <row r="38" spans="1:12">
      <c r="A38" s="4" t="s">
        <v>1153</v>
      </c>
      <c r="J38" s="8" t="n">
        <v>87.7</v>
      </c>
      <c r="K38" s="8" t="n">
        <v>91.59999999999999</v>
      </c>
      <c r="L38" s="8" t="n">
        <v>95.7</v>
      </c>
    </row>
    <row r="39" spans="1:12">
      <c r="A39" s="4" t="s">
        <v>1397</v>
      </c>
      <c r="J39" s="8" t="n">
        <v>15.7</v>
      </c>
      <c r="K39" s="8" t="n">
        <v>13.1</v>
      </c>
      <c r="L39" s="8" t="n">
        <v>15.2</v>
      </c>
    </row>
    <row r="40" spans="1:12">
      <c r="A40" s="4" t="s">
        <v>1398</v>
      </c>
      <c r="B40" s="8" t="n">
        <v>1328.6</v>
      </c>
      <c r="F40" s="8" t="n">
        <v>1414.9</v>
      </c>
      <c r="J40" s="8" t="n">
        <v>1328.6</v>
      </c>
      <c r="K40" s="8" t="n">
        <v>1414.9</v>
      </c>
      <c r="L40" s="8" t="n">
        <v>1494.6</v>
      </c>
    </row>
    <row r="41" spans="1:12">
      <c r="A41" s="4" t="s">
        <v>618</v>
      </c>
    </row>
    <row r="42" spans="1:12">
      <c r="A42" s="3" t="s">
        <v>1394</v>
      </c>
    </row>
    <row r="43" spans="1:12">
      <c r="A43" s="4" t="s">
        <v>1395</v>
      </c>
      <c r="J43" s="8" t="n">
        <v>94.8</v>
      </c>
      <c r="K43" s="8" t="n">
        <v>91.2</v>
      </c>
      <c r="L43" s="8" t="n">
        <v>88.8</v>
      </c>
    </row>
    <row r="44" spans="1:12">
      <c r="A44" s="4" t="s">
        <v>1396</v>
      </c>
      <c r="J44" s="8" t="n">
        <v>-4.2</v>
      </c>
      <c r="K44" s="8" t="n">
        <v>3.3</v>
      </c>
      <c r="L44" s="8" t="n">
        <v>-6.5</v>
      </c>
    </row>
    <row r="45" spans="1:12">
      <c r="A45" s="4" t="s">
        <v>1153</v>
      </c>
      <c r="J45" s="8" t="n">
        <v>0.6</v>
      </c>
      <c r="K45" s="8" t="n">
        <v>0.6</v>
      </c>
      <c r="L45" s="8" t="n">
        <v>0.7</v>
      </c>
    </row>
    <row r="46" spans="1:12">
      <c r="A46" s="4" t="s">
        <v>1397</v>
      </c>
      <c r="J46" s="8" t="n">
        <v>1.2</v>
      </c>
      <c r="K46" s="8" t="n">
        <v>3.3</v>
      </c>
      <c r="L46" s="8" t="n">
        <v>1.2</v>
      </c>
    </row>
    <row r="47" spans="1:12">
      <c r="A47" s="4" t="s">
        <v>1398</v>
      </c>
      <c r="B47" s="7" t="n">
        <v>27.3</v>
      </c>
      <c r="F47" s="7" t="n">
        <v>30.3</v>
      </c>
      <c r="J47" s="7" t="n">
        <v>27.3</v>
      </c>
      <c r="K47" s="7" t="n">
        <v>30.3</v>
      </c>
      <c r="L47" s="7" t="n">
        <v>25.5</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400</v>
      </c>
      <c r="B1" s="2" t="s">
        <v>1</v>
      </c>
    </row>
    <row r="2" spans="1:4">
      <c r="B2" s="2" t="s">
        <v>2</v>
      </c>
      <c r="C2" s="2" t="s">
        <v>65</v>
      </c>
      <c r="D2" s="2" t="s">
        <v>66</v>
      </c>
    </row>
    <row r="3" spans="1:4">
      <c r="A3" s="3" t="s">
        <v>1401</v>
      </c>
    </row>
    <row r="4" spans="1:4">
      <c r="A4" s="4" t="s">
        <v>702</v>
      </c>
      <c r="B4" s="4" t="s">
        <v>972</v>
      </c>
      <c r="C4" s="4" t="s">
        <v>972</v>
      </c>
      <c r="D4" s="4" t="s">
        <v>972</v>
      </c>
    </row>
    <row r="5" spans="1:4">
      <c r="A5" s="4" t="s">
        <v>703</v>
      </c>
    </row>
    <row r="6" spans="1:4">
      <c r="A6" s="3" t="s">
        <v>1401</v>
      </c>
    </row>
    <row r="7" spans="1:4">
      <c r="A7" s="4" t="s">
        <v>702</v>
      </c>
      <c r="B7" s="4" t="s">
        <v>1402</v>
      </c>
      <c r="C7" s="4" t="s">
        <v>1403</v>
      </c>
      <c r="D7" s="4" t="s">
        <v>1404</v>
      </c>
    </row>
    <row r="8" spans="1:4">
      <c r="A8" s="4" t="s">
        <v>731</v>
      </c>
    </row>
    <row r="9" spans="1:4">
      <c r="A9" s="3" t="s">
        <v>1401</v>
      </c>
    </row>
    <row r="10" spans="1:4">
      <c r="A10" s="4" t="s">
        <v>702</v>
      </c>
      <c r="B10" s="4" t="s">
        <v>1405</v>
      </c>
      <c r="C10" s="4" t="s">
        <v>1406</v>
      </c>
      <c r="D10" s="4" t="s">
        <v>508</v>
      </c>
    </row>
    <row r="11" spans="1:4">
      <c r="A11" s="4" t="s">
        <v>732</v>
      </c>
    </row>
    <row r="12" spans="1:4">
      <c r="A12" s="3" t="s">
        <v>1401</v>
      </c>
    </row>
    <row r="13" spans="1:4">
      <c r="A13" s="4" t="s">
        <v>702</v>
      </c>
      <c r="B13" s="4" t="s">
        <v>1407</v>
      </c>
      <c r="C13" s="4" t="s">
        <v>1408</v>
      </c>
      <c r="D13" s="4" t="s">
        <v>1409</v>
      </c>
    </row>
    <row r="14" spans="1:4">
      <c r="A14" s="4" t="s">
        <v>1410</v>
      </c>
    </row>
    <row r="15" spans="1:4">
      <c r="A15" s="3" t="s">
        <v>1401</v>
      </c>
    </row>
    <row r="16" spans="1:4">
      <c r="A16" s="4" t="s">
        <v>702</v>
      </c>
      <c r="B16" s="4" t="s">
        <v>1411</v>
      </c>
      <c r="C16" s="4" t="s">
        <v>1412</v>
      </c>
      <c r="D16" s="4" t="s">
        <v>1413</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14</v>
      </c>
      <c r="B1" s="2" t="s">
        <v>2</v>
      </c>
      <c r="C1" s="2" t="s">
        <v>65</v>
      </c>
      <c r="D1" s="2" t="s">
        <v>557</v>
      </c>
    </row>
    <row r="2" spans="1:4">
      <c r="A2" s="3" t="s">
        <v>1415</v>
      </c>
    </row>
    <row r="3" spans="1:4">
      <c r="A3" s="4" t="s">
        <v>125</v>
      </c>
      <c r="B3" s="7" t="n">
        <v>470.9</v>
      </c>
      <c r="C3" s="7" t="n">
        <v>478.2</v>
      </c>
      <c r="D3" s="7" t="n">
        <v>472.8</v>
      </c>
    </row>
    <row r="4" spans="1:4">
      <c r="A4" s="4" t="s">
        <v>703</v>
      </c>
    </row>
    <row r="5" spans="1:4">
      <c r="A5" s="3" t="s">
        <v>1415</v>
      </c>
    </row>
    <row r="6" spans="1:4">
      <c r="A6" s="4" t="s">
        <v>125</v>
      </c>
      <c r="B6" s="8" t="n">
        <v>355.5</v>
      </c>
      <c r="C6" s="8" t="n">
        <v>366.5</v>
      </c>
      <c r="D6" s="8" t="n">
        <v>368.1</v>
      </c>
    </row>
    <row r="7" spans="1:4">
      <c r="A7" s="4" t="s">
        <v>1416</v>
      </c>
    </row>
    <row r="8" spans="1:4">
      <c r="A8" s="3" t="s">
        <v>1415</v>
      </c>
    </row>
    <row r="9" spans="1:4">
      <c r="A9" s="4" t="s">
        <v>125</v>
      </c>
      <c r="B9" s="6" t="n">
        <v>33</v>
      </c>
      <c r="C9" s="8" t="n">
        <v>30.9</v>
      </c>
      <c r="D9" s="8" t="n">
        <v>30.1</v>
      </c>
    </row>
    <row r="10" spans="1:4">
      <c r="A10" s="4" t="s">
        <v>731</v>
      </c>
    </row>
    <row r="11" spans="1:4">
      <c r="A11" s="3" t="s">
        <v>1415</v>
      </c>
    </row>
    <row r="12" spans="1:4">
      <c r="A12" s="4" t="s">
        <v>125</v>
      </c>
      <c r="B12" s="8" t="n">
        <v>64.40000000000001</v>
      </c>
      <c r="C12" s="6" t="n">
        <v>62</v>
      </c>
      <c r="D12" s="8" t="n">
        <v>57.1</v>
      </c>
    </row>
    <row r="13" spans="1:4">
      <c r="A13" s="4" t="s">
        <v>1410</v>
      </c>
    </row>
    <row r="14" spans="1:4">
      <c r="A14" s="3" t="s">
        <v>1415</v>
      </c>
    </row>
    <row r="15" spans="1:4">
      <c r="A15" s="4" t="s">
        <v>125</v>
      </c>
      <c r="B15" s="5" t="n">
        <v>18</v>
      </c>
      <c r="C15" s="7" t="n">
        <v>18.8</v>
      </c>
      <c r="D15" s="7" t="n">
        <v>17.5</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7</v>
      </c>
      <c r="B1" s="2" t="s">
        <v>2</v>
      </c>
      <c r="C1" s="2" t="s">
        <v>65</v>
      </c>
    </row>
    <row r="2" spans="1:3">
      <c r="A2" s="3" t="s">
        <v>1418</v>
      </c>
    </row>
    <row r="3" spans="1:3">
      <c r="A3" s="4" t="s">
        <v>1419</v>
      </c>
      <c r="B3" s="7" t="n">
        <v>223.4</v>
      </c>
      <c r="C3" s="5" t="n">
        <v>196</v>
      </c>
    </row>
    <row r="4" spans="1:3">
      <c r="A4" s="4" t="s">
        <v>1420</v>
      </c>
      <c r="B4" s="8" t="n">
        <v>56.1</v>
      </c>
      <c r="C4" s="8" t="n">
        <v>57.2</v>
      </c>
    </row>
    <row r="5" spans="1:3">
      <c r="A5" s="4" t="s">
        <v>636</v>
      </c>
      <c r="B5" s="8" t="n">
        <v>151.4</v>
      </c>
      <c r="C5" s="8" t="n">
        <v>182.9</v>
      </c>
    </row>
    <row r="6" spans="1:3">
      <c r="A6" s="4" t="s">
        <v>163</v>
      </c>
      <c r="B6" s="7" t="n">
        <v>430.9</v>
      </c>
      <c r="C6" s="7" t="n">
        <v>436.1</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1</v>
      </c>
      <c r="B1" s="2" t="s">
        <v>2</v>
      </c>
      <c r="C1" s="2" t="s">
        <v>65</v>
      </c>
    </row>
    <row r="2" spans="1:3">
      <c r="A2" s="3" t="s">
        <v>1422</v>
      </c>
    </row>
    <row r="3" spans="1:3">
      <c r="A3" s="4" t="s">
        <v>1423</v>
      </c>
      <c r="B3" s="7" t="n">
        <v>106.8</v>
      </c>
      <c r="C3" s="7" t="n">
        <v>92.59999999999999</v>
      </c>
    </row>
    <row r="4" spans="1:3">
      <c r="A4" s="4" t="s">
        <v>1424</v>
      </c>
      <c r="B4" s="8" t="n">
        <v>33.7</v>
      </c>
      <c r="C4" s="8" t="n">
        <v>35.5</v>
      </c>
    </row>
    <row r="5" spans="1:3">
      <c r="A5" s="4" t="s">
        <v>1425</v>
      </c>
      <c r="B5" s="8" t="n">
        <v>10.2</v>
      </c>
      <c r="C5" s="8" t="n">
        <v>9.9</v>
      </c>
    </row>
    <row r="6" spans="1:3">
      <c r="A6" s="4" t="s">
        <v>636</v>
      </c>
      <c r="B6" s="8" t="n">
        <v>11.7</v>
      </c>
      <c r="C6" s="8" t="n">
        <v>19.6</v>
      </c>
    </row>
    <row r="7" spans="1:3">
      <c r="A7" s="4" t="s">
        <v>163</v>
      </c>
      <c r="B7" s="7" t="n">
        <v>162.4</v>
      </c>
      <c r="C7" s="7" t="n">
        <v>157.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6</v>
      </c>
      <c r="B1" s="2" t="s">
        <v>2</v>
      </c>
      <c r="C1" s="2" t="s">
        <v>65</v>
      </c>
    </row>
    <row r="2" spans="1:3">
      <c r="A2" s="3" t="s">
        <v>1427</v>
      </c>
    </row>
    <row r="3" spans="1:3">
      <c r="A3" s="4" t="s">
        <v>1428</v>
      </c>
      <c r="B3" s="5" t="n">
        <v>-10</v>
      </c>
      <c r="C3" s="7" t="n">
        <v>-9.699999999999999</v>
      </c>
    </row>
    <row r="4" spans="1:3">
      <c r="A4" s="4" t="s">
        <v>1429</v>
      </c>
      <c r="B4" s="6" t="n">
        <v>-10</v>
      </c>
      <c r="C4" s="8" t="n">
        <v>-9.699999999999999</v>
      </c>
    </row>
    <row r="5" spans="1:3">
      <c r="A5" s="4" t="s">
        <v>1430</v>
      </c>
      <c r="B5" s="8" t="n">
        <v>0.1</v>
      </c>
      <c r="C5" s="8" t="n">
        <v>0.1</v>
      </c>
    </row>
    <row r="6" spans="1:3">
      <c r="A6" s="4" t="s">
        <v>1431</v>
      </c>
    </row>
    <row r="7" spans="1:3">
      <c r="A7" s="3" t="s">
        <v>1427</v>
      </c>
    </row>
    <row r="8" spans="1:3">
      <c r="A8" s="4" t="s">
        <v>1432</v>
      </c>
      <c r="B8" s="5" t="n">
        <v>-10</v>
      </c>
      <c r="C8" s="7" t="n">
        <v>-9.699999999999999</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3</v>
      </c>
      <c r="B1" s="2" t="s">
        <v>1</v>
      </c>
    </row>
    <row r="2" spans="1:4">
      <c r="B2" s="2" t="s">
        <v>2</v>
      </c>
      <c r="C2" s="2" t="s">
        <v>65</v>
      </c>
      <c r="D2" s="2" t="s">
        <v>66</v>
      </c>
    </row>
    <row r="3" spans="1:4">
      <c r="A3" s="3" t="s">
        <v>1434</v>
      </c>
    </row>
    <row r="4" spans="1:4">
      <c r="A4" s="4" t="s">
        <v>1435</v>
      </c>
      <c r="B4" s="7" t="n">
        <v>-9.699999999999999</v>
      </c>
      <c r="C4" s="7" t="n">
        <v>-9.9</v>
      </c>
      <c r="D4" s="5" t="n">
        <v>-11</v>
      </c>
    </row>
    <row r="5" spans="1:4">
      <c r="A5" s="4" t="s">
        <v>1436</v>
      </c>
      <c r="B5" s="6" t="n">
        <v>0</v>
      </c>
      <c r="C5" s="6" t="n">
        <v>0</v>
      </c>
      <c r="D5" s="6" t="n">
        <v>0</v>
      </c>
    </row>
    <row r="6" spans="1:4">
      <c r="A6" s="4" t="s">
        <v>1437</v>
      </c>
      <c r="B6" s="8" t="n">
        <v>-0.2</v>
      </c>
      <c r="C6" s="8" t="n">
        <v>-0.2</v>
      </c>
      <c r="D6" s="8" t="n">
        <v>-0.1</v>
      </c>
    </row>
    <row r="7" spans="1:4">
      <c r="A7" s="4" t="s">
        <v>1438</v>
      </c>
      <c r="B7" s="4" t="s">
        <v>142</v>
      </c>
      <c r="C7" s="6" t="n">
        <v>0</v>
      </c>
      <c r="D7" s="6" t="n">
        <v>0</v>
      </c>
    </row>
    <row r="8" spans="1:4">
      <c r="A8" s="4" t="s">
        <v>1439</v>
      </c>
      <c r="B8" s="6" t="n">
        <v>-1</v>
      </c>
      <c r="C8" s="8" t="n">
        <v>-0.1</v>
      </c>
      <c r="D8" s="8" t="n">
        <v>1.5</v>
      </c>
    </row>
    <row r="9" spans="1:4">
      <c r="A9" s="4" t="s">
        <v>1440</v>
      </c>
      <c r="B9" s="8" t="n">
        <v>0.6</v>
      </c>
      <c r="C9" s="8" t="n">
        <v>0.2</v>
      </c>
      <c r="D9" s="8" t="n">
        <v>-0.6</v>
      </c>
    </row>
    <row r="10" spans="1:4">
      <c r="A10" s="4" t="s">
        <v>1441</v>
      </c>
      <c r="B10" s="8" t="n">
        <v>0.3</v>
      </c>
      <c r="C10" s="8" t="n">
        <v>0.3</v>
      </c>
      <c r="D10" s="8" t="n">
        <v>0.3</v>
      </c>
    </row>
    <row r="11" spans="1:4">
      <c r="A11" s="4" t="s">
        <v>1442</v>
      </c>
      <c r="B11" s="6" t="n">
        <v>-10</v>
      </c>
      <c r="C11" s="8" t="n">
        <v>-9.699999999999999</v>
      </c>
      <c r="D11" s="8" t="n">
        <v>-9.9</v>
      </c>
    </row>
    <row r="12" spans="1:4">
      <c r="A12" s="4" t="s">
        <v>1443</v>
      </c>
      <c r="B12" s="4" t="s">
        <v>142</v>
      </c>
      <c r="C12" s="6" t="n">
        <v>0</v>
      </c>
      <c r="D12" s="6" t="n">
        <v>0</v>
      </c>
    </row>
    <row r="13" spans="1:4">
      <c r="A13" s="4" t="s">
        <v>1442</v>
      </c>
      <c r="B13" s="5" t="n">
        <v>-10</v>
      </c>
      <c r="C13" s="7" t="n">
        <v>-9.699999999999999</v>
      </c>
      <c r="D13" s="7" t="n">
        <v>-9.9</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4</v>
      </c>
      <c r="B1" s="2" t="s">
        <v>1</v>
      </c>
    </row>
    <row r="2" spans="1:4">
      <c r="B2" s="2" t="s">
        <v>2</v>
      </c>
      <c r="C2" s="2" t="s">
        <v>65</v>
      </c>
      <c r="D2" s="2" t="s">
        <v>66</v>
      </c>
    </row>
    <row r="3" spans="1:4">
      <c r="A3" s="3" t="s">
        <v>1434</v>
      </c>
    </row>
    <row r="4" spans="1:4">
      <c r="A4" s="4" t="s">
        <v>1436</v>
      </c>
      <c r="B4" s="5" t="n">
        <v>0</v>
      </c>
      <c r="C4" s="5" t="n">
        <v>0</v>
      </c>
      <c r="D4" s="5" t="n">
        <v>0</v>
      </c>
    </row>
    <row r="5" spans="1:4">
      <c r="A5" s="4" t="s">
        <v>1437</v>
      </c>
      <c r="B5" s="8" t="n">
        <v>0.2</v>
      </c>
      <c r="C5" s="8" t="n">
        <v>0.2</v>
      </c>
      <c r="D5" s="8" t="n">
        <v>0.1</v>
      </c>
    </row>
    <row r="6" spans="1:4">
      <c r="A6" s="4" t="s">
        <v>1445</v>
      </c>
      <c r="B6" s="6" t="n">
        <v>0</v>
      </c>
      <c r="C6" s="6" t="n">
        <v>0</v>
      </c>
      <c r="D6" s="6" t="n">
        <v>0</v>
      </c>
    </row>
    <row r="7" spans="1:4">
      <c r="A7" s="4" t="s">
        <v>1446</v>
      </c>
      <c r="B7" s="6" t="n">
        <v>0</v>
      </c>
      <c r="C7" s="6" t="n">
        <v>0</v>
      </c>
      <c r="D7" s="6" t="n">
        <v>0</v>
      </c>
    </row>
    <row r="8" spans="1:4">
      <c r="A8" s="4" t="s">
        <v>1447</v>
      </c>
      <c r="B8" s="8" t="n">
        <v>0.1</v>
      </c>
      <c r="C8" s="8" t="n">
        <v>0.1</v>
      </c>
      <c r="D8" s="8" t="n">
        <v>0.4</v>
      </c>
    </row>
    <row r="9" spans="1:4">
      <c r="A9" s="4" t="s">
        <v>1448</v>
      </c>
      <c r="B9" s="7" t="n">
        <v>0.3</v>
      </c>
      <c r="C9" s="7" t="n">
        <v>0.3</v>
      </c>
      <c r="D9" s="7" t="n">
        <v>0.5</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9</v>
      </c>
      <c r="B1" s="2" t="s">
        <v>1</v>
      </c>
    </row>
    <row r="2" spans="1:4">
      <c r="B2" s="2" t="s">
        <v>2</v>
      </c>
      <c r="C2" s="2" t="s">
        <v>65</v>
      </c>
      <c r="D2" s="2" t="s">
        <v>66</v>
      </c>
    </row>
    <row r="3" spans="1:4">
      <c r="A3" s="3" t="s">
        <v>1450</v>
      </c>
    </row>
    <row r="4" spans="1:4">
      <c r="A4" s="4" t="s">
        <v>1451</v>
      </c>
      <c r="B4" s="4" t="s">
        <v>1452</v>
      </c>
      <c r="C4" s="4" t="s">
        <v>1453</v>
      </c>
      <c r="D4" s="4" t="s">
        <v>1454</v>
      </c>
    </row>
    <row r="5" spans="1:4">
      <c r="A5" s="4" t="s">
        <v>1445</v>
      </c>
      <c r="B5" s="4" t="s">
        <v>1097</v>
      </c>
      <c r="C5" s="4" t="s">
        <v>1097</v>
      </c>
      <c r="D5" s="4" t="s">
        <v>1097</v>
      </c>
    </row>
    <row r="6" spans="1:4">
      <c r="A6" s="4" t="s">
        <v>1455</v>
      </c>
      <c r="B6" s="4" t="s">
        <v>1097</v>
      </c>
      <c r="C6" s="4" t="s">
        <v>1097</v>
      </c>
      <c r="D6" s="4" t="s">
        <v>1097</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456</v>
      </c>
      <c r="B1" s="2" t="s">
        <v>604</v>
      </c>
    </row>
    <row r="2" spans="1:2">
      <c r="A2" s="3" t="s">
        <v>1457</v>
      </c>
    </row>
    <row r="3" spans="1:2">
      <c r="A3" s="4" t="s">
        <v>1458</v>
      </c>
      <c r="B3" s="7" t="n">
        <v>0.3</v>
      </c>
    </row>
    <row r="4" spans="1:2">
      <c r="A4" s="4" t="s">
        <v>1459</v>
      </c>
      <c r="B4" s="8" t="n">
        <v>0.3</v>
      </c>
    </row>
    <row r="5" spans="1:2">
      <c r="A5" s="4" t="s">
        <v>23</v>
      </c>
      <c r="B5" s="8" t="n">
        <v>0.4</v>
      </c>
    </row>
    <row r="6" spans="1:2">
      <c r="A6" s="4" t="s">
        <v>903</v>
      </c>
      <c r="B6" s="8" t="n">
        <v>0.4</v>
      </c>
    </row>
    <row r="7" spans="1:2">
      <c r="A7" s="4" t="s">
        <v>904</v>
      </c>
      <c r="B7" s="8" t="n">
        <v>0.4</v>
      </c>
    </row>
    <row r="8" spans="1:2">
      <c r="A8" s="4" t="s">
        <v>1460</v>
      </c>
      <c r="B8" s="5" t="n">
        <v>2</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N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1461</v>
      </c>
      <c r="B1" s="2" t="s">
        <v>583</v>
      </c>
      <c r="L1" s="2" t="s">
        <v>1</v>
      </c>
    </row>
    <row r="2" spans="1:14">
      <c r="B2" s="2" t="s">
        <v>2</v>
      </c>
      <c r="C2" s="2" t="s">
        <v>698</v>
      </c>
      <c r="D2" s="2" t="s">
        <v>4</v>
      </c>
      <c r="E2" s="2" t="s">
        <v>699</v>
      </c>
      <c r="F2" s="2" t="s">
        <v>65</v>
      </c>
      <c r="G2" s="2" t="s">
        <v>700</v>
      </c>
      <c r="H2" s="2" t="s">
        <v>584</v>
      </c>
      <c r="I2" s="2" t="s">
        <v>701</v>
      </c>
      <c r="J2" s="2" t="s">
        <v>881</v>
      </c>
      <c r="K2" s="2" t="s">
        <v>882</v>
      </c>
      <c r="L2" s="2" t="s">
        <v>2</v>
      </c>
      <c r="M2" s="2" t="s">
        <v>65</v>
      </c>
      <c r="N2" s="2" t="s">
        <v>66</v>
      </c>
    </row>
    <row r="3" spans="1:14">
      <c r="A3" s="3" t="s">
        <v>303</v>
      </c>
    </row>
    <row r="4" spans="1:14">
      <c r="A4" s="4" t="s">
        <v>87</v>
      </c>
      <c r="I4" s="7" t="n">
        <v>329.2</v>
      </c>
      <c r="L4" s="7" t="n">
        <v>-54.1</v>
      </c>
      <c r="M4" s="7" t="n">
        <v>-307.3</v>
      </c>
      <c r="N4" s="5" t="n">
        <v>475</v>
      </c>
    </row>
    <row r="5" spans="1:14">
      <c r="A5" s="4" t="s">
        <v>1352</v>
      </c>
      <c r="F5" s="7" t="n">
        <v>34.8</v>
      </c>
      <c r="K5" s="7" t="n">
        <v>9.199999999999999</v>
      </c>
    </row>
    <row r="6" spans="1:14">
      <c r="A6" s="4" t="s">
        <v>77</v>
      </c>
      <c r="H6" s="7" t="n">
        <v>685.7</v>
      </c>
      <c r="L6" s="6" t="n">
        <v>0</v>
      </c>
      <c r="M6" s="8" t="n">
        <v>685.7</v>
      </c>
      <c r="N6" s="6" t="n">
        <v>0</v>
      </c>
    </row>
    <row r="7" spans="1:14">
      <c r="A7" s="4" t="s">
        <v>71</v>
      </c>
      <c r="B7" s="7" t="n">
        <v>241.6</v>
      </c>
      <c r="D7" s="7" t="n">
        <v>443.8</v>
      </c>
      <c r="H7" s="6" t="n">
        <v>46</v>
      </c>
      <c r="L7" s="8" t="n">
        <v>106.7</v>
      </c>
      <c r="M7" s="6" t="n">
        <v>46</v>
      </c>
      <c r="N7" s="6" t="n">
        <v>0</v>
      </c>
    </row>
    <row r="8" spans="1:14">
      <c r="A8" s="4" t="s">
        <v>84</v>
      </c>
      <c r="H8" s="8" t="n">
        <v>-44.9</v>
      </c>
      <c r="J8" s="7" t="n">
        <v>-2.6</v>
      </c>
      <c r="L8" s="8" t="n">
        <v>-0.8</v>
      </c>
      <c r="M8" s="8" t="n">
        <v>-45.9</v>
      </c>
      <c r="N8" s="8" t="n">
        <v>-3.2</v>
      </c>
    </row>
    <row r="9" spans="1:14">
      <c r="A9" s="4" t="s">
        <v>1395</v>
      </c>
      <c r="B9" s="8" t="n">
        <v>865.8</v>
      </c>
      <c r="C9" s="7" t="n">
        <v>852.4</v>
      </c>
      <c r="D9" s="8" t="n">
        <v>818.4</v>
      </c>
      <c r="E9" s="7" t="n">
        <v>830.7</v>
      </c>
      <c r="F9" s="8" t="n">
        <v>813.5</v>
      </c>
      <c r="G9" s="5" t="n">
        <v>824</v>
      </c>
      <c r="H9" s="8" t="n">
        <v>789.3</v>
      </c>
      <c r="I9" s="8" t="n">
        <v>791.1</v>
      </c>
      <c r="L9" s="8" t="n">
        <v>3367.3</v>
      </c>
      <c r="M9" s="8" t="n">
        <v>3217.9</v>
      </c>
      <c r="N9" s="8" t="n">
        <v>3058.8</v>
      </c>
    </row>
    <row r="10" spans="1:14">
      <c r="A10" s="4" t="s">
        <v>1462</v>
      </c>
      <c r="B10" s="8" t="n">
        <v>249.5</v>
      </c>
      <c r="C10" s="8" t="n">
        <v>444.8</v>
      </c>
      <c r="D10" s="8" t="n">
        <v>42.4</v>
      </c>
      <c r="E10" s="8" t="n">
        <v>434.1</v>
      </c>
      <c r="F10" s="8" t="n">
        <v>421.1</v>
      </c>
      <c r="G10" s="6" t="n">
        <v>436</v>
      </c>
      <c r="H10" s="8" t="n">
        <v>415.1</v>
      </c>
      <c r="I10" s="8" t="n">
        <v>424.5</v>
      </c>
      <c r="L10" s="8" t="n">
        <v>1170.9</v>
      </c>
      <c r="M10" s="8" t="n">
        <v>1696.7</v>
      </c>
      <c r="N10" s="6" t="n">
        <v>1621</v>
      </c>
    </row>
    <row r="11" spans="1:14">
      <c r="A11" s="4" t="s">
        <v>88</v>
      </c>
      <c r="B11" s="7" t="n">
        <v>-123.5</v>
      </c>
      <c r="C11" s="7" t="n">
        <v>93.90000000000001</v>
      </c>
      <c r="D11" s="7" t="n">
        <v>-272.6</v>
      </c>
      <c r="E11" s="7" t="n">
        <v>98.59999999999999</v>
      </c>
      <c r="F11" s="7" t="n">
        <v>50.5</v>
      </c>
      <c r="G11" s="7" t="n">
        <v>112.9</v>
      </c>
      <c r="H11" s="7" t="n">
        <v>-681.4</v>
      </c>
      <c r="I11" s="7" t="n">
        <v>406.7</v>
      </c>
      <c r="L11" s="7" t="n">
        <v>-203.6</v>
      </c>
      <c r="M11" s="7" t="n">
        <v>-111.3</v>
      </c>
      <c r="N11" s="7" t="n">
        <v>755.5</v>
      </c>
    </row>
    <row r="12" spans="1:14">
      <c r="A12" s="4" t="s">
        <v>1463</v>
      </c>
      <c r="B12" s="9" t="n">
        <v>-0.46</v>
      </c>
      <c r="C12" s="9" t="n">
        <v>0.35</v>
      </c>
      <c r="D12" s="9" t="n">
        <v>-1.01</v>
      </c>
      <c r="E12" s="9" t="n">
        <v>0.36</v>
      </c>
      <c r="F12" s="9" t="n">
        <v>0.18</v>
      </c>
      <c r="G12" s="9" t="n">
        <v>0.41</v>
      </c>
      <c r="H12" s="9" t="n">
        <v>-2.46</v>
      </c>
      <c r="I12" s="9" t="n">
        <v>1.45</v>
      </c>
      <c r="L12" s="9" t="n">
        <v>-0.76</v>
      </c>
      <c r="M12" s="9" t="n">
        <v>-0.4</v>
      </c>
      <c r="N12" s="9" t="n">
        <v>2.64</v>
      </c>
    </row>
  </sheetData>
  <mergeCells count="3">
    <mergeCell ref="A1:A2"/>
    <mergeCell ref="B1:K1"/>
    <mergeCell ref="L1:N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464</v>
      </c>
      <c r="B1" s="2" t="s">
        <v>583</v>
      </c>
      <c r="D1" s="2" t="s">
        <v>1</v>
      </c>
    </row>
    <row r="2" spans="1:6">
      <c r="B2" s="2" t="s">
        <v>584</v>
      </c>
      <c r="C2" s="2" t="s">
        <v>881</v>
      </c>
      <c r="D2" s="2" t="s">
        <v>2</v>
      </c>
      <c r="E2" s="2" t="s">
        <v>65</v>
      </c>
      <c r="F2" s="2" t="s">
        <v>66</v>
      </c>
    </row>
    <row r="3" spans="1:6">
      <c r="A3" s="3" t="s">
        <v>303</v>
      </c>
    </row>
    <row r="4" spans="1:6">
      <c r="A4" s="4" t="s">
        <v>943</v>
      </c>
      <c r="B4" s="7" t="n">
        <v>44.9</v>
      </c>
      <c r="C4" s="7" t="n">
        <v>2.6</v>
      </c>
      <c r="D4" s="7" t="n">
        <v>0.8</v>
      </c>
      <c r="E4" s="7" t="n">
        <v>45.9</v>
      </c>
      <c r="F4" s="7" t="n">
        <v>3.2</v>
      </c>
    </row>
  </sheetData>
  <mergeCells count="3">
    <mergeCell ref="A1:A2"/>
    <mergeCell ref="B1:C1"/>
    <mergeCell ref="D1:F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4</v>
      </c>
      <c r="B1" s="2" t="s">
        <v>1</v>
      </c>
    </row>
    <row r="2" spans="1:4">
      <c r="B2" s="2" t="s">
        <v>2</v>
      </c>
      <c r="C2" s="2" t="s">
        <v>65</v>
      </c>
      <c r="D2" s="2" t="s">
        <v>66</v>
      </c>
    </row>
    <row r="3" spans="1:4">
      <c r="A3" s="3" t="s">
        <v>67</v>
      </c>
    </row>
    <row r="4" spans="1:4">
      <c r="A4" s="4" t="s">
        <v>68</v>
      </c>
      <c r="B4" s="7" t="n">
        <v>3367.3</v>
      </c>
      <c r="C4" s="7" t="n">
        <v>3217.9</v>
      </c>
      <c r="D4" s="7" t="n">
        <v>3058.8</v>
      </c>
    </row>
    <row r="5" spans="1:4">
      <c r="A5" s="3" t="s">
        <v>69</v>
      </c>
    </row>
    <row r="6" spans="1:4">
      <c r="A6" s="4" t="s">
        <v>70</v>
      </c>
      <c r="B6" s="8" t="n">
        <v>318.5</v>
      </c>
      <c r="C6" s="8" t="n">
        <v>319.4</v>
      </c>
      <c r="D6" s="8" t="n">
        <v>297.1</v>
      </c>
    </row>
    <row r="7" spans="1:4">
      <c r="A7" s="4" t="s">
        <v>71</v>
      </c>
      <c r="B7" s="8" t="n">
        <v>578.7</v>
      </c>
      <c r="C7" s="6" t="n">
        <v>0</v>
      </c>
      <c r="D7" s="6" t="n">
        <v>0</v>
      </c>
    </row>
    <row r="8" spans="1:4">
      <c r="A8" s="4" t="s">
        <v>72</v>
      </c>
      <c r="B8" s="8" t="n">
        <v>1170.9</v>
      </c>
      <c r="C8" s="8" t="n">
        <v>1696.7</v>
      </c>
      <c r="D8" s="6" t="n">
        <v>1621</v>
      </c>
    </row>
    <row r="9" spans="1:4">
      <c r="A9" s="3" t="s">
        <v>73</v>
      </c>
    </row>
    <row r="10" spans="1:4">
      <c r="A10" s="4" t="s">
        <v>74</v>
      </c>
      <c r="B10" s="8" t="n">
        <v>232.2</v>
      </c>
      <c r="C10" s="8" t="n">
        <v>218.7</v>
      </c>
      <c r="D10" s="8" t="n">
        <v>232.8</v>
      </c>
    </row>
    <row r="11" spans="1:4">
      <c r="A11" s="4" t="s">
        <v>75</v>
      </c>
      <c r="B11" s="8" t="n">
        <v>564.9</v>
      </c>
      <c r="C11" s="8" t="n">
        <v>544.6</v>
      </c>
      <c r="D11" s="8" t="n">
        <v>498.6</v>
      </c>
    </row>
    <row r="12" spans="1:4">
      <c r="A12" s="4" t="s">
        <v>76</v>
      </c>
      <c r="B12" s="8" t="n">
        <v>332.3</v>
      </c>
      <c r="C12" s="8" t="n">
        <v>366.1</v>
      </c>
      <c r="D12" s="8" t="n">
        <v>343.3</v>
      </c>
    </row>
    <row r="13" spans="1:4">
      <c r="A13" s="4" t="s">
        <v>70</v>
      </c>
      <c r="B13" s="6" t="n">
        <v>52</v>
      </c>
      <c r="C13" s="8" t="n">
        <v>59.3</v>
      </c>
      <c r="D13" s="8" t="n">
        <v>62.5</v>
      </c>
    </row>
    <row r="14" spans="1:4">
      <c r="A14" s="4" t="s">
        <v>71</v>
      </c>
      <c r="B14" s="8" t="n">
        <v>106.7</v>
      </c>
      <c r="C14" s="6" t="n">
        <v>46</v>
      </c>
      <c r="D14" s="6" t="n">
        <v>0</v>
      </c>
    </row>
    <row r="15" spans="1:4">
      <c r="A15" s="4" t="s">
        <v>77</v>
      </c>
      <c r="B15" s="6" t="n">
        <v>0</v>
      </c>
      <c r="C15" s="8" t="n">
        <v>685.7</v>
      </c>
      <c r="D15" s="6" t="n">
        <v>0</v>
      </c>
    </row>
    <row r="16" spans="1:4">
      <c r="A16" s="4" t="s">
        <v>78</v>
      </c>
      <c r="B16" s="6" t="n">
        <v>0</v>
      </c>
      <c r="C16" s="6" t="n">
        <v>0</v>
      </c>
      <c r="D16" s="8" t="n">
        <v>-899.7</v>
      </c>
    </row>
    <row r="17" spans="1:4">
      <c r="A17" s="4" t="s">
        <v>79</v>
      </c>
      <c r="B17" s="8" t="n">
        <v>6.6</v>
      </c>
      <c r="C17" s="8" t="n">
        <v>14.2</v>
      </c>
      <c r="D17" s="8" t="n">
        <v>13.3</v>
      </c>
    </row>
    <row r="18" spans="1:4">
      <c r="A18" s="4" t="s">
        <v>80</v>
      </c>
      <c r="B18" s="8" t="n">
        <v>1294.7</v>
      </c>
      <c r="C18" s="8" t="n">
        <v>1934.6</v>
      </c>
      <c r="D18" s="8" t="n">
        <v>250.8</v>
      </c>
    </row>
    <row r="19" spans="1:4">
      <c r="A19" s="4" t="s">
        <v>81</v>
      </c>
      <c r="B19" s="8" t="n">
        <v>-123.8</v>
      </c>
      <c r="C19" s="8" t="n">
        <v>-237.9</v>
      </c>
      <c r="D19" s="8" t="n">
        <v>1370.2</v>
      </c>
    </row>
    <row r="20" spans="1:4">
      <c r="A20" s="4" t="s">
        <v>82</v>
      </c>
      <c r="B20" s="8" t="n">
        <v>4.6</v>
      </c>
      <c r="C20" s="8" t="n">
        <v>6.3</v>
      </c>
      <c r="D20" s="8" t="n">
        <v>3.8</v>
      </c>
    </row>
    <row r="21" spans="1:4">
      <c r="A21" s="4" t="s">
        <v>83</v>
      </c>
      <c r="B21" s="8" t="n">
        <v>-140.8</v>
      </c>
      <c r="C21" s="8" t="n">
        <v>-148.7</v>
      </c>
      <c r="D21" s="8" t="n">
        <v>-153.2</v>
      </c>
    </row>
    <row r="22" spans="1:4">
      <c r="A22" s="4" t="s">
        <v>84</v>
      </c>
      <c r="B22" s="8" t="n">
        <v>-0.8</v>
      </c>
      <c r="C22" s="8" t="n">
        <v>-45.9</v>
      </c>
      <c r="D22" s="8" t="n">
        <v>-3.2</v>
      </c>
    </row>
    <row r="23" spans="1:4">
      <c r="A23" s="4" t="s">
        <v>85</v>
      </c>
      <c r="B23" s="8" t="n">
        <v>3.1</v>
      </c>
      <c r="C23" s="8" t="n">
        <v>7.6</v>
      </c>
      <c r="D23" s="8" t="n">
        <v>12.9</v>
      </c>
    </row>
    <row r="24" spans="1:4">
      <c r="A24" s="4" t="s">
        <v>86</v>
      </c>
      <c r="B24" s="8" t="n">
        <v>-257.7</v>
      </c>
      <c r="C24" s="8" t="n">
        <v>-418.6</v>
      </c>
      <c r="D24" s="8" t="n">
        <v>1230.5</v>
      </c>
    </row>
    <row r="25" spans="1:4">
      <c r="A25" s="4" t="s">
        <v>87</v>
      </c>
      <c r="B25" s="8" t="n">
        <v>-54.1</v>
      </c>
      <c r="C25" s="8" t="n">
        <v>-307.3</v>
      </c>
      <c r="D25" s="6" t="n">
        <v>475</v>
      </c>
    </row>
    <row r="26" spans="1:4">
      <c r="A26" s="4" t="s">
        <v>88</v>
      </c>
      <c r="B26" s="7" t="n">
        <v>-203.6</v>
      </c>
      <c r="C26" s="7" t="n">
        <v>-111.3</v>
      </c>
      <c r="D26" s="7" t="n">
        <v>755.5</v>
      </c>
    </row>
    <row r="27" spans="1:4">
      <c r="A27" s="3" t="s">
        <v>89</v>
      </c>
    </row>
    <row r="28" spans="1:4">
      <c r="A28" s="4" t="s">
        <v>90</v>
      </c>
      <c r="B28" s="9" t="n">
        <v>-0.76</v>
      </c>
      <c r="C28" s="9" t="n">
        <v>-0.4</v>
      </c>
      <c r="D28" s="9" t="n">
        <v>2.7</v>
      </c>
    </row>
    <row r="29" spans="1:4">
      <c r="A29" s="4" t="s">
        <v>91</v>
      </c>
      <c r="B29" s="9" t="n">
        <v>-0.76</v>
      </c>
      <c r="C29" s="9" t="n">
        <v>-0.4</v>
      </c>
      <c r="D29" s="9" t="n">
        <v>2.64</v>
      </c>
    </row>
    <row r="30" spans="1:4">
      <c r="A30" s="3" t="s">
        <v>92</v>
      </c>
    </row>
    <row r="31" spans="1:4">
      <c r="A31" s="4" t="s">
        <v>93</v>
      </c>
      <c r="B31" s="6" t="n">
        <v>269413</v>
      </c>
      <c r="C31" s="6" t="n">
        <v>275105</v>
      </c>
      <c r="D31" s="6" t="n">
        <v>279811</v>
      </c>
    </row>
    <row r="32" spans="1:4">
      <c r="A32" s="4" t="s">
        <v>94</v>
      </c>
      <c r="B32" s="6" t="n">
        <v>269413</v>
      </c>
      <c r="C32" s="6" t="n">
        <v>275105</v>
      </c>
      <c r="D32" s="6" t="n">
        <v>285653</v>
      </c>
    </row>
    <row r="33" spans="1:4">
      <c r="A33" s="4" t="s">
        <v>95</v>
      </c>
    </row>
    <row r="34" spans="1:4">
      <c r="A34" s="3" t="s">
        <v>67</v>
      </c>
    </row>
    <row r="35" spans="1:4">
      <c r="A35" s="4" t="s">
        <v>68</v>
      </c>
      <c r="B35" s="7" t="n">
        <v>2771.3</v>
      </c>
      <c r="C35" s="7" t="n">
        <v>2643.9</v>
      </c>
      <c r="D35" s="5" t="n">
        <v>2538</v>
      </c>
    </row>
    <row r="36" spans="1:4">
      <c r="A36" s="3" t="s">
        <v>69</v>
      </c>
    </row>
    <row r="37" spans="1:4">
      <c r="A37" s="4" t="s">
        <v>96</v>
      </c>
      <c r="B37" s="8" t="n">
        <v>948.7</v>
      </c>
      <c r="C37" s="8" t="n">
        <v>886.6</v>
      </c>
      <c r="D37" s="8" t="n">
        <v>881.8</v>
      </c>
    </row>
    <row r="38" spans="1:4">
      <c r="A38" s="4" t="s">
        <v>97</v>
      </c>
    </row>
    <row r="39" spans="1:4">
      <c r="A39" s="3" t="s">
        <v>67</v>
      </c>
    </row>
    <row r="40" spans="1:4">
      <c r="A40" s="4" t="s">
        <v>68</v>
      </c>
      <c r="B40" s="6" t="n">
        <v>596</v>
      </c>
      <c r="C40" s="6" t="n">
        <v>574</v>
      </c>
      <c r="D40" s="8" t="n">
        <v>520.8</v>
      </c>
    </row>
    <row r="41" spans="1:4">
      <c r="A41" s="3" t="s">
        <v>69</v>
      </c>
    </row>
    <row r="42" spans="1:4">
      <c r="A42" s="4" t="s">
        <v>96</v>
      </c>
      <c r="B42" s="7" t="n">
        <v>350.5</v>
      </c>
      <c r="C42" s="7" t="n">
        <v>315.2</v>
      </c>
      <c r="D42" s="7" t="n">
        <v>258.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8</v>
      </c>
      <c r="B1" s="2" t="s">
        <v>1</v>
      </c>
    </row>
    <row r="2" spans="1:2">
      <c r="B2" s="2" t="s">
        <v>2</v>
      </c>
    </row>
    <row r="3" spans="1:2">
      <c r="A3" s="3" t="s">
        <v>286</v>
      </c>
    </row>
    <row r="4" spans="1:2">
      <c r="A4" s="4" t="s">
        <v>288</v>
      </c>
      <c r="B4" s="4" t="s">
        <v>2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9"/>
    <col customWidth="1" max="2" min="2" width="80"/>
  </cols>
  <sheetData>
    <row r="1" spans="1:2">
      <c r="A1" s="1" t="s">
        <v>305</v>
      </c>
      <c r="B1" s="2" t="s">
        <v>1</v>
      </c>
    </row>
    <row r="2" spans="1:2">
      <c r="B2" s="2" t="s">
        <v>2</v>
      </c>
    </row>
    <row r="3" spans="1:2">
      <c r="A3" s="3" t="s">
        <v>249</v>
      </c>
    </row>
    <row r="4" spans="1:2">
      <c r="A4" s="4" t="s">
        <v>306</v>
      </c>
      <c r="B4" s="4" t="s">
        <v>307</v>
      </c>
    </row>
    <row r="5" spans="1:2">
      <c r="A5" s="4" t="s">
        <v>308</v>
      </c>
      <c r="B5" s="4" t="s">
        <v>309</v>
      </c>
    </row>
    <row r="6" spans="1:2">
      <c r="A6" s="4" t="s">
        <v>310</v>
      </c>
      <c r="B6" s="4" t="s">
        <v>311</v>
      </c>
    </row>
    <row r="7" spans="1:2">
      <c r="A7" s="4" t="s">
        <v>312</v>
      </c>
      <c r="B7" s="4" t="s">
        <v>313</v>
      </c>
    </row>
    <row r="8" spans="1:2">
      <c r="A8" s="4" t="s">
        <v>121</v>
      </c>
      <c r="B8" s="4" t="s">
        <v>314</v>
      </c>
    </row>
    <row r="9" spans="1:2">
      <c r="A9" s="4" t="s">
        <v>315</v>
      </c>
      <c r="B9" s="4" t="s">
        <v>316</v>
      </c>
    </row>
    <row r="10" spans="1:2">
      <c r="A10" s="4" t="s">
        <v>317</v>
      </c>
      <c r="B10" s="4" t="s">
        <v>318</v>
      </c>
    </row>
    <row r="11" spans="1:2">
      <c r="A11" s="4" t="s">
        <v>319</v>
      </c>
      <c r="B11" s="4" t="s">
        <v>320</v>
      </c>
    </row>
    <row r="12" spans="1:2">
      <c r="A12" s="4" t="s">
        <v>321</v>
      </c>
      <c r="B12" s="4" t="s">
        <v>322</v>
      </c>
    </row>
    <row r="13" spans="1:2">
      <c r="A13" s="4" t="s">
        <v>323</v>
      </c>
      <c r="B13" s="4" t="s">
        <v>324</v>
      </c>
    </row>
    <row r="14" spans="1:2">
      <c r="A14" s="4" t="s">
        <v>325</v>
      </c>
      <c r="B14" s="4" t="s">
        <v>326</v>
      </c>
    </row>
    <row r="15" spans="1:2">
      <c r="A15" s="4" t="s">
        <v>327</v>
      </c>
      <c r="B15" s="4" t="s">
        <v>328</v>
      </c>
    </row>
    <row r="16" spans="1:2">
      <c r="A16" s="4" t="s">
        <v>329</v>
      </c>
      <c r="B16" s="4" t="s">
        <v>330</v>
      </c>
    </row>
    <row r="17" spans="1:2">
      <c r="A17" s="4" t="s">
        <v>331</v>
      </c>
      <c r="B17" s="4" t="s">
        <v>332</v>
      </c>
    </row>
    <row r="18" spans="1:2">
      <c r="A18" s="4" t="s">
        <v>333</v>
      </c>
      <c r="B18" s="4" t="s">
        <v>334</v>
      </c>
    </row>
    <row r="19" spans="1:2">
      <c r="A19" s="4" t="s">
        <v>335</v>
      </c>
      <c r="B19" s="4" t="s">
        <v>336</v>
      </c>
    </row>
    <row r="20" spans="1:2">
      <c r="A20" s="4" t="s">
        <v>337</v>
      </c>
      <c r="B20" s="4" t="s">
        <v>338</v>
      </c>
    </row>
    <row r="21" spans="1:2">
      <c r="A21" s="4" t="s">
        <v>339</v>
      </c>
      <c r="B21" s="4" t="s">
        <v>340</v>
      </c>
    </row>
    <row r="22" spans="1:2">
      <c r="A22" s="4" t="s">
        <v>341</v>
      </c>
      <c r="B22" s="4" t="s">
        <v>342</v>
      </c>
    </row>
    <row r="23" spans="1:2">
      <c r="A23" s="4" t="s">
        <v>343</v>
      </c>
      <c r="B23" s="4" t="s">
        <v>344</v>
      </c>
    </row>
    <row r="24" spans="1:2">
      <c r="A24" s="4" t="s">
        <v>345</v>
      </c>
      <c r="B24" s="4" t="s">
        <v>3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0"/>
    <col customWidth="1" max="2" min="2" width="80"/>
  </cols>
  <sheetData>
    <row r="1" spans="1:2">
      <c r="A1" s="1" t="s">
        <v>347</v>
      </c>
      <c r="B1" s="2" t="s">
        <v>1</v>
      </c>
    </row>
    <row r="2" spans="1:2">
      <c r="B2" s="2" t="s">
        <v>2</v>
      </c>
    </row>
    <row r="3" spans="1:2">
      <c r="A3" s="3" t="s">
        <v>249</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row r="9" spans="1:2">
      <c r="A9" s="4" t="s">
        <v>358</v>
      </c>
      <c r="B9" s="4" t="s">
        <v>359</v>
      </c>
    </row>
    <row r="10" spans="1:2">
      <c r="A10" s="4" t="s">
        <v>360</v>
      </c>
      <c r="B10" s="4" t="s">
        <v>361</v>
      </c>
    </row>
    <row r="11" spans="1:2">
      <c r="A11" s="4" t="s">
        <v>362</v>
      </c>
      <c r="B11" s="4" t="s">
        <v>363</v>
      </c>
    </row>
    <row r="12" spans="1:2">
      <c r="A12" s="4" t="s">
        <v>364</v>
      </c>
      <c r="B12" s="4" t="s">
        <v>365</v>
      </c>
    </row>
    <row r="13" spans="1:2">
      <c r="A13" s="4" t="s">
        <v>366</v>
      </c>
      <c r="B13" s="4" t="s">
        <v>367</v>
      </c>
    </row>
    <row r="14" spans="1:2">
      <c r="A14" s="4" t="s">
        <v>368</v>
      </c>
      <c r="B14" s="4" t="s">
        <v>369</v>
      </c>
    </row>
    <row r="15" spans="1:2">
      <c r="A15" s="4" t="s">
        <v>370</v>
      </c>
      <c r="B15" s="4" t="s">
        <v>371</v>
      </c>
    </row>
    <row r="16" spans="1:2">
      <c r="A16" s="4" t="s">
        <v>372</v>
      </c>
      <c r="B16" s="4" t="s">
        <v>373</v>
      </c>
    </row>
    <row r="17" spans="1:2">
      <c r="A17" s="4" t="s">
        <v>374</v>
      </c>
      <c r="B17" s="4" t="s">
        <v>3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v>
      </c>
      <c r="B1" s="2" t="s">
        <v>1</v>
      </c>
    </row>
    <row r="2" spans="1:4">
      <c r="B2" s="2" t="s">
        <v>2</v>
      </c>
      <c r="C2" s="2" t="s">
        <v>65</v>
      </c>
      <c r="D2" s="2" t="s">
        <v>66</v>
      </c>
    </row>
    <row r="3" spans="1:4">
      <c r="A3" s="4" t="s">
        <v>88</v>
      </c>
      <c r="B3" s="7" t="n">
        <v>-203.6</v>
      </c>
      <c r="C3" s="7" t="n">
        <v>-111.3</v>
      </c>
      <c r="D3" s="7" t="n">
        <v>755.5</v>
      </c>
    </row>
    <row r="4" spans="1:4">
      <c r="A4" s="4" t="s">
        <v>99</v>
      </c>
      <c r="B4" s="8" t="n">
        <v>-14.8</v>
      </c>
      <c r="C4" s="8" t="n">
        <v>-8.1</v>
      </c>
      <c r="D4" s="8" t="n">
        <v>7.6</v>
      </c>
    </row>
    <row r="5" spans="1:4">
      <c r="A5" s="4" t="s">
        <v>100</v>
      </c>
      <c r="B5" s="6" t="n">
        <v>0</v>
      </c>
      <c r="C5" s="6" t="n">
        <v>0</v>
      </c>
      <c r="D5" s="8" t="n">
        <v>2.3</v>
      </c>
    </row>
    <row r="6" spans="1:4">
      <c r="A6" s="4" t="s">
        <v>101</v>
      </c>
      <c r="B6" s="6" t="n">
        <v>0</v>
      </c>
      <c r="C6" s="8" t="n">
        <v>0.4</v>
      </c>
      <c r="D6" s="8" t="n">
        <v>-2.4</v>
      </c>
    </row>
    <row r="7" spans="1:4">
      <c r="A7" s="4" t="s">
        <v>102</v>
      </c>
      <c r="B7" s="8" t="n">
        <v>-0.6</v>
      </c>
      <c r="C7" s="8" t="n">
        <v>0.5</v>
      </c>
      <c r="D7" s="8" t="n">
        <v>0.9</v>
      </c>
    </row>
    <row r="8" spans="1:4">
      <c r="A8" s="4" t="s">
        <v>103</v>
      </c>
      <c r="B8" s="6" t="n">
        <v>-8</v>
      </c>
      <c r="C8" s="8" t="n">
        <v>-5.7</v>
      </c>
    </row>
    <row r="9" spans="1:4">
      <c r="A9" s="4" t="s">
        <v>104</v>
      </c>
      <c r="B9" s="8" t="n">
        <v>-4.5</v>
      </c>
      <c r="C9" s="8" t="n">
        <v>-5.7</v>
      </c>
      <c r="D9" s="8" t="n">
        <v>0.8</v>
      </c>
    </row>
    <row r="10" spans="1:4">
      <c r="A10" s="4" t="s">
        <v>105</v>
      </c>
      <c r="B10" s="8" t="n">
        <v>3.1</v>
      </c>
      <c r="C10" s="8" t="n">
        <v>3.6</v>
      </c>
      <c r="D10" s="8" t="n">
        <v>6.9</v>
      </c>
    </row>
    <row r="11" spans="1:4">
      <c r="A11" s="4" t="s">
        <v>106</v>
      </c>
      <c r="B11" s="8" t="n">
        <v>-16.8</v>
      </c>
      <c r="C11" s="8" t="n">
        <v>-9.300000000000001</v>
      </c>
      <c r="D11" s="8" t="n">
        <v>16.1</v>
      </c>
    </row>
    <row r="12" spans="1:4">
      <c r="A12" s="4" t="s">
        <v>107</v>
      </c>
      <c r="B12" s="8" t="n">
        <v>-220.4</v>
      </c>
      <c r="C12" s="8" t="n">
        <v>-120.6</v>
      </c>
      <c r="D12" s="8" t="n">
        <v>771.6</v>
      </c>
    </row>
    <row r="13" spans="1:4">
      <c r="A13" s="4" t="s">
        <v>108</v>
      </c>
    </row>
    <row r="14" spans="1:4">
      <c r="A14" s="4" t="s">
        <v>88</v>
      </c>
      <c r="D14" s="8" t="n">
        <v>755.5</v>
      </c>
    </row>
    <row r="15" spans="1:4">
      <c r="A15" s="4" t="s">
        <v>109</v>
      </c>
    </row>
    <row r="16" spans="1:4">
      <c r="A16" s="4" t="s">
        <v>103</v>
      </c>
      <c r="B16" s="8" t="n">
        <v>3.5</v>
      </c>
      <c r="C16" s="6" t="n">
        <v>0</v>
      </c>
      <c r="D16" s="6" t="n">
        <v>0</v>
      </c>
    </row>
    <row r="17" spans="1:4">
      <c r="A17" s="4" t="s">
        <v>110</v>
      </c>
    </row>
    <row r="18" spans="1:4">
      <c r="A18" s="4" t="s">
        <v>104</v>
      </c>
      <c r="B18" s="5" t="n">
        <v>-8</v>
      </c>
      <c r="C18" s="7" t="n">
        <v>-5.7</v>
      </c>
      <c r="D18" s="7" t="n">
        <v>0.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76</v>
      </c>
      <c r="B1" s="2" t="s">
        <v>1</v>
      </c>
    </row>
    <row r="2" spans="1:2">
      <c r="B2" s="2" t="s">
        <v>2</v>
      </c>
    </row>
    <row r="3" spans="1:2">
      <c r="A3" s="3" t="s">
        <v>252</v>
      </c>
    </row>
    <row r="4" spans="1:2">
      <c r="A4" s="4" t="s">
        <v>377</v>
      </c>
      <c r="B4" s="4" t="s">
        <v>3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8"/>
    <col customWidth="1" max="2" min="2" width="80"/>
  </cols>
  <sheetData>
    <row r="1" spans="1:2">
      <c r="A1" s="1" t="s">
        <v>379</v>
      </c>
      <c r="B1" s="2" t="s">
        <v>1</v>
      </c>
    </row>
    <row r="2" spans="1:2">
      <c r="B2" s="2" t="s">
        <v>2</v>
      </c>
    </row>
    <row r="3" spans="1:2">
      <c r="A3" s="3" t="s">
        <v>380</v>
      </c>
    </row>
    <row r="4" spans="1:2">
      <c r="A4" s="4" t="s">
        <v>381</v>
      </c>
      <c r="B4" s="4" t="s">
        <v>382</v>
      </c>
    </row>
    <row r="5" spans="1:2">
      <c r="A5" s="4" t="s">
        <v>383</v>
      </c>
    </row>
    <row r="6" spans="1:2">
      <c r="A6" s="3" t="s">
        <v>380</v>
      </c>
    </row>
    <row r="7" spans="1:2">
      <c r="A7" s="4" t="s">
        <v>384</v>
      </c>
      <c r="B7" s="4" t="s">
        <v>385</v>
      </c>
    </row>
    <row r="8" spans="1:2">
      <c r="A8" s="4" t="s">
        <v>386</v>
      </c>
    </row>
    <row r="9" spans="1:2">
      <c r="A9" s="3" t="s">
        <v>380</v>
      </c>
    </row>
    <row r="10" spans="1:2">
      <c r="A10" s="4" t="s">
        <v>384</v>
      </c>
      <c r="B10" s="4" t="s">
        <v>387</v>
      </c>
    </row>
    <row r="11" spans="1:2">
      <c r="A11" s="4" t="s">
        <v>388</v>
      </c>
    </row>
    <row r="12" spans="1:2">
      <c r="A12" s="3" t="s">
        <v>380</v>
      </c>
    </row>
    <row r="13" spans="1:2">
      <c r="A13" s="4" t="s">
        <v>384</v>
      </c>
      <c r="B13" s="4" t="s">
        <v>3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90</v>
      </c>
      <c r="B1" s="2" t="s">
        <v>1</v>
      </c>
    </row>
    <row r="2" spans="1:2">
      <c r="B2" s="2" t="s">
        <v>2</v>
      </c>
    </row>
    <row r="3" spans="1:2">
      <c r="A3" s="3" t="s">
        <v>263</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395</v>
      </c>
      <c r="B1" s="2" t="s">
        <v>1</v>
      </c>
    </row>
    <row r="2" spans="1:2">
      <c r="B2" s="2" t="s">
        <v>2</v>
      </c>
    </row>
    <row r="3" spans="1:2">
      <c r="A3" s="3" t="s">
        <v>266</v>
      </c>
    </row>
    <row r="4" spans="1:2">
      <c r="A4" s="4" t="s">
        <v>396</v>
      </c>
      <c r="B4" s="4" t="s">
        <v>397</v>
      </c>
    </row>
    <row r="5" spans="1:2">
      <c r="A5" s="4" t="s">
        <v>398</v>
      </c>
      <c r="B5" s="4" t="s">
        <v>399</v>
      </c>
    </row>
    <row r="6" spans="1:2">
      <c r="A6" s="4" t="s">
        <v>400</v>
      </c>
      <c r="B6" s="4" t="s">
        <v>401</v>
      </c>
    </row>
    <row r="7" spans="1:2">
      <c r="A7" s="4" t="s">
        <v>402</v>
      </c>
      <c r="B7" s="4" t="s">
        <v>4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04</v>
      </c>
      <c r="B1" s="2" t="s">
        <v>1</v>
      </c>
    </row>
    <row r="2" spans="1:2">
      <c r="B2" s="2" t="s">
        <v>2</v>
      </c>
    </row>
    <row r="3" spans="1:2">
      <c r="A3" s="3" t="s">
        <v>270</v>
      </c>
    </row>
    <row r="4" spans="1:2">
      <c r="A4" s="4" t="s">
        <v>405</v>
      </c>
      <c r="B4" s="4" t="s">
        <v>4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273</v>
      </c>
    </row>
    <row r="4" spans="1:2">
      <c r="A4" s="4" t="s">
        <v>408</v>
      </c>
      <c r="B4" s="4" t="s">
        <v>409</v>
      </c>
    </row>
    <row r="5" spans="1:2">
      <c r="A5" s="4" t="s">
        <v>410</v>
      </c>
      <c r="B5" s="4" t="s">
        <v>411</v>
      </c>
    </row>
    <row r="6" spans="1:2">
      <c r="A6" s="4" t="s">
        <v>412</v>
      </c>
      <c r="B6" s="4" t="s">
        <v>413</v>
      </c>
    </row>
    <row r="7" spans="1:2">
      <c r="A7" s="4" t="s">
        <v>414</v>
      </c>
      <c r="B7" s="4" t="s">
        <v>415</v>
      </c>
    </row>
    <row r="8" spans="1:2">
      <c r="A8" s="4" t="s">
        <v>416</v>
      </c>
      <c r="B8" s="4" t="s">
        <v>4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276</v>
      </c>
    </row>
    <row r="4" spans="1:2">
      <c r="A4" s="4" t="s">
        <v>419</v>
      </c>
      <c r="B4" s="4" t="s">
        <v>420</v>
      </c>
    </row>
    <row r="5" spans="1:2">
      <c r="A5" s="4" t="s">
        <v>421</v>
      </c>
      <c r="B5" s="4" t="s">
        <v>422</v>
      </c>
    </row>
    <row r="6" spans="1:2">
      <c r="A6" s="4" t="s">
        <v>423</v>
      </c>
      <c r="B6" s="4" t="s">
        <v>424</v>
      </c>
    </row>
    <row r="7" spans="1:2">
      <c r="A7" s="4" t="s">
        <v>425</v>
      </c>
      <c r="B7" s="4" t="s">
        <v>426</v>
      </c>
    </row>
    <row r="8" spans="1:2">
      <c r="A8" s="4" t="s">
        <v>427</v>
      </c>
      <c r="B8" s="4" t="s">
        <v>4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3" t="s">
        <v>286</v>
      </c>
    </row>
    <row r="4" spans="1:2">
      <c r="A4" s="4" t="s">
        <v>430</v>
      </c>
      <c r="B4" s="4" t="s">
        <v>431</v>
      </c>
    </row>
    <row r="5" spans="1:2">
      <c r="A5" s="4" t="s">
        <v>432</v>
      </c>
      <c r="B5" s="4" t="s">
        <v>433</v>
      </c>
    </row>
    <row r="6" spans="1:2">
      <c r="A6" s="4" t="s">
        <v>434</v>
      </c>
      <c r="B6" s="4" t="s">
        <v>435</v>
      </c>
    </row>
    <row r="7" spans="1:2">
      <c r="A7" s="4" t="s">
        <v>436</v>
      </c>
      <c r="B7" s="4" t="s">
        <v>4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8</v>
      </c>
      <c r="B1" s="2" t="s">
        <v>1</v>
      </c>
    </row>
    <row r="2" spans="1:2">
      <c r="B2" s="2" t="s">
        <v>2</v>
      </c>
    </row>
    <row r="3" spans="1:2">
      <c r="A3" s="3" t="s">
        <v>291</v>
      </c>
    </row>
    <row r="4" spans="1:2">
      <c r="A4" s="4" t="s">
        <v>439</v>
      </c>
      <c r="B4" s="4" t="s">
        <v>4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1</v>
      </c>
      <c r="B1" s="2" t="s">
        <v>1</v>
      </c>
    </row>
    <row r="2" spans="1:2">
      <c r="B2" s="2" t="s">
        <v>2</v>
      </c>
    </row>
    <row r="3" spans="1:2">
      <c r="A3" s="3" t="s">
        <v>294</v>
      </c>
    </row>
    <row r="4" spans="1:2">
      <c r="A4" s="4" t="s">
        <v>442</v>
      </c>
      <c r="B4" s="4" t="s">
        <v>443</v>
      </c>
    </row>
    <row r="5" spans="1:2">
      <c r="A5" s="4" t="s">
        <v>444</v>
      </c>
      <c r="B5" s="4" t="s">
        <v>445</v>
      </c>
    </row>
    <row r="6" spans="1:2">
      <c r="A6" s="4" t="s">
        <v>446</v>
      </c>
      <c r="B6" s="4" t="s">
        <v>4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65</v>
      </c>
      <c r="D2" s="2" t="s">
        <v>66</v>
      </c>
    </row>
    <row r="3" spans="1:4">
      <c r="A3" s="3" t="s">
        <v>112</v>
      </c>
    </row>
    <row r="4" spans="1:4">
      <c r="A4" s="4" t="s">
        <v>113</v>
      </c>
      <c r="B4" s="5" t="n">
        <v>0</v>
      </c>
      <c r="C4" s="7" t="n">
        <v>0.2</v>
      </c>
      <c r="D4" s="7" t="n">
        <v>0.1</v>
      </c>
    </row>
    <row r="5" spans="1:4">
      <c r="A5" s="4" t="s">
        <v>114</v>
      </c>
      <c r="B5" s="8" t="n">
        <v>0.3</v>
      </c>
      <c r="C5" s="8" t="n">
        <v>-0.6</v>
      </c>
      <c r="D5" s="8" t="n">
        <v>1.1</v>
      </c>
    </row>
    <row r="6" spans="1:4">
      <c r="A6" s="4" t="s">
        <v>115</v>
      </c>
      <c r="B6" s="8" t="n">
        <v>1.2</v>
      </c>
      <c r="C6" s="6" t="n">
        <v>0</v>
      </c>
      <c r="D6" s="6" t="n">
        <v>0</v>
      </c>
    </row>
    <row r="7" spans="1:4">
      <c r="A7" s="4" t="s">
        <v>116</v>
      </c>
      <c r="B7" s="7" t="n">
        <v>1.1</v>
      </c>
      <c r="C7" s="5" t="n">
        <v>-5</v>
      </c>
      <c r="D7" s="7" t="n">
        <v>0.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448</v>
      </c>
      <c r="B1" s="2" t="s">
        <v>1</v>
      </c>
    </row>
    <row r="2" spans="1:2">
      <c r="B2" s="2" t="s">
        <v>2</v>
      </c>
    </row>
    <row r="3" spans="1:2">
      <c r="A3" s="3" t="s">
        <v>297</v>
      </c>
    </row>
    <row r="4" spans="1:2">
      <c r="A4" s="4" t="s">
        <v>449</v>
      </c>
      <c r="B4" s="4" t="s">
        <v>450</v>
      </c>
    </row>
    <row r="5" spans="1:2">
      <c r="A5" s="4" t="s">
        <v>451</v>
      </c>
      <c r="B5" s="4" t="s">
        <v>4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3</v>
      </c>
      <c r="B1" s="2" t="s">
        <v>1</v>
      </c>
    </row>
    <row r="2" spans="1:2">
      <c r="B2" s="2" t="s">
        <v>2</v>
      </c>
    </row>
    <row r="3" spans="1:2">
      <c r="A3" s="3" t="s">
        <v>300</v>
      </c>
    </row>
    <row r="4" spans="1:2">
      <c r="A4" s="4" t="s">
        <v>454</v>
      </c>
      <c r="B4" s="4" t="s">
        <v>455</v>
      </c>
    </row>
    <row r="5" spans="1:2">
      <c r="A5" s="4" t="s">
        <v>456</v>
      </c>
      <c r="B5" s="4" t="s">
        <v>457</v>
      </c>
    </row>
    <row r="6" spans="1:2">
      <c r="A6" s="4" t="s">
        <v>458</v>
      </c>
      <c r="B6" s="4" t="s">
        <v>459</v>
      </c>
    </row>
    <row r="7" spans="1:2">
      <c r="A7" s="4" t="s">
        <v>460</v>
      </c>
      <c r="B7" s="4" t="s">
        <v>4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62</v>
      </c>
      <c r="B1" s="2" t="s">
        <v>1</v>
      </c>
    </row>
    <row r="2" spans="1:2">
      <c r="B2" s="2" t="s">
        <v>2</v>
      </c>
    </row>
    <row r="3" spans="1:2">
      <c r="A3" s="3" t="s">
        <v>303</v>
      </c>
    </row>
    <row r="4" spans="1:2">
      <c r="A4" s="4" t="s">
        <v>463</v>
      </c>
      <c r="B4" s="4" t="s">
        <v>4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65</v>
      </c>
      <c r="B1" s="2" t="s">
        <v>466</v>
      </c>
    </row>
    <row r="2" spans="1:2">
      <c r="A2" s="3" t="s">
        <v>246</v>
      </c>
    </row>
    <row r="3" spans="1:2">
      <c r="A3" s="4" t="s">
        <v>467</v>
      </c>
      <c r="B3" s="6" t="n">
        <v>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O1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9"/>
    <col customWidth="1" max="7" min="7" width="21"/>
    <col customWidth="1" max="8" min="8" width="21"/>
    <col customWidth="1" max="9" min="9" width="21"/>
    <col customWidth="1" max="10" min="10" width="14"/>
    <col customWidth="1" max="11" min="11" width="29"/>
    <col customWidth="1" max="12" min="12" width="29"/>
    <col customWidth="1" max="13" min="13" width="21"/>
    <col customWidth="1" max="14" min="14" width="21"/>
    <col customWidth="1" max="15" min="15" width="21"/>
  </cols>
  <sheetData>
    <row r="1" spans="1:15">
      <c r="A1" s="1" t="s">
        <v>468</v>
      </c>
      <c r="B1" s="2" t="s">
        <v>469</v>
      </c>
      <c r="C1" s="2" t="s">
        <v>470</v>
      </c>
      <c r="D1" s="2" t="s">
        <v>471</v>
      </c>
      <c r="E1" s="2" t="s">
        <v>472</v>
      </c>
      <c r="F1" s="2" t="s">
        <v>473</v>
      </c>
      <c r="G1" s="2" t="s">
        <v>474</v>
      </c>
      <c r="H1" s="2" t="s">
        <v>475</v>
      </c>
      <c r="I1" s="2" t="s">
        <v>476</v>
      </c>
      <c r="J1" s="2" t="s">
        <v>477</v>
      </c>
      <c r="K1" s="2" t="s">
        <v>473</v>
      </c>
      <c r="L1" s="2" t="s">
        <v>478</v>
      </c>
      <c r="M1" s="2" t="s">
        <v>476</v>
      </c>
      <c r="N1" s="2" t="s">
        <v>479</v>
      </c>
      <c r="O1" s="2" t="s">
        <v>480</v>
      </c>
    </row>
    <row r="2" spans="1:15">
      <c r="A2" s="3" t="s">
        <v>481</v>
      </c>
    </row>
    <row r="3" spans="1:15">
      <c r="A3" s="4" t="s">
        <v>213</v>
      </c>
      <c r="K3" s="5" t="n">
        <v>0</v>
      </c>
      <c r="L3" s="5" t="n">
        <v>0</v>
      </c>
      <c r="M3" s="5" t="n">
        <v>1865000000</v>
      </c>
    </row>
    <row r="4" spans="1:15">
      <c r="A4" s="4" t="s">
        <v>71</v>
      </c>
      <c r="F4" s="5" t="n">
        <v>241600000</v>
      </c>
      <c r="G4" s="5" t="n">
        <v>443800000</v>
      </c>
      <c r="H4" s="5" t="n">
        <v>46000000</v>
      </c>
      <c r="K4" s="6" t="n">
        <v>106700000</v>
      </c>
      <c r="L4" s="6" t="n">
        <v>46000000</v>
      </c>
      <c r="M4" s="6" t="n">
        <v>0</v>
      </c>
    </row>
    <row r="5" spans="1:15">
      <c r="A5" s="4" t="s">
        <v>77</v>
      </c>
      <c r="H5" s="6" t="n">
        <v>685700000</v>
      </c>
      <c r="K5" s="5" t="n">
        <v>0</v>
      </c>
      <c r="L5" s="6" t="n">
        <v>685700000</v>
      </c>
      <c r="M5" s="6" t="n">
        <v>0</v>
      </c>
    </row>
    <row r="6" spans="1:15">
      <c r="A6" s="4" t="s">
        <v>482</v>
      </c>
      <c r="K6" s="4" t="s">
        <v>483</v>
      </c>
    </row>
    <row r="7" spans="1:15">
      <c r="A7" s="4" t="s">
        <v>484</v>
      </c>
      <c r="F7" s="5" t="n">
        <v>4786600000</v>
      </c>
      <c r="K7" s="5" t="n">
        <v>4786600000</v>
      </c>
      <c r="L7" s="5" t="n">
        <v>5571800000</v>
      </c>
    </row>
    <row r="8" spans="1:15">
      <c r="A8" s="4" t="s">
        <v>485</v>
      </c>
      <c r="F8" s="6" t="n">
        <v>0</v>
      </c>
      <c r="K8" s="6" t="n">
        <v>0</v>
      </c>
      <c r="L8" s="6" t="n">
        <v>0</v>
      </c>
    </row>
    <row r="9" spans="1:15">
      <c r="A9" s="4" t="s">
        <v>486</v>
      </c>
      <c r="F9" s="5" t="n">
        <v>3326800000</v>
      </c>
      <c r="K9" s="5" t="n">
        <v>3326800000</v>
      </c>
      <c r="L9" s="5" t="n">
        <v>3173200000</v>
      </c>
    </row>
    <row r="10" spans="1:15">
      <c r="A10" s="4" t="s">
        <v>127</v>
      </c>
      <c r="F10" s="6" t="n">
        <v>2563700000</v>
      </c>
      <c r="K10" s="6" t="n">
        <v>2563700000</v>
      </c>
      <c r="L10" s="6" t="n">
        <v>2533200000</v>
      </c>
    </row>
    <row r="11" spans="1:15">
      <c r="A11" s="4" t="s">
        <v>487</v>
      </c>
      <c r="I11" s="5" t="n">
        <v>0</v>
      </c>
    </row>
    <row r="12" spans="1:15">
      <c r="A12" s="4" t="s">
        <v>236</v>
      </c>
      <c r="K12" s="6" t="n">
        <v>1500000</v>
      </c>
      <c r="L12" s="6" t="n">
        <v>3700000</v>
      </c>
      <c r="M12" s="6" t="n">
        <v>1900000</v>
      </c>
      <c r="N12" s="5" t="n">
        <v>13200000</v>
      </c>
    </row>
    <row r="13" spans="1:15">
      <c r="A13" s="4" t="s">
        <v>488</v>
      </c>
      <c r="F13" s="6" t="n">
        <v>1000000000</v>
      </c>
      <c r="K13" s="6" t="n">
        <v>1000000000</v>
      </c>
    </row>
    <row r="14" spans="1:15">
      <c r="A14" s="4" t="s">
        <v>105</v>
      </c>
      <c r="K14" s="6" t="n">
        <v>3100000</v>
      </c>
      <c r="L14" s="6" t="n">
        <v>3600000</v>
      </c>
      <c r="M14" s="6" t="n">
        <v>6900000</v>
      </c>
    </row>
    <row r="15" spans="1:15">
      <c r="A15" s="4" t="s">
        <v>489</v>
      </c>
      <c r="K15" s="6" t="n">
        <v>2300000</v>
      </c>
    </row>
    <row r="16" spans="1:15">
      <c r="A16" s="4" t="s">
        <v>490</v>
      </c>
      <c r="K16" s="6" t="n">
        <v>11000000</v>
      </c>
      <c r="L16" s="6" t="n">
        <v>1300000</v>
      </c>
      <c r="M16" s="6" t="n">
        <v>3100000</v>
      </c>
    </row>
    <row r="17" spans="1:15">
      <c r="A17" s="4" t="s">
        <v>491</v>
      </c>
      <c r="K17" s="6" t="n">
        <v>2200000</v>
      </c>
      <c r="L17" s="6" t="n">
        <v>6600000</v>
      </c>
      <c r="M17" s="6" t="n">
        <v>3600000</v>
      </c>
    </row>
    <row r="18" spans="1:15">
      <c r="A18" s="4" t="s">
        <v>492</v>
      </c>
      <c r="F18" s="6" t="n">
        <v>104200000</v>
      </c>
      <c r="K18" s="5" t="n">
        <v>104200000</v>
      </c>
    </row>
    <row r="19" spans="1:15">
      <c r="A19" s="4" t="s">
        <v>493</v>
      </c>
      <c r="K19" s="4" t="s">
        <v>494</v>
      </c>
    </row>
    <row r="20" spans="1:15">
      <c r="A20" s="4" t="s">
        <v>495</v>
      </c>
      <c r="K20" s="5" t="n">
        <v>29500000</v>
      </c>
      <c r="L20" s="6" t="n">
        <v>26900000</v>
      </c>
      <c r="M20" s="6" t="n">
        <v>22500000</v>
      </c>
    </row>
    <row r="21" spans="1:15">
      <c r="A21" s="4" t="s">
        <v>496</v>
      </c>
      <c r="K21" s="6" t="n">
        <v>3100000</v>
      </c>
      <c r="L21" s="6" t="n">
        <v>4000000</v>
      </c>
    </row>
    <row r="22" spans="1:15">
      <c r="A22" s="4" t="s">
        <v>497</v>
      </c>
      <c r="K22" s="6" t="n">
        <v>280700000</v>
      </c>
      <c r="L22" s="6" t="n">
        <v>195200000</v>
      </c>
      <c r="M22" s="6" t="n">
        <v>-285800000</v>
      </c>
    </row>
    <row r="23" spans="1:15">
      <c r="A23" s="4" t="s">
        <v>498</v>
      </c>
      <c r="L23" s="6" t="n">
        <v>5900000</v>
      </c>
      <c r="M23" s="5" t="n">
        <v>3000000</v>
      </c>
    </row>
    <row r="24" spans="1:15">
      <c r="A24" s="4" t="s">
        <v>499</v>
      </c>
    </row>
    <row r="25" spans="1:15">
      <c r="A25" s="3" t="s">
        <v>481</v>
      </c>
    </row>
    <row r="26" spans="1:15">
      <c r="A26" s="4" t="s">
        <v>484</v>
      </c>
      <c r="F26" s="6" t="n">
        <v>3927700000</v>
      </c>
      <c r="K26" s="6" t="n">
        <v>3927700000</v>
      </c>
      <c r="L26" s="6" t="n">
        <v>4573300000</v>
      </c>
    </row>
    <row r="27" spans="1:15">
      <c r="A27" s="4" t="s">
        <v>486</v>
      </c>
      <c r="F27" s="6" t="n">
        <v>2654800000</v>
      </c>
      <c r="K27" s="6" t="n">
        <v>2654800000</v>
      </c>
      <c r="L27" s="6" t="n">
        <v>2505800000</v>
      </c>
    </row>
    <row r="28" spans="1:15">
      <c r="A28" s="4" t="s">
        <v>500</v>
      </c>
    </row>
    <row r="29" spans="1:15">
      <c r="A29" s="3" t="s">
        <v>481</v>
      </c>
    </row>
    <row r="30" spans="1:15">
      <c r="A30" s="4" t="s">
        <v>484</v>
      </c>
      <c r="F30" s="6" t="n">
        <v>245400000</v>
      </c>
      <c r="K30" s="6" t="n">
        <v>245400000</v>
      </c>
      <c r="L30" s="6" t="n">
        <v>312500000</v>
      </c>
    </row>
    <row r="31" spans="1:15">
      <c r="A31" s="4" t="s">
        <v>486</v>
      </c>
      <c r="F31" s="6" t="n">
        <v>171100000</v>
      </c>
      <c r="K31" s="6" t="n">
        <v>171100000</v>
      </c>
      <c r="L31" s="6" t="n">
        <v>175000000</v>
      </c>
    </row>
    <row r="32" spans="1:15">
      <c r="A32" s="4" t="s">
        <v>501</v>
      </c>
    </row>
    <row r="33" spans="1:15">
      <c r="A33" s="3" t="s">
        <v>481</v>
      </c>
    </row>
    <row r="34" spans="1:15">
      <c r="A34" s="4" t="s">
        <v>484</v>
      </c>
      <c r="F34" s="6" t="n">
        <v>0</v>
      </c>
      <c r="K34" s="6" t="n">
        <v>0</v>
      </c>
      <c r="L34" s="6" t="n">
        <v>5500000</v>
      </c>
    </row>
    <row r="35" spans="1:15">
      <c r="A35" s="4" t="s">
        <v>486</v>
      </c>
      <c r="F35" s="6" t="n">
        <v>0</v>
      </c>
      <c r="K35" s="5" t="n">
        <v>0</v>
      </c>
      <c r="L35" s="6" t="n">
        <v>0</v>
      </c>
    </row>
    <row r="36" spans="1:15">
      <c r="A36" s="4" t="s">
        <v>502</v>
      </c>
    </row>
    <row r="37" spans="1:15">
      <c r="A37" s="3" t="s">
        <v>481</v>
      </c>
    </row>
    <row r="38" spans="1:15">
      <c r="A38" s="4" t="s">
        <v>503</v>
      </c>
      <c r="K38" s="4" t="s">
        <v>504</v>
      </c>
    </row>
    <row r="39" spans="1:15">
      <c r="A39" s="4" t="s">
        <v>505</v>
      </c>
      <c r="J39" s="4" t="s">
        <v>504</v>
      </c>
    </row>
    <row r="40" spans="1:15">
      <c r="A40" s="4" t="s">
        <v>506</v>
      </c>
    </row>
    <row r="41" spans="1:15">
      <c r="A41" s="3" t="s">
        <v>481</v>
      </c>
    </row>
    <row r="42" spans="1:15">
      <c r="A42" s="4" t="s">
        <v>507</v>
      </c>
      <c r="I42" s="4" t="s">
        <v>508</v>
      </c>
      <c r="K42" s="4" t="s">
        <v>508</v>
      </c>
    </row>
    <row r="43" spans="1:15">
      <c r="A43" s="4" t="s">
        <v>509</v>
      </c>
    </row>
    <row r="44" spans="1:15">
      <c r="A44" s="3" t="s">
        <v>481</v>
      </c>
    </row>
    <row r="45" spans="1:15">
      <c r="A45" s="4" t="s">
        <v>507</v>
      </c>
      <c r="I45" s="4" t="s">
        <v>508</v>
      </c>
      <c r="K45" s="4" t="s">
        <v>508</v>
      </c>
      <c r="M45" s="4" t="s">
        <v>508</v>
      </c>
    </row>
    <row r="46" spans="1:15">
      <c r="A46" s="4" t="s">
        <v>510</v>
      </c>
    </row>
    <row r="47" spans="1:15">
      <c r="A47" s="3" t="s">
        <v>481</v>
      </c>
    </row>
    <row r="48" spans="1:15">
      <c r="A48" s="4" t="s">
        <v>503</v>
      </c>
      <c r="K48" s="4" t="s">
        <v>511</v>
      </c>
    </row>
    <row r="49" spans="1:15">
      <c r="A49" s="4" t="s">
        <v>505</v>
      </c>
      <c r="J49" s="4" t="s">
        <v>512</v>
      </c>
    </row>
    <row r="50" spans="1:15">
      <c r="A50" s="4" t="s">
        <v>513</v>
      </c>
    </row>
    <row r="51" spans="1:15">
      <c r="A51" s="3" t="s">
        <v>481</v>
      </c>
    </row>
    <row r="52" spans="1:15">
      <c r="A52" s="4" t="s">
        <v>496</v>
      </c>
      <c r="L52" s="6" t="n">
        <v>400000</v>
      </c>
    </row>
    <row r="53" spans="1:15">
      <c r="A53" s="4" t="s">
        <v>110</v>
      </c>
    </row>
    <row r="54" spans="1:15">
      <c r="A54" s="3" t="s">
        <v>481</v>
      </c>
    </row>
    <row r="55" spans="1:15">
      <c r="A55" s="4" t="s">
        <v>110</v>
      </c>
      <c r="F55" s="6" t="n">
        <v>100000</v>
      </c>
      <c r="K55" s="5" t="n">
        <v>100000</v>
      </c>
      <c r="L55" s="6" t="n">
        <v>7700000</v>
      </c>
    </row>
    <row r="56" spans="1:15">
      <c r="A56" s="4" t="s">
        <v>496</v>
      </c>
      <c r="K56" s="6" t="n">
        <v>3100000</v>
      </c>
      <c r="L56" s="6" t="n">
        <v>3600000</v>
      </c>
    </row>
    <row r="57" spans="1:15">
      <c r="A57" s="4" t="s">
        <v>388</v>
      </c>
    </row>
    <row r="58" spans="1:15">
      <c r="A58" s="3" t="s">
        <v>481</v>
      </c>
    </row>
    <row r="59" spans="1:15">
      <c r="A59" s="4" t="s">
        <v>127</v>
      </c>
      <c r="C59" s="5" t="n">
        <v>31100000</v>
      </c>
    </row>
    <row r="60" spans="1:15">
      <c r="A60" s="4" t="s">
        <v>514</v>
      </c>
    </row>
    <row r="61" spans="1:15">
      <c r="A61" s="3" t="s">
        <v>481</v>
      </c>
    </row>
    <row r="62" spans="1:15">
      <c r="A62" s="4" t="s">
        <v>515</v>
      </c>
      <c r="C62" s="6" t="n">
        <v>83100000</v>
      </c>
    </row>
    <row r="63" spans="1:15">
      <c r="A63" s="4" t="s">
        <v>516</v>
      </c>
    </row>
    <row r="64" spans="1:15">
      <c r="A64" s="3" t="s">
        <v>481</v>
      </c>
    </row>
    <row r="65" spans="1:15">
      <c r="A65" s="4" t="s">
        <v>515</v>
      </c>
      <c r="C65" s="6" t="n">
        <v>2700000</v>
      </c>
    </row>
    <row r="66" spans="1:15">
      <c r="A66" s="4" t="s">
        <v>517</v>
      </c>
    </row>
    <row r="67" spans="1:15">
      <c r="A67" s="3" t="s">
        <v>481</v>
      </c>
    </row>
    <row r="68" spans="1:15">
      <c r="A68" s="4" t="s">
        <v>515</v>
      </c>
      <c r="C68" s="5" t="n">
        <v>11400000</v>
      </c>
    </row>
    <row r="69" spans="1:15">
      <c r="A69" s="4" t="s">
        <v>518</v>
      </c>
      <c r="K69" s="6" t="n">
        <v>5500000</v>
      </c>
    </row>
    <row r="70" spans="1:15">
      <c r="A70" s="4" t="s">
        <v>383</v>
      </c>
    </row>
    <row r="71" spans="1:15">
      <c r="A71" s="3" t="s">
        <v>481</v>
      </c>
    </row>
    <row r="72" spans="1:15">
      <c r="A72" s="4" t="s">
        <v>77</v>
      </c>
      <c r="H72" s="6" t="n">
        <v>685700000</v>
      </c>
    </row>
    <row r="73" spans="1:15">
      <c r="A73" s="4" t="s">
        <v>127</v>
      </c>
      <c r="E73" s="5" t="n">
        <v>685700000</v>
      </c>
    </row>
    <row r="74" spans="1:15">
      <c r="A74" s="4" t="s">
        <v>519</v>
      </c>
    </row>
    <row r="75" spans="1:15">
      <c r="A75" s="3" t="s">
        <v>481</v>
      </c>
    </row>
    <row r="76" spans="1:15">
      <c r="A76" s="4" t="s">
        <v>520</v>
      </c>
      <c r="H76" s="6" t="n">
        <v>46000000</v>
      </c>
    </row>
    <row r="77" spans="1:15">
      <c r="A77" s="4" t="s">
        <v>521</v>
      </c>
    </row>
    <row r="78" spans="1:15">
      <c r="A78" s="3" t="s">
        <v>481</v>
      </c>
    </row>
    <row r="79" spans="1:15">
      <c r="A79" s="4" t="s">
        <v>515</v>
      </c>
      <c r="E79" s="5" t="n">
        <v>107000000</v>
      </c>
    </row>
    <row r="80" spans="1:15">
      <c r="A80" s="4" t="s">
        <v>522</v>
      </c>
    </row>
    <row r="81" spans="1:15">
      <c r="A81" s="3" t="s">
        <v>481</v>
      </c>
    </row>
    <row r="82" spans="1:15">
      <c r="A82" s="4" t="s">
        <v>77</v>
      </c>
      <c r="H82" s="5" t="n">
        <v>685700000</v>
      </c>
    </row>
    <row r="83" spans="1:15">
      <c r="A83" s="4" t="s">
        <v>523</v>
      </c>
    </row>
    <row r="84" spans="1:15">
      <c r="A84" s="3" t="s">
        <v>481</v>
      </c>
    </row>
    <row r="85" spans="1:15">
      <c r="A85" s="4" t="s">
        <v>515</v>
      </c>
      <c r="O85" s="5" t="n">
        <v>4600000</v>
      </c>
    </row>
    <row r="86" spans="1:15">
      <c r="A86" s="4" t="s">
        <v>127</v>
      </c>
      <c r="O86" s="5" t="n">
        <v>5700000</v>
      </c>
    </row>
    <row r="87" spans="1:15">
      <c r="A87" s="4" t="s">
        <v>386</v>
      </c>
    </row>
    <row r="88" spans="1:15">
      <c r="A88" s="3" t="s">
        <v>481</v>
      </c>
    </row>
    <row r="89" spans="1:15">
      <c r="A89" s="4" t="s">
        <v>515</v>
      </c>
      <c r="L89" s="6" t="n">
        <v>53400000</v>
      </c>
    </row>
    <row r="90" spans="1:15">
      <c r="A90" s="4" t="s">
        <v>127</v>
      </c>
      <c r="D90" s="5" t="n">
        <v>45600000</v>
      </c>
    </row>
    <row r="91" spans="1:15">
      <c r="A91" s="4" t="s">
        <v>524</v>
      </c>
    </row>
    <row r="92" spans="1:15">
      <c r="A92" s="3" t="s">
        <v>481</v>
      </c>
    </row>
    <row r="93" spans="1:15">
      <c r="A93" s="4" t="s">
        <v>127</v>
      </c>
      <c r="F93" s="6" t="n">
        <v>0</v>
      </c>
      <c r="K93" s="6" t="n">
        <v>0</v>
      </c>
      <c r="L93" s="5" t="n">
        <v>0</v>
      </c>
    </row>
    <row r="94" spans="1:15">
      <c r="A94" s="4" t="s">
        <v>525</v>
      </c>
    </row>
    <row r="95" spans="1:15">
      <c r="A95" s="3" t="s">
        <v>481</v>
      </c>
    </row>
    <row r="96" spans="1:15">
      <c r="A96" s="4" t="s">
        <v>127</v>
      </c>
      <c r="F96" s="5" t="n">
        <v>2600000000</v>
      </c>
      <c r="K96" s="5" t="n">
        <v>2600000000</v>
      </c>
    </row>
    <row r="97" spans="1:15">
      <c r="A97" s="4" t="s">
        <v>526</v>
      </c>
    </row>
    <row r="98" spans="1:15">
      <c r="A98" s="3" t="s">
        <v>481</v>
      </c>
    </row>
    <row r="99" spans="1:15">
      <c r="A99" s="4" t="s">
        <v>497</v>
      </c>
      <c r="I99" s="5" t="n">
        <v>11000000</v>
      </c>
      <c r="M99" s="5" t="n">
        <v>10700000</v>
      </c>
    </row>
    <row r="100" spans="1:15">
      <c r="A100" s="4" t="s">
        <v>527</v>
      </c>
    </row>
    <row r="101" spans="1:15">
      <c r="A101" s="3" t="s">
        <v>481</v>
      </c>
    </row>
    <row r="102" spans="1:15">
      <c r="A102" s="4" t="s">
        <v>528</v>
      </c>
      <c r="K102" s="4" t="s">
        <v>494</v>
      </c>
    </row>
    <row r="103" spans="1:15">
      <c r="A103" s="4" t="s">
        <v>529</v>
      </c>
    </row>
    <row r="104" spans="1:15">
      <c r="A104" s="3" t="s">
        <v>481</v>
      </c>
    </row>
    <row r="105" spans="1:15">
      <c r="A105" s="4" t="s">
        <v>530</v>
      </c>
      <c r="C105" s="4" t="s">
        <v>531</v>
      </c>
    </row>
    <row r="106" spans="1:15">
      <c r="A106" s="4" t="s">
        <v>532</v>
      </c>
    </row>
    <row r="107" spans="1:15">
      <c r="A107" s="3" t="s">
        <v>481</v>
      </c>
    </row>
    <row r="108" spans="1:15">
      <c r="A108" s="4" t="s">
        <v>530</v>
      </c>
      <c r="C108" s="4" t="s">
        <v>533</v>
      </c>
    </row>
    <row r="109" spans="1:15">
      <c r="A109" s="4" t="s">
        <v>534</v>
      </c>
    </row>
    <row r="110" spans="1:15">
      <c r="A110" s="3" t="s">
        <v>481</v>
      </c>
    </row>
    <row r="111" spans="1:15">
      <c r="A111" s="4" t="s">
        <v>530</v>
      </c>
      <c r="E111" s="4" t="s">
        <v>535</v>
      </c>
    </row>
    <row r="112" spans="1:15">
      <c r="A112" s="4" t="s">
        <v>536</v>
      </c>
    </row>
    <row r="113" spans="1:15">
      <c r="A113" s="3" t="s">
        <v>481</v>
      </c>
    </row>
    <row r="114" spans="1:15">
      <c r="A114" s="4" t="s">
        <v>530</v>
      </c>
      <c r="E114" s="4" t="s">
        <v>537</v>
      </c>
    </row>
    <row r="115" spans="1:15">
      <c r="A115" s="4" t="s">
        <v>538</v>
      </c>
    </row>
    <row r="116" spans="1:15">
      <c r="A116" s="3" t="s">
        <v>481</v>
      </c>
    </row>
    <row r="117" spans="1:15">
      <c r="A117" s="4" t="s">
        <v>530</v>
      </c>
      <c r="E117" s="4" t="s">
        <v>539</v>
      </c>
    </row>
    <row r="118" spans="1:15">
      <c r="A118" s="4" t="s">
        <v>540</v>
      </c>
    </row>
    <row r="119" spans="1:15">
      <c r="A119" s="3" t="s">
        <v>481</v>
      </c>
    </row>
    <row r="120" spans="1:15">
      <c r="A120" s="4" t="s">
        <v>530</v>
      </c>
      <c r="E120" s="4" t="s">
        <v>541</v>
      </c>
    </row>
    <row r="121" spans="1:15">
      <c r="A121" s="4" t="s">
        <v>542</v>
      </c>
    </row>
    <row r="122" spans="1:15">
      <c r="A122" s="3" t="s">
        <v>481</v>
      </c>
    </row>
    <row r="123" spans="1:15">
      <c r="A123" s="4" t="s">
        <v>530</v>
      </c>
      <c r="D123" s="4" t="s">
        <v>543</v>
      </c>
    </row>
    <row r="124" spans="1:15">
      <c r="A124" s="4" t="s">
        <v>544</v>
      </c>
    </row>
    <row r="125" spans="1:15">
      <c r="A125" s="3" t="s">
        <v>481</v>
      </c>
    </row>
    <row r="126" spans="1:15">
      <c r="A126" s="4" t="s">
        <v>530</v>
      </c>
      <c r="D126" s="4" t="s">
        <v>545</v>
      </c>
    </row>
    <row r="127" spans="1:15">
      <c r="A127" s="4" t="s">
        <v>546</v>
      </c>
    </row>
    <row r="128" spans="1:15">
      <c r="A128" s="3" t="s">
        <v>481</v>
      </c>
    </row>
    <row r="129" spans="1:15">
      <c r="A129" s="4" t="s">
        <v>530</v>
      </c>
      <c r="E129" s="4" t="s">
        <v>539</v>
      </c>
    </row>
    <row r="130" spans="1:15">
      <c r="A130" s="4" t="s">
        <v>547</v>
      </c>
    </row>
    <row r="131" spans="1:15">
      <c r="A131" s="3" t="s">
        <v>481</v>
      </c>
    </row>
    <row r="132" spans="1:15">
      <c r="A132" s="4" t="s">
        <v>213</v>
      </c>
      <c r="B132" s="5" t="n">
        <v>205000000</v>
      </c>
    </row>
    <row r="133" spans="1:15">
      <c r="A133" s="4" t="s">
        <v>548</v>
      </c>
      <c r="B133" s="5" t="n">
        <v>138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9</v>
      </c>
      <c r="B1" s="2" t="s">
        <v>1</v>
      </c>
    </row>
    <row r="2" spans="1:4">
      <c r="B2" s="2" t="s">
        <v>2</v>
      </c>
      <c r="C2" s="2" t="s">
        <v>65</v>
      </c>
      <c r="D2" s="2" t="s">
        <v>66</v>
      </c>
    </row>
    <row r="3" spans="1:4">
      <c r="A3" s="3" t="s">
        <v>249</v>
      </c>
    </row>
    <row r="4" spans="1:4">
      <c r="A4" s="4" t="s">
        <v>550</v>
      </c>
      <c r="B4" s="7" t="n">
        <v>180.6</v>
      </c>
      <c r="C4" s="7" t="n">
        <v>178.2</v>
      </c>
      <c r="D4" s="7" t="n">
        <v>867.8</v>
      </c>
    </row>
    <row r="5" spans="1:4">
      <c r="A5" s="4" t="s">
        <v>551</v>
      </c>
      <c r="B5" s="7" t="n">
        <v>132.5</v>
      </c>
      <c r="C5" s="7" t="n">
        <v>122.1</v>
      </c>
      <c r="D5" s="7" t="n">
        <v>102.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65</v>
      </c>
    </row>
    <row r="2" spans="1:3">
      <c r="A2" s="3" t="s">
        <v>249</v>
      </c>
    </row>
    <row r="3" spans="1:3">
      <c r="A3" s="4" t="s">
        <v>553</v>
      </c>
      <c r="B3" s="7" t="n">
        <v>166.1</v>
      </c>
      <c r="C3" s="7" t="n">
        <v>134.9</v>
      </c>
    </row>
    <row r="4" spans="1:3">
      <c r="A4" s="4" t="s">
        <v>554</v>
      </c>
      <c r="B4" s="8" t="n">
        <v>54.5</v>
      </c>
      <c r="C4" s="8" t="n">
        <v>52.1</v>
      </c>
    </row>
    <row r="5" spans="1:3">
      <c r="A5" s="4" t="s">
        <v>555</v>
      </c>
      <c r="B5" s="8" t="n">
        <v>224.3</v>
      </c>
      <c r="C5" s="8" t="n">
        <v>197.1</v>
      </c>
    </row>
    <row r="6" spans="1:3">
      <c r="A6" s="4" t="s">
        <v>121</v>
      </c>
      <c r="B6" s="7" t="n">
        <v>444.9</v>
      </c>
      <c r="C6" s="7" t="n">
        <v>384.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6</v>
      </c>
      <c r="B1" s="2" t="s">
        <v>1</v>
      </c>
    </row>
    <row r="2" spans="1:4">
      <c r="B2" s="2" t="s">
        <v>2</v>
      </c>
      <c r="C2" s="2" t="s">
        <v>65</v>
      </c>
      <c r="D2" s="2" t="s">
        <v>557</v>
      </c>
    </row>
    <row r="3" spans="1:4">
      <c r="A3" s="3" t="s">
        <v>558</v>
      </c>
    </row>
    <row r="4" spans="1:4">
      <c r="A4" s="4" t="s">
        <v>559</v>
      </c>
      <c r="B4" s="7" t="n">
        <v>379.2</v>
      </c>
      <c r="C4" s="7" t="n">
        <v>391.9</v>
      </c>
    </row>
    <row r="5" spans="1:4">
      <c r="A5" s="4" t="s">
        <v>560</v>
      </c>
      <c r="B5" s="8" t="n">
        <v>435.5</v>
      </c>
      <c r="C5" s="8" t="n">
        <v>399.6</v>
      </c>
    </row>
    <row r="6" spans="1:4">
      <c r="A6" s="4" t="s">
        <v>561</v>
      </c>
      <c r="B6" s="8" t="n">
        <v>196.7</v>
      </c>
      <c r="C6" s="8" t="n">
        <v>175.1</v>
      </c>
    </row>
    <row r="7" spans="1:4">
      <c r="A7" s="4" t="s">
        <v>562</v>
      </c>
      <c r="B7" s="8" t="n">
        <v>61.7</v>
      </c>
      <c r="C7" s="6" t="n">
        <v>63</v>
      </c>
    </row>
    <row r="8" spans="1:4">
      <c r="A8" s="4" t="s">
        <v>563</v>
      </c>
      <c r="B8" s="8" t="n">
        <v>46.3</v>
      </c>
      <c r="C8" s="8" t="n">
        <v>46.3</v>
      </c>
    </row>
    <row r="9" spans="1:4">
      <c r="A9" s="4" t="s">
        <v>564</v>
      </c>
      <c r="B9" s="8" t="n">
        <v>17.5</v>
      </c>
      <c r="C9" s="8" t="n">
        <v>18.4</v>
      </c>
    </row>
    <row r="10" spans="1:4">
      <c r="A10" s="4" t="s">
        <v>565</v>
      </c>
      <c r="B10" s="8" t="n">
        <v>1136.9</v>
      </c>
      <c r="C10" s="8" t="n">
        <v>1094.3</v>
      </c>
    </row>
    <row r="11" spans="1:4">
      <c r="A11" s="4" t="s">
        <v>566</v>
      </c>
      <c r="B11" s="6" t="n">
        <v>-666</v>
      </c>
      <c r="C11" s="8" t="n">
        <v>-616.1</v>
      </c>
    </row>
    <row r="12" spans="1:4">
      <c r="A12" s="4" t="s">
        <v>125</v>
      </c>
      <c r="B12" s="7" t="n">
        <v>470.9</v>
      </c>
      <c r="C12" s="7" t="n">
        <v>478.2</v>
      </c>
      <c r="D12" s="7" t="n">
        <v>472.8</v>
      </c>
    </row>
    <row r="13" spans="1:4">
      <c r="A13" s="4" t="s">
        <v>567</v>
      </c>
    </row>
    <row r="14" spans="1:4">
      <c r="A14" s="3" t="s">
        <v>558</v>
      </c>
    </row>
    <row r="15" spans="1:4">
      <c r="A15" s="4" t="s">
        <v>568</v>
      </c>
      <c r="B15" s="4" t="s">
        <v>569</v>
      </c>
    </row>
    <row r="16" spans="1:4">
      <c r="A16" s="4" t="s">
        <v>570</v>
      </c>
    </row>
    <row r="17" spans="1:4">
      <c r="A17" s="3" t="s">
        <v>558</v>
      </c>
    </row>
    <row r="18" spans="1:4">
      <c r="A18" s="4" t="s">
        <v>568</v>
      </c>
      <c r="B18" s="4" t="s">
        <v>571</v>
      </c>
    </row>
    <row r="19" spans="1:4">
      <c r="A19" s="4" t="s">
        <v>572</v>
      </c>
    </row>
    <row r="20" spans="1:4">
      <c r="A20" s="3" t="s">
        <v>558</v>
      </c>
    </row>
    <row r="21" spans="1:4">
      <c r="A21" s="4" t="s">
        <v>568</v>
      </c>
      <c r="B21" s="4" t="s">
        <v>512</v>
      </c>
    </row>
    <row r="22" spans="1:4">
      <c r="A22" s="4" t="s">
        <v>573</v>
      </c>
    </row>
    <row r="23" spans="1:4">
      <c r="A23" s="3" t="s">
        <v>558</v>
      </c>
    </row>
    <row r="24" spans="1:4">
      <c r="A24" s="4" t="s">
        <v>568</v>
      </c>
      <c r="B24" s="4" t="s">
        <v>574</v>
      </c>
    </row>
    <row r="25" spans="1:4">
      <c r="A25" s="4" t="s">
        <v>575</v>
      </c>
    </row>
    <row r="26" spans="1:4">
      <c r="A26" s="3" t="s">
        <v>558</v>
      </c>
    </row>
    <row r="27" spans="1:4">
      <c r="A27" s="4" t="s">
        <v>568</v>
      </c>
      <c r="B27" s="4" t="s">
        <v>512</v>
      </c>
    </row>
    <row r="28" spans="1:4">
      <c r="A28" s="4" t="s">
        <v>576</v>
      </c>
    </row>
    <row r="29" spans="1:4">
      <c r="A29" s="3" t="s">
        <v>558</v>
      </c>
    </row>
    <row r="30" spans="1:4">
      <c r="A30" s="4" t="s">
        <v>568</v>
      </c>
      <c r="B30" s="4" t="s">
        <v>577</v>
      </c>
    </row>
    <row r="31" spans="1:4">
      <c r="A31" s="4" t="s">
        <v>578</v>
      </c>
    </row>
    <row r="32" spans="1:4">
      <c r="A32" s="3" t="s">
        <v>558</v>
      </c>
    </row>
    <row r="33" spans="1:4">
      <c r="A33" s="4" t="s">
        <v>568</v>
      </c>
      <c r="B33" s="4" t="s">
        <v>579</v>
      </c>
    </row>
    <row r="34" spans="1:4">
      <c r="A34" s="4" t="s">
        <v>580</v>
      </c>
    </row>
    <row r="35" spans="1:4">
      <c r="A35" s="3" t="s">
        <v>558</v>
      </c>
    </row>
    <row r="36" spans="1:4">
      <c r="A36" s="4" t="s">
        <v>568</v>
      </c>
      <c r="B36" s="4" t="s">
        <v>58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s>
  <sheetData>
    <row r="1" spans="1:8">
      <c r="A1" s="1" t="s">
        <v>582</v>
      </c>
      <c r="B1" s="2" t="s">
        <v>583</v>
      </c>
      <c r="E1" s="2" t="s">
        <v>1</v>
      </c>
    </row>
    <row r="2" spans="1:8">
      <c r="B2" s="2" t="s">
        <v>2</v>
      </c>
      <c r="C2" s="2" t="s">
        <v>4</v>
      </c>
      <c r="D2" s="2" t="s">
        <v>584</v>
      </c>
      <c r="E2" s="2" t="s">
        <v>2</v>
      </c>
      <c r="F2" s="2" t="s">
        <v>65</v>
      </c>
      <c r="G2" s="2" t="s">
        <v>66</v>
      </c>
      <c r="H2" s="2" t="s">
        <v>585</v>
      </c>
    </row>
    <row r="3" spans="1:8">
      <c r="A3" s="3" t="s">
        <v>586</v>
      </c>
    </row>
    <row r="4" spans="1:8">
      <c r="A4" s="4" t="s">
        <v>71</v>
      </c>
      <c r="B4" s="7" t="n">
        <v>241.6</v>
      </c>
      <c r="C4" s="7" t="n">
        <v>443.8</v>
      </c>
      <c r="D4" s="5" t="n">
        <v>46</v>
      </c>
      <c r="E4" s="7" t="n">
        <v>106.7</v>
      </c>
      <c r="F4" s="5" t="n">
        <v>46</v>
      </c>
      <c r="G4" s="5" t="n">
        <v>0</v>
      </c>
    </row>
    <row r="5" spans="1:8">
      <c r="A5" s="4" t="s">
        <v>484</v>
      </c>
      <c r="B5" s="8" t="n">
        <v>4786.6</v>
      </c>
      <c r="E5" s="8" t="n">
        <v>4786.6</v>
      </c>
      <c r="F5" s="8" t="n">
        <v>5571.8</v>
      </c>
    </row>
    <row r="6" spans="1:8">
      <c r="A6" s="4" t="s">
        <v>486</v>
      </c>
      <c r="B6" s="8" t="n">
        <v>3326.8</v>
      </c>
      <c r="E6" s="8" t="n">
        <v>3326.8</v>
      </c>
      <c r="F6" s="8" t="n">
        <v>3173.2</v>
      </c>
    </row>
    <row r="7" spans="1:8">
      <c r="A7" s="4" t="s">
        <v>587</v>
      </c>
    </row>
    <row r="8" spans="1:8">
      <c r="A8" s="3" t="s">
        <v>586</v>
      </c>
    </row>
    <row r="9" spans="1:8">
      <c r="A9" s="4" t="s">
        <v>484</v>
      </c>
      <c r="B9" s="8" t="n">
        <v>3927.7</v>
      </c>
      <c r="E9" s="8" t="n">
        <v>3927.7</v>
      </c>
      <c r="F9" s="8" t="n">
        <v>4573.3</v>
      </c>
    </row>
    <row r="10" spans="1:8">
      <c r="A10" s="4" t="s">
        <v>486</v>
      </c>
      <c r="B10" s="8" t="n">
        <v>2654.8</v>
      </c>
      <c r="E10" s="8" t="n">
        <v>2654.8</v>
      </c>
      <c r="F10" s="8" t="n">
        <v>2505.8</v>
      </c>
    </row>
    <row r="11" spans="1:8">
      <c r="A11" s="4" t="s">
        <v>501</v>
      </c>
    </row>
    <row r="12" spans="1:8">
      <c r="A12" s="3" t="s">
        <v>586</v>
      </c>
    </row>
    <row r="13" spans="1:8">
      <c r="A13" s="4" t="s">
        <v>484</v>
      </c>
      <c r="B13" s="6" t="n">
        <v>0</v>
      </c>
      <c r="E13" s="6" t="n">
        <v>0</v>
      </c>
      <c r="F13" s="8" t="n">
        <v>5.5</v>
      </c>
    </row>
    <row r="14" spans="1:8">
      <c r="A14" s="4" t="s">
        <v>486</v>
      </c>
      <c r="B14" s="6" t="n">
        <v>0</v>
      </c>
      <c r="E14" s="6" t="n">
        <v>0</v>
      </c>
      <c r="F14" s="6" t="n">
        <v>0</v>
      </c>
    </row>
    <row r="15" spans="1:8">
      <c r="A15" s="4" t="s">
        <v>588</v>
      </c>
    </row>
    <row r="16" spans="1:8">
      <c r="A16" s="3" t="s">
        <v>586</v>
      </c>
    </row>
    <row r="17" spans="1:8">
      <c r="A17" s="4" t="s">
        <v>484</v>
      </c>
      <c r="B17" s="8" t="n">
        <v>525.5</v>
      </c>
      <c r="E17" s="8" t="n">
        <v>525.5</v>
      </c>
      <c r="F17" s="8" t="n">
        <v>556.5</v>
      </c>
    </row>
    <row r="18" spans="1:8">
      <c r="A18" s="4" t="s">
        <v>486</v>
      </c>
      <c r="B18" s="8" t="n">
        <v>447.5</v>
      </c>
      <c r="E18" s="8" t="n">
        <v>447.5</v>
      </c>
      <c r="F18" s="8" t="n">
        <v>428.1</v>
      </c>
    </row>
    <row r="19" spans="1:8">
      <c r="A19" s="4" t="s">
        <v>589</v>
      </c>
    </row>
    <row r="20" spans="1:8">
      <c r="A20" s="3" t="s">
        <v>586</v>
      </c>
    </row>
    <row r="21" spans="1:8">
      <c r="A21" s="4" t="s">
        <v>484</v>
      </c>
      <c r="B21" s="8" t="n">
        <v>245.4</v>
      </c>
      <c r="E21" s="8" t="n">
        <v>245.4</v>
      </c>
      <c r="F21" s="8" t="n">
        <v>312.5</v>
      </c>
    </row>
    <row r="22" spans="1:8">
      <c r="A22" s="4" t="s">
        <v>486</v>
      </c>
      <c r="B22" s="8" t="n">
        <v>171.1</v>
      </c>
      <c r="E22" s="8" t="n">
        <v>171.1</v>
      </c>
      <c r="F22" s="6" t="n">
        <v>175</v>
      </c>
    </row>
    <row r="23" spans="1:8">
      <c r="A23" s="4" t="s">
        <v>590</v>
      </c>
    </row>
    <row r="24" spans="1:8">
      <c r="A24" s="3" t="s">
        <v>586</v>
      </c>
    </row>
    <row r="25" spans="1:8">
      <c r="A25" s="4" t="s">
        <v>484</v>
      </c>
      <c r="B25" s="8" t="n">
        <v>2.5</v>
      </c>
      <c r="E25" s="8" t="n">
        <v>2.5</v>
      </c>
      <c r="F25" s="6" t="n">
        <v>42</v>
      </c>
    </row>
    <row r="26" spans="1:8">
      <c r="A26" s="4" t="s">
        <v>486</v>
      </c>
      <c r="B26" s="6" t="n">
        <v>0</v>
      </c>
      <c r="E26" s="6" t="n">
        <v>0</v>
      </c>
      <c r="F26" s="6" t="n">
        <v>8</v>
      </c>
    </row>
    <row r="27" spans="1:8">
      <c r="A27" s="4" t="s">
        <v>591</v>
      </c>
    </row>
    <row r="28" spans="1:8">
      <c r="A28" s="3" t="s">
        <v>586</v>
      </c>
    </row>
    <row r="29" spans="1:8">
      <c r="A29" s="4" t="s">
        <v>484</v>
      </c>
      <c r="B29" s="8" t="n">
        <v>1.4</v>
      </c>
      <c r="E29" s="8" t="n">
        <v>1.4</v>
      </c>
      <c r="F29" s="8" t="n">
        <v>1.5</v>
      </c>
    </row>
    <row r="30" spans="1:8">
      <c r="A30" s="4" t="s">
        <v>486</v>
      </c>
      <c r="B30" s="8" t="n">
        <v>0.9</v>
      </c>
      <c r="E30" s="8" t="n">
        <v>0.9</v>
      </c>
      <c r="F30" s="8" t="n">
        <v>0.5</v>
      </c>
    </row>
    <row r="31" spans="1:8">
      <c r="A31" s="4" t="s">
        <v>592</v>
      </c>
    </row>
    <row r="32" spans="1:8">
      <c r="A32" s="3" t="s">
        <v>586</v>
      </c>
    </row>
    <row r="33" spans="1:8">
      <c r="A33" s="4" t="s">
        <v>484</v>
      </c>
      <c r="B33" s="8" t="n">
        <v>2.3</v>
      </c>
      <c r="E33" s="8" t="n">
        <v>2.3</v>
      </c>
      <c r="F33" s="8" t="n">
        <v>2.4</v>
      </c>
    </row>
    <row r="34" spans="1:8">
      <c r="A34" s="4" t="s">
        <v>486</v>
      </c>
      <c r="B34" s="8" t="n">
        <v>2.2</v>
      </c>
      <c r="E34" s="8" t="n">
        <v>2.2</v>
      </c>
      <c r="F34" s="8" t="n">
        <v>2.2</v>
      </c>
    </row>
    <row r="35" spans="1:8">
      <c r="A35" s="4" t="s">
        <v>593</v>
      </c>
    </row>
    <row r="36" spans="1:8">
      <c r="A36" s="3" t="s">
        <v>586</v>
      </c>
    </row>
    <row r="37" spans="1:8">
      <c r="A37" s="4" t="s">
        <v>484</v>
      </c>
      <c r="B37" s="8" t="n">
        <v>4704.8</v>
      </c>
      <c r="E37" s="8" t="n">
        <v>4704.8</v>
      </c>
      <c r="F37" s="8" t="n">
        <v>5493.7</v>
      </c>
    </row>
    <row r="38" spans="1:8">
      <c r="A38" s="4" t="s">
        <v>486</v>
      </c>
      <c r="B38" s="8" t="n">
        <v>3276.5</v>
      </c>
      <c r="E38" s="8" t="n">
        <v>3276.5</v>
      </c>
      <c r="F38" s="8" t="n">
        <v>3119.6</v>
      </c>
    </row>
    <row r="39" spans="1:8">
      <c r="A39" s="4" t="s">
        <v>594</v>
      </c>
    </row>
    <row r="40" spans="1:8">
      <c r="A40" s="3" t="s">
        <v>586</v>
      </c>
    </row>
    <row r="41" spans="1:8">
      <c r="A41" s="4" t="s">
        <v>484</v>
      </c>
      <c r="B41" s="8" t="n">
        <v>53.9</v>
      </c>
      <c r="E41" s="8" t="n">
        <v>53.9</v>
      </c>
      <c r="F41" s="8" t="n">
        <v>58.5</v>
      </c>
    </row>
    <row r="42" spans="1:8">
      <c r="A42" s="4" t="s">
        <v>486</v>
      </c>
      <c r="B42" s="8" t="n">
        <v>43.4</v>
      </c>
      <c r="E42" s="8" t="n">
        <v>43.4</v>
      </c>
      <c r="F42" s="8" t="n">
        <v>49.3</v>
      </c>
    </row>
    <row r="43" spans="1:8">
      <c r="A43" s="4" t="s">
        <v>595</v>
      </c>
    </row>
    <row r="44" spans="1:8">
      <c r="A44" s="3" t="s">
        <v>586</v>
      </c>
    </row>
    <row r="45" spans="1:8">
      <c r="A45" s="4" t="s">
        <v>484</v>
      </c>
      <c r="B45" s="8" t="n">
        <v>27.9</v>
      </c>
      <c r="E45" s="8" t="n">
        <v>27.9</v>
      </c>
      <c r="F45" s="8" t="n">
        <v>19.6</v>
      </c>
    </row>
    <row r="46" spans="1:8">
      <c r="A46" s="4" t="s">
        <v>486</v>
      </c>
      <c r="B46" s="8" t="n">
        <v>6.9</v>
      </c>
      <c r="E46" s="8" t="n">
        <v>6.9</v>
      </c>
      <c r="F46" s="7" t="n">
        <v>4.3</v>
      </c>
    </row>
    <row r="47" spans="1:8">
      <c r="A47" s="4" t="s">
        <v>596</v>
      </c>
    </row>
    <row r="48" spans="1:8">
      <c r="A48" s="3" t="s">
        <v>586</v>
      </c>
    </row>
    <row r="49" spans="1:8">
      <c r="A49" s="4" t="s">
        <v>520</v>
      </c>
      <c r="B49" s="8" t="n">
        <v>27.7</v>
      </c>
    </row>
    <row r="50" spans="1:8">
      <c r="A50" s="4" t="s">
        <v>597</v>
      </c>
    </row>
    <row r="51" spans="1:8">
      <c r="A51" s="3" t="s">
        <v>586</v>
      </c>
    </row>
    <row r="52" spans="1:8">
      <c r="A52" s="4" t="s">
        <v>520</v>
      </c>
      <c r="B52" s="8" t="n">
        <v>576.9</v>
      </c>
    </row>
    <row r="53" spans="1:8">
      <c r="A53" s="4" t="s">
        <v>598</v>
      </c>
    </row>
    <row r="54" spans="1:8">
      <c r="A54" s="3" t="s">
        <v>586</v>
      </c>
    </row>
    <row r="55" spans="1:8">
      <c r="A55" s="4" t="s">
        <v>520</v>
      </c>
      <c r="B55" s="8" t="n">
        <v>22.4</v>
      </c>
    </row>
    <row r="56" spans="1:8">
      <c r="A56" s="4" t="s">
        <v>599</v>
      </c>
    </row>
    <row r="57" spans="1:8">
      <c r="A57" s="3" t="s">
        <v>586</v>
      </c>
    </row>
    <row r="58" spans="1:8">
      <c r="A58" s="4" t="s">
        <v>520</v>
      </c>
      <c r="B58" s="8" t="n">
        <v>48.6</v>
      </c>
    </row>
    <row r="59" spans="1:8">
      <c r="A59" s="4" t="s">
        <v>600</v>
      </c>
    </row>
    <row r="60" spans="1:8">
      <c r="A60" s="3" t="s">
        <v>586</v>
      </c>
    </row>
    <row r="61" spans="1:8">
      <c r="A61" s="4" t="s">
        <v>520</v>
      </c>
      <c r="B61" s="7" t="n">
        <v>9.800000000000001</v>
      </c>
    </row>
    <row r="62" spans="1:8">
      <c r="A62" s="4" t="s">
        <v>601</v>
      </c>
    </row>
    <row r="63" spans="1:8">
      <c r="A63" s="3" t="s">
        <v>586</v>
      </c>
    </row>
    <row r="64" spans="1:8">
      <c r="A64" s="4" t="s">
        <v>515</v>
      </c>
      <c r="H64" s="7" t="n">
        <v>83.09999999999999</v>
      </c>
    </row>
    <row r="65" spans="1:8">
      <c r="A65" s="4" t="s">
        <v>517</v>
      </c>
    </row>
    <row r="66" spans="1:8">
      <c r="A66" s="3" t="s">
        <v>586</v>
      </c>
    </row>
    <row r="67" spans="1:8">
      <c r="A67" s="4" t="s">
        <v>515</v>
      </c>
      <c r="H67" s="8" t="n">
        <v>11.4</v>
      </c>
    </row>
    <row r="68" spans="1:8">
      <c r="A68" s="4" t="s">
        <v>518</v>
      </c>
      <c r="E68" s="7" t="n">
        <v>5.5</v>
      </c>
    </row>
    <row r="69" spans="1:8">
      <c r="A69" s="4" t="s">
        <v>602</v>
      </c>
    </row>
    <row r="70" spans="1:8">
      <c r="A70" s="3" t="s">
        <v>586</v>
      </c>
    </row>
    <row r="71" spans="1:8">
      <c r="A71" s="4" t="s">
        <v>515</v>
      </c>
      <c r="H71" s="7" t="n">
        <v>2.7</v>
      </c>
    </row>
  </sheetData>
  <mergeCells count="3">
    <mergeCell ref="A1:A2"/>
    <mergeCell ref="B1:D1"/>
    <mergeCell ref="E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03</v>
      </c>
      <c r="B1" s="2" t="s">
        <v>604</v>
      </c>
    </row>
    <row r="2" spans="1:2">
      <c r="A2" s="3" t="s">
        <v>249</v>
      </c>
    </row>
    <row r="3" spans="1:2">
      <c r="A3" s="4" t="s">
        <v>605</v>
      </c>
      <c r="B3" s="7" t="n">
        <v>295.5</v>
      </c>
    </row>
    <row r="4" spans="1:2">
      <c r="A4" s="4" t="s">
        <v>606</v>
      </c>
      <c r="B4" s="8" t="n">
        <v>274.2</v>
      </c>
    </row>
    <row r="5" spans="1:2">
      <c r="A5" s="4" t="s">
        <v>607</v>
      </c>
      <c r="B5" s="8" t="n">
        <v>263.8</v>
      </c>
    </row>
    <row r="6" spans="1:2">
      <c r="A6" s="4" t="s">
        <v>608</v>
      </c>
      <c r="B6" s="8" t="n">
        <v>166.2</v>
      </c>
    </row>
    <row r="7" spans="1:2">
      <c r="A7" s="4" t="s">
        <v>609</v>
      </c>
      <c r="B7" s="7" t="n">
        <v>143.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v>
      </c>
      <c r="B1" s="2" t="s">
        <v>2</v>
      </c>
      <c r="C1" s="2" t="s">
        <v>65</v>
      </c>
    </row>
    <row r="2" spans="1:3">
      <c r="A2" s="3" t="s">
        <v>118</v>
      </c>
    </row>
    <row r="3" spans="1:3">
      <c r="A3" s="4" t="s">
        <v>119</v>
      </c>
      <c r="B3" s="7" t="n">
        <v>601.8</v>
      </c>
      <c r="C3" s="7" t="n">
        <v>666.7</v>
      </c>
    </row>
    <row r="4" spans="1:3">
      <c r="A4" s="4" t="s">
        <v>120</v>
      </c>
      <c r="B4" s="8" t="n">
        <v>648.7</v>
      </c>
      <c r="C4" s="8" t="n">
        <v>579.2</v>
      </c>
    </row>
    <row r="5" spans="1:3">
      <c r="A5" s="4" t="s">
        <v>121</v>
      </c>
      <c r="B5" s="8" t="n">
        <v>444.9</v>
      </c>
      <c r="C5" s="8" t="n">
        <v>384.1</v>
      </c>
    </row>
    <row r="6" spans="1:3">
      <c r="A6" s="4" t="s">
        <v>122</v>
      </c>
      <c r="B6" s="8" t="n">
        <v>34.9</v>
      </c>
      <c r="C6" s="8" t="n">
        <v>31.7</v>
      </c>
    </row>
    <row r="7" spans="1:3">
      <c r="A7" s="4" t="s">
        <v>123</v>
      </c>
      <c r="B7" s="8" t="n">
        <v>62.8</v>
      </c>
      <c r="C7" s="8" t="n">
        <v>61.5</v>
      </c>
    </row>
    <row r="8" spans="1:3">
      <c r="A8" s="4" t="s">
        <v>124</v>
      </c>
      <c r="B8" s="8" t="n">
        <v>1793.1</v>
      </c>
      <c r="C8" s="8" t="n">
        <v>1723.2</v>
      </c>
    </row>
    <row r="9" spans="1:3">
      <c r="A9" s="4" t="s">
        <v>125</v>
      </c>
      <c r="B9" s="8" t="n">
        <v>470.9</v>
      </c>
      <c r="C9" s="8" t="n">
        <v>478.2</v>
      </c>
    </row>
    <row r="10" spans="1:3">
      <c r="A10" s="4" t="s">
        <v>126</v>
      </c>
      <c r="B10" s="8" t="n">
        <v>1459.8</v>
      </c>
      <c r="C10" s="8" t="n">
        <v>2398.6</v>
      </c>
    </row>
    <row r="11" spans="1:3">
      <c r="A11" s="4" t="s">
        <v>127</v>
      </c>
      <c r="B11" s="8" t="n">
        <v>2563.7</v>
      </c>
      <c r="C11" s="8" t="n">
        <v>2533.2</v>
      </c>
    </row>
    <row r="12" spans="1:3">
      <c r="A12" s="4" t="s">
        <v>128</v>
      </c>
      <c r="B12" s="8" t="n">
        <v>154.6</v>
      </c>
      <c r="C12" s="8" t="n">
        <v>97.7</v>
      </c>
    </row>
    <row r="13" spans="1:3">
      <c r="A13" s="4" t="s">
        <v>129</v>
      </c>
      <c r="B13" s="8" t="n">
        <v>6442.1</v>
      </c>
      <c r="C13" s="8" t="n">
        <v>7230.9</v>
      </c>
    </row>
    <row r="14" spans="1:3">
      <c r="A14" s="3" t="s">
        <v>130</v>
      </c>
    </row>
    <row r="15" spans="1:3">
      <c r="A15" s="4" t="s">
        <v>131</v>
      </c>
      <c r="B15" s="8" t="n">
        <v>271.4</v>
      </c>
      <c r="C15" s="8" t="n">
        <v>599.7</v>
      </c>
    </row>
    <row r="16" spans="1:3">
      <c r="A16" s="4" t="s">
        <v>132</v>
      </c>
      <c r="B16" s="8" t="n">
        <v>186.5</v>
      </c>
      <c r="C16" s="8" t="n">
        <v>192.2</v>
      </c>
    </row>
    <row r="17" spans="1:3">
      <c r="A17" s="4" t="s">
        <v>133</v>
      </c>
      <c r="B17" s="8" t="n">
        <v>430.9</v>
      </c>
      <c r="C17" s="8" t="n">
        <v>436.1</v>
      </c>
    </row>
    <row r="18" spans="1:3">
      <c r="A18" s="4" t="s">
        <v>134</v>
      </c>
      <c r="B18" s="8" t="n">
        <v>179.5</v>
      </c>
      <c r="C18" s="8" t="n">
        <v>172.9</v>
      </c>
    </row>
    <row r="19" spans="1:3">
      <c r="A19" s="4" t="s">
        <v>135</v>
      </c>
      <c r="B19" s="8" t="n">
        <v>1.8</v>
      </c>
      <c r="C19" s="8" t="n">
        <v>1.7</v>
      </c>
    </row>
    <row r="20" spans="1:3">
      <c r="A20" s="4" t="s">
        <v>136</v>
      </c>
      <c r="B20" s="8" t="n">
        <v>1070.1</v>
      </c>
      <c r="C20" s="8" t="n">
        <v>1402.6</v>
      </c>
    </row>
    <row r="21" spans="1:3">
      <c r="A21" s="4" t="s">
        <v>137</v>
      </c>
      <c r="B21" s="8" t="n">
        <v>2783.6</v>
      </c>
      <c r="C21" s="8" t="n">
        <v>2704.6</v>
      </c>
    </row>
    <row r="22" spans="1:3">
      <c r="A22" s="4" t="s">
        <v>138</v>
      </c>
      <c r="B22" s="8" t="n">
        <v>19.2</v>
      </c>
      <c r="C22" s="8" t="n">
        <v>20.9</v>
      </c>
    </row>
    <row r="23" spans="1:3">
      <c r="A23" s="4" t="s">
        <v>139</v>
      </c>
      <c r="B23" s="8" t="n">
        <v>275.3</v>
      </c>
      <c r="C23" s="8" t="n">
        <v>498.2</v>
      </c>
    </row>
    <row r="24" spans="1:3">
      <c r="A24" s="4" t="s">
        <v>134</v>
      </c>
      <c r="B24" s="8" t="n">
        <v>15.8</v>
      </c>
      <c r="C24" s="8" t="n">
        <v>18.2</v>
      </c>
    </row>
    <row r="25" spans="1:3">
      <c r="A25" s="4" t="s">
        <v>140</v>
      </c>
      <c r="B25" s="8" t="n">
        <v>162.4</v>
      </c>
      <c r="C25" s="8" t="n">
        <v>157.6</v>
      </c>
    </row>
    <row r="26" spans="1:3">
      <c r="A26" s="4" t="s">
        <v>141</v>
      </c>
      <c r="B26" s="4" t="s">
        <v>142</v>
      </c>
      <c r="C26" s="4" t="s">
        <v>142</v>
      </c>
    </row>
    <row r="27" spans="1:3">
      <c r="A27" s="3" t="s">
        <v>143</v>
      </c>
    </row>
    <row r="28" spans="1:3">
      <c r="A28" s="4" t="s">
        <v>144</v>
      </c>
      <c r="B28" s="6" t="n">
        <v>0</v>
      </c>
      <c r="C28" s="6" t="n">
        <v>0</v>
      </c>
    </row>
    <row r="29" spans="1:3">
      <c r="A29" s="4" t="s">
        <v>145</v>
      </c>
      <c r="B29" s="8" t="n">
        <v>2.9</v>
      </c>
      <c r="C29" s="8" t="n">
        <v>2.9</v>
      </c>
    </row>
    <row r="30" spans="1:3">
      <c r="A30" s="4" t="s">
        <v>146</v>
      </c>
      <c r="B30" s="8" t="n">
        <v>5769.8</v>
      </c>
      <c r="C30" s="8" t="n">
        <v>5671.3</v>
      </c>
    </row>
    <row r="31" spans="1:3">
      <c r="A31" s="4" t="s">
        <v>147</v>
      </c>
      <c r="B31" s="8" t="n">
        <v>-2688.7</v>
      </c>
      <c r="C31" s="6" t="n">
        <v>-2494</v>
      </c>
    </row>
    <row r="32" spans="1:3">
      <c r="A32" s="4" t="s">
        <v>148</v>
      </c>
      <c r="B32" s="6" t="n">
        <v>-926</v>
      </c>
      <c r="C32" s="8" t="n">
        <v>-725.9</v>
      </c>
    </row>
    <row r="33" spans="1:3">
      <c r="A33" s="4" t="s">
        <v>149</v>
      </c>
      <c r="B33" s="8" t="n">
        <v>-42.3</v>
      </c>
      <c r="C33" s="8" t="n">
        <v>-25.5</v>
      </c>
    </row>
    <row r="34" spans="1:3">
      <c r="A34" s="4" t="s">
        <v>150</v>
      </c>
      <c r="B34" s="8" t="n">
        <v>2115.7</v>
      </c>
      <c r="C34" s="8" t="n">
        <v>2428.8</v>
      </c>
    </row>
    <row r="35" spans="1:3">
      <c r="A35" s="4" t="s">
        <v>151</v>
      </c>
      <c r="B35" s="7" t="n">
        <v>6442.1</v>
      </c>
      <c r="C35" s="7" t="n">
        <v>7230.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outlineLevelCol="0"/>
  <cols>
    <col customWidth="1" max="1" min="1" width="80"/>
    <col customWidth="1" max="2" min="2" width="21"/>
  </cols>
  <sheetData>
    <row r="1" spans="1:2">
      <c r="A1" s="1" t="s">
        <v>610</v>
      </c>
      <c r="B1" s="2" t="s">
        <v>1</v>
      </c>
    </row>
    <row r="2" spans="1:2">
      <c r="B2" s="2" t="s">
        <v>604</v>
      </c>
    </row>
    <row r="3" spans="1:2">
      <c r="A3" s="3" t="s">
        <v>611</v>
      </c>
    </row>
    <row r="4" spans="1:2">
      <c r="A4" s="4" t="s">
        <v>612</v>
      </c>
      <c r="B4" s="5" t="n">
        <v>2533200000</v>
      </c>
    </row>
    <row r="5" spans="1:2">
      <c r="A5" s="4" t="s">
        <v>613</v>
      </c>
      <c r="B5" s="6" t="n">
        <v>-4500000</v>
      </c>
    </row>
    <row r="6" spans="1:2">
      <c r="A6" s="4" t="s">
        <v>614</v>
      </c>
      <c r="B6" s="6" t="n">
        <v>2563700000</v>
      </c>
    </row>
    <row r="7" spans="1:2">
      <c r="A7" s="4" t="s">
        <v>615</v>
      </c>
    </row>
    <row r="8" spans="1:2">
      <c r="A8" s="3" t="s">
        <v>611</v>
      </c>
    </row>
    <row r="9" spans="1:2">
      <c r="A9" s="4" t="s">
        <v>612</v>
      </c>
      <c r="B9" s="6" t="n">
        <v>821200000</v>
      </c>
    </row>
    <row r="10" spans="1:2">
      <c r="A10" s="4" t="s">
        <v>613</v>
      </c>
      <c r="B10" s="6" t="n">
        <v>-2000000</v>
      </c>
    </row>
    <row r="11" spans="1:2">
      <c r="A11" s="4" t="s">
        <v>614</v>
      </c>
      <c r="B11" s="6" t="n">
        <v>819200000</v>
      </c>
    </row>
    <row r="12" spans="1:2">
      <c r="A12" s="4" t="s">
        <v>616</v>
      </c>
    </row>
    <row r="13" spans="1:2">
      <c r="A13" s="3" t="s">
        <v>611</v>
      </c>
    </row>
    <row r="14" spans="1:2">
      <c r="A14" s="4" t="s">
        <v>612</v>
      </c>
      <c r="B14" s="6" t="n">
        <v>689500000</v>
      </c>
    </row>
    <row r="15" spans="1:2">
      <c r="A15" s="4" t="s">
        <v>613</v>
      </c>
      <c r="B15" s="6" t="n">
        <v>-2300000</v>
      </c>
    </row>
    <row r="16" spans="1:2">
      <c r="A16" s="4" t="s">
        <v>614</v>
      </c>
      <c r="B16" s="6" t="n">
        <v>722200000</v>
      </c>
    </row>
    <row r="17" spans="1:2">
      <c r="A17" s="4" t="s">
        <v>524</v>
      </c>
    </row>
    <row r="18" spans="1:2">
      <c r="A18" s="3" t="s">
        <v>611</v>
      </c>
    </row>
    <row r="19" spans="1:2">
      <c r="A19" s="4" t="s">
        <v>612</v>
      </c>
      <c r="B19" s="6" t="n">
        <v>0</v>
      </c>
    </row>
    <row r="20" spans="1:2">
      <c r="A20" s="4" t="s">
        <v>613</v>
      </c>
      <c r="B20" s="6" t="n">
        <v>0</v>
      </c>
    </row>
    <row r="21" spans="1:2">
      <c r="A21" s="4" t="s">
        <v>614</v>
      </c>
      <c r="B21" s="6" t="n">
        <v>0</v>
      </c>
    </row>
    <row r="22" spans="1:2">
      <c r="A22" s="4" t="s">
        <v>617</v>
      </c>
    </row>
    <row r="23" spans="1:2">
      <c r="A23" s="3" t="s">
        <v>611</v>
      </c>
    </row>
    <row r="24" spans="1:2">
      <c r="A24" s="4" t="s">
        <v>612</v>
      </c>
      <c r="B24" s="6" t="n">
        <v>1014400000</v>
      </c>
    </row>
    <row r="25" spans="1:2">
      <c r="A25" s="4" t="s">
        <v>613</v>
      </c>
      <c r="B25" s="6" t="n">
        <v>-200000</v>
      </c>
    </row>
    <row r="26" spans="1:2">
      <c r="A26" s="4" t="s">
        <v>614</v>
      </c>
      <c r="B26" s="6" t="n">
        <v>1014200000</v>
      </c>
    </row>
    <row r="27" spans="1:2">
      <c r="A27" s="4" t="s">
        <v>618</v>
      </c>
    </row>
    <row r="28" spans="1:2">
      <c r="A28" s="3" t="s">
        <v>611</v>
      </c>
    </row>
    <row r="29" spans="1:2">
      <c r="A29" s="4" t="s">
        <v>612</v>
      </c>
      <c r="B29" s="6" t="n">
        <v>8100000</v>
      </c>
    </row>
    <row r="30" spans="1:2">
      <c r="A30" s="4" t="s">
        <v>613</v>
      </c>
      <c r="B30" s="6" t="n">
        <v>0</v>
      </c>
    </row>
    <row r="31" spans="1:2">
      <c r="A31" s="4" t="s">
        <v>614</v>
      </c>
      <c r="B31" s="6" t="n">
        <v>8100000</v>
      </c>
    </row>
    <row r="32" spans="1:2">
      <c r="A32" s="4" t="s">
        <v>386</v>
      </c>
    </row>
    <row r="33" spans="1:2">
      <c r="A33" s="3" t="s">
        <v>611</v>
      </c>
    </row>
    <row r="34" spans="1:2">
      <c r="A34" s="4" t="s">
        <v>619</v>
      </c>
      <c r="B34" s="6" t="n">
        <v>3900000</v>
      </c>
    </row>
    <row r="35" spans="1:2">
      <c r="A35" s="4" t="s">
        <v>620</v>
      </c>
    </row>
    <row r="36" spans="1:2">
      <c r="A36" s="3" t="s">
        <v>611</v>
      </c>
    </row>
    <row r="37" spans="1:2">
      <c r="A37" s="4" t="s">
        <v>619</v>
      </c>
      <c r="B37" s="6" t="n">
        <v>0</v>
      </c>
    </row>
    <row r="38" spans="1:2">
      <c r="A38" s="4" t="s">
        <v>621</v>
      </c>
    </row>
    <row r="39" spans="1:2">
      <c r="A39" s="3" t="s">
        <v>611</v>
      </c>
    </row>
    <row r="40" spans="1:2">
      <c r="A40" s="4" t="s">
        <v>619</v>
      </c>
      <c r="B40" s="6" t="n">
        <v>3900000</v>
      </c>
    </row>
    <row r="41" spans="1:2">
      <c r="A41" s="4" t="s">
        <v>622</v>
      </c>
    </row>
    <row r="42" spans="1:2">
      <c r="A42" s="3" t="s">
        <v>611</v>
      </c>
    </row>
    <row r="43" spans="1:2">
      <c r="A43" s="4" t="s">
        <v>619</v>
      </c>
      <c r="B43" s="6" t="n">
        <v>0</v>
      </c>
    </row>
    <row r="44" spans="1:2">
      <c r="A44" s="4" t="s">
        <v>623</v>
      </c>
    </row>
    <row r="45" spans="1:2">
      <c r="A45" s="3" t="s">
        <v>611</v>
      </c>
    </row>
    <row r="46" spans="1:2">
      <c r="A46" s="4" t="s">
        <v>619</v>
      </c>
      <c r="B46" s="6" t="n">
        <v>0</v>
      </c>
    </row>
    <row r="47" spans="1:2">
      <c r="A47" s="4" t="s">
        <v>624</v>
      </c>
    </row>
    <row r="48" spans="1:2">
      <c r="A48" s="3" t="s">
        <v>611</v>
      </c>
    </row>
    <row r="49" spans="1:2">
      <c r="A49" s="4" t="s">
        <v>619</v>
      </c>
      <c r="B49" s="6" t="n">
        <v>0</v>
      </c>
    </row>
    <row r="50" spans="1:2">
      <c r="A50" s="4" t="s">
        <v>625</v>
      </c>
    </row>
    <row r="51" spans="1:2">
      <c r="A51" s="3" t="s">
        <v>611</v>
      </c>
    </row>
    <row r="52" spans="1:2">
      <c r="A52" s="4" t="s">
        <v>619</v>
      </c>
      <c r="B52" s="6" t="n">
        <v>31100000</v>
      </c>
    </row>
    <row r="53" spans="1:2">
      <c r="A53" s="4" t="s">
        <v>626</v>
      </c>
    </row>
    <row r="54" spans="1:2">
      <c r="A54" s="3" t="s">
        <v>611</v>
      </c>
    </row>
    <row r="55" spans="1:2">
      <c r="A55" s="4" t="s">
        <v>619</v>
      </c>
      <c r="B55" s="6" t="n">
        <v>0</v>
      </c>
    </row>
    <row r="56" spans="1:2">
      <c r="A56" s="4" t="s">
        <v>627</v>
      </c>
    </row>
    <row r="57" spans="1:2">
      <c r="A57" s="3" t="s">
        <v>611</v>
      </c>
    </row>
    <row r="58" spans="1:2">
      <c r="A58" s="4" t="s">
        <v>619</v>
      </c>
      <c r="B58" s="6" t="n">
        <v>31100000</v>
      </c>
    </row>
    <row r="59" spans="1:2">
      <c r="A59" s="4" t="s">
        <v>628</v>
      </c>
    </row>
    <row r="60" spans="1:2">
      <c r="A60" s="3" t="s">
        <v>611</v>
      </c>
    </row>
    <row r="61" spans="1:2">
      <c r="A61" s="4" t="s">
        <v>619</v>
      </c>
      <c r="B61" s="6" t="n">
        <v>0</v>
      </c>
    </row>
    <row r="62" spans="1:2">
      <c r="A62" s="4" t="s">
        <v>629</v>
      </c>
    </row>
    <row r="63" spans="1:2">
      <c r="A63" s="3" t="s">
        <v>611</v>
      </c>
    </row>
    <row r="64" spans="1:2">
      <c r="A64" s="4" t="s">
        <v>619</v>
      </c>
      <c r="B64" s="6" t="n">
        <v>0</v>
      </c>
    </row>
    <row r="65" spans="1:2">
      <c r="A65" s="4" t="s">
        <v>630</v>
      </c>
    </row>
    <row r="66" spans="1:2">
      <c r="A66" s="3" t="s">
        <v>611</v>
      </c>
    </row>
    <row r="67" spans="1:2">
      <c r="A67" s="4" t="s">
        <v>619</v>
      </c>
      <c r="B67" s="5"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65</v>
      </c>
    </row>
    <row r="2" spans="1:3">
      <c r="A2" s="3" t="s">
        <v>249</v>
      </c>
    </row>
    <row r="3" spans="1:3">
      <c r="A3" s="4" t="s">
        <v>632</v>
      </c>
      <c r="B3" s="7" t="n">
        <v>44.6</v>
      </c>
      <c r="C3" s="7" t="n">
        <v>44.2</v>
      </c>
    </row>
    <row r="4" spans="1:3">
      <c r="A4" s="4" t="s">
        <v>633</v>
      </c>
      <c r="B4" s="8" t="n">
        <v>11.4</v>
      </c>
      <c r="C4" s="8" t="n">
        <v>8.800000000000001</v>
      </c>
    </row>
    <row r="5" spans="1:3">
      <c r="A5" s="4" t="s">
        <v>634</v>
      </c>
      <c r="B5" s="8" t="n">
        <v>17.2</v>
      </c>
      <c r="C5" s="8" t="n">
        <v>12.9</v>
      </c>
    </row>
    <row r="6" spans="1:3">
      <c r="A6" s="4" t="s">
        <v>635</v>
      </c>
      <c r="B6" s="8" t="n">
        <v>42.7</v>
      </c>
      <c r="C6" s="6" t="n">
        <v>0</v>
      </c>
    </row>
    <row r="7" spans="1:3">
      <c r="A7" s="4" t="s">
        <v>636</v>
      </c>
      <c r="B7" s="8" t="n">
        <v>38.7</v>
      </c>
      <c r="C7" s="8" t="n">
        <v>31.8</v>
      </c>
    </row>
    <row r="8" spans="1:3">
      <c r="A8" s="4" t="s">
        <v>128</v>
      </c>
      <c r="B8" s="7" t="n">
        <v>154.6</v>
      </c>
      <c r="C8" s="7" t="n">
        <v>97.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7</v>
      </c>
      <c r="B1" s="2" t="s">
        <v>1</v>
      </c>
    </row>
    <row r="2" spans="1:4">
      <c r="B2" s="2" t="s">
        <v>2</v>
      </c>
      <c r="C2" s="2" t="s">
        <v>65</v>
      </c>
      <c r="D2" s="2" t="s">
        <v>66</v>
      </c>
    </row>
    <row r="3" spans="1:4">
      <c r="A3" s="3" t="s">
        <v>638</v>
      </c>
    </row>
    <row r="4" spans="1:4">
      <c r="A4" s="4" t="s">
        <v>491</v>
      </c>
      <c r="B4" s="7" t="n">
        <v>2.2</v>
      </c>
      <c r="C4" s="7" t="n">
        <v>6.6</v>
      </c>
      <c r="D4" s="7" t="n">
        <v>3.6</v>
      </c>
    </row>
    <row r="5" spans="1:4">
      <c r="A5" s="4" t="s">
        <v>639</v>
      </c>
      <c r="B5" s="8" t="n">
        <v>-41.4</v>
      </c>
      <c r="C5" s="8" t="n">
        <v>-26.6</v>
      </c>
      <c r="D5" s="8" t="n">
        <v>-18.5</v>
      </c>
    </row>
    <row r="6" spans="1:4">
      <c r="A6" s="4" t="s">
        <v>640</v>
      </c>
      <c r="C6" s="6" t="n">
        <v>0</v>
      </c>
      <c r="D6" s="8" t="n">
        <v>-0.4</v>
      </c>
    </row>
    <row r="7" spans="1:4">
      <c r="A7" s="4" t="s">
        <v>641</v>
      </c>
      <c r="B7" s="8" t="n">
        <v>-1.7</v>
      </c>
      <c r="C7" s="8" t="n">
        <v>-1.1</v>
      </c>
      <c r="D7" s="8" t="n">
        <v>-1.6</v>
      </c>
    </row>
    <row r="8" spans="1:4">
      <c r="A8" s="4" t="s">
        <v>642</v>
      </c>
      <c r="B8" s="8" t="n">
        <v>-2.7</v>
      </c>
      <c r="C8" s="8" t="n">
        <v>2.2</v>
      </c>
      <c r="D8" s="8" t="n">
        <v>4.3</v>
      </c>
    </row>
    <row r="9" spans="1:4">
      <c r="A9" s="4" t="s">
        <v>643</v>
      </c>
      <c r="B9" s="8" t="n">
        <v>-42.3</v>
      </c>
      <c r="C9" s="8" t="n">
        <v>-25.5</v>
      </c>
      <c r="D9" s="8" t="n">
        <v>-16.2</v>
      </c>
    </row>
    <row r="10" spans="1:4">
      <c r="A10" s="4" t="s">
        <v>644</v>
      </c>
      <c r="B10" s="8" t="n">
        <v>-14.8</v>
      </c>
      <c r="C10" s="8" t="n">
        <v>-8.1</v>
      </c>
      <c r="D10" s="8" t="n">
        <v>7.6</v>
      </c>
    </row>
    <row r="11" spans="1:4">
      <c r="A11" s="4" t="s">
        <v>645</v>
      </c>
      <c r="C11" s="6" t="n">
        <v>0</v>
      </c>
      <c r="D11" s="8" t="n">
        <v>2.3</v>
      </c>
    </row>
    <row r="12" spans="1:4">
      <c r="A12" s="4" t="s">
        <v>646</v>
      </c>
      <c r="B12" s="8" t="n">
        <v>0.6</v>
      </c>
      <c r="C12" s="8" t="n">
        <v>-0.5</v>
      </c>
      <c r="D12" s="8" t="n">
        <v>-0.9</v>
      </c>
    </row>
    <row r="13" spans="1:4">
      <c r="A13" s="4" t="s">
        <v>103</v>
      </c>
      <c r="B13" s="6" t="n">
        <v>-8</v>
      </c>
      <c r="C13" s="8" t="n">
        <v>-5.7</v>
      </c>
    </row>
    <row r="14" spans="1:4">
      <c r="A14" s="4" t="s">
        <v>647</v>
      </c>
      <c r="B14" s="8" t="n">
        <v>-19.9</v>
      </c>
      <c r="C14" s="8" t="n">
        <v>-13.3</v>
      </c>
    </row>
    <row r="15" spans="1:4">
      <c r="A15" s="4" t="s">
        <v>496</v>
      </c>
      <c r="B15" s="8" t="n">
        <v>3.1</v>
      </c>
      <c r="C15" s="6" t="n">
        <v>4</v>
      </c>
    </row>
    <row r="16" spans="1:4">
      <c r="A16" s="4" t="s">
        <v>492</v>
      </c>
      <c r="B16" s="8" t="n">
        <v>104.2</v>
      </c>
    </row>
    <row r="17" spans="1:4">
      <c r="A17" s="4" t="s">
        <v>648</v>
      </c>
    </row>
    <row r="18" spans="1:4">
      <c r="A18" s="3" t="s">
        <v>638</v>
      </c>
    </row>
    <row r="19" spans="1:4">
      <c r="A19" s="4" t="s">
        <v>496</v>
      </c>
      <c r="B19" s="6" t="n">
        <v>0</v>
      </c>
      <c r="C19" s="6" t="n">
        <v>0</v>
      </c>
    </row>
    <row r="20" spans="1:4">
      <c r="A20" s="4" t="s">
        <v>649</v>
      </c>
    </row>
    <row r="21" spans="1:4">
      <c r="A21" s="3" t="s">
        <v>638</v>
      </c>
    </row>
    <row r="22" spans="1:4">
      <c r="A22" s="4" t="s">
        <v>496</v>
      </c>
      <c r="B22" s="6" t="n">
        <v>0</v>
      </c>
      <c r="C22" s="6" t="n">
        <v>0</v>
      </c>
    </row>
    <row r="23" spans="1:4">
      <c r="A23" s="4" t="s">
        <v>109</v>
      </c>
    </row>
    <row r="24" spans="1:4">
      <c r="A24" s="3" t="s">
        <v>638</v>
      </c>
    </row>
    <row r="25" spans="1:4">
      <c r="A25" s="4" t="s">
        <v>491</v>
      </c>
      <c r="B25" s="8" t="n">
        <v>0.1</v>
      </c>
    </row>
    <row r="26" spans="1:4">
      <c r="A26" s="4" t="s">
        <v>642</v>
      </c>
      <c r="B26" s="8" t="n">
        <v>3.5</v>
      </c>
      <c r="C26" s="6" t="n">
        <v>0</v>
      </c>
    </row>
    <row r="27" spans="1:4">
      <c r="A27" s="4" t="s">
        <v>103</v>
      </c>
      <c r="B27" s="8" t="n">
        <v>3.5</v>
      </c>
      <c r="C27" s="6" t="n">
        <v>0</v>
      </c>
      <c r="D27" s="5" t="n">
        <v>0</v>
      </c>
    </row>
    <row r="28" spans="1:4">
      <c r="A28" s="4" t="s">
        <v>496</v>
      </c>
      <c r="B28" s="6" t="n">
        <v>0</v>
      </c>
    </row>
    <row r="29" spans="1:4">
      <c r="A29" s="4" t="s">
        <v>492</v>
      </c>
      <c r="B29" s="8" t="n">
        <v>166.7</v>
      </c>
    </row>
    <row r="30" spans="1:4">
      <c r="A30" s="4" t="s">
        <v>513</v>
      </c>
    </row>
    <row r="31" spans="1:4">
      <c r="A31" s="3" t="s">
        <v>638</v>
      </c>
    </row>
    <row r="32" spans="1:4">
      <c r="A32" s="4" t="s">
        <v>496</v>
      </c>
      <c r="C32" s="8" t="n">
        <v>0.4</v>
      </c>
    </row>
    <row r="33" spans="1:4">
      <c r="A33" s="4" t="s">
        <v>110</v>
      </c>
    </row>
    <row r="34" spans="1:4">
      <c r="A34" s="3" t="s">
        <v>638</v>
      </c>
    </row>
    <row r="35" spans="1:4">
      <c r="A35" s="4" t="s">
        <v>496</v>
      </c>
      <c r="B35" s="7" t="n">
        <v>3.1</v>
      </c>
      <c r="C35" s="7" t="n">
        <v>3.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50</v>
      </c>
      <c r="B1" s="2" t="s">
        <v>1</v>
      </c>
    </row>
    <row r="2" spans="1:5">
      <c r="B2" s="2" t="s">
        <v>2</v>
      </c>
      <c r="C2" s="2" t="s">
        <v>65</v>
      </c>
      <c r="D2" s="2" t="s">
        <v>66</v>
      </c>
      <c r="E2" s="2" t="s">
        <v>651</v>
      </c>
    </row>
    <row r="3" spans="1:5">
      <c r="A3" s="3" t="s">
        <v>652</v>
      </c>
    </row>
    <row r="4" spans="1:5">
      <c r="A4" s="4" t="s">
        <v>236</v>
      </c>
      <c r="B4" s="7" t="n">
        <v>1.5</v>
      </c>
      <c r="C4" s="7" t="n">
        <v>3.7</v>
      </c>
      <c r="D4" s="7" t="n">
        <v>1.9</v>
      </c>
      <c r="E4" s="7" t="n">
        <v>13.2</v>
      </c>
    </row>
    <row r="5" spans="1:5">
      <c r="A5" s="4" t="s">
        <v>103</v>
      </c>
      <c r="B5" s="6" t="n">
        <v>-8</v>
      </c>
      <c r="C5" s="8" t="n">
        <v>-5.7</v>
      </c>
    </row>
    <row r="6" spans="1:5">
      <c r="A6" s="4" t="s">
        <v>653</v>
      </c>
      <c r="B6" s="8" t="n">
        <v>4.8</v>
      </c>
      <c r="C6" s="8" t="n">
        <v>7.7</v>
      </c>
    </row>
    <row r="7" spans="1:5">
      <c r="A7" s="4" t="s">
        <v>654</v>
      </c>
    </row>
    <row r="8" spans="1:5">
      <c r="A8" s="3" t="s">
        <v>652</v>
      </c>
    </row>
    <row r="9" spans="1:5">
      <c r="A9" s="4" t="s">
        <v>653</v>
      </c>
      <c r="B9" s="8" t="n">
        <v>2.9</v>
      </c>
      <c r="C9" s="8" t="n">
        <v>3.2</v>
      </c>
    </row>
    <row r="10" spans="1:5">
      <c r="A10" s="4" t="s">
        <v>655</v>
      </c>
    </row>
    <row r="11" spans="1:5">
      <c r="A11" s="3" t="s">
        <v>652</v>
      </c>
    </row>
    <row r="12" spans="1:5">
      <c r="A12" s="4" t="s">
        <v>653</v>
      </c>
      <c r="B12" s="8" t="n">
        <v>0.1</v>
      </c>
      <c r="C12" s="6" t="n">
        <v>6</v>
      </c>
    </row>
    <row r="13" spans="1:5">
      <c r="A13" s="4" t="s">
        <v>656</v>
      </c>
    </row>
    <row r="14" spans="1:5">
      <c r="A14" s="3" t="s">
        <v>652</v>
      </c>
    </row>
    <row r="15" spans="1:5">
      <c r="A15" s="4" t="s">
        <v>653</v>
      </c>
      <c r="B15" s="6" t="n">
        <v>0</v>
      </c>
      <c r="C15" s="8" t="n">
        <v>1.7</v>
      </c>
    </row>
    <row r="16" spans="1:5">
      <c r="A16" s="4" t="s">
        <v>657</v>
      </c>
    </row>
    <row r="17" spans="1:5">
      <c r="A17" s="3" t="s">
        <v>652</v>
      </c>
    </row>
    <row r="18" spans="1:5">
      <c r="A18" s="4" t="s">
        <v>653</v>
      </c>
      <c r="B18" s="8" t="n">
        <v>0.9</v>
      </c>
      <c r="C18" s="8" t="n">
        <v>3.2</v>
      </c>
    </row>
    <row r="19" spans="1:5">
      <c r="A19" s="4" t="s">
        <v>658</v>
      </c>
    </row>
    <row r="20" spans="1:5">
      <c r="A20" s="3" t="s">
        <v>652</v>
      </c>
    </row>
    <row r="21" spans="1:5">
      <c r="A21" s="4" t="s">
        <v>653</v>
      </c>
      <c r="B21" s="8" t="n">
        <v>0.1</v>
      </c>
      <c r="C21" s="8" t="n">
        <v>0.2</v>
      </c>
    </row>
    <row r="22" spans="1:5">
      <c r="A22" s="4" t="s">
        <v>659</v>
      </c>
    </row>
    <row r="23" spans="1:5">
      <c r="A23" s="3" t="s">
        <v>652</v>
      </c>
    </row>
    <row r="24" spans="1:5">
      <c r="A24" s="4" t="s">
        <v>653</v>
      </c>
      <c r="B24" s="6" t="n">
        <v>2</v>
      </c>
      <c r="C24" s="6" t="n">
        <v>0</v>
      </c>
    </row>
    <row r="25" spans="1:5">
      <c r="A25" s="4" t="s">
        <v>660</v>
      </c>
    </row>
    <row r="26" spans="1:5">
      <c r="A26" s="3" t="s">
        <v>652</v>
      </c>
    </row>
    <row r="27" spans="1:5">
      <c r="A27" s="4" t="s">
        <v>653</v>
      </c>
      <c r="B27" s="8" t="n">
        <v>4.7</v>
      </c>
      <c r="C27" s="6" t="n">
        <v>0</v>
      </c>
    </row>
    <row r="28" spans="1:5">
      <c r="A28" s="4" t="s">
        <v>109</v>
      </c>
    </row>
    <row r="29" spans="1:5">
      <c r="A29" s="3" t="s">
        <v>652</v>
      </c>
    </row>
    <row r="30" spans="1:5">
      <c r="A30" s="4" t="s">
        <v>110</v>
      </c>
      <c r="B30" s="8" t="n">
        <v>4.7</v>
      </c>
    </row>
    <row r="31" spans="1:5">
      <c r="A31" s="4" t="s">
        <v>103</v>
      </c>
      <c r="B31" s="7" t="n">
        <v>3.5</v>
      </c>
      <c r="C31" s="5" t="n">
        <v>0</v>
      </c>
      <c r="D31" s="5" t="n">
        <v>0</v>
      </c>
    </row>
  </sheetData>
  <mergeCells count="2">
    <mergeCell ref="A1:A2"/>
    <mergeCell ref="B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2</v>
      </c>
      <c r="C2" s="2" t="s">
        <v>65</v>
      </c>
      <c r="D2" s="2" t="s">
        <v>66</v>
      </c>
    </row>
    <row r="3" spans="1:4">
      <c r="A3" s="3" t="s">
        <v>662</v>
      </c>
    </row>
    <row r="4" spans="1:4">
      <c r="A4" s="4" t="s">
        <v>490</v>
      </c>
      <c r="B4" s="5" t="n">
        <v>11</v>
      </c>
      <c r="C4" s="7" t="n">
        <v>1.3</v>
      </c>
      <c r="D4" s="7" t="n">
        <v>3.1</v>
      </c>
    </row>
    <row r="5" spans="1:4">
      <c r="A5" s="4" t="s">
        <v>663</v>
      </c>
      <c r="B5" s="6" t="n">
        <v>1000</v>
      </c>
    </row>
    <row r="6" spans="1:4">
      <c r="A6" s="4" t="s">
        <v>496</v>
      </c>
      <c r="B6" s="8" t="n">
        <v>3.1</v>
      </c>
      <c r="C6" s="6" t="n">
        <v>4</v>
      </c>
    </row>
    <row r="7" spans="1:4">
      <c r="A7" s="4" t="s">
        <v>491</v>
      </c>
      <c r="B7" s="8" t="n">
        <v>2.2</v>
      </c>
      <c r="C7" s="8" t="n">
        <v>6.6</v>
      </c>
      <c r="D7" s="7" t="n">
        <v>3.6</v>
      </c>
    </row>
    <row r="8" spans="1:4">
      <c r="A8" s="4" t="s">
        <v>103</v>
      </c>
      <c r="B8" s="6" t="n">
        <v>-8</v>
      </c>
      <c r="C8" s="8" t="n">
        <v>-5.7</v>
      </c>
    </row>
    <row r="9" spans="1:4">
      <c r="A9" s="4" t="s">
        <v>648</v>
      </c>
    </row>
    <row r="10" spans="1:4">
      <c r="A10" s="3" t="s">
        <v>662</v>
      </c>
    </row>
    <row r="11" spans="1:4">
      <c r="A11" s="4" t="s">
        <v>496</v>
      </c>
      <c r="B11" s="5" t="n">
        <v>0</v>
      </c>
      <c r="C11" s="5"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4</v>
      </c>
      <c r="B1" s="2" t="s">
        <v>1</v>
      </c>
    </row>
    <row r="2" spans="1:4">
      <c r="B2" s="2" t="s">
        <v>2</v>
      </c>
      <c r="C2" s="2" t="s">
        <v>65</v>
      </c>
      <c r="D2" s="2" t="s">
        <v>66</v>
      </c>
    </row>
    <row r="3" spans="1:4">
      <c r="A3" s="3" t="s">
        <v>665</v>
      </c>
    </row>
    <row r="4" spans="1:4">
      <c r="A4" s="4" t="s">
        <v>104</v>
      </c>
      <c r="B4" s="7" t="n">
        <v>-4.5</v>
      </c>
      <c r="C4" s="7" t="n">
        <v>-5.7</v>
      </c>
      <c r="D4" s="7" t="n">
        <v>0.8</v>
      </c>
    </row>
    <row r="5" spans="1:4">
      <c r="A5" s="4" t="s">
        <v>110</v>
      </c>
    </row>
    <row r="6" spans="1:4">
      <c r="A6" s="3" t="s">
        <v>665</v>
      </c>
    </row>
    <row r="7" spans="1:4">
      <c r="A7" s="4" t="s">
        <v>104</v>
      </c>
      <c r="B7" s="6" t="n">
        <v>-8</v>
      </c>
      <c r="C7" s="8" t="n">
        <v>-5.7</v>
      </c>
      <c r="D7" s="8" t="n">
        <v>0.8</v>
      </c>
    </row>
    <row r="8" spans="1:4">
      <c r="A8" s="4" t="s">
        <v>109</v>
      </c>
    </row>
    <row r="9" spans="1:4">
      <c r="A9" s="3" t="s">
        <v>665</v>
      </c>
    </row>
    <row r="10" spans="1:4">
      <c r="A10" s="4" t="s">
        <v>104</v>
      </c>
      <c r="B10" s="7" t="n">
        <v>3.5</v>
      </c>
      <c r="C10" s="5" t="n">
        <v>0</v>
      </c>
      <c r="D10" s="5"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6</v>
      </c>
      <c r="B1" s="2" t="s">
        <v>1</v>
      </c>
    </row>
    <row r="2" spans="1:4">
      <c r="B2" s="2" t="s">
        <v>2</v>
      </c>
      <c r="C2" s="2" t="s">
        <v>65</v>
      </c>
      <c r="D2" s="2" t="s">
        <v>66</v>
      </c>
    </row>
    <row r="3" spans="1:4">
      <c r="A3" s="3" t="s">
        <v>667</v>
      </c>
    </row>
    <row r="4" spans="1:4">
      <c r="A4" s="4" t="s">
        <v>368</v>
      </c>
      <c r="B4" s="7" t="n">
        <v>8.9</v>
      </c>
      <c r="C4" s="7" t="n">
        <v>5.3</v>
      </c>
      <c r="D4" s="7" t="n">
        <v>0.5</v>
      </c>
    </row>
    <row r="5" spans="1:4">
      <c r="A5" s="4" t="s">
        <v>527</v>
      </c>
    </row>
    <row r="6" spans="1:4">
      <c r="A6" s="3" t="s">
        <v>667</v>
      </c>
    </row>
    <row r="7" spans="1:4">
      <c r="A7" s="4" t="s">
        <v>368</v>
      </c>
      <c r="B7" s="8" t="n">
        <v>8.800000000000001</v>
      </c>
      <c r="C7" s="8" t="n">
        <v>5.3</v>
      </c>
      <c r="D7" s="8" t="n">
        <v>0.5</v>
      </c>
    </row>
    <row r="8" spans="1:4">
      <c r="A8" s="4" t="s">
        <v>668</v>
      </c>
    </row>
    <row r="9" spans="1:4">
      <c r="A9" s="3" t="s">
        <v>667</v>
      </c>
    </row>
    <row r="10" spans="1:4">
      <c r="A10" s="4" t="s">
        <v>368</v>
      </c>
      <c r="B10" s="7" t="n">
        <v>0.1</v>
      </c>
      <c r="C10" s="5" t="n">
        <v>0</v>
      </c>
      <c r="D10" s="5"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v>
      </c>
      <c r="C2" s="2" t="s">
        <v>65</v>
      </c>
      <c r="D2" s="2" t="s">
        <v>66</v>
      </c>
    </row>
    <row r="3" spans="1:4">
      <c r="A3" s="3" t="s">
        <v>670</v>
      </c>
    </row>
    <row r="4" spans="1:4">
      <c r="A4" s="4" t="s">
        <v>671</v>
      </c>
      <c r="B4" s="7" t="n">
        <v>16.2</v>
      </c>
      <c r="C4" s="7" t="n">
        <v>9.800000000000001</v>
      </c>
      <c r="D4" s="7" t="n">
        <v>12.7</v>
      </c>
    </row>
    <row r="5" spans="1:4">
      <c r="A5" s="4" t="s">
        <v>672</v>
      </c>
      <c r="B5" s="8" t="n">
        <v>4.4</v>
      </c>
      <c r="C5" s="6" t="n">
        <v>7</v>
      </c>
      <c r="D5" s="8" t="n">
        <v>1.8</v>
      </c>
    </row>
    <row r="6" spans="1:4">
      <c r="A6" s="4" t="s">
        <v>673</v>
      </c>
      <c r="B6" s="8" t="n">
        <v>-2.8</v>
      </c>
      <c r="C6" s="8" t="n">
        <v>-0.6</v>
      </c>
      <c r="D6" s="8" t="n">
        <v>-4.7</v>
      </c>
    </row>
    <row r="7" spans="1:4">
      <c r="A7" s="4" t="s">
        <v>674</v>
      </c>
      <c r="B7" s="7" t="n">
        <v>17.8</v>
      </c>
      <c r="C7" s="7" t="n">
        <v>16.2</v>
      </c>
      <c r="D7" s="7" t="n">
        <v>9.80000000000000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5</v>
      </c>
      <c r="B1" s="2" t="s">
        <v>1</v>
      </c>
    </row>
    <row r="2" spans="1:4">
      <c r="B2" s="2" t="s">
        <v>2</v>
      </c>
      <c r="C2" s="2" t="s">
        <v>65</v>
      </c>
      <c r="D2" s="2" t="s">
        <v>66</v>
      </c>
    </row>
    <row r="3" spans="1:4">
      <c r="A3" s="3" t="s">
        <v>676</v>
      </c>
    </row>
    <row r="4" spans="1:4">
      <c r="A4" s="4" t="s">
        <v>677</v>
      </c>
      <c r="B4" s="6" t="n">
        <v>269413</v>
      </c>
      <c r="C4" s="6" t="n">
        <v>275105</v>
      </c>
      <c r="D4" s="6" t="n">
        <v>279811</v>
      </c>
    </row>
    <row r="5" spans="1:4">
      <c r="A5" s="4" t="s">
        <v>678</v>
      </c>
      <c r="B5" s="6" t="n">
        <v>0</v>
      </c>
      <c r="C5" s="6" t="n">
        <v>0</v>
      </c>
      <c r="D5" s="6" t="n">
        <v>2885</v>
      </c>
    </row>
    <row r="6" spans="1:4">
      <c r="A6" s="4" t="s">
        <v>679</v>
      </c>
      <c r="B6" s="6" t="n">
        <v>0</v>
      </c>
      <c r="C6" s="6" t="n">
        <v>0</v>
      </c>
      <c r="D6" s="6" t="n">
        <v>2957</v>
      </c>
    </row>
    <row r="7" spans="1:4">
      <c r="A7" s="4" t="s">
        <v>680</v>
      </c>
      <c r="B7" s="6" t="n">
        <v>269413</v>
      </c>
      <c r="C7" s="6" t="n">
        <v>275105</v>
      </c>
      <c r="D7" s="6" t="n">
        <v>285653</v>
      </c>
    </row>
    <row r="8" spans="1:4">
      <c r="A8" s="4" t="s">
        <v>681</v>
      </c>
    </row>
    <row r="9" spans="1:4">
      <c r="A9" s="3" t="s">
        <v>682</v>
      </c>
    </row>
    <row r="10" spans="1:4">
      <c r="A10" s="4" t="s">
        <v>683</v>
      </c>
      <c r="B10" s="6" t="n">
        <v>4098</v>
      </c>
      <c r="C10" s="6" t="n">
        <v>5073</v>
      </c>
      <c r="D10" s="6" t="n">
        <v>1677</v>
      </c>
    </row>
    <row r="11" spans="1:4">
      <c r="A11" s="4" t="s">
        <v>684</v>
      </c>
    </row>
    <row r="12" spans="1:4">
      <c r="A12" s="3" t="s">
        <v>682</v>
      </c>
    </row>
    <row r="13" spans="1:4">
      <c r="A13" s="4" t="s">
        <v>683</v>
      </c>
      <c r="B13" s="6" t="n">
        <v>0</v>
      </c>
      <c r="C13" s="6" t="n">
        <v>703</v>
      </c>
      <c r="D13" s="6" t="n">
        <v>1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5</v>
      </c>
      <c r="B1" s="2" t="s">
        <v>1</v>
      </c>
    </row>
    <row r="2" spans="1:3">
      <c r="B2" s="2" t="s">
        <v>2</v>
      </c>
      <c r="C2" s="2" t="s">
        <v>65</v>
      </c>
    </row>
    <row r="3" spans="1:3">
      <c r="A3" s="3" t="s">
        <v>686</v>
      </c>
    </row>
    <row r="4" spans="1:3">
      <c r="A4" s="4" t="s">
        <v>671</v>
      </c>
      <c r="B4" s="7" t="n">
        <v>15.9</v>
      </c>
      <c r="C4" s="5" t="n">
        <v>17</v>
      </c>
    </row>
    <row r="5" spans="1:3">
      <c r="A5" s="4" t="s">
        <v>687</v>
      </c>
      <c r="B5" s="8" t="n">
        <v>14.1</v>
      </c>
      <c r="C5" s="8" t="n">
        <v>18.3</v>
      </c>
    </row>
    <row r="6" spans="1:3">
      <c r="A6" s="4" t="s">
        <v>688</v>
      </c>
      <c r="B6" s="8" t="n">
        <v>-16.1</v>
      </c>
      <c r="C6" s="8" t="n">
        <v>-19.4</v>
      </c>
    </row>
    <row r="7" spans="1:3">
      <c r="A7" s="4" t="s">
        <v>674</v>
      </c>
      <c r="B7" s="7" t="n">
        <v>13.9</v>
      </c>
      <c r="C7" s="7" t="n">
        <v>15.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52</v>
      </c>
      <c r="B1" s="2" t="s">
        <v>2</v>
      </c>
      <c r="C1" s="2" t="s">
        <v>65</v>
      </c>
    </row>
    <row r="2" spans="1:3">
      <c r="A2" s="3" t="s">
        <v>153</v>
      </c>
    </row>
    <row r="3" spans="1:3">
      <c r="A3" s="4" t="s">
        <v>154</v>
      </c>
      <c r="B3" s="7" t="n">
        <v>17.8</v>
      </c>
      <c r="C3" s="7" t="n">
        <v>16.2</v>
      </c>
    </row>
    <row r="4" spans="1:3">
      <c r="A4" s="4" t="s">
        <v>155</v>
      </c>
      <c r="B4" s="9" t="n">
        <v>0.01</v>
      </c>
      <c r="C4" s="9" t="n">
        <v>0.01</v>
      </c>
    </row>
    <row r="5" spans="1:3">
      <c r="A5" s="4" t="s">
        <v>156</v>
      </c>
      <c r="B5" s="6" t="n">
        <v>1623000</v>
      </c>
      <c r="C5" s="6" t="n">
        <v>1623000</v>
      </c>
    </row>
    <row r="6" spans="1:3">
      <c r="A6" s="4" t="s">
        <v>157</v>
      </c>
      <c r="B6" s="6" t="n">
        <v>0</v>
      </c>
      <c r="C6" s="6" t="n">
        <v>0</v>
      </c>
    </row>
    <row r="7" spans="1:3">
      <c r="A7" s="4" t="s">
        <v>158</v>
      </c>
      <c r="B7" s="9" t="n">
        <v>0.01</v>
      </c>
      <c r="C7" s="9" t="n">
        <v>0.01</v>
      </c>
    </row>
    <row r="8" spans="1:3">
      <c r="A8" s="4" t="s">
        <v>159</v>
      </c>
      <c r="B8" s="6" t="n">
        <v>750000000</v>
      </c>
      <c r="C8" s="6" t="n">
        <v>750000000</v>
      </c>
    </row>
    <row r="9" spans="1:3">
      <c r="A9" s="4" t="s">
        <v>160</v>
      </c>
      <c r="B9" s="6" t="n">
        <v>292323000</v>
      </c>
      <c r="C9" s="6" t="n">
        <v>289900000</v>
      </c>
    </row>
    <row r="10" spans="1:3">
      <c r="A10" s="4" t="s">
        <v>161</v>
      </c>
      <c r="B10" s="6" t="n">
        <v>24639000</v>
      </c>
      <c r="C10" s="6" t="n">
        <v>19812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689</v>
      </c>
      <c r="B1" s="2" t="s">
        <v>1</v>
      </c>
    </row>
    <row r="2" spans="1:3">
      <c r="B2" s="2" t="s">
        <v>2</v>
      </c>
      <c r="C2" s="2" t="s">
        <v>690</v>
      </c>
    </row>
    <row r="3" spans="1:3">
      <c r="A3" s="3" t="s">
        <v>691</v>
      </c>
    </row>
    <row r="4" spans="1:3">
      <c r="A4" s="4" t="s">
        <v>692</v>
      </c>
      <c r="B4" s="7" t="n">
        <v>438.4</v>
      </c>
    </row>
    <row r="5" spans="1:3">
      <c r="A5" s="4" t="s">
        <v>693</v>
      </c>
      <c r="B5" s="7" t="n">
        <v>158.9</v>
      </c>
    </row>
    <row r="6" spans="1:3">
      <c r="A6" s="4" t="s">
        <v>694</v>
      </c>
    </row>
    <row r="7" spans="1:3">
      <c r="A7" s="3" t="s">
        <v>691</v>
      </c>
    </row>
    <row r="8" spans="1:3">
      <c r="A8" s="4" t="s">
        <v>695</v>
      </c>
      <c r="C8" s="7" t="n">
        <v>6.4</v>
      </c>
    </row>
    <row r="9" spans="1:3">
      <c r="A9" s="4" t="s">
        <v>696</v>
      </c>
      <c r="C9" s="7" t="n">
        <v>-2.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00"/>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7</v>
      </c>
      <c r="B1" s="2" t="s">
        <v>583</v>
      </c>
      <c r="J1" s="2" t="s">
        <v>1</v>
      </c>
    </row>
    <row r="2" spans="1:12">
      <c r="B2" s="2" t="s">
        <v>2</v>
      </c>
      <c r="C2" s="2" t="s">
        <v>698</v>
      </c>
      <c r="D2" s="2" t="s">
        <v>4</v>
      </c>
      <c r="E2" s="2" t="s">
        <v>699</v>
      </c>
      <c r="F2" s="2" t="s">
        <v>65</v>
      </c>
      <c r="G2" s="2" t="s">
        <v>700</v>
      </c>
      <c r="H2" s="2" t="s">
        <v>584</v>
      </c>
      <c r="I2" s="2" t="s">
        <v>701</v>
      </c>
      <c r="J2" s="2" t="s">
        <v>2</v>
      </c>
      <c r="K2" s="2" t="s">
        <v>65</v>
      </c>
      <c r="L2" s="2" t="s">
        <v>66</v>
      </c>
    </row>
    <row r="3" spans="1:12">
      <c r="A3" s="3" t="s">
        <v>691</v>
      </c>
    </row>
    <row r="4" spans="1:12">
      <c r="A4" s="4" t="s">
        <v>702</v>
      </c>
      <c r="B4" s="7" t="n">
        <v>865.8</v>
      </c>
      <c r="C4" s="7" t="n">
        <v>852.4</v>
      </c>
      <c r="D4" s="7" t="n">
        <v>818.4</v>
      </c>
      <c r="E4" s="7" t="n">
        <v>830.7</v>
      </c>
      <c r="F4" s="7" t="n">
        <v>813.5</v>
      </c>
      <c r="G4" s="5" t="n">
        <v>824</v>
      </c>
      <c r="H4" s="7" t="n">
        <v>789.3</v>
      </c>
      <c r="I4" s="7" t="n">
        <v>791.1</v>
      </c>
      <c r="J4" s="7" t="n">
        <v>3367.3</v>
      </c>
      <c r="K4" s="7" t="n">
        <v>3217.9</v>
      </c>
      <c r="L4" s="7" t="n">
        <v>3058.8</v>
      </c>
    </row>
    <row r="5" spans="1:12">
      <c r="A5" s="4" t="s">
        <v>703</v>
      </c>
    </row>
    <row r="6" spans="1:12">
      <c r="A6" s="3" t="s">
        <v>691</v>
      </c>
    </row>
    <row r="7" spans="1:12">
      <c r="A7" s="4" t="s">
        <v>702</v>
      </c>
      <c r="J7" s="6" t="n">
        <v>2536</v>
      </c>
      <c r="K7" s="8" t="n">
        <v>2417.6</v>
      </c>
      <c r="L7" s="8" t="n">
        <v>2374.8</v>
      </c>
    </row>
    <row r="8" spans="1:12">
      <c r="A8" s="4" t="s">
        <v>704</v>
      </c>
    </row>
    <row r="9" spans="1:12">
      <c r="A9" s="3" t="s">
        <v>691</v>
      </c>
    </row>
    <row r="10" spans="1:12">
      <c r="A10" s="4" t="s">
        <v>702</v>
      </c>
      <c r="J10" s="8" t="n">
        <v>831.3</v>
      </c>
      <c r="K10" s="8" t="n">
        <v>800.3</v>
      </c>
      <c r="L10" s="6" t="n">
        <v>684</v>
      </c>
    </row>
    <row r="11" spans="1:12">
      <c r="A11" s="4" t="s">
        <v>615</v>
      </c>
    </row>
    <row r="12" spans="1:12">
      <c r="A12" s="3" t="s">
        <v>691</v>
      </c>
    </row>
    <row r="13" spans="1:12">
      <c r="A13" s="4" t="s">
        <v>702</v>
      </c>
      <c r="J13" s="8" t="n">
        <v>1205.5</v>
      </c>
      <c r="K13" s="8" t="n">
        <v>1147.4</v>
      </c>
      <c r="L13" s="8" t="n">
        <v>1197.1</v>
      </c>
    </row>
    <row r="14" spans="1:12">
      <c r="A14" s="4" t="s">
        <v>705</v>
      </c>
    </row>
    <row r="15" spans="1:12">
      <c r="A15" s="3" t="s">
        <v>691</v>
      </c>
    </row>
    <row r="16" spans="1:12">
      <c r="A16" s="4" t="s">
        <v>702</v>
      </c>
      <c r="J16" s="8" t="n">
        <v>921.3</v>
      </c>
      <c r="K16" s="8" t="n">
        <v>881.6</v>
      </c>
      <c r="L16" s="8" t="n">
        <v>919.2</v>
      </c>
    </row>
    <row r="17" spans="1:12">
      <c r="A17" s="4" t="s">
        <v>706</v>
      </c>
    </row>
    <row r="18" spans="1:12">
      <c r="A18" s="3" t="s">
        <v>691</v>
      </c>
    </row>
    <row r="19" spans="1:12">
      <c r="A19" s="4" t="s">
        <v>702</v>
      </c>
      <c r="J19" s="8" t="n">
        <v>284.2</v>
      </c>
      <c r="K19" s="8" t="n">
        <v>265.8</v>
      </c>
      <c r="L19" s="8" t="n">
        <v>277.9</v>
      </c>
    </row>
    <row r="20" spans="1:12">
      <c r="A20" s="4" t="s">
        <v>707</v>
      </c>
    </row>
    <row r="21" spans="1:12">
      <c r="A21" s="3" t="s">
        <v>691</v>
      </c>
    </row>
    <row r="22" spans="1:12">
      <c r="A22" s="4" t="s">
        <v>702</v>
      </c>
      <c r="J22" s="6" t="n">
        <v>472</v>
      </c>
      <c r="K22" s="8" t="n">
        <v>480.3</v>
      </c>
      <c r="L22" s="8" t="n">
        <v>477.1</v>
      </c>
    </row>
    <row r="23" spans="1:12">
      <c r="A23" s="4" t="s">
        <v>708</v>
      </c>
    </row>
    <row r="24" spans="1:12">
      <c r="A24" s="3" t="s">
        <v>691</v>
      </c>
    </row>
    <row r="25" spans="1:12">
      <c r="A25" s="4" t="s">
        <v>702</v>
      </c>
      <c r="J25" s="8" t="n">
        <v>312.9</v>
      </c>
      <c r="K25" s="8" t="n">
        <v>322.9</v>
      </c>
      <c r="L25" s="8" t="n">
        <v>329.3</v>
      </c>
    </row>
    <row r="26" spans="1:12">
      <c r="A26" s="4" t="s">
        <v>709</v>
      </c>
    </row>
    <row r="27" spans="1:12">
      <c r="A27" s="3" t="s">
        <v>691</v>
      </c>
    </row>
    <row r="28" spans="1:12">
      <c r="A28" s="4" t="s">
        <v>702</v>
      </c>
      <c r="J28" s="8" t="n">
        <v>159.1</v>
      </c>
      <c r="K28" s="8" t="n">
        <v>157.4</v>
      </c>
      <c r="L28" s="8" t="n">
        <v>147.8</v>
      </c>
    </row>
    <row r="29" spans="1:12">
      <c r="A29" s="4" t="s">
        <v>710</v>
      </c>
    </row>
    <row r="30" spans="1:12">
      <c r="A30" s="3" t="s">
        <v>691</v>
      </c>
    </row>
    <row r="31" spans="1:12">
      <c r="A31" s="4" t="s">
        <v>702</v>
      </c>
      <c r="J31" s="6" t="n">
        <v>675</v>
      </c>
      <c r="K31" s="8" t="n">
        <v>611.8</v>
      </c>
      <c r="L31" s="8" t="n">
        <v>579.5</v>
      </c>
    </row>
    <row r="32" spans="1:12">
      <c r="A32" s="4" t="s">
        <v>711</v>
      </c>
    </row>
    <row r="33" spans="1:12">
      <c r="A33" s="3" t="s">
        <v>691</v>
      </c>
    </row>
    <row r="34" spans="1:12">
      <c r="A34" s="4" t="s">
        <v>702</v>
      </c>
      <c r="J34" s="8" t="n">
        <v>549.9</v>
      </c>
      <c r="K34" s="8" t="n">
        <v>503.4</v>
      </c>
      <c r="L34" s="8" t="n">
        <v>490.9</v>
      </c>
    </row>
    <row r="35" spans="1:12">
      <c r="A35" s="4" t="s">
        <v>712</v>
      </c>
    </row>
    <row r="36" spans="1:12">
      <c r="A36" s="3" t="s">
        <v>691</v>
      </c>
    </row>
    <row r="37" spans="1:12">
      <c r="A37" s="4" t="s">
        <v>702</v>
      </c>
      <c r="J37" s="8" t="n">
        <v>125.1</v>
      </c>
      <c r="K37" s="8" t="n">
        <v>108.4</v>
      </c>
      <c r="L37" s="8" t="n">
        <v>88.59999999999999</v>
      </c>
    </row>
    <row r="38" spans="1:12">
      <c r="A38" s="4" t="s">
        <v>713</v>
      </c>
    </row>
    <row r="39" spans="1:12">
      <c r="A39" s="3" t="s">
        <v>691</v>
      </c>
    </row>
    <row r="40" spans="1:12">
      <c r="A40" s="4" t="s">
        <v>702</v>
      </c>
      <c r="J40" s="8" t="n">
        <v>58.5</v>
      </c>
      <c r="K40" s="8" t="n">
        <v>55.3</v>
      </c>
      <c r="L40" s="8" t="n">
        <v>140.5</v>
      </c>
    </row>
    <row r="41" spans="1:12">
      <c r="A41" s="4" t="s">
        <v>714</v>
      </c>
    </row>
    <row r="42" spans="1:12">
      <c r="A42" s="3" t="s">
        <v>691</v>
      </c>
    </row>
    <row r="43" spans="1:12">
      <c r="A43" s="4" t="s">
        <v>702</v>
      </c>
      <c r="J43" s="8" t="n">
        <v>58.5</v>
      </c>
      <c r="K43" s="8" t="n">
        <v>55.3</v>
      </c>
      <c r="L43" s="6" t="n">
        <v>99</v>
      </c>
    </row>
    <row r="44" spans="1:12">
      <c r="A44" s="4" t="s">
        <v>715</v>
      </c>
    </row>
    <row r="45" spans="1:12">
      <c r="A45" s="3" t="s">
        <v>691</v>
      </c>
    </row>
    <row r="46" spans="1:12">
      <c r="A46" s="4" t="s">
        <v>702</v>
      </c>
      <c r="J46" s="6" t="n">
        <v>0</v>
      </c>
      <c r="K46" s="6" t="n">
        <v>0</v>
      </c>
      <c r="L46" s="8" t="n">
        <v>41.5</v>
      </c>
    </row>
    <row r="47" spans="1:12">
      <c r="A47" s="4" t="s">
        <v>616</v>
      </c>
    </row>
    <row r="48" spans="1:12">
      <c r="A48" s="3" t="s">
        <v>691</v>
      </c>
    </row>
    <row r="49" spans="1:12">
      <c r="A49" s="4" t="s">
        <v>702</v>
      </c>
      <c r="J49" s="8" t="n">
        <v>1314.2</v>
      </c>
      <c r="K49" s="8" t="n">
        <v>1218.2</v>
      </c>
      <c r="L49" s="8" t="n">
        <v>1138.3</v>
      </c>
    </row>
    <row r="50" spans="1:12">
      <c r="A50" s="4" t="s">
        <v>716</v>
      </c>
    </row>
    <row r="51" spans="1:12">
      <c r="A51" s="3" t="s">
        <v>691</v>
      </c>
    </row>
    <row r="52" spans="1:12">
      <c r="A52" s="4" t="s">
        <v>702</v>
      </c>
      <c r="J52" s="8" t="n">
        <v>1037.9</v>
      </c>
      <c r="K52" s="8" t="n">
        <v>951.4</v>
      </c>
      <c r="L52" s="8" t="n">
        <v>930.1</v>
      </c>
    </row>
    <row r="53" spans="1:12">
      <c r="A53" s="4" t="s">
        <v>717</v>
      </c>
    </row>
    <row r="54" spans="1:12">
      <c r="A54" s="3" t="s">
        <v>691</v>
      </c>
    </row>
    <row r="55" spans="1:12">
      <c r="A55" s="4" t="s">
        <v>702</v>
      </c>
      <c r="J55" s="8" t="n">
        <v>276.3</v>
      </c>
      <c r="K55" s="8" t="n">
        <v>266.8</v>
      </c>
      <c r="L55" s="8" t="n">
        <v>208.2</v>
      </c>
    </row>
    <row r="56" spans="1:12">
      <c r="A56" s="4" t="s">
        <v>718</v>
      </c>
    </row>
    <row r="57" spans="1:12">
      <c r="A57" s="3" t="s">
        <v>691</v>
      </c>
    </row>
    <row r="58" spans="1:12">
      <c r="A58" s="4" t="s">
        <v>702</v>
      </c>
      <c r="J58" s="8" t="n">
        <v>1094.6</v>
      </c>
      <c r="K58" s="8" t="n">
        <v>1016.5</v>
      </c>
      <c r="L58" s="8" t="n">
        <v>962.2</v>
      </c>
    </row>
    <row r="59" spans="1:12">
      <c r="A59" s="4" t="s">
        <v>719</v>
      </c>
    </row>
    <row r="60" spans="1:12">
      <c r="A60" s="3" t="s">
        <v>691</v>
      </c>
    </row>
    <row r="61" spans="1:12">
      <c r="A61" s="4" t="s">
        <v>702</v>
      </c>
      <c r="J61" s="8" t="n">
        <v>853.1</v>
      </c>
      <c r="K61" s="6" t="n">
        <v>782</v>
      </c>
      <c r="L61" s="8" t="n">
        <v>777.5</v>
      </c>
    </row>
    <row r="62" spans="1:12">
      <c r="A62" s="4" t="s">
        <v>720</v>
      </c>
    </row>
    <row r="63" spans="1:12">
      <c r="A63" s="3" t="s">
        <v>691</v>
      </c>
    </row>
    <row r="64" spans="1:12">
      <c r="A64" s="4" t="s">
        <v>702</v>
      </c>
      <c r="J64" s="8" t="n">
        <v>241.5</v>
      </c>
      <c r="K64" s="8" t="n">
        <v>234.5</v>
      </c>
      <c r="L64" s="8" t="n">
        <v>184.7</v>
      </c>
    </row>
    <row r="65" spans="1:12">
      <c r="A65" s="4" t="s">
        <v>721</v>
      </c>
    </row>
    <row r="66" spans="1:12">
      <c r="A66" s="3" t="s">
        <v>691</v>
      </c>
    </row>
    <row r="67" spans="1:12">
      <c r="A67" s="4" t="s">
        <v>702</v>
      </c>
      <c r="J67" s="8" t="n">
        <v>219.6</v>
      </c>
      <c r="K67" s="8" t="n">
        <v>201.7</v>
      </c>
      <c r="L67" s="8" t="n">
        <v>176.1</v>
      </c>
    </row>
    <row r="68" spans="1:12">
      <c r="A68" s="4" t="s">
        <v>722</v>
      </c>
    </row>
    <row r="69" spans="1:12">
      <c r="A69" s="3" t="s">
        <v>691</v>
      </c>
    </row>
    <row r="70" spans="1:12">
      <c r="A70" s="4" t="s">
        <v>702</v>
      </c>
      <c r="J70" s="8" t="n">
        <v>184.8</v>
      </c>
      <c r="K70" s="8" t="n">
        <v>169.4</v>
      </c>
      <c r="L70" s="8" t="n">
        <v>152.6</v>
      </c>
    </row>
    <row r="71" spans="1:12">
      <c r="A71" s="4" t="s">
        <v>723</v>
      </c>
    </row>
    <row r="72" spans="1:12">
      <c r="A72" s="3" t="s">
        <v>691</v>
      </c>
    </row>
    <row r="73" spans="1:12">
      <c r="A73" s="4" t="s">
        <v>702</v>
      </c>
      <c r="J73" s="8" t="n">
        <v>34.8</v>
      </c>
      <c r="K73" s="8" t="n">
        <v>32.3</v>
      </c>
      <c r="L73" s="8" t="n">
        <v>23.5</v>
      </c>
    </row>
    <row r="74" spans="1:12">
      <c r="A74" s="4" t="s">
        <v>524</v>
      </c>
    </row>
    <row r="75" spans="1:12">
      <c r="A75" s="3" t="s">
        <v>691</v>
      </c>
    </row>
    <row r="76" spans="1:12">
      <c r="A76" s="4" t="s">
        <v>702</v>
      </c>
      <c r="J76" s="8" t="n">
        <v>315.6</v>
      </c>
      <c r="K76" s="8" t="n">
        <v>339.1</v>
      </c>
      <c r="L76" s="8" t="n">
        <v>207.5</v>
      </c>
    </row>
    <row r="77" spans="1:12">
      <c r="A77" s="4" t="s">
        <v>724</v>
      </c>
    </row>
    <row r="78" spans="1:12">
      <c r="A78" s="3" t="s">
        <v>691</v>
      </c>
    </row>
    <row r="79" spans="1:12">
      <c r="A79" s="4" t="s">
        <v>702</v>
      </c>
      <c r="J79" s="8" t="n">
        <v>155.4</v>
      </c>
      <c r="K79" s="8" t="n">
        <v>172.4</v>
      </c>
      <c r="L79" s="6" t="n">
        <v>103</v>
      </c>
    </row>
    <row r="80" spans="1:12">
      <c r="A80" s="4" t="s">
        <v>725</v>
      </c>
    </row>
    <row r="81" spans="1:12">
      <c r="A81" s="3" t="s">
        <v>691</v>
      </c>
    </row>
    <row r="82" spans="1:12">
      <c r="A82" s="4" t="s">
        <v>702</v>
      </c>
      <c r="J82" s="8" t="n">
        <v>160.2</v>
      </c>
      <c r="K82" s="8" t="n">
        <v>166.7</v>
      </c>
      <c r="L82" s="8" t="n">
        <v>104.5</v>
      </c>
    </row>
    <row r="83" spans="1:12">
      <c r="A83" s="4" t="s">
        <v>617</v>
      </c>
    </row>
    <row r="84" spans="1:12">
      <c r="A84" s="3" t="s">
        <v>691</v>
      </c>
    </row>
    <row r="85" spans="1:12">
      <c r="A85" s="4" t="s">
        <v>702</v>
      </c>
      <c r="J85" s="8" t="n">
        <v>437.2</v>
      </c>
      <c r="K85" s="6" t="n">
        <v>422</v>
      </c>
      <c r="L85" s="8" t="n">
        <v>427.1</v>
      </c>
    </row>
    <row r="86" spans="1:12">
      <c r="A86" s="4" t="s">
        <v>726</v>
      </c>
    </row>
    <row r="87" spans="1:12">
      <c r="A87" s="3" t="s">
        <v>691</v>
      </c>
    </row>
    <row r="88" spans="1:12">
      <c r="A88" s="4" t="s">
        <v>702</v>
      </c>
      <c r="J88" s="8" t="n">
        <v>362.8</v>
      </c>
      <c r="K88" s="8" t="n">
        <v>352.8</v>
      </c>
      <c r="L88" s="8" t="n">
        <v>367.2</v>
      </c>
    </row>
    <row r="89" spans="1:12">
      <c r="A89" s="4" t="s">
        <v>727</v>
      </c>
    </row>
    <row r="90" spans="1:12">
      <c r="A90" s="3" t="s">
        <v>691</v>
      </c>
    </row>
    <row r="91" spans="1:12">
      <c r="A91" s="4" t="s">
        <v>702</v>
      </c>
      <c r="J91" s="8" t="n">
        <v>74.40000000000001</v>
      </c>
      <c r="K91" s="8" t="n">
        <v>69.2</v>
      </c>
      <c r="L91" s="8" t="n">
        <v>59.9</v>
      </c>
    </row>
    <row r="92" spans="1:12">
      <c r="A92" s="4" t="s">
        <v>618</v>
      </c>
    </row>
    <row r="93" spans="1:12">
      <c r="A93" s="3" t="s">
        <v>691</v>
      </c>
    </row>
    <row r="94" spans="1:12">
      <c r="A94" s="4" t="s">
        <v>702</v>
      </c>
      <c r="J94" s="8" t="n">
        <v>94.8</v>
      </c>
      <c r="K94" s="8" t="n">
        <v>91.2</v>
      </c>
      <c r="L94" s="8" t="n">
        <v>88.8</v>
      </c>
    </row>
    <row r="95" spans="1:12">
      <c r="A95" s="4" t="s">
        <v>728</v>
      </c>
    </row>
    <row r="96" spans="1:12">
      <c r="A96" s="3" t="s">
        <v>691</v>
      </c>
    </row>
    <row r="97" spans="1:12">
      <c r="A97" s="4" t="s">
        <v>702</v>
      </c>
      <c r="J97" s="8" t="n">
        <v>58.6</v>
      </c>
      <c r="K97" s="8" t="n">
        <v>59.4</v>
      </c>
      <c r="L97" s="8" t="n">
        <v>55.3</v>
      </c>
    </row>
    <row r="98" spans="1:12">
      <c r="A98" s="4" t="s">
        <v>729</v>
      </c>
    </row>
    <row r="99" spans="1:12">
      <c r="A99" s="3" t="s">
        <v>691</v>
      </c>
    </row>
    <row r="100" spans="1:12">
      <c r="A100" s="4" t="s">
        <v>702</v>
      </c>
      <c r="J100" s="7" t="n">
        <v>36.2</v>
      </c>
      <c r="K100" s="7" t="n">
        <v>31.8</v>
      </c>
      <c r="L100" s="7" t="n">
        <v>33.5</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0</v>
      </c>
      <c r="B1" s="2" t="s">
        <v>583</v>
      </c>
      <c r="J1" s="2" t="s">
        <v>1</v>
      </c>
    </row>
    <row r="2" spans="1:12">
      <c r="B2" s="2" t="s">
        <v>2</v>
      </c>
      <c r="C2" s="2" t="s">
        <v>698</v>
      </c>
      <c r="D2" s="2" t="s">
        <v>4</v>
      </c>
      <c r="E2" s="2" t="s">
        <v>699</v>
      </c>
      <c r="F2" s="2" t="s">
        <v>65</v>
      </c>
      <c r="G2" s="2" t="s">
        <v>700</v>
      </c>
      <c r="H2" s="2" t="s">
        <v>584</v>
      </c>
      <c r="I2" s="2" t="s">
        <v>701</v>
      </c>
      <c r="J2" s="2" t="s">
        <v>2</v>
      </c>
      <c r="K2" s="2" t="s">
        <v>65</v>
      </c>
      <c r="L2" s="2" t="s">
        <v>66</v>
      </c>
    </row>
    <row r="3" spans="1:12">
      <c r="A3" s="3" t="s">
        <v>691</v>
      </c>
    </row>
    <row r="4" spans="1:12">
      <c r="A4" s="4" t="s">
        <v>702</v>
      </c>
      <c r="B4" s="7" t="n">
        <v>865.8</v>
      </c>
      <c r="C4" s="7" t="n">
        <v>852.4</v>
      </c>
      <c r="D4" s="7" t="n">
        <v>818.4</v>
      </c>
      <c r="E4" s="7" t="n">
        <v>830.7</v>
      </c>
      <c r="F4" s="7" t="n">
        <v>813.5</v>
      </c>
      <c r="G4" s="5" t="n">
        <v>824</v>
      </c>
      <c r="H4" s="7" t="n">
        <v>789.3</v>
      </c>
      <c r="I4" s="7" t="n">
        <v>791.1</v>
      </c>
      <c r="J4" s="7" t="n">
        <v>3367.3</v>
      </c>
      <c r="K4" s="7" t="n">
        <v>3217.9</v>
      </c>
      <c r="L4" s="7" t="n">
        <v>3058.8</v>
      </c>
    </row>
    <row r="5" spans="1:12">
      <c r="A5" s="4" t="s">
        <v>703</v>
      </c>
    </row>
    <row r="6" spans="1:12">
      <c r="A6" s="3" t="s">
        <v>691</v>
      </c>
    </row>
    <row r="7" spans="1:12">
      <c r="A7" s="4" t="s">
        <v>702</v>
      </c>
      <c r="J7" s="6" t="n">
        <v>2536</v>
      </c>
      <c r="K7" s="8" t="n">
        <v>2417.6</v>
      </c>
      <c r="L7" s="8" t="n">
        <v>2374.8</v>
      </c>
    </row>
    <row r="8" spans="1:12">
      <c r="A8" s="4" t="s">
        <v>731</v>
      </c>
    </row>
    <row r="9" spans="1:12">
      <c r="A9" s="3" t="s">
        <v>691</v>
      </c>
    </row>
    <row r="10" spans="1:12">
      <c r="A10" s="4" t="s">
        <v>702</v>
      </c>
      <c r="J10" s="6" t="n">
        <v>396</v>
      </c>
      <c r="K10" s="8" t="n">
        <v>377.5</v>
      </c>
      <c r="L10" s="8" t="n">
        <v>305.1</v>
      </c>
    </row>
    <row r="11" spans="1:12">
      <c r="A11" s="4" t="s">
        <v>732</v>
      </c>
    </row>
    <row r="12" spans="1:12">
      <c r="A12" s="3" t="s">
        <v>691</v>
      </c>
    </row>
    <row r="13" spans="1:12">
      <c r="A13" s="4" t="s">
        <v>702</v>
      </c>
      <c r="J13" s="6" t="n">
        <v>286</v>
      </c>
      <c r="K13" s="8" t="n">
        <v>275.6</v>
      </c>
      <c r="L13" s="8" t="n">
        <v>247.2</v>
      </c>
    </row>
    <row r="14" spans="1:12">
      <c r="A14" s="4" t="s">
        <v>733</v>
      </c>
    </row>
    <row r="15" spans="1:12">
      <c r="A15" s="3" t="s">
        <v>691</v>
      </c>
    </row>
    <row r="16" spans="1:12">
      <c r="A16" s="4" t="s">
        <v>702</v>
      </c>
      <c r="J16" s="7" t="n">
        <v>149.3</v>
      </c>
      <c r="K16" s="7" t="n">
        <v>147.2</v>
      </c>
      <c r="L16" s="7" t="n">
        <v>131.7</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4</v>
      </c>
      <c r="B1" s="2" t="s">
        <v>583</v>
      </c>
      <c r="J1" s="2" t="s">
        <v>1</v>
      </c>
    </row>
    <row r="2" spans="1:12">
      <c r="B2" s="2" t="s">
        <v>2</v>
      </c>
      <c r="C2" s="2" t="s">
        <v>698</v>
      </c>
      <c r="D2" s="2" t="s">
        <v>4</v>
      </c>
      <c r="E2" s="2" t="s">
        <v>699</v>
      </c>
      <c r="F2" s="2" t="s">
        <v>65</v>
      </c>
      <c r="G2" s="2" t="s">
        <v>700</v>
      </c>
      <c r="H2" s="2" t="s">
        <v>584</v>
      </c>
      <c r="I2" s="2" t="s">
        <v>701</v>
      </c>
      <c r="J2" s="2" t="s">
        <v>2</v>
      </c>
      <c r="K2" s="2" t="s">
        <v>65</v>
      </c>
      <c r="L2" s="2" t="s">
        <v>66</v>
      </c>
    </row>
    <row r="3" spans="1:12">
      <c r="A3" s="3" t="s">
        <v>691</v>
      </c>
    </row>
    <row r="4" spans="1:12">
      <c r="A4" s="4" t="s">
        <v>702</v>
      </c>
      <c r="B4" s="7" t="n">
        <v>865.8</v>
      </c>
      <c r="C4" s="7" t="n">
        <v>852.4</v>
      </c>
      <c r="D4" s="7" t="n">
        <v>818.4</v>
      </c>
      <c r="E4" s="7" t="n">
        <v>830.7</v>
      </c>
      <c r="F4" s="7" t="n">
        <v>813.5</v>
      </c>
      <c r="G4" s="5" t="n">
        <v>824</v>
      </c>
      <c r="H4" s="7" t="n">
        <v>789.3</v>
      </c>
      <c r="I4" s="7" t="n">
        <v>791.1</v>
      </c>
      <c r="J4" s="7" t="n">
        <v>3367.3</v>
      </c>
      <c r="K4" s="7" t="n">
        <v>3217.9</v>
      </c>
      <c r="L4" s="7" t="n">
        <v>3058.8</v>
      </c>
    </row>
    <row r="5" spans="1:12">
      <c r="A5" s="4" t="s">
        <v>735</v>
      </c>
    </row>
    <row r="6" spans="1:12">
      <c r="A6" s="3" t="s">
        <v>691</v>
      </c>
    </row>
    <row r="7" spans="1:12">
      <c r="A7" s="4" t="s">
        <v>702</v>
      </c>
      <c r="J7" s="8" t="n">
        <v>984.9</v>
      </c>
      <c r="K7" s="8" t="n">
        <v>977.2</v>
      </c>
      <c r="L7" s="8" t="n">
        <v>798.9</v>
      </c>
    </row>
    <row r="8" spans="1:12">
      <c r="A8" s="4" t="s">
        <v>736</v>
      </c>
    </row>
    <row r="9" spans="1:12">
      <c r="A9" s="3" t="s">
        <v>691</v>
      </c>
    </row>
    <row r="10" spans="1:12">
      <c r="A10" s="4" t="s">
        <v>702</v>
      </c>
      <c r="J10" s="8" t="n">
        <v>1786.4</v>
      </c>
      <c r="K10" s="8" t="n">
        <v>1666.7</v>
      </c>
      <c r="L10" s="8" t="n">
        <v>1739.1</v>
      </c>
    </row>
    <row r="11" spans="1:12">
      <c r="A11" s="4" t="s">
        <v>97</v>
      </c>
    </row>
    <row r="12" spans="1:12">
      <c r="A12" s="3" t="s">
        <v>691</v>
      </c>
    </row>
    <row r="13" spans="1:12">
      <c r="A13" s="4" t="s">
        <v>702</v>
      </c>
      <c r="J13" s="8" t="n">
        <v>568.3</v>
      </c>
      <c r="K13" s="8" t="n">
        <v>551.8</v>
      </c>
      <c r="L13" s="8" t="n">
        <v>484.2</v>
      </c>
    </row>
    <row r="14" spans="1:12">
      <c r="A14" s="4" t="s">
        <v>636</v>
      </c>
    </row>
    <row r="15" spans="1:12">
      <c r="A15" s="3" t="s">
        <v>691</v>
      </c>
    </row>
    <row r="16" spans="1:12">
      <c r="A16" s="4" t="s">
        <v>702</v>
      </c>
      <c r="J16" s="7" t="n">
        <v>27.7</v>
      </c>
      <c r="K16" s="7" t="n">
        <v>22.2</v>
      </c>
      <c r="L16" s="7" t="n">
        <v>36.6</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14"/>
  </cols>
  <sheetData>
    <row r="1" spans="1:2">
      <c r="A1" s="1" t="s">
        <v>737</v>
      </c>
      <c r="B1" s="2" t="s">
        <v>2</v>
      </c>
    </row>
    <row r="2" spans="1:2">
      <c r="A2" s="4" t="s">
        <v>738</v>
      </c>
    </row>
    <row r="3" spans="1:2">
      <c r="A3" s="3" t="s">
        <v>739</v>
      </c>
    </row>
    <row r="4" spans="1:2">
      <c r="A4" s="4" t="s">
        <v>740</v>
      </c>
      <c r="B4" s="4" t="s">
        <v>741</v>
      </c>
    </row>
    <row r="5" spans="1:2">
      <c r="A5" s="4" t="s">
        <v>742</v>
      </c>
      <c r="B5" s="4" t="s">
        <v>494</v>
      </c>
    </row>
    <row r="6" spans="1:2">
      <c r="A6" s="4" t="s">
        <v>743</v>
      </c>
    </row>
    <row r="7" spans="1:2">
      <c r="A7" s="3" t="s">
        <v>739</v>
      </c>
    </row>
    <row r="8" spans="1:2">
      <c r="A8" s="4" t="s">
        <v>740</v>
      </c>
      <c r="B8" s="4" t="s">
        <v>744</v>
      </c>
    </row>
    <row r="9" spans="1:2">
      <c r="A9" s="4" t="s">
        <v>742</v>
      </c>
      <c r="B9" s="4" t="s">
        <v>494</v>
      </c>
    </row>
    <row r="10" spans="1:2">
      <c r="A10" s="4" t="s">
        <v>745</v>
      </c>
    </row>
    <row r="11" spans="1:2">
      <c r="A11" s="3" t="s">
        <v>739</v>
      </c>
    </row>
    <row r="12" spans="1:2">
      <c r="A12" s="4" t="s">
        <v>740</v>
      </c>
      <c r="B12" s="4" t="s">
        <v>746</v>
      </c>
    </row>
    <row r="13" spans="1:2">
      <c r="A13" s="4" t="s">
        <v>742</v>
      </c>
      <c r="B13" s="4" t="s">
        <v>494</v>
      </c>
    </row>
    <row r="14" spans="1:2">
      <c r="A14" s="4" t="s">
        <v>747</v>
      </c>
    </row>
    <row r="15" spans="1:2">
      <c r="A15" s="3" t="s">
        <v>739</v>
      </c>
    </row>
    <row r="16" spans="1:2">
      <c r="A16" s="4" t="s">
        <v>740</v>
      </c>
      <c r="B16" s="4" t="s">
        <v>508</v>
      </c>
    </row>
    <row r="17" spans="1:2">
      <c r="A17" s="4" t="s">
        <v>742</v>
      </c>
      <c r="B17" s="4" t="s">
        <v>494</v>
      </c>
    </row>
    <row r="18" spans="1:2">
      <c r="A18" s="4" t="s">
        <v>748</v>
      </c>
    </row>
    <row r="19" spans="1:2">
      <c r="A19" s="3" t="s">
        <v>739</v>
      </c>
    </row>
    <row r="20" spans="1:2">
      <c r="A20" s="4" t="s">
        <v>740</v>
      </c>
      <c r="B20" s="4" t="s">
        <v>749</v>
      </c>
    </row>
    <row r="21" spans="1:2">
      <c r="A21" s="4" t="s">
        <v>742</v>
      </c>
      <c r="B21" s="4" t="s">
        <v>14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O1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5"/>
    <col customWidth="1" max="7" min="7" width="38"/>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750</v>
      </c>
      <c r="B1" s="2" t="s">
        <v>751</v>
      </c>
      <c r="C1" s="2" t="s">
        <v>470</v>
      </c>
      <c r="D1" s="2" t="s">
        <v>471</v>
      </c>
      <c r="E1" s="2" t="s">
        <v>480</v>
      </c>
      <c r="F1" s="2" t="s">
        <v>752</v>
      </c>
      <c r="G1" s="2" t="s">
        <v>753</v>
      </c>
      <c r="H1" s="2" t="s">
        <v>604</v>
      </c>
      <c r="I1" s="2" t="s">
        <v>474</v>
      </c>
      <c r="J1" s="2" t="s">
        <v>475</v>
      </c>
      <c r="K1" s="2" t="s">
        <v>476</v>
      </c>
      <c r="L1" s="2" t="s">
        <v>476</v>
      </c>
      <c r="M1" s="2" t="s">
        <v>604</v>
      </c>
      <c r="N1" s="2" t="s">
        <v>754</v>
      </c>
      <c r="O1" s="2" t="s">
        <v>476</v>
      </c>
    </row>
    <row r="2" spans="1:15">
      <c r="A2" s="3" t="s">
        <v>380</v>
      </c>
    </row>
    <row r="3" spans="1:15">
      <c r="A3" s="4" t="s">
        <v>127</v>
      </c>
      <c r="H3" s="7" t="n">
        <v>2563.7</v>
      </c>
      <c r="M3" s="7" t="n">
        <v>2563.7</v>
      </c>
      <c r="N3" s="7" t="n">
        <v>2533.2</v>
      </c>
    </row>
    <row r="4" spans="1:15">
      <c r="A4" s="4" t="s">
        <v>755</v>
      </c>
      <c r="J4" s="7" t="n">
        <v>685.7</v>
      </c>
      <c r="M4" s="6" t="n">
        <v>0</v>
      </c>
      <c r="N4" s="8" t="n">
        <v>685.7</v>
      </c>
      <c r="O4" s="5" t="n">
        <v>0</v>
      </c>
    </row>
    <row r="5" spans="1:15">
      <c r="A5" s="4" t="s">
        <v>756</v>
      </c>
      <c r="M5" s="8" t="n">
        <v>6.5</v>
      </c>
      <c r="N5" s="6" t="n">
        <v>0</v>
      </c>
      <c r="O5" s="5" t="n">
        <v>0</v>
      </c>
    </row>
    <row r="6" spans="1:15">
      <c r="A6" s="4" t="s">
        <v>383</v>
      </c>
    </row>
    <row r="7" spans="1:15">
      <c r="A7" s="3" t="s">
        <v>380</v>
      </c>
    </row>
    <row r="8" spans="1:15">
      <c r="A8" s="4" t="s">
        <v>757</v>
      </c>
      <c r="G8" s="5" t="n">
        <v>66</v>
      </c>
    </row>
    <row r="9" spans="1:15">
      <c r="A9" s="4" t="s">
        <v>758</v>
      </c>
      <c r="G9" s="5" t="n">
        <v>1660</v>
      </c>
    </row>
    <row r="10" spans="1:15">
      <c r="A10" s="4" t="s">
        <v>759</v>
      </c>
      <c r="G10" s="8" t="n">
        <v>18.8</v>
      </c>
    </row>
    <row r="11" spans="1:15">
      <c r="A11" s="4" t="s">
        <v>127</v>
      </c>
      <c r="G11" s="7" t="n">
        <v>685.7</v>
      </c>
    </row>
    <row r="12" spans="1:15">
      <c r="A12" s="4" t="s">
        <v>755</v>
      </c>
      <c r="J12" s="8" t="n">
        <v>685.7</v>
      </c>
    </row>
    <row r="13" spans="1:15">
      <c r="A13" s="4" t="s">
        <v>253</v>
      </c>
      <c r="L13" s="7" t="n">
        <v>207.5</v>
      </c>
    </row>
    <row r="14" spans="1:15">
      <c r="A14" s="4" t="s">
        <v>760</v>
      </c>
      <c r="L14" s="7" t="n">
        <v>96.40000000000001</v>
      </c>
    </row>
    <row r="15" spans="1:15">
      <c r="A15" s="4" t="s">
        <v>761</v>
      </c>
    </row>
    <row r="16" spans="1:15">
      <c r="A16" s="3" t="s">
        <v>380</v>
      </c>
    </row>
    <row r="17" spans="1:15">
      <c r="A17" s="4" t="s">
        <v>762</v>
      </c>
      <c r="G17" s="4" t="s">
        <v>535</v>
      </c>
    </row>
    <row r="18" spans="1:15">
      <c r="A18" s="4" t="s">
        <v>763</v>
      </c>
    </row>
    <row r="19" spans="1:15">
      <c r="A19" s="3" t="s">
        <v>380</v>
      </c>
    </row>
    <row r="20" spans="1:15">
      <c r="A20" s="4" t="s">
        <v>762</v>
      </c>
      <c r="G20" s="4" t="s">
        <v>539</v>
      </c>
    </row>
    <row r="21" spans="1:15">
      <c r="A21" s="4" t="s">
        <v>521</v>
      </c>
    </row>
    <row r="22" spans="1:15">
      <c r="A22" s="3" t="s">
        <v>380</v>
      </c>
    </row>
    <row r="23" spans="1:15">
      <c r="A23" s="4" t="s">
        <v>515</v>
      </c>
      <c r="G23" s="5" t="n">
        <v>107</v>
      </c>
    </row>
    <row r="24" spans="1:15">
      <c r="A24" s="4" t="s">
        <v>764</v>
      </c>
      <c r="G24" s="6" t="n">
        <v>3</v>
      </c>
    </row>
    <row r="25" spans="1:15">
      <c r="A25" s="4" t="s">
        <v>765</v>
      </c>
      <c r="G25" s="5" t="n">
        <v>18</v>
      </c>
    </row>
    <row r="26" spans="1:15">
      <c r="A26" s="4" t="s">
        <v>766</v>
      </c>
    </row>
    <row r="27" spans="1:15">
      <c r="A27" s="3" t="s">
        <v>380</v>
      </c>
    </row>
    <row r="28" spans="1:15">
      <c r="A28" s="4" t="s">
        <v>762</v>
      </c>
      <c r="G28" s="4" t="s">
        <v>537</v>
      </c>
    </row>
    <row r="29" spans="1:15">
      <c r="A29" s="4" t="s">
        <v>767</v>
      </c>
    </row>
    <row r="30" spans="1:15">
      <c r="A30" s="3" t="s">
        <v>380</v>
      </c>
    </row>
    <row r="31" spans="1:15">
      <c r="A31" s="4" t="s">
        <v>762</v>
      </c>
      <c r="G31" s="4" t="s">
        <v>541</v>
      </c>
    </row>
    <row r="32" spans="1:15">
      <c r="A32" s="4" t="s">
        <v>768</v>
      </c>
    </row>
    <row r="33" spans="1:15">
      <c r="A33" s="3" t="s">
        <v>380</v>
      </c>
    </row>
    <row r="34" spans="1:15">
      <c r="A34" s="4" t="s">
        <v>769</v>
      </c>
      <c r="H34" s="8" t="n">
        <v>238.6</v>
      </c>
      <c r="I34" s="7" t="n">
        <v>685.4</v>
      </c>
    </row>
    <row r="35" spans="1:15">
      <c r="A35" s="4" t="s">
        <v>770</v>
      </c>
      <c r="K35" s="5" t="n">
        <v>61</v>
      </c>
    </row>
    <row r="36" spans="1:15">
      <c r="A36" s="4" t="s">
        <v>520</v>
      </c>
      <c r="J36" s="5" t="n">
        <v>46</v>
      </c>
    </row>
    <row r="37" spans="1:15">
      <c r="A37" s="4" t="s">
        <v>771</v>
      </c>
      <c r="G37" s="4" t="s">
        <v>772</v>
      </c>
    </row>
    <row r="38" spans="1:15">
      <c r="A38" s="4" t="s">
        <v>773</v>
      </c>
    </row>
    <row r="39" spans="1:15">
      <c r="A39" s="3" t="s">
        <v>380</v>
      </c>
    </row>
    <row r="40" spans="1:15">
      <c r="A40" s="4" t="s">
        <v>771</v>
      </c>
      <c r="G40" s="4" t="s">
        <v>577</v>
      </c>
    </row>
    <row r="41" spans="1:15">
      <c r="A41" s="4" t="s">
        <v>774</v>
      </c>
    </row>
    <row r="42" spans="1:15">
      <c r="A42" s="3" t="s">
        <v>380</v>
      </c>
    </row>
    <row r="43" spans="1:15">
      <c r="A43" s="4" t="s">
        <v>771</v>
      </c>
      <c r="G43" s="4" t="s">
        <v>775</v>
      </c>
    </row>
    <row r="44" spans="1:15">
      <c r="A44" s="4" t="s">
        <v>776</v>
      </c>
    </row>
    <row r="45" spans="1:15">
      <c r="A45" s="3" t="s">
        <v>380</v>
      </c>
    </row>
    <row r="46" spans="1:15">
      <c r="A46" s="4" t="s">
        <v>771</v>
      </c>
      <c r="G46" s="4" t="s">
        <v>777</v>
      </c>
    </row>
    <row r="47" spans="1:15">
      <c r="A47" s="4" t="s">
        <v>778</v>
      </c>
    </row>
    <row r="48" spans="1:15">
      <c r="A48" s="3" t="s">
        <v>380</v>
      </c>
    </row>
    <row r="49" spans="1:15">
      <c r="A49" s="4" t="s">
        <v>758</v>
      </c>
      <c r="F49" s="5" t="n">
        <v>19</v>
      </c>
    </row>
    <row r="50" spans="1:15">
      <c r="A50" s="4" t="s">
        <v>515</v>
      </c>
      <c r="F50" s="8" t="n">
        <v>5.4</v>
      </c>
    </row>
    <row r="51" spans="1:15">
      <c r="A51" s="4" t="s">
        <v>127</v>
      </c>
      <c r="F51" s="8" t="n">
        <v>8.9</v>
      </c>
    </row>
    <row r="52" spans="1:15">
      <c r="A52" s="4" t="s">
        <v>779</v>
      </c>
      <c r="F52" s="7" t="n">
        <v>4.7</v>
      </c>
    </row>
    <row r="53" spans="1:15">
      <c r="A53" s="4" t="s">
        <v>771</v>
      </c>
      <c r="F53" s="4" t="s">
        <v>775</v>
      </c>
    </row>
    <row r="54" spans="1:15">
      <c r="A54" s="4" t="s">
        <v>780</v>
      </c>
      <c r="F54" s="5" t="n">
        <v>2</v>
      </c>
    </row>
    <row r="55" spans="1:15">
      <c r="A55" s="4" t="s">
        <v>781</v>
      </c>
    </row>
    <row r="56" spans="1:15">
      <c r="A56" s="3" t="s">
        <v>380</v>
      </c>
    </row>
    <row r="57" spans="1:15">
      <c r="A57" s="4" t="s">
        <v>782</v>
      </c>
      <c r="F57" s="7" t="n">
        <v>1.9</v>
      </c>
    </row>
    <row r="58" spans="1:15">
      <c r="A58" s="4" t="s">
        <v>783</v>
      </c>
      <c r="F58" s="4" t="s">
        <v>504</v>
      </c>
    </row>
    <row r="59" spans="1:15">
      <c r="A59" s="4" t="s">
        <v>523</v>
      </c>
    </row>
    <row r="60" spans="1:15">
      <c r="A60" s="3" t="s">
        <v>380</v>
      </c>
    </row>
    <row r="61" spans="1:15">
      <c r="A61" s="4" t="s">
        <v>758</v>
      </c>
      <c r="E61" s="7" t="n">
        <v>16.3</v>
      </c>
    </row>
    <row r="62" spans="1:15">
      <c r="A62" s="4" t="s">
        <v>515</v>
      </c>
      <c r="E62" s="8" t="n">
        <v>4.6</v>
      </c>
    </row>
    <row r="63" spans="1:15">
      <c r="A63" s="4" t="s">
        <v>127</v>
      </c>
      <c r="E63" s="8" t="n">
        <v>5.7</v>
      </c>
    </row>
    <row r="64" spans="1:15">
      <c r="A64" s="4" t="s">
        <v>779</v>
      </c>
      <c r="E64" s="6" t="n">
        <v>6</v>
      </c>
    </row>
    <row r="65" spans="1:15">
      <c r="A65" s="4" t="s">
        <v>782</v>
      </c>
      <c r="E65" s="8" t="n">
        <v>4.9</v>
      </c>
    </row>
    <row r="66" spans="1:15">
      <c r="A66" s="4" t="s">
        <v>784</v>
      </c>
    </row>
    <row r="67" spans="1:15">
      <c r="A67" s="3" t="s">
        <v>380</v>
      </c>
    </row>
    <row r="68" spans="1:15">
      <c r="A68" s="4" t="s">
        <v>782</v>
      </c>
      <c r="E68" s="7" t="n">
        <v>0.5</v>
      </c>
    </row>
    <row r="69" spans="1:15">
      <c r="A69" s="4" t="s">
        <v>783</v>
      </c>
      <c r="E69" s="4" t="s">
        <v>785</v>
      </c>
    </row>
    <row r="70" spans="1:15">
      <c r="A70" s="4" t="s">
        <v>386</v>
      </c>
    </row>
    <row r="71" spans="1:15">
      <c r="A71" s="3" t="s">
        <v>380</v>
      </c>
    </row>
    <row r="72" spans="1:15">
      <c r="A72" s="4" t="s">
        <v>758</v>
      </c>
      <c r="D72" s="7" t="n">
        <v>89.5</v>
      </c>
    </row>
    <row r="73" spans="1:15">
      <c r="A73" s="4" t="s">
        <v>515</v>
      </c>
      <c r="N73" s="7" t="n">
        <v>53.4</v>
      </c>
    </row>
    <row r="74" spans="1:15">
      <c r="A74" s="4" t="s">
        <v>127</v>
      </c>
      <c r="D74" s="8" t="n">
        <v>45.6</v>
      </c>
    </row>
    <row r="75" spans="1:15">
      <c r="A75" s="4" t="s">
        <v>782</v>
      </c>
      <c r="D75" s="8" t="n">
        <v>2.9</v>
      </c>
    </row>
    <row r="76" spans="1:15">
      <c r="A76" s="4" t="s">
        <v>786</v>
      </c>
      <c r="H76" s="7" t="n">
        <v>1.7</v>
      </c>
    </row>
    <row r="77" spans="1:15">
      <c r="A77" s="4" t="s">
        <v>787</v>
      </c>
    </row>
    <row r="78" spans="1:15">
      <c r="A78" s="3" t="s">
        <v>380</v>
      </c>
    </row>
    <row r="79" spans="1:15">
      <c r="A79" s="4" t="s">
        <v>782</v>
      </c>
      <c r="D79" s="7" t="n">
        <v>11.7</v>
      </c>
    </row>
    <row r="80" spans="1:15">
      <c r="A80" s="4" t="s">
        <v>783</v>
      </c>
      <c r="D80" s="4" t="s">
        <v>494</v>
      </c>
    </row>
    <row r="81" spans="1:15">
      <c r="A81" s="4" t="s">
        <v>756</v>
      </c>
      <c r="M81" s="8" t="n">
        <v>6.5</v>
      </c>
    </row>
    <row r="82" spans="1:15">
      <c r="A82" s="4" t="s">
        <v>788</v>
      </c>
      <c r="M82" s="7" t="n">
        <v>5.2</v>
      </c>
    </row>
    <row r="83" spans="1:15">
      <c r="A83" s="4" t="s">
        <v>789</v>
      </c>
    </row>
    <row r="84" spans="1:15">
      <c r="A84" s="3" t="s">
        <v>380</v>
      </c>
    </row>
    <row r="85" spans="1:15">
      <c r="A85" s="4" t="s">
        <v>762</v>
      </c>
      <c r="D85" s="4" t="s">
        <v>543</v>
      </c>
    </row>
    <row r="86" spans="1:15">
      <c r="A86" s="4" t="s">
        <v>790</v>
      </c>
    </row>
    <row r="87" spans="1:15">
      <c r="A87" s="3" t="s">
        <v>380</v>
      </c>
    </row>
    <row r="88" spans="1:15">
      <c r="A88" s="4" t="s">
        <v>762</v>
      </c>
      <c r="D88" s="4" t="s">
        <v>545</v>
      </c>
    </row>
    <row r="89" spans="1:15">
      <c r="A89" s="4" t="s">
        <v>791</v>
      </c>
    </row>
    <row r="90" spans="1:15">
      <c r="A90" s="3" t="s">
        <v>380</v>
      </c>
    </row>
    <row r="91" spans="1:15">
      <c r="A91" s="4" t="s">
        <v>771</v>
      </c>
      <c r="D91" s="4" t="s">
        <v>792</v>
      </c>
    </row>
    <row r="92" spans="1:15">
      <c r="A92" s="4" t="s">
        <v>793</v>
      </c>
    </row>
    <row r="93" spans="1:15">
      <c r="A93" s="3" t="s">
        <v>380</v>
      </c>
    </row>
    <row r="94" spans="1:15">
      <c r="A94" s="4" t="s">
        <v>771</v>
      </c>
      <c r="D94" s="4" t="s">
        <v>581</v>
      </c>
    </row>
    <row r="95" spans="1:15">
      <c r="A95" s="4" t="s">
        <v>388</v>
      </c>
    </row>
    <row r="96" spans="1:15">
      <c r="A96" s="3" t="s">
        <v>380</v>
      </c>
    </row>
    <row r="97" spans="1:15">
      <c r="A97" s="4" t="s">
        <v>758</v>
      </c>
      <c r="C97" s="7" t="n">
        <v>120.1</v>
      </c>
    </row>
    <row r="98" spans="1:15">
      <c r="A98" s="4" t="s">
        <v>127</v>
      </c>
      <c r="C98" s="8" t="n">
        <v>31.1</v>
      </c>
    </row>
    <row r="99" spans="1:15">
      <c r="A99" s="4" t="s">
        <v>794</v>
      </c>
    </row>
    <row r="100" spans="1:15">
      <c r="A100" s="3" t="s">
        <v>380</v>
      </c>
    </row>
    <row r="101" spans="1:15">
      <c r="A101" s="4" t="s">
        <v>782</v>
      </c>
      <c r="C101" s="6" t="n">
        <v>14</v>
      </c>
    </row>
    <row r="102" spans="1:15">
      <c r="A102" s="4" t="s">
        <v>795</v>
      </c>
      <c r="I102" s="7" t="n">
        <v>1.5</v>
      </c>
    </row>
    <row r="103" spans="1:15">
      <c r="A103" s="4" t="s">
        <v>796</v>
      </c>
    </row>
    <row r="104" spans="1:15">
      <c r="A104" s="3" t="s">
        <v>380</v>
      </c>
    </row>
    <row r="105" spans="1:15">
      <c r="A105" s="4" t="s">
        <v>795</v>
      </c>
      <c r="B105" s="7" t="n">
        <v>12.5</v>
      </c>
    </row>
    <row r="106" spans="1:15">
      <c r="A106" s="4" t="s">
        <v>517</v>
      </c>
    </row>
    <row r="107" spans="1:15">
      <c r="A107" s="3" t="s">
        <v>380</v>
      </c>
    </row>
    <row r="108" spans="1:15">
      <c r="A108" s="4" t="s">
        <v>515</v>
      </c>
      <c r="C108" s="7" t="n">
        <v>11.4</v>
      </c>
    </row>
    <row r="109" spans="1:15">
      <c r="A109" s="4" t="s">
        <v>797</v>
      </c>
    </row>
    <row r="110" spans="1:15">
      <c r="A110" s="3" t="s">
        <v>380</v>
      </c>
    </row>
    <row r="111" spans="1:15">
      <c r="A111" s="4" t="s">
        <v>762</v>
      </c>
      <c r="C111" s="4" t="s">
        <v>531</v>
      </c>
    </row>
    <row r="112" spans="1:15">
      <c r="A112" s="4" t="s">
        <v>798</v>
      </c>
    </row>
    <row r="113" spans="1:15">
      <c r="A113" s="3" t="s">
        <v>380</v>
      </c>
    </row>
    <row r="114" spans="1:15">
      <c r="A114" s="4" t="s">
        <v>762</v>
      </c>
      <c r="C114" s="4" t="s">
        <v>533</v>
      </c>
    </row>
    <row r="115" spans="1:15">
      <c r="A115" s="4" t="s">
        <v>601</v>
      </c>
    </row>
    <row r="116" spans="1:15">
      <c r="A116" s="3" t="s">
        <v>380</v>
      </c>
    </row>
    <row r="117" spans="1:15">
      <c r="A117" s="4" t="s">
        <v>515</v>
      </c>
      <c r="C117" s="7" t="n">
        <v>83.09999999999999</v>
      </c>
    </row>
    <row r="118" spans="1:15">
      <c r="A118" s="4" t="s">
        <v>771</v>
      </c>
      <c r="C118" s="4" t="s">
        <v>799</v>
      </c>
    </row>
    <row r="119" spans="1:15">
      <c r="A119" s="4" t="s">
        <v>602</v>
      </c>
    </row>
    <row r="120" spans="1:15">
      <c r="A120" s="3" t="s">
        <v>380</v>
      </c>
    </row>
    <row r="121" spans="1:15">
      <c r="A121" s="4" t="s">
        <v>515</v>
      </c>
      <c r="C121" s="7" t="n">
        <v>2.7</v>
      </c>
    </row>
    <row r="122" spans="1:15">
      <c r="A122" s="4" t="s">
        <v>771</v>
      </c>
      <c r="C122" s="4" t="s">
        <v>8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01</v>
      </c>
      <c r="B1" s="2" t="s">
        <v>2</v>
      </c>
      <c r="C1" s="2" t="s">
        <v>585</v>
      </c>
      <c r="D1" s="2" t="s">
        <v>65</v>
      </c>
      <c r="E1" s="2" t="s">
        <v>802</v>
      </c>
      <c r="F1" s="2" t="s">
        <v>803</v>
      </c>
    </row>
    <row r="2" spans="1:6">
      <c r="A2" s="3" t="s">
        <v>380</v>
      </c>
    </row>
    <row r="3" spans="1:6">
      <c r="A3" s="4" t="s">
        <v>127</v>
      </c>
      <c r="B3" s="7" t="n">
        <v>2563.7</v>
      </c>
      <c r="D3" s="7" t="n">
        <v>2533.2</v>
      </c>
    </row>
    <row r="4" spans="1:6">
      <c r="A4" s="4" t="s">
        <v>383</v>
      </c>
    </row>
    <row r="5" spans="1:6">
      <c r="A5" s="3" t="s">
        <v>380</v>
      </c>
    </row>
    <row r="6" spans="1:6">
      <c r="A6" s="4" t="s">
        <v>804</v>
      </c>
      <c r="F6" s="7" t="n">
        <v>107.2</v>
      </c>
    </row>
    <row r="7" spans="1:6">
      <c r="A7" s="4" t="s">
        <v>805</v>
      </c>
      <c r="F7" s="8" t="n">
        <v>82.90000000000001</v>
      </c>
    </row>
    <row r="8" spans="1:6">
      <c r="A8" s="4" t="s">
        <v>207</v>
      </c>
      <c r="F8" s="8" t="n">
        <v>40.2</v>
      </c>
    </row>
    <row r="9" spans="1:6">
      <c r="A9" s="4" t="s">
        <v>806</v>
      </c>
      <c r="F9" s="6" t="n">
        <v>120</v>
      </c>
    </row>
    <row r="10" spans="1:6">
      <c r="A10" s="4" t="s">
        <v>807</v>
      </c>
      <c r="F10" s="8" t="n">
        <v>44.1</v>
      </c>
    </row>
    <row r="11" spans="1:6">
      <c r="A11" s="4" t="s">
        <v>808</v>
      </c>
      <c r="F11" s="8" t="n">
        <v>11.9</v>
      </c>
    </row>
    <row r="12" spans="1:6">
      <c r="A12" s="4" t="s">
        <v>809</v>
      </c>
      <c r="F12" s="8" t="n">
        <v>-76.59999999999999</v>
      </c>
    </row>
    <row r="13" spans="1:6">
      <c r="A13" s="4" t="s">
        <v>134</v>
      </c>
      <c r="F13" s="8" t="n">
        <v>-11.2</v>
      </c>
    </row>
    <row r="14" spans="1:6">
      <c r="A14" s="4" t="s">
        <v>810</v>
      </c>
      <c r="F14" s="8" t="n">
        <v>-25.2</v>
      </c>
    </row>
    <row r="15" spans="1:6">
      <c r="A15" s="4" t="s">
        <v>811</v>
      </c>
      <c r="F15" s="8" t="n">
        <v>-315.2</v>
      </c>
    </row>
    <row r="16" spans="1:6">
      <c r="A16" s="4" t="s">
        <v>127</v>
      </c>
      <c r="F16" s="8" t="n">
        <v>685.7</v>
      </c>
    </row>
    <row r="17" spans="1:6">
      <c r="A17" s="4" t="s">
        <v>812</v>
      </c>
      <c r="F17" s="8" t="n">
        <v>1657.8</v>
      </c>
    </row>
    <row r="18" spans="1:6">
      <c r="A18" s="4" t="s">
        <v>768</v>
      </c>
    </row>
    <row r="19" spans="1:6">
      <c r="A19" s="3" t="s">
        <v>380</v>
      </c>
    </row>
    <row r="20" spans="1:6">
      <c r="A20" s="4" t="s">
        <v>813</v>
      </c>
      <c r="F20" s="6" t="n">
        <v>736</v>
      </c>
    </row>
    <row r="21" spans="1:6">
      <c r="A21" s="4" t="s">
        <v>521</v>
      </c>
    </row>
    <row r="22" spans="1:6">
      <c r="A22" s="3" t="s">
        <v>380</v>
      </c>
    </row>
    <row r="23" spans="1:6">
      <c r="A23" s="4" t="s">
        <v>813</v>
      </c>
      <c r="F23" s="6" t="n">
        <v>107</v>
      </c>
    </row>
    <row r="24" spans="1:6">
      <c r="A24" s="4" t="s">
        <v>773</v>
      </c>
    </row>
    <row r="25" spans="1:6">
      <c r="A25" s="3" t="s">
        <v>380</v>
      </c>
    </row>
    <row r="26" spans="1:6">
      <c r="A26" s="4" t="s">
        <v>813</v>
      </c>
      <c r="F26" s="6" t="n">
        <v>42</v>
      </c>
    </row>
    <row r="27" spans="1:6">
      <c r="A27" s="4" t="s">
        <v>774</v>
      </c>
    </row>
    <row r="28" spans="1:6">
      <c r="A28" s="3" t="s">
        <v>380</v>
      </c>
    </row>
    <row r="29" spans="1:6">
      <c r="A29" s="4" t="s">
        <v>813</v>
      </c>
      <c r="F29" s="6" t="n">
        <v>35</v>
      </c>
    </row>
    <row r="30" spans="1:6">
      <c r="A30" s="4" t="s">
        <v>776</v>
      </c>
    </row>
    <row r="31" spans="1:6">
      <c r="A31" s="3" t="s">
        <v>380</v>
      </c>
    </row>
    <row r="32" spans="1:6">
      <c r="A32" s="4" t="s">
        <v>813</v>
      </c>
      <c r="F32" s="5" t="n">
        <v>74</v>
      </c>
    </row>
    <row r="33" spans="1:6">
      <c r="A33" s="4" t="s">
        <v>386</v>
      </c>
    </row>
    <row r="34" spans="1:6">
      <c r="A34" s="3" t="s">
        <v>380</v>
      </c>
    </row>
    <row r="35" spans="1:6">
      <c r="A35" s="4" t="s">
        <v>804</v>
      </c>
      <c r="E35" s="7" t="n">
        <v>2.4</v>
      </c>
    </row>
    <row r="36" spans="1:6">
      <c r="A36" s="4" t="s">
        <v>207</v>
      </c>
      <c r="E36" s="6" t="n">
        <v>4</v>
      </c>
    </row>
    <row r="37" spans="1:6">
      <c r="A37" s="4" t="s">
        <v>806</v>
      </c>
      <c r="E37" s="8" t="n">
        <v>5.8</v>
      </c>
    </row>
    <row r="38" spans="1:6">
      <c r="A38" s="4" t="s">
        <v>808</v>
      </c>
      <c r="E38" s="8" t="n">
        <v>3.1</v>
      </c>
    </row>
    <row r="39" spans="1:6">
      <c r="A39" s="4" t="s">
        <v>809</v>
      </c>
      <c r="E39" s="8" t="n">
        <v>-8.800000000000001</v>
      </c>
    </row>
    <row r="40" spans="1:6">
      <c r="A40" s="4" t="s">
        <v>134</v>
      </c>
      <c r="E40" s="8" t="n">
        <v>-1.9</v>
      </c>
    </row>
    <row r="41" spans="1:6">
      <c r="A41" s="4" t="s">
        <v>814</v>
      </c>
      <c r="E41" s="8" t="n">
        <v>-3.3</v>
      </c>
    </row>
    <row r="42" spans="1:6">
      <c r="A42" s="4" t="s">
        <v>811</v>
      </c>
      <c r="E42" s="8" t="n">
        <v>-10.6</v>
      </c>
    </row>
    <row r="43" spans="1:6">
      <c r="A43" s="4" t="s">
        <v>127</v>
      </c>
      <c r="E43" s="8" t="n">
        <v>45.6</v>
      </c>
    </row>
    <row r="44" spans="1:6">
      <c r="A44" s="4" t="s">
        <v>812</v>
      </c>
      <c r="E44" s="8" t="n">
        <v>89.5</v>
      </c>
    </row>
    <row r="45" spans="1:6">
      <c r="A45" s="4" t="s">
        <v>815</v>
      </c>
    </row>
    <row r="46" spans="1:6">
      <c r="A46" s="3" t="s">
        <v>380</v>
      </c>
    </row>
    <row r="47" spans="1:6">
      <c r="A47" s="4" t="s">
        <v>813</v>
      </c>
      <c r="E47" s="8" t="n">
        <v>44.9</v>
      </c>
    </row>
    <row r="48" spans="1:6">
      <c r="A48" s="4" t="s">
        <v>816</v>
      </c>
    </row>
    <row r="49" spans="1:6">
      <c r="A49" s="3" t="s">
        <v>380</v>
      </c>
    </row>
    <row r="50" spans="1:6">
      <c r="A50" s="4" t="s">
        <v>813</v>
      </c>
      <c r="E50" s="8" t="n">
        <v>5.5</v>
      </c>
    </row>
    <row r="51" spans="1:6">
      <c r="A51" s="4" t="s">
        <v>791</v>
      </c>
    </row>
    <row r="52" spans="1:6">
      <c r="A52" s="3" t="s">
        <v>380</v>
      </c>
    </row>
    <row r="53" spans="1:6">
      <c r="A53" s="4" t="s">
        <v>813</v>
      </c>
      <c r="E53" s="8" t="n">
        <v>0.5</v>
      </c>
    </row>
    <row r="54" spans="1:6">
      <c r="A54" s="4" t="s">
        <v>793</v>
      </c>
    </row>
    <row r="55" spans="1:6">
      <c r="A55" s="3" t="s">
        <v>380</v>
      </c>
    </row>
    <row r="56" spans="1:6">
      <c r="A56" s="4" t="s">
        <v>813</v>
      </c>
      <c r="E56" s="7" t="n">
        <v>2.3</v>
      </c>
    </row>
    <row r="57" spans="1:6">
      <c r="A57" s="4" t="s">
        <v>388</v>
      </c>
    </row>
    <row r="58" spans="1:6">
      <c r="A58" s="3" t="s">
        <v>380</v>
      </c>
    </row>
    <row r="59" spans="1:6">
      <c r="A59" s="4" t="s">
        <v>804</v>
      </c>
      <c r="C59" s="7" t="n">
        <v>2.2</v>
      </c>
    </row>
    <row r="60" spans="1:6">
      <c r="A60" s="4" t="s">
        <v>207</v>
      </c>
      <c r="C60" s="6" t="n">
        <v>2</v>
      </c>
    </row>
    <row r="61" spans="1:6">
      <c r="A61" s="4" t="s">
        <v>806</v>
      </c>
      <c r="C61" s="8" t="n">
        <v>7.9</v>
      </c>
    </row>
    <row r="62" spans="1:6">
      <c r="A62" s="4" t="s">
        <v>808</v>
      </c>
      <c r="C62" s="8" t="n">
        <v>0.5</v>
      </c>
    </row>
    <row r="63" spans="1:6">
      <c r="A63" s="4" t="s">
        <v>809</v>
      </c>
      <c r="C63" s="8" t="n">
        <v>-5.6</v>
      </c>
    </row>
    <row r="64" spans="1:6">
      <c r="A64" s="4" t="s">
        <v>814</v>
      </c>
      <c r="C64" s="8" t="n">
        <v>-2.5</v>
      </c>
    </row>
    <row r="65" spans="1:6">
      <c r="A65" s="4" t="s">
        <v>811</v>
      </c>
      <c r="C65" s="8" t="n">
        <v>-12.7</v>
      </c>
    </row>
    <row r="66" spans="1:6">
      <c r="A66" s="4" t="s">
        <v>127</v>
      </c>
      <c r="C66" s="8" t="n">
        <v>31.1</v>
      </c>
    </row>
    <row r="67" spans="1:6">
      <c r="A67" s="4" t="s">
        <v>812</v>
      </c>
      <c r="C67" s="8" t="n">
        <v>120.1</v>
      </c>
    </row>
    <row r="68" spans="1:6">
      <c r="A68" s="4" t="s">
        <v>601</v>
      </c>
    </row>
    <row r="69" spans="1:6">
      <c r="A69" s="3" t="s">
        <v>380</v>
      </c>
    </row>
    <row r="70" spans="1:6">
      <c r="A70" s="4" t="s">
        <v>813</v>
      </c>
      <c r="C70" s="8" t="n">
        <v>83.09999999999999</v>
      </c>
    </row>
    <row r="71" spans="1:6">
      <c r="A71" s="4" t="s">
        <v>517</v>
      </c>
    </row>
    <row r="72" spans="1:6">
      <c r="A72" s="3" t="s">
        <v>380</v>
      </c>
    </row>
    <row r="73" spans="1:6">
      <c r="A73" s="4" t="s">
        <v>813</v>
      </c>
      <c r="C73" s="8" t="n">
        <v>11.4</v>
      </c>
    </row>
    <row r="74" spans="1:6">
      <c r="A74" s="4" t="s">
        <v>602</v>
      </c>
    </row>
    <row r="75" spans="1:6">
      <c r="A75" s="3" t="s">
        <v>380</v>
      </c>
    </row>
    <row r="76" spans="1:6">
      <c r="A76" s="4" t="s">
        <v>813</v>
      </c>
      <c r="C76" s="7" t="n">
        <v>2.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817</v>
      </c>
      <c r="B1" s="2" t="s">
        <v>1</v>
      </c>
    </row>
    <row r="2" spans="1:2">
      <c r="B2" s="2" t="s">
        <v>818</v>
      </c>
    </row>
    <row r="3" spans="1:2">
      <c r="A3" s="3" t="s">
        <v>380</v>
      </c>
    </row>
    <row r="4" spans="1:2">
      <c r="A4" s="4" t="s">
        <v>819</v>
      </c>
      <c r="B4" s="7" t="n">
        <v>3241.4</v>
      </c>
    </row>
    <row r="5" spans="1:2">
      <c r="A5" s="4" t="s">
        <v>820</v>
      </c>
      <c r="B5" s="7" t="n">
        <v>768.5</v>
      </c>
    </row>
    <row r="6" spans="1:2">
      <c r="A6" s="4" t="s">
        <v>821</v>
      </c>
      <c r="B6" s="9" t="n">
        <v>2.75</v>
      </c>
    </row>
    <row r="7" spans="1:2">
      <c r="A7" s="4" t="s">
        <v>822</v>
      </c>
      <c r="B7" s="9" t="n">
        <v>2.6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s>
  <sheetData>
    <row r="1" spans="1:7">
      <c r="A1" s="1" t="s">
        <v>823</v>
      </c>
      <c r="B1" s="2" t="s">
        <v>3</v>
      </c>
      <c r="C1" s="2" t="s">
        <v>824</v>
      </c>
      <c r="D1" s="2" t="s">
        <v>2</v>
      </c>
      <c r="E1" s="2" t="s">
        <v>2</v>
      </c>
      <c r="F1" s="2" t="s">
        <v>65</v>
      </c>
      <c r="G1" s="2" t="s">
        <v>66</v>
      </c>
    </row>
    <row r="2" spans="1:7">
      <c r="A2" s="3" t="s">
        <v>825</v>
      </c>
    </row>
    <row r="3" spans="1:7">
      <c r="A3" s="4" t="s">
        <v>826</v>
      </c>
      <c r="E3" s="7" t="n">
        <v>18.2</v>
      </c>
      <c r="F3" s="5" t="n">
        <v>0</v>
      </c>
      <c r="G3" s="5" t="n">
        <v>0</v>
      </c>
    </row>
    <row r="4" spans="1:7">
      <c r="A4" s="4" t="s">
        <v>827</v>
      </c>
    </row>
    <row r="5" spans="1:7">
      <c r="A5" s="3" t="s">
        <v>825</v>
      </c>
    </row>
    <row r="6" spans="1:7">
      <c r="A6" s="4" t="s">
        <v>828</v>
      </c>
      <c r="C6" s="4" t="s">
        <v>829</v>
      </c>
    </row>
    <row r="7" spans="1:7">
      <c r="A7" s="4" t="s">
        <v>826</v>
      </c>
      <c r="C7" s="7" t="n">
        <v>18.2</v>
      </c>
    </row>
    <row r="8" spans="1:7">
      <c r="A8" s="4" t="s">
        <v>830</v>
      </c>
      <c r="D8" s="7" t="n">
        <v>3.3</v>
      </c>
    </row>
    <row r="9" spans="1:7">
      <c r="A9" s="4" t="s">
        <v>831</v>
      </c>
      <c r="D9" s="8" t="n">
        <v>17.6</v>
      </c>
      <c r="E9" s="8" t="n">
        <v>17.6</v>
      </c>
    </row>
    <row r="10" spans="1:7">
      <c r="A10" s="4" t="s">
        <v>832</v>
      </c>
    </row>
    <row r="11" spans="1:7">
      <c r="A11" s="3" t="s">
        <v>825</v>
      </c>
    </row>
    <row r="12" spans="1:7">
      <c r="A12" s="4" t="s">
        <v>833</v>
      </c>
      <c r="D12" s="7" t="n">
        <v>28.4</v>
      </c>
      <c r="E12" s="7" t="n">
        <v>28.4</v>
      </c>
    </row>
    <row r="13" spans="1:7">
      <c r="A13" s="4" t="s">
        <v>834</v>
      </c>
    </row>
    <row r="14" spans="1:7">
      <c r="A14" s="3" t="s">
        <v>825</v>
      </c>
    </row>
    <row r="15" spans="1:7">
      <c r="A15" s="4" t="s">
        <v>828</v>
      </c>
      <c r="B15" s="4" t="s">
        <v>835</v>
      </c>
    </row>
    <row r="16" spans="1:7">
      <c r="A16" s="4" t="s">
        <v>826</v>
      </c>
      <c r="B16" s="7" t="n">
        <v>12.5</v>
      </c>
    </row>
    <row r="17" spans="1:7">
      <c r="A17" s="4" t="s">
        <v>836</v>
      </c>
      <c r="B17" s="8" t="n">
        <v>7.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7</v>
      </c>
      <c r="B1" s="2" t="s">
        <v>1</v>
      </c>
    </row>
    <row r="2" spans="1:4">
      <c r="B2" s="2" t="s">
        <v>2</v>
      </c>
      <c r="C2" s="2" t="s">
        <v>65</v>
      </c>
      <c r="D2" s="2" t="s">
        <v>66</v>
      </c>
    </row>
    <row r="3" spans="1:4">
      <c r="A3" s="4" t="s">
        <v>838</v>
      </c>
    </row>
    <row r="4" spans="1:4">
      <c r="A4" s="3" t="s">
        <v>839</v>
      </c>
    </row>
    <row r="5" spans="1:4">
      <c r="A5" s="4" t="s">
        <v>840</v>
      </c>
      <c r="D5" s="7" t="n">
        <v>8.5</v>
      </c>
    </row>
    <row r="6" spans="1:4">
      <c r="A6" s="4" t="s">
        <v>841</v>
      </c>
      <c r="D6" s="8" t="n">
        <v>4.8</v>
      </c>
    </row>
    <row r="7" spans="1:4">
      <c r="A7" s="4" t="s">
        <v>842</v>
      </c>
      <c r="D7" s="8" t="n">
        <v>13.3</v>
      </c>
    </row>
    <row r="8" spans="1:4">
      <c r="A8" s="4" t="s">
        <v>843</v>
      </c>
    </row>
    <row r="9" spans="1:4">
      <c r="A9" s="3" t="s">
        <v>839</v>
      </c>
    </row>
    <row r="10" spans="1:4">
      <c r="A10" s="4" t="s">
        <v>840</v>
      </c>
      <c r="C10" s="7" t="n">
        <v>11.7</v>
      </c>
    </row>
    <row r="11" spans="1:4">
      <c r="A11" s="4" t="s">
        <v>841</v>
      </c>
      <c r="C11" s="8" t="n">
        <v>2.5</v>
      </c>
    </row>
    <row r="12" spans="1:4">
      <c r="A12" s="4" t="s">
        <v>842</v>
      </c>
      <c r="C12" s="8" t="n">
        <v>14.2</v>
      </c>
    </row>
    <row r="13" spans="1:4">
      <c r="A13" s="4" t="s">
        <v>844</v>
      </c>
    </row>
    <row r="14" spans="1:4">
      <c r="A14" s="3" t="s">
        <v>839</v>
      </c>
    </row>
    <row r="15" spans="1:4">
      <c r="A15" s="4" t="s">
        <v>840</v>
      </c>
      <c r="B15" s="7" t="n">
        <v>5.4</v>
      </c>
    </row>
    <row r="16" spans="1:4">
      <c r="A16" s="4" t="s">
        <v>841</v>
      </c>
      <c r="B16" s="8" t="n">
        <v>1.2</v>
      </c>
    </row>
    <row r="17" spans="1:4">
      <c r="A17" s="4" t="s">
        <v>842</v>
      </c>
      <c r="B17" s="8" t="n">
        <v>6.6</v>
      </c>
    </row>
    <row r="18" spans="1:4">
      <c r="A18" s="4" t="s">
        <v>845</v>
      </c>
    </row>
    <row r="19" spans="1:4">
      <c r="A19" s="3" t="s">
        <v>839</v>
      </c>
    </row>
    <row r="20" spans="1:4">
      <c r="A20" s="4" t="s">
        <v>840</v>
      </c>
      <c r="D20" s="6" t="n">
        <v>0</v>
      </c>
    </row>
    <row r="21" spans="1:4">
      <c r="A21" s="4" t="s">
        <v>841</v>
      </c>
      <c r="D21" s="6" t="n">
        <v>0</v>
      </c>
    </row>
    <row r="22" spans="1:4">
      <c r="A22" s="4" t="s">
        <v>842</v>
      </c>
      <c r="D22" s="6" t="n">
        <v>0</v>
      </c>
    </row>
    <row r="23" spans="1:4">
      <c r="A23" s="4" t="s">
        <v>846</v>
      </c>
    </row>
    <row r="24" spans="1:4">
      <c r="A24" s="3" t="s">
        <v>839</v>
      </c>
    </row>
    <row r="25" spans="1:4">
      <c r="A25" s="4" t="s">
        <v>840</v>
      </c>
      <c r="C25" s="6" t="n">
        <v>0</v>
      </c>
    </row>
    <row r="26" spans="1:4">
      <c r="A26" s="4" t="s">
        <v>841</v>
      </c>
      <c r="C26" s="6" t="n">
        <v>0</v>
      </c>
    </row>
    <row r="27" spans="1:4">
      <c r="A27" s="4" t="s">
        <v>842</v>
      </c>
      <c r="C27" s="6" t="n">
        <v>0</v>
      </c>
    </row>
    <row r="28" spans="1:4">
      <c r="A28" s="4" t="s">
        <v>847</v>
      </c>
    </row>
    <row r="29" spans="1:4">
      <c r="A29" s="3" t="s">
        <v>839</v>
      </c>
    </row>
    <row r="30" spans="1:4">
      <c r="A30" s="4" t="s">
        <v>840</v>
      </c>
      <c r="B30" s="6" t="n">
        <v>4</v>
      </c>
    </row>
    <row r="31" spans="1:4">
      <c r="A31" s="4" t="s">
        <v>841</v>
      </c>
      <c r="B31" s="6" t="n">
        <v>0</v>
      </c>
    </row>
    <row r="32" spans="1:4">
      <c r="A32" s="4" t="s">
        <v>842</v>
      </c>
      <c r="B32" s="6" t="n">
        <v>4</v>
      </c>
    </row>
    <row r="33" spans="1:4">
      <c r="A33" s="4" t="s">
        <v>848</v>
      </c>
    </row>
    <row r="34" spans="1:4">
      <c r="A34" s="3" t="s">
        <v>839</v>
      </c>
    </row>
    <row r="35" spans="1:4">
      <c r="A35" s="4" t="s">
        <v>840</v>
      </c>
      <c r="D35" s="6" t="n">
        <v>0</v>
      </c>
    </row>
    <row r="36" spans="1:4">
      <c r="A36" s="4" t="s">
        <v>841</v>
      </c>
      <c r="D36" s="6" t="n">
        <v>0</v>
      </c>
    </row>
    <row r="37" spans="1:4">
      <c r="A37" s="4" t="s">
        <v>842</v>
      </c>
      <c r="D37" s="6" t="n">
        <v>0</v>
      </c>
    </row>
    <row r="38" spans="1:4">
      <c r="A38" s="4" t="s">
        <v>849</v>
      </c>
    </row>
    <row r="39" spans="1:4">
      <c r="A39" s="3" t="s">
        <v>839</v>
      </c>
    </row>
    <row r="40" spans="1:4">
      <c r="A40" s="4" t="s">
        <v>840</v>
      </c>
      <c r="C40" s="8" t="n">
        <v>11.7</v>
      </c>
    </row>
    <row r="41" spans="1:4">
      <c r="A41" s="4" t="s">
        <v>841</v>
      </c>
      <c r="C41" s="8" t="n">
        <v>0.9</v>
      </c>
    </row>
    <row r="42" spans="1:4">
      <c r="A42" s="4" t="s">
        <v>842</v>
      </c>
      <c r="C42" s="8" t="n">
        <v>12.6</v>
      </c>
    </row>
    <row r="43" spans="1:4">
      <c r="A43" s="4" t="s">
        <v>850</v>
      </c>
    </row>
    <row r="44" spans="1:4">
      <c r="A44" s="3" t="s">
        <v>839</v>
      </c>
    </row>
    <row r="45" spans="1:4">
      <c r="A45" s="4" t="s">
        <v>840</v>
      </c>
      <c r="B45" s="8" t="n">
        <v>1.4</v>
      </c>
    </row>
    <row r="46" spans="1:4">
      <c r="A46" s="4" t="s">
        <v>841</v>
      </c>
      <c r="B46" s="8" t="n">
        <v>-0.2</v>
      </c>
    </row>
    <row r="47" spans="1:4">
      <c r="A47" s="4" t="s">
        <v>842</v>
      </c>
      <c r="B47" s="8" t="n">
        <v>1.2</v>
      </c>
    </row>
    <row r="48" spans="1:4">
      <c r="A48" s="4" t="s">
        <v>851</v>
      </c>
    </row>
    <row r="49" spans="1:4">
      <c r="A49" s="3" t="s">
        <v>839</v>
      </c>
    </row>
    <row r="50" spans="1:4">
      <c r="A50" s="4" t="s">
        <v>840</v>
      </c>
      <c r="D50" s="8" t="n">
        <v>8.5</v>
      </c>
    </row>
    <row r="51" spans="1:4">
      <c r="A51" s="4" t="s">
        <v>841</v>
      </c>
      <c r="D51" s="6" t="n">
        <v>0</v>
      </c>
    </row>
    <row r="52" spans="1:4">
      <c r="A52" s="4" t="s">
        <v>842</v>
      </c>
      <c r="D52" s="8" t="n">
        <v>8.5</v>
      </c>
    </row>
    <row r="53" spans="1:4">
      <c r="A53" s="4" t="s">
        <v>852</v>
      </c>
    </row>
    <row r="54" spans="1:4">
      <c r="A54" s="3" t="s">
        <v>839</v>
      </c>
    </row>
    <row r="55" spans="1:4">
      <c r="A55" s="4" t="s">
        <v>840</v>
      </c>
      <c r="C55" s="6" t="n">
        <v>0</v>
      </c>
    </row>
    <row r="56" spans="1:4">
      <c r="A56" s="4" t="s">
        <v>841</v>
      </c>
      <c r="C56" s="6" t="n">
        <v>0</v>
      </c>
    </row>
    <row r="57" spans="1:4">
      <c r="A57" s="4" t="s">
        <v>842</v>
      </c>
      <c r="C57" s="6" t="n">
        <v>0</v>
      </c>
    </row>
    <row r="58" spans="1:4">
      <c r="A58" s="4" t="s">
        <v>853</v>
      </c>
    </row>
    <row r="59" spans="1:4">
      <c r="A59" s="3" t="s">
        <v>839</v>
      </c>
    </row>
    <row r="60" spans="1:4">
      <c r="A60" s="4" t="s">
        <v>840</v>
      </c>
      <c r="B60" s="6" t="n">
        <v>0</v>
      </c>
    </row>
    <row r="61" spans="1:4">
      <c r="A61" s="4" t="s">
        <v>841</v>
      </c>
      <c r="B61" s="6" t="n">
        <v>0</v>
      </c>
    </row>
    <row r="62" spans="1:4">
      <c r="A62" s="4" t="s">
        <v>842</v>
      </c>
      <c r="B62" s="6" t="n">
        <v>0</v>
      </c>
    </row>
    <row r="63" spans="1:4">
      <c r="A63" s="4" t="s">
        <v>854</v>
      </c>
    </row>
    <row r="64" spans="1:4">
      <c r="A64" s="3" t="s">
        <v>839</v>
      </c>
    </row>
    <row r="65" spans="1:4">
      <c r="A65" s="4" t="s">
        <v>840</v>
      </c>
      <c r="D65" s="6" t="n">
        <v>0</v>
      </c>
    </row>
    <row r="66" spans="1:4">
      <c r="A66" s="4" t="s">
        <v>841</v>
      </c>
      <c r="D66" s="8" t="n">
        <v>4.8</v>
      </c>
    </row>
    <row r="67" spans="1:4">
      <c r="A67" s="4" t="s">
        <v>842</v>
      </c>
      <c r="D67" s="7" t="n">
        <v>4.8</v>
      </c>
    </row>
    <row r="68" spans="1:4">
      <c r="A68" s="4" t="s">
        <v>855</v>
      </c>
    </row>
    <row r="69" spans="1:4">
      <c r="A69" s="3" t="s">
        <v>839</v>
      </c>
    </row>
    <row r="70" spans="1:4">
      <c r="A70" s="4" t="s">
        <v>840</v>
      </c>
      <c r="C70" s="6" t="n">
        <v>0</v>
      </c>
    </row>
    <row r="71" spans="1:4">
      <c r="A71" s="4" t="s">
        <v>841</v>
      </c>
      <c r="C71" s="8" t="n">
        <v>1.6</v>
      </c>
    </row>
    <row r="72" spans="1:4">
      <c r="A72" s="4" t="s">
        <v>842</v>
      </c>
      <c r="C72" s="7" t="n">
        <v>1.6</v>
      </c>
    </row>
    <row r="73" spans="1:4">
      <c r="A73" s="4" t="s">
        <v>856</v>
      </c>
    </row>
    <row r="74" spans="1:4">
      <c r="A74" s="3" t="s">
        <v>839</v>
      </c>
    </row>
    <row r="75" spans="1:4">
      <c r="A75" s="4" t="s">
        <v>840</v>
      </c>
      <c r="B75" s="6" t="n">
        <v>0</v>
      </c>
    </row>
    <row r="76" spans="1:4">
      <c r="A76" s="4" t="s">
        <v>841</v>
      </c>
      <c r="B76" s="8" t="n">
        <v>1.4</v>
      </c>
    </row>
    <row r="77" spans="1:4">
      <c r="A77" s="4" t="s">
        <v>842</v>
      </c>
      <c r="B77" s="7" t="n">
        <v>1.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9"/>
    <col customWidth="1" max="6" min="6" width="48"/>
    <col customWidth="1" max="7" min="7" width="24"/>
  </cols>
  <sheetData>
    <row r="1" spans="1:7">
      <c r="A1" s="1" t="s">
        <v>162</v>
      </c>
      <c r="B1" s="2" t="s">
        <v>163</v>
      </c>
      <c r="C1" s="2" t="s">
        <v>164</v>
      </c>
      <c r="D1" s="2" t="s">
        <v>165</v>
      </c>
      <c r="E1" s="2" t="s">
        <v>108</v>
      </c>
      <c r="F1" s="2" t="s">
        <v>166</v>
      </c>
      <c r="G1" s="2" t="s">
        <v>167</v>
      </c>
    </row>
    <row r="2" spans="1:7">
      <c r="A2" s="4" t="s">
        <v>168</v>
      </c>
      <c r="C2" s="6" t="n">
        <v>285015</v>
      </c>
      <c r="G2" s="6" t="n">
        <v>7289</v>
      </c>
    </row>
    <row r="3" spans="1:7">
      <c r="A3" s="4" t="s">
        <v>169</v>
      </c>
      <c r="B3" s="7" t="n">
        <v>2142.7</v>
      </c>
      <c r="C3" s="7" t="n">
        <v>2.9</v>
      </c>
      <c r="D3" s="7" t="n">
        <v>5560.3</v>
      </c>
      <c r="E3" s="7" t="n">
        <v>-3138.2</v>
      </c>
      <c r="F3" s="7" t="n">
        <v>-32.3</v>
      </c>
      <c r="G3" s="5" t="n">
        <v>-250</v>
      </c>
    </row>
    <row r="4" spans="1:7">
      <c r="A4" s="3" t="s">
        <v>170</v>
      </c>
    </row>
    <row r="5" spans="1:7">
      <c r="A5" s="4" t="s">
        <v>171</v>
      </c>
      <c r="C5" s="6" t="n">
        <v>1427</v>
      </c>
    </row>
    <row r="6" spans="1:7">
      <c r="A6" s="4" t="s">
        <v>172</v>
      </c>
      <c r="B6" s="8" t="n">
        <v>33.1</v>
      </c>
      <c r="C6" s="5" t="n">
        <v>0</v>
      </c>
      <c r="D6" s="8" t="n">
        <v>33.1</v>
      </c>
    </row>
    <row r="7" spans="1:7">
      <c r="A7" s="4" t="s">
        <v>173</v>
      </c>
      <c r="C7" s="6" t="n">
        <v>939</v>
      </c>
    </row>
    <row r="8" spans="1:7">
      <c r="A8" s="4" t="s">
        <v>174</v>
      </c>
      <c r="B8" s="8" t="n">
        <v>-19.7</v>
      </c>
      <c r="D8" s="8" t="n">
        <v>-19.7</v>
      </c>
    </row>
    <row r="9" spans="1:7">
      <c r="A9" s="4" t="s">
        <v>175</v>
      </c>
      <c r="C9" s="6" t="n">
        <v>472</v>
      </c>
    </row>
    <row r="10" spans="1:7">
      <c r="A10" s="4" t="s">
        <v>176</v>
      </c>
      <c r="B10" s="6" t="n">
        <v>15</v>
      </c>
      <c r="D10" s="6" t="n">
        <v>15</v>
      </c>
    </row>
    <row r="11" spans="1:7">
      <c r="A11" s="4" t="s">
        <v>177</v>
      </c>
      <c r="B11" s="8" t="n">
        <v>68.2</v>
      </c>
      <c r="D11" s="8" t="n">
        <v>68.2</v>
      </c>
    </row>
    <row r="12" spans="1:7">
      <c r="A12" s="4" t="s">
        <v>178</v>
      </c>
      <c r="G12" s="6" t="n">
        <v>5271</v>
      </c>
    </row>
    <row r="13" spans="1:7">
      <c r="A13" s="4" t="s">
        <v>179</v>
      </c>
      <c r="B13" s="8" t="n">
        <v>-200.1</v>
      </c>
      <c r="G13" s="7" t="n">
        <v>-200.1</v>
      </c>
    </row>
    <row r="14" spans="1:7">
      <c r="A14" s="4" t="s">
        <v>180</v>
      </c>
      <c r="B14" s="8" t="n">
        <v>7.8</v>
      </c>
      <c r="D14" s="8" t="n">
        <v>7.8</v>
      </c>
    </row>
    <row r="15" spans="1:7">
      <c r="A15" s="4" t="s">
        <v>181</v>
      </c>
      <c r="B15" s="8" t="n">
        <v>-33.9</v>
      </c>
      <c r="D15" s="8" t="n">
        <v>-33.9</v>
      </c>
    </row>
    <row r="16" spans="1:7">
      <c r="A16" s="4" t="s">
        <v>88</v>
      </c>
      <c r="B16" s="8" t="n">
        <v>755.5</v>
      </c>
      <c r="E16" s="8" t="n">
        <v>755.5</v>
      </c>
    </row>
    <row r="17" spans="1:7">
      <c r="A17" s="4" t="s">
        <v>182</v>
      </c>
      <c r="B17" s="8" t="n">
        <v>7.6</v>
      </c>
      <c r="F17" s="8" t="n">
        <v>7.6</v>
      </c>
    </row>
    <row r="18" spans="1:7">
      <c r="A18" s="4" t="s">
        <v>183</v>
      </c>
      <c r="B18" s="8" t="n">
        <v>0.9</v>
      </c>
      <c r="F18" s="8" t="n">
        <v>0.9</v>
      </c>
    </row>
    <row r="19" spans="1:7">
      <c r="A19" s="4" t="s">
        <v>184</v>
      </c>
      <c r="B19" s="8" t="n">
        <v>0.8</v>
      </c>
      <c r="F19" s="8" t="n">
        <v>0.8</v>
      </c>
    </row>
    <row r="20" spans="1:7">
      <c r="A20" s="4" t="s">
        <v>185</v>
      </c>
      <c r="B20" s="8" t="n">
        <v>2.3</v>
      </c>
      <c r="F20" s="8" t="n">
        <v>2.3</v>
      </c>
    </row>
    <row r="21" spans="1:7">
      <c r="A21" s="4" t="s">
        <v>186</v>
      </c>
      <c r="B21" s="8" t="n">
        <v>6.9</v>
      </c>
      <c r="F21" s="8" t="n">
        <v>6.9</v>
      </c>
    </row>
    <row r="22" spans="1:7">
      <c r="A22" s="4" t="s">
        <v>187</v>
      </c>
      <c r="B22" s="8" t="n">
        <v>-2.4</v>
      </c>
      <c r="F22" s="8" t="n">
        <v>-2.4</v>
      </c>
    </row>
    <row r="23" spans="1:7">
      <c r="A23" s="4" t="s">
        <v>188</v>
      </c>
      <c r="C23" s="6" t="n">
        <v>287853</v>
      </c>
      <c r="G23" s="6" t="n">
        <v>12560</v>
      </c>
    </row>
    <row r="24" spans="1:7">
      <c r="A24" s="4" t="s">
        <v>189</v>
      </c>
      <c r="B24" s="8" t="n">
        <v>2784.7</v>
      </c>
      <c r="C24" s="7" t="n">
        <v>2.9</v>
      </c>
      <c r="D24" s="8" t="n">
        <v>5630.8</v>
      </c>
      <c r="E24" s="8" t="n">
        <v>-2382.7</v>
      </c>
      <c r="F24" s="8" t="n">
        <v>-16.2</v>
      </c>
      <c r="G24" s="7" t="n">
        <v>-450.1</v>
      </c>
    </row>
    <row r="25" spans="1:7">
      <c r="A25" s="3" t="s">
        <v>170</v>
      </c>
    </row>
    <row r="26" spans="1:7">
      <c r="A26" s="4" t="s">
        <v>171</v>
      </c>
      <c r="C26" s="6" t="n">
        <v>795</v>
      </c>
    </row>
    <row r="27" spans="1:7">
      <c r="A27" s="4" t="s">
        <v>172</v>
      </c>
      <c r="B27" s="8" t="n">
        <v>17.3</v>
      </c>
      <c r="D27" s="8" t="n">
        <v>17.3</v>
      </c>
    </row>
    <row r="28" spans="1:7">
      <c r="A28" s="4" t="s">
        <v>173</v>
      </c>
      <c r="C28" s="6" t="n">
        <v>804</v>
      </c>
    </row>
    <row r="29" spans="1:7">
      <c r="A29" s="4" t="s">
        <v>174</v>
      </c>
      <c r="B29" s="8" t="n">
        <v>-16.7</v>
      </c>
      <c r="D29" s="8" t="n">
        <v>-16.7</v>
      </c>
    </row>
    <row r="30" spans="1:7">
      <c r="A30" s="4" t="s">
        <v>175</v>
      </c>
      <c r="C30" s="6" t="n">
        <v>448</v>
      </c>
    </row>
    <row r="31" spans="1:7">
      <c r="A31" s="4" t="s">
        <v>176</v>
      </c>
      <c r="B31" s="8" t="n">
        <v>15.6</v>
      </c>
      <c r="D31" s="8" t="n">
        <v>15.6</v>
      </c>
    </row>
    <row r="32" spans="1:7">
      <c r="A32" s="4" t="s">
        <v>177</v>
      </c>
      <c r="B32" s="6" t="n">
        <v>65</v>
      </c>
      <c r="D32" s="6" t="n">
        <v>65</v>
      </c>
    </row>
    <row r="33" spans="1:7">
      <c r="A33" s="4" t="s">
        <v>178</v>
      </c>
      <c r="G33" s="6" t="n">
        <v>7252</v>
      </c>
    </row>
    <row r="34" spans="1:7">
      <c r="A34" s="4" t="s">
        <v>179</v>
      </c>
      <c r="B34" s="8" t="n">
        <v>-275.8</v>
      </c>
      <c r="G34" s="7" t="n">
        <v>-275.8</v>
      </c>
    </row>
    <row r="35" spans="1:7">
      <c r="A35" s="4" t="s">
        <v>181</v>
      </c>
      <c r="B35" s="8" t="n">
        <v>-40.7</v>
      </c>
      <c r="D35" s="8" t="n">
        <v>-40.7</v>
      </c>
    </row>
    <row r="36" spans="1:7">
      <c r="A36" s="4" t="s">
        <v>88</v>
      </c>
      <c r="B36" s="8" t="n">
        <v>-111.3</v>
      </c>
    </row>
    <row r="37" spans="1:7">
      <c r="A37" s="4" t="s">
        <v>182</v>
      </c>
      <c r="B37" s="8" t="n">
        <v>-8.1</v>
      </c>
      <c r="F37" s="8" t="n">
        <v>-8.1</v>
      </c>
    </row>
    <row r="38" spans="1:7">
      <c r="A38" s="4" t="s">
        <v>183</v>
      </c>
      <c r="B38" s="8" t="n">
        <v>0.5</v>
      </c>
      <c r="F38" s="8" t="n">
        <v>0.5</v>
      </c>
    </row>
    <row r="39" spans="1:7">
      <c r="A39" s="4" t="s">
        <v>184</v>
      </c>
      <c r="B39" s="8" t="n">
        <v>-5.7</v>
      </c>
      <c r="F39" s="8" t="n">
        <v>-5.7</v>
      </c>
    </row>
    <row r="40" spans="1:7">
      <c r="A40" s="4" t="s">
        <v>185</v>
      </c>
      <c r="B40" s="6" t="n">
        <v>0</v>
      </c>
    </row>
    <row r="41" spans="1:7">
      <c r="A41" s="4" t="s">
        <v>186</v>
      </c>
      <c r="B41" s="8" t="n">
        <v>3.6</v>
      </c>
      <c r="F41" s="8" t="n">
        <v>3.6</v>
      </c>
    </row>
    <row r="42" spans="1:7">
      <c r="A42" s="4" t="s">
        <v>187</v>
      </c>
      <c r="B42" s="8" t="n">
        <v>0.4</v>
      </c>
      <c r="F42" s="8" t="n">
        <v>0.4</v>
      </c>
    </row>
    <row r="43" spans="1:7">
      <c r="A43" s="4" t="s">
        <v>190</v>
      </c>
      <c r="C43" s="6" t="n">
        <v>289900</v>
      </c>
      <c r="G43" s="6" t="n">
        <v>19812</v>
      </c>
    </row>
    <row r="44" spans="1:7">
      <c r="A44" s="4" t="s">
        <v>191</v>
      </c>
      <c r="B44" s="8" t="n">
        <v>2428.8</v>
      </c>
      <c r="C44" s="7" t="n">
        <v>2.9</v>
      </c>
      <c r="D44" s="8" t="n">
        <v>5671.3</v>
      </c>
      <c r="E44" s="6" t="n">
        <v>-2494</v>
      </c>
      <c r="F44" s="8" t="n">
        <v>-25.5</v>
      </c>
      <c r="G44" s="7" t="n">
        <v>-725.9</v>
      </c>
    </row>
    <row r="45" spans="1:7">
      <c r="A45" s="3" t="s">
        <v>170</v>
      </c>
    </row>
    <row r="46" spans="1:7">
      <c r="A46" s="4" t="s">
        <v>192</v>
      </c>
      <c r="B46" s="8" t="n">
        <v>6.4</v>
      </c>
    </row>
    <row r="47" spans="1:7">
      <c r="A47" s="4" t="s">
        <v>193</v>
      </c>
      <c r="B47" s="7" t="n">
        <v>2.5</v>
      </c>
    </row>
    <row r="48" spans="1:7">
      <c r="A48" s="4" t="s">
        <v>171</v>
      </c>
      <c r="B48" s="6" t="n">
        <v>1300</v>
      </c>
      <c r="C48" s="6" t="n">
        <v>1304</v>
      </c>
    </row>
    <row r="49" spans="1:7">
      <c r="A49" s="4" t="s">
        <v>172</v>
      </c>
      <c r="B49" s="7" t="n">
        <v>32.8</v>
      </c>
      <c r="D49" s="8" t="n">
        <v>32.8</v>
      </c>
    </row>
    <row r="50" spans="1:7">
      <c r="A50" s="4" t="s">
        <v>173</v>
      </c>
      <c r="C50" s="6" t="n">
        <v>645</v>
      </c>
    </row>
    <row r="51" spans="1:7">
      <c r="A51" s="4" t="s">
        <v>174</v>
      </c>
      <c r="B51" s="8" t="n">
        <v>-12.8</v>
      </c>
      <c r="D51" s="8" t="n">
        <v>-12.8</v>
      </c>
    </row>
    <row r="52" spans="1:7">
      <c r="A52" s="4" t="s">
        <v>175</v>
      </c>
      <c r="C52" s="6" t="n">
        <v>474</v>
      </c>
    </row>
    <row r="53" spans="1:7">
      <c r="A53" s="4" t="s">
        <v>176</v>
      </c>
      <c r="B53" s="8" t="n">
        <v>16.5</v>
      </c>
      <c r="D53" s="8" t="n">
        <v>16.5</v>
      </c>
    </row>
    <row r="54" spans="1:7">
      <c r="A54" s="4" t="s">
        <v>177</v>
      </c>
      <c r="B54" s="6" t="n">
        <v>62</v>
      </c>
      <c r="D54" s="6" t="n">
        <v>62</v>
      </c>
    </row>
    <row r="55" spans="1:7">
      <c r="A55" s="4" t="s">
        <v>178</v>
      </c>
      <c r="G55" s="6" t="n">
        <v>4826</v>
      </c>
    </row>
    <row r="56" spans="1:7">
      <c r="A56" s="4" t="s">
        <v>179</v>
      </c>
      <c r="B56" s="8" t="n">
        <v>-200.1</v>
      </c>
      <c r="G56" s="7" t="n">
        <v>-200.1</v>
      </c>
    </row>
    <row r="57" spans="1:7">
      <c r="A57" s="4" t="s">
        <v>88</v>
      </c>
      <c r="B57" s="8" t="n">
        <v>-203.6</v>
      </c>
    </row>
    <row r="58" spans="1:7">
      <c r="A58" s="4" t="s">
        <v>182</v>
      </c>
      <c r="B58" s="8" t="n">
        <v>-14.8</v>
      </c>
      <c r="F58" s="8" t="n">
        <v>-14.8</v>
      </c>
    </row>
    <row r="59" spans="1:7">
      <c r="A59" s="4" t="s">
        <v>183</v>
      </c>
      <c r="B59" s="8" t="n">
        <v>-0.6</v>
      </c>
      <c r="F59" s="8" t="n">
        <v>-0.6</v>
      </c>
    </row>
    <row r="60" spans="1:7">
      <c r="A60" s="4" t="s">
        <v>184</v>
      </c>
      <c r="B60" s="6" t="n">
        <v>-8</v>
      </c>
      <c r="F60" s="6" t="n">
        <v>-8</v>
      </c>
    </row>
    <row r="61" spans="1:7">
      <c r="A61" s="4" t="s">
        <v>194</v>
      </c>
      <c r="B61" s="8" t="n">
        <v>3.5</v>
      </c>
      <c r="F61" s="8" t="n">
        <v>3.5</v>
      </c>
    </row>
    <row r="62" spans="1:7">
      <c r="A62" s="4" t="s">
        <v>186</v>
      </c>
      <c r="B62" s="8" t="n">
        <v>3.1</v>
      </c>
      <c r="F62" s="8" t="n">
        <v>3.1</v>
      </c>
    </row>
    <row r="63" spans="1:7">
      <c r="A63" s="4" t="s">
        <v>187</v>
      </c>
      <c r="B63" s="6" t="n">
        <v>0</v>
      </c>
    </row>
    <row r="64" spans="1:7">
      <c r="A64" s="4" t="s">
        <v>195</v>
      </c>
      <c r="C64" s="6" t="n">
        <v>292323</v>
      </c>
      <c r="G64" s="6" t="n">
        <v>24638</v>
      </c>
    </row>
    <row r="65" spans="1:7">
      <c r="A65" s="4" t="s">
        <v>196</v>
      </c>
      <c r="B65" s="7" t="n">
        <v>2115.7</v>
      </c>
      <c r="C65" s="7" t="n">
        <v>2.9</v>
      </c>
      <c r="D65" s="7" t="n">
        <v>5769.8</v>
      </c>
      <c r="E65" s="7" t="n">
        <v>-2688.7</v>
      </c>
      <c r="F65" s="7" t="n">
        <v>-42.3</v>
      </c>
      <c r="G65" s="5" t="n">
        <v>-92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7</v>
      </c>
      <c r="B1" s="2" t="s">
        <v>1</v>
      </c>
    </row>
    <row r="2" spans="1:4">
      <c r="B2" s="2" t="s">
        <v>2</v>
      </c>
      <c r="C2" s="2" t="s">
        <v>65</v>
      </c>
      <c r="D2" s="2" t="s">
        <v>66</v>
      </c>
    </row>
    <row r="3" spans="1:4">
      <c r="A3" s="4" t="s">
        <v>844</v>
      </c>
    </row>
    <row r="4" spans="1:4">
      <c r="A4" s="3" t="s">
        <v>858</v>
      </c>
    </row>
    <row r="5" spans="1:4">
      <c r="A5" s="4" t="s">
        <v>842</v>
      </c>
      <c r="B5" s="7" t="n">
        <v>6.6</v>
      </c>
    </row>
    <row r="6" spans="1:4">
      <c r="A6" s="4" t="s">
        <v>859</v>
      </c>
      <c r="B6" s="8" t="n">
        <v>-7.7</v>
      </c>
    </row>
    <row r="7" spans="1:4">
      <c r="A7" s="4" t="s">
        <v>860</v>
      </c>
      <c r="B7" s="8" t="n">
        <v>-2.1</v>
      </c>
    </row>
    <row r="8" spans="1:4">
      <c r="A8" s="4" t="s">
        <v>861</v>
      </c>
      <c r="B8" s="8" t="n">
        <v>5.9</v>
      </c>
    </row>
    <row r="9" spans="1:4">
      <c r="A9" s="4" t="s">
        <v>862</v>
      </c>
    </row>
    <row r="10" spans="1:4">
      <c r="A10" s="3" t="s">
        <v>858</v>
      </c>
    </row>
    <row r="11" spans="1:4">
      <c r="A11" s="4" t="s">
        <v>842</v>
      </c>
      <c r="B11" s="6" t="n">
        <v>4</v>
      </c>
    </row>
    <row r="12" spans="1:4">
      <c r="A12" s="4" t="s">
        <v>859</v>
      </c>
      <c r="B12" s="6" t="n">
        <v>-3</v>
      </c>
    </row>
    <row r="13" spans="1:4">
      <c r="A13" s="4" t="s">
        <v>860</v>
      </c>
      <c r="B13" s="6" t="n">
        <v>0</v>
      </c>
    </row>
    <row r="14" spans="1:4">
      <c r="A14" s="4" t="s">
        <v>861</v>
      </c>
      <c r="B14" s="6" t="n">
        <v>1</v>
      </c>
    </row>
    <row r="15" spans="1:4">
      <c r="A15" s="4" t="s">
        <v>863</v>
      </c>
    </row>
    <row r="16" spans="1:4">
      <c r="A16" s="3" t="s">
        <v>858</v>
      </c>
    </row>
    <row r="17" spans="1:4">
      <c r="A17" s="4" t="s">
        <v>842</v>
      </c>
      <c r="B17" s="8" t="n">
        <v>1.2</v>
      </c>
    </row>
    <row r="18" spans="1:4">
      <c r="A18" s="4" t="s">
        <v>859</v>
      </c>
      <c r="B18" s="8" t="n">
        <v>-3.9</v>
      </c>
    </row>
    <row r="19" spans="1:4">
      <c r="A19" s="4" t="s">
        <v>860</v>
      </c>
      <c r="B19" s="8" t="n">
        <v>-0.5</v>
      </c>
    </row>
    <row r="20" spans="1:4">
      <c r="A20" s="4" t="s">
        <v>861</v>
      </c>
      <c r="B20" s="8" t="n">
        <v>1.1</v>
      </c>
    </row>
    <row r="21" spans="1:4">
      <c r="A21" s="4" t="s">
        <v>864</v>
      </c>
    </row>
    <row r="22" spans="1:4">
      <c r="A22" s="3" t="s">
        <v>858</v>
      </c>
    </row>
    <row r="23" spans="1:4">
      <c r="A23" s="4" t="s">
        <v>842</v>
      </c>
      <c r="B23" s="6" t="n">
        <v>0</v>
      </c>
    </row>
    <row r="24" spans="1:4">
      <c r="A24" s="4" t="s">
        <v>859</v>
      </c>
      <c r="B24" s="8" t="n">
        <v>-0.8</v>
      </c>
    </row>
    <row r="25" spans="1:4">
      <c r="A25" s="4" t="s">
        <v>860</v>
      </c>
      <c r="B25" s="6" t="n">
        <v>0</v>
      </c>
    </row>
    <row r="26" spans="1:4">
      <c r="A26" s="4" t="s">
        <v>861</v>
      </c>
      <c r="B26" s="6" t="n">
        <v>0</v>
      </c>
    </row>
    <row r="27" spans="1:4">
      <c r="A27" s="4" t="s">
        <v>865</v>
      </c>
    </row>
    <row r="28" spans="1:4">
      <c r="A28" s="3" t="s">
        <v>858</v>
      </c>
    </row>
    <row r="29" spans="1:4">
      <c r="A29" s="4" t="s">
        <v>842</v>
      </c>
      <c r="B29" s="8" t="n">
        <v>1.4</v>
      </c>
    </row>
    <row r="30" spans="1:4">
      <c r="A30" s="4" t="s">
        <v>859</v>
      </c>
      <c r="B30" s="6" t="n">
        <v>0</v>
      </c>
    </row>
    <row r="31" spans="1:4">
      <c r="A31" s="4" t="s">
        <v>860</v>
      </c>
      <c r="B31" s="8" t="n">
        <v>-1.6</v>
      </c>
    </row>
    <row r="32" spans="1:4">
      <c r="A32" s="4" t="s">
        <v>861</v>
      </c>
      <c r="B32" s="8" t="n">
        <v>3.8</v>
      </c>
    </row>
    <row r="33" spans="1:4">
      <c r="A33" s="4" t="s">
        <v>843</v>
      </c>
    </row>
    <row r="34" spans="1:4">
      <c r="A34" s="3" t="s">
        <v>858</v>
      </c>
    </row>
    <row r="35" spans="1:4">
      <c r="A35" s="4" t="s">
        <v>861</v>
      </c>
      <c r="B35" s="8" t="n">
        <v>9.1</v>
      </c>
    </row>
    <row r="36" spans="1:4">
      <c r="A36" s="4" t="s">
        <v>842</v>
      </c>
      <c r="C36" s="7" t="n">
        <v>14.2</v>
      </c>
    </row>
    <row r="37" spans="1:4">
      <c r="A37" s="4" t="s">
        <v>866</v>
      </c>
      <c r="C37" s="8" t="n">
        <v>-1.3</v>
      </c>
    </row>
    <row r="38" spans="1:4">
      <c r="A38" s="4" t="s">
        <v>859</v>
      </c>
      <c r="C38" s="8" t="n">
        <v>-13.7</v>
      </c>
    </row>
    <row r="39" spans="1:4">
      <c r="A39" s="4" t="s">
        <v>860</v>
      </c>
      <c r="C39" s="8" t="n">
        <v>-1.6</v>
      </c>
    </row>
    <row r="40" spans="1:4">
      <c r="A40" s="4" t="s">
        <v>861</v>
      </c>
      <c r="C40" s="8" t="n">
        <v>9.1</v>
      </c>
    </row>
    <row r="41" spans="1:4">
      <c r="A41" s="4" t="s">
        <v>867</v>
      </c>
    </row>
    <row r="42" spans="1:4">
      <c r="A42" s="3" t="s">
        <v>858</v>
      </c>
    </row>
    <row r="43" spans="1:4">
      <c r="A43" s="4" t="s">
        <v>861</v>
      </c>
      <c r="B43" s="6" t="n">
        <v>0</v>
      </c>
    </row>
    <row r="44" spans="1:4">
      <c r="A44" s="4" t="s">
        <v>842</v>
      </c>
      <c r="C44" s="6" t="n">
        <v>0</v>
      </c>
    </row>
    <row r="45" spans="1:4">
      <c r="A45" s="4" t="s">
        <v>866</v>
      </c>
      <c r="C45" s="6" t="n">
        <v>0</v>
      </c>
    </row>
    <row r="46" spans="1:4">
      <c r="A46" s="4" t="s">
        <v>859</v>
      </c>
      <c r="C46" s="6" t="n">
        <v>0</v>
      </c>
    </row>
    <row r="47" spans="1:4">
      <c r="A47" s="4" t="s">
        <v>860</v>
      </c>
      <c r="C47" s="6" t="n">
        <v>0</v>
      </c>
    </row>
    <row r="48" spans="1:4">
      <c r="A48" s="4" t="s">
        <v>861</v>
      </c>
      <c r="C48" s="6" t="n">
        <v>0</v>
      </c>
    </row>
    <row r="49" spans="1:4">
      <c r="A49" s="4" t="s">
        <v>868</v>
      </c>
    </row>
    <row r="50" spans="1:4">
      <c r="A50" s="3" t="s">
        <v>858</v>
      </c>
    </row>
    <row r="51" spans="1:4">
      <c r="A51" s="4" t="s">
        <v>861</v>
      </c>
      <c r="B51" s="8" t="n">
        <v>4.3</v>
      </c>
    </row>
    <row r="52" spans="1:4">
      <c r="A52" s="4" t="s">
        <v>842</v>
      </c>
      <c r="C52" s="8" t="n">
        <v>12.6</v>
      </c>
    </row>
    <row r="53" spans="1:4">
      <c r="A53" s="4" t="s">
        <v>866</v>
      </c>
      <c r="C53" s="8" t="n">
        <v>-1.3</v>
      </c>
    </row>
    <row r="54" spans="1:4">
      <c r="A54" s="4" t="s">
        <v>859</v>
      </c>
      <c r="C54" s="8" t="n">
        <v>-6.8</v>
      </c>
    </row>
    <row r="55" spans="1:4">
      <c r="A55" s="4" t="s">
        <v>860</v>
      </c>
      <c r="C55" s="8" t="n">
        <v>-0.2</v>
      </c>
    </row>
    <row r="56" spans="1:4">
      <c r="A56" s="4" t="s">
        <v>861</v>
      </c>
      <c r="C56" s="8" t="n">
        <v>4.3</v>
      </c>
    </row>
    <row r="57" spans="1:4">
      <c r="A57" s="4" t="s">
        <v>869</v>
      </c>
    </row>
    <row r="58" spans="1:4">
      <c r="A58" s="3" t="s">
        <v>858</v>
      </c>
    </row>
    <row r="59" spans="1:4">
      <c r="A59" s="4" t="s">
        <v>861</v>
      </c>
      <c r="B59" s="8" t="n">
        <v>0.8</v>
      </c>
    </row>
    <row r="60" spans="1:4">
      <c r="A60" s="4" t="s">
        <v>842</v>
      </c>
      <c r="C60" s="6" t="n">
        <v>0</v>
      </c>
    </row>
    <row r="61" spans="1:4">
      <c r="A61" s="4" t="s">
        <v>866</v>
      </c>
      <c r="C61" s="6" t="n">
        <v>0</v>
      </c>
    </row>
    <row r="62" spans="1:4">
      <c r="A62" s="4" t="s">
        <v>859</v>
      </c>
      <c r="C62" s="8" t="n">
        <v>-6.7</v>
      </c>
    </row>
    <row r="63" spans="1:4">
      <c r="A63" s="4" t="s">
        <v>860</v>
      </c>
      <c r="C63" s="6" t="n">
        <v>0</v>
      </c>
    </row>
    <row r="64" spans="1:4">
      <c r="A64" s="4" t="s">
        <v>861</v>
      </c>
      <c r="C64" s="8" t="n">
        <v>0.8</v>
      </c>
    </row>
    <row r="65" spans="1:4">
      <c r="A65" s="4" t="s">
        <v>870</v>
      </c>
    </row>
    <row r="66" spans="1:4">
      <c r="A66" s="3" t="s">
        <v>858</v>
      </c>
    </row>
    <row r="67" spans="1:4">
      <c r="A67" s="4" t="s">
        <v>861</v>
      </c>
      <c r="B67" s="5" t="n">
        <v>4</v>
      </c>
    </row>
    <row r="68" spans="1:4">
      <c r="A68" s="4" t="s">
        <v>842</v>
      </c>
      <c r="C68" s="8" t="n">
        <v>1.6</v>
      </c>
    </row>
    <row r="69" spans="1:4">
      <c r="A69" s="4" t="s">
        <v>866</v>
      </c>
      <c r="C69" s="6" t="n">
        <v>0</v>
      </c>
    </row>
    <row r="70" spans="1:4">
      <c r="A70" s="4" t="s">
        <v>859</v>
      </c>
      <c r="C70" s="8" t="n">
        <v>-0.2</v>
      </c>
    </row>
    <row r="71" spans="1:4">
      <c r="A71" s="4" t="s">
        <v>860</v>
      </c>
      <c r="C71" s="8" t="n">
        <v>-1.4</v>
      </c>
    </row>
    <row r="72" spans="1:4">
      <c r="A72" s="4" t="s">
        <v>861</v>
      </c>
      <c r="C72" s="6" t="n">
        <v>4</v>
      </c>
    </row>
    <row r="73" spans="1:4">
      <c r="A73" s="4" t="s">
        <v>838</v>
      </c>
    </row>
    <row r="74" spans="1:4">
      <c r="A74" s="3" t="s">
        <v>858</v>
      </c>
    </row>
    <row r="75" spans="1:4">
      <c r="A75" s="4" t="s">
        <v>861</v>
      </c>
      <c r="C75" s="8" t="n">
        <v>11.5</v>
      </c>
    </row>
    <row r="76" spans="1:4">
      <c r="A76" s="4" t="s">
        <v>842</v>
      </c>
      <c r="D76" s="7" t="n">
        <v>13.3</v>
      </c>
    </row>
    <row r="77" spans="1:4">
      <c r="A77" s="4" t="s">
        <v>859</v>
      </c>
      <c r="D77" s="8" t="n">
        <v>-6.6</v>
      </c>
    </row>
    <row r="78" spans="1:4">
      <c r="A78" s="4" t="s">
        <v>860</v>
      </c>
      <c r="D78" s="8" t="n">
        <v>-1.5</v>
      </c>
    </row>
    <row r="79" spans="1:4">
      <c r="A79" s="4" t="s">
        <v>861</v>
      </c>
      <c r="D79" s="8" t="n">
        <v>11.5</v>
      </c>
    </row>
    <row r="80" spans="1:4">
      <c r="A80" s="4" t="s">
        <v>871</v>
      </c>
    </row>
    <row r="81" spans="1:4">
      <c r="A81" s="3" t="s">
        <v>858</v>
      </c>
    </row>
    <row r="82" spans="1:4">
      <c r="A82" s="4" t="s">
        <v>861</v>
      </c>
      <c r="C82" s="6" t="n">
        <v>0</v>
      </c>
    </row>
    <row r="83" spans="1:4">
      <c r="A83" s="4" t="s">
        <v>842</v>
      </c>
      <c r="D83" s="6" t="n">
        <v>0</v>
      </c>
    </row>
    <row r="84" spans="1:4">
      <c r="A84" s="4" t="s">
        <v>859</v>
      </c>
      <c r="D84" s="6" t="n">
        <v>0</v>
      </c>
    </row>
    <row r="85" spans="1:4">
      <c r="A85" s="4" t="s">
        <v>860</v>
      </c>
      <c r="D85" s="6" t="n">
        <v>0</v>
      </c>
    </row>
    <row r="86" spans="1:4">
      <c r="A86" s="4" t="s">
        <v>861</v>
      </c>
      <c r="D86" s="6" t="n">
        <v>0</v>
      </c>
    </row>
    <row r="87" spans="1:4">
      <c r="A87" s="4" t="s">
        <v>872</v>
      </c>
    </row>
    <row r="88" spans="1:4">
      <c r="A88" s="3" t="s">
        <v>858</v>
      </c>
    </row>
    <row r="89" spans="1:4">
      <c r="A89" s="4" t="s">
        <v>861</v>
      </c>
      <c r="C89" s="6" t="n">
        <v>0</v>
      </c>
    </row>
    <row r="90" spans="1:4">
      <c r="A90" s="4" t="s">
        <v>842</v>
      </c>
      <c r="D90" s="6" t="n">
        <v>0</v>
      </c>
    </row>
    <row r="91" spans="1:4">
      <c r="A91" s="4" t="s">
        <v>859</v>
      </c>
      <c r="D91" s="6" t="n">
        <v>0</v>
      </c>
    </row>
    <row r="92" spans="1:4">
      <c r="A92" s="4" t="s">
        <v>860</v>
      </c>
      <c r="D92" s="6" t="n">
        <v>0</v>
      </c>
    </row>
    <row r="93" spans="1:4">
      <c r="A93" s="4" t="s">
        <v>861</v>
      </c>
      <c r="D93" s="6" t="n">
        <v>0</v>
      </c>
    </row>
    <row r="94" spans="1:4">
      <c r="A94" s="4" t="s">
        <v>873</v>
      </c>
    </row>
    <row r="95" spans="1:4">
      <c r="A95" s="3" t="s">
        <v>858</v>
      </c>
    </row>
    <row r="96" spans="1:4">
      <c r="A96" s="4" t="s">
        <v>861</v>
      </c>
      <c r="C96" s="8" t="n">
        <v>7.5</v>
      </c>
    </row>
    <row r="97" spans="1:4">
      <c r="A97" s="4" t="s">
        <v>842</v>
      </c>
      <c r="D97" s="8" t="n">
        <v>8.5</v>
      </c>
    </row>
    <row r="98" spans="1:4">
      <c r="A98" s="4" t="s">
        <v>859</v>
      </c>
      <c r="D98" s="6" t="n">
        <v>-1</v>
      </c>
    </row>
    <row r="99" spans="1:4">
      <c r="A99" s="4" t="s">
        <v>860</v>
      </c>
      <c r="D99" s="6" t="n">
        <v>0</v>
      </c>
    </row>
    <row r="100" spans="1:4">
      <c r="A100" s="4" t="s">
        <v>861</v>
      </c>
      <c r="D100" s="8" t="n">
        <v>7.5</v>
      </c>
    </row>
    <row r="101" spans="1:4">
      <c r="A101" s="4" t="s">
        <v>874</v>
      </c>
    </row>
    <row r="102" spans="1:4">
      <c r="A102" s="3" t="s">
        <v>858</v>
      </c>
    </row>
    <row r="103" spans="1:4">
      <c r="A103" s="4" t="s">
        <v>861</v>
      </c>
      <c r="C103" s="5" t="n">
        <v>4</v>
      </c>
    </row>
    <row r="104" spans="1:4">
      <c r="A104" s="4" t="s">
        <v>842</v>
      </c>
      <c r="D104" s="8" t="n">
        <v>4.8</v>
      </c>
    </row>
    <row r="105" spans="1:4">
      <c r="A105" s="4" t="s">
        <v>859</v>
      </c>
      <c r="D105" s="8" t="n">
        <v>-5.6</v>
      </c>
    </row>
    <row r="106" spans="1:4">
      <c r="A106" s="4" t="s">
        <v>860</v>
      </c>
      <c r="D106" s="8" t="n">
        <v>-1.5</v>
      </c>
    </row>
    <row r="107" spans="1:4">
      <c r="A107" s="4" t="s">
        <v>861</v>
      </c>
      <c r="D107" s="6" t="n">
        <v>4</v>
      </c>
    </row>
    <row r="108" spans="1:4">
      <c r="A108" s="4" t="s">
        <v>875</v>
      </c>
    </row>
    <row r="109" spans="1:4">
      <c r="A109" s="3" t="s">
        <v>858</v>
      </c>
    </row>
    <row r="110" spans="1:4">
      <c r="A110" s="4" t="s">
        <v>861</v>
      </c>
      <c r="D110" s="8" t="n">
        <v>6.3</v>
      </c>
    </row>
    <row r="111" spans="1:4">
      <c r="A111" s="4" t="s">
        <v>876</v>
      </c>
    </row>
    <row r="112" spans="1:4">
      <c r="A112" s="3" t="s">
        <v>858</v>
      </c>
    </row>
    <row r="113" spans="1:4">
      <c r="A113" s="4" t="s">
        <v>861</v>
      </c>
      <c r="D113" s="6" t="n">
        <v>0</v>
      </c>
    </row>
    <row r="114" spans="1:4">
      <c r="A114" s="4" t="s">
        <v>877</v>
      </c>
    </row>
    <row r="115" spans="1:4">
      <c r="A115" s="3" t="s">
        <v>858</v>
      </c>
    </row>
    <row r="116" spans="1:4">
      <c r="A116" s="4" t="s">
        <v>861</v>
      </c>
      <c r="D116" s="6" t="n">
        <v>0</v>
      </c>
    </row>
    <row r="117" spans="1:4">
      <c r="A117" s="4" t="s">
        <v>878</v>
      </c>
    </row>
    <row r="118" spans="1:4">
      <c r="A118" s="3" t="s">
        <v>858</v>
      </c>
    </row>
    <row r="119" spans="1:4">
      <c r="A119" s="4" t="s">
        <v>861</v>
      </c>
      <c r="D119" s="6" t="n">
        <v>0</v>
      </c>
    </row>
    <row r="120" spans="1:4">
      <c r="A120" s="4" t="s">
        <v>879</v>
      </c>
    </row>
    <row r="121" spans="1:4">
      <c r="A121" s="3" t="s">
        <v>858</v>
      </c>
    </row>
    <row r="122" spans="1:4">
      <c r="A122" s="4" t="s">
        <v>861</v>
      </c>
      <c r="D122" s="7" t="n">
        <v>6.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80</v>
      </c>
      <c r="B1" s="2" t="s">
        <v>583</v>
      </c>
      <c r="J1" s="2" t="s">
        <v>1</v>
      </c>
    </row>
    <row r="2" spans="1:11">
      <c r="B2" s="2" t="s">
        <v>2</v>
      </c>
      <c r="C2" s="2" t="s">
        <v>698</v>
      </c>
      <c r="D2" s="2" t="s">
        <v>699</v>
      </c>
      <c r="E2" s="2" t="s">
        <v>700</v>
      </c>
      <c r="F2" s="2" t="s">
        <v>66</v>
      </c>
      <c r="G2" s="2" t="s">
        <v>881</v>
      </c>
      <c r="H2" s="2" t="s">
        <v>477</v>
      </c>
      <c r="I2" s="2" t="s">
        <v>882</v>
      </c>
      <c r="J2" s="2" t="s">
        <v>2</v>
      </c>
      <c r="K2" s="2" t="s">
        <v>65</v>
      </c>
    </row>
    <row r="3" spans="1:11">
      <c r="A3" s="3" t="s">
        <v>839</v>
      </c>
    </row>
    <row r="4" spans="1:11">
      <c r="A4" s="4" t="s">
        <v>883</v>
      </c>
      <c r="J4" s="5" t="n">
        <v>4</v>
      </c>
      <c r="K4" s="5" t="n">
        <v>9</v>
      </c>
    </row>
    <row r="5" spans="1:11">
      <c r="A5" s="4" t="s">
        <v>884</v>
      </c>
      <c r="K5" s="8" t="n">
        <v>1.3</v>
      </c>
    </row>
    <row r="6" spans="1:11">
      <c r="A6" s="4" t="s">
        <v>885</v>
      </c>
      <c r="B6" s="7" t="n">
        <v>0.1</v>
      </c>
    </row>
    <row r="7" spans="1:11">
      <c r="A7" s="4" t="s">
        <v>383</v>
      </c>
    </row>
    <row r="8" spans="1:11">
      <c r="A8" s="3" t="s">
        <v>839</v>
      </c>
    </row>
    <row r="9" spans="1:11">
      <c r="A9" s="4" t="s">
        <v>883</v>
      </c>
      <c r="F9" s="7" t="n">
        <v>1.3</v>
      </c>
      <c r="G9" s="7" t="n">
        <v>4.3</v>
      </c>
      <c r="H9" s="7" t="n">
        <v>1.5</v>
      </c>
    </row>
    <row r="10" spans="1:11">
      <c r="A10" s="4" t="s">
        <v>886</v>
      </c>
    </row>
    <row r="11" spans="1:11">
      <c r="A11" s="3" t="s">
        <v>839</v>
      </c>
    </row>
    <row r="12" spans="1:11">
      <c r="A12" s="4" t="s">
        <v>841</v>
      </c>
      <c r="C12" s="7" t="n">
        <v>1.4</v>
      </c>
      <c r="E12" s="7" t="n">
        <v>1.6</v>
      </c>
      <c r="G12" s="7" t="n">
        <v>1.3</v>
      </c>
      <c r="I12" s="7" t="n">
        <v>3.5</v>
      </c>
    </row>
    <row r="13" spans="1:11">
      <c r="A13" s="4" t="s">
        <v>704</v>
      </c>
    </row>
    <row r="14" spans="1:11">
      <c r="A14" s="3" t="s">
        <v>839</v>
      </c>
    </row>
    <row r="15" spans="1:11">
      <c r="A15" s="4" t="s">
        <v>883</v>
      </c>
      <c r="J15" s="5" t="n">
        <v>1</v>
      </c>
      <c r="K15" s="8" t="n">
        <v>2.2</v>
      </c>
    </row>
    <row r="16" spans="1:11">
      <c r="A16" s="4" t="s">
        <v>887</v>
      </c>
    </row>
    <row r="17" spans="1:11">
      <c r="A17" s="3" t="s">
        <v>839</v>
      </c>
    </row>
    <row r="18" spans="1:11">
      <c r="A18" s="4" t="s">
        <v>883</v>
      </c>
      <c r="D18" s="7" t="n">
        <v>0.3</v>
      </c>
      <c r="K18" s="8" t="n">
        <v>0.5</v>
      </c>
    </row>
    <row r="19" spans="1:11">
      <c r="A19" s="4" t="s">
        <v>888</v>
      </c>
    </row>
    <row r="20" spans="1:11">
      <c r="A20" s="3" t="s">
        <v>839</v>
      </c>
    </row>
    <row r="21" spans="1:11">
      <c r="A21" s="4" t="s">
        <v>841</v>
      </c>
      <c r="K21" s="7" t="n">
        <v>0.9</v>
      </c>
    </row>
    <row r="22" spans="1:11">
      <c r="A22" s="4" t="s">
        <v>889</v>
      </c>
      <c r="D22" s="8" t="n">
        <v>0.6</v>
      </c>
    </row>
    <row r="23" spans="1:11">
      <c r="A23" s="4" t="s">
        <v>890</v>
      </c>
      <c r="D23" s="7" t="n">
        <v>0.2</v>
      </c>
    </row>
    <row r="24" spans="1:11">
      <c r="A24" s="4" t="s">
        <v>891</v>
      </c>
    </row>
    <row r="25" spans="1:11">
      <c r="A25" s="3" t="s">
        <v>839</v>
      </c>
    </row>
    <row r="26" spans="1:11">
      <c r="A26" s="4" t="s">
        <v>883</v>
      </c>
      <c r="F26" s="7" t="n">
        <v>1.4</v>
      </c>
    </row>
  </sheetData>
  <mergeCells count="3">
    <mergeCell ref="A1:A2"/>
    <mergeCell ref="B1:I1"/>
    <mergeCell ref="J1:K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2</v>
      </c>
      <c r="B1" s="2" t="s">
        <v>2</v>
      </c>
      <c r="C1" s="2" t="s">
        <v>698</v>
      </c>
      <c r="D1" s="2" t="s">
        <v>65</v>
      </c>
    </row>
    <row r="2" spans="1:4">
      <c r="A2" s="3" t="s">
        <v>893</v>
      </c>
    </row>
    <row r="3" spans="1:4">
      <c r="A3" s="4" t="s">
        <v>894</v>
      </c>
      <c r="B3" s="7" t="n">
        <v>271.4</v>
      </c>
      <c r="D3" s="7" t="n">
        <v>599.7</v>
      </c>
    </row>
    <row r="4" spans="1:4">
      <c r="A4" s="4" t="s">
        <v>895</v>
      </c>
      <c r="B4" s="8" t="n">
        <v>2783.6</v>
      </c>
      <c r="D4" s="8" t="n">
        <v>2704.6</v>
      </c>
    </row>
    <row r="5" spans="1:4">
      <c r="A5" s="4" t="s">
        <v>896</v>
      </c>
      <c r="B5" s="6" t="n">
        <v>3055</v>
      </c>
      <c r="D5" s="8" t="n">
        <v>3304.3</v>
      </c>
    </row>
    <row r="6" spans="1:4">
      <c r="A6" s="4" t="s">
        <v>897</v>
      </c>
    </row>
    <row r="7" spans="1:4">
      <c r="A7" s="3" t="s">
        <v>893</v>
      </c>
    </row>
    <row r="8" spans="1:4">
      <c r="A8" s="4" t="s">
        <v>894</v>
      </c>
      <c r="B8" s="8" t="n">
        <v>37.4</v>
      </c>
      <c r="D8" s="8" t="n">
        <v>74.7</v>
      </c>
    </row>
    <row r="9" spans="1:4">
      <c r="A9" s="4" t="s">
        <v>895</v>
      </c>
      <c r="B9" s="8" t="n">
        <v>1452.4</v>
      </c>
      <c r="D9" s="8" t="n">
        <v>1376.3</v>
      </c>
    </row>
    <row r="10" spans="1:4">
      <c r="A10" s="4" t="s">
        <v>898</v>
      </c>
    </row>
    <row r="11" spans="1:4">
      <c r="A11" s="3" t="s">
        <v>893</v>
      </c>
    </row>
    <row r="12" spans="1:4">
      <c r="A12" s="4" t="s">
        <v>894</v>
      </c>
      <c r="B12" s="6" t="n">
        <v>0</v>
      </c>
      <c r="D12" s="6" t="n">
        <v>300</v>
      </c>
    </row>
    <row r="13" spans="1:4">
      <c r="A13" s="4" t="s">
        <v>899</v>
      </c>
    </row>
    <row r="14" spans="1:4">
      <c r="A14" s="3" t="s">
        <v>893</v>
      </c>
    </row>
    <row r="15" spans="1:4">
      <c r="A15" s="4" t="s">
        <v>894</v>
      </c>
      <c r="B15" s="6" t="n">
        <v>234</v>
      </c>
      <c r="C15" s="5" t="n">
        <v>234</v>
      </c>
      <c r="D15" s="6" t="n">
        <v>225</v>
      </c>
    </row>
    <row r="16" spans="1:4">
      <c r="A16" s="4" t="s">
        <v>900</v>
      </c>
    </row>
    <row r="17" spans="1:4">
      <c r="A17" s="3" t="s">
        <v>893</v>
      </c>
    </row>
    <row r="18" spans="1:4">
      <c r="A18" s="4" t="s">
        <v>895</v>
      </c>
      <c r="B18" s="8" t="n">
        <v>937.3</v>
      </c>
      <c r="D18" s="8" t="n">
        <v>935.2</v>
      </c>
    </row>
    <row r="19" spans="1:4">
      <c r="A19" s="4" t="s">
        <v>901</v>
      </c>
    </row>
    <row r="20" spans="1:4">
      <c r="A20" s="3" t="s">
        <v>893</v>
      </c>
    </row>
    <row r="21" spans="1:4">
      <c r="A21" s="4" t="s">
        <v>895</v>
      </c>
      <c r="B21" s="7" t="n">
        <v>393.9</v>
      </c>
      <c r="D21" s="7" t="n">
        <v>393.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902</v>
      </c>
      <c r="B1" s="2" t="s">
        <v>604</v>
      </c>
    </row>
    <row r="2" spans="1:2">
      <c r="A2" s="3" t="s">
        <v>893</v>
      </c>
    </row>
    <row r="3" spans="1:2">
      <c r="A3" s="4" t="s">
        <v>903</v>
      </c>
      <c r="B3" s="7" t="n">
        <v>271.5</v>
      </c>
    </row>
    <row r="4" spans="1:2">
      <c r="A4" s="4" t="s">
        <v>904</v>
      </c>
      <c r="B4" s="6" t="n">
        <v>75</v>
      </c>
    </row>
    <row r="5" spans="1:2">
      <c r="A5" s="4" t="s">
        <v>905</v>
      </c>
      <c r="B5" s="6" t="n">
        <v>75</v>
      </c>
    </row>
    <row r="6" spans="1:2">
      <c r="A6" s="4" t="s">
        <v>906</v>
      </c>
      <c r="B6" s="8" t="n">
        <v>112.5</v>
      </c>
    </row>
    <row r="7" spans="1:2">
      <c r="A7" s="4" t="s">
        <v>907</v>
      </c>
      <c r="B7" s="6" t="n">
        <v>1200</v>
      </c>
    </row>
    <row r="8" spans="1:2">
      <c r="A8" s="4" t="s">
        <v>908</v>
      </c>
      <c r="B8" s="6" t="n">
        <v>1350</v>
      </c>
    </row>
    <row r="9" spans="1:2">
      <c r="A9" s="4" t="s">
        <v>163</v>
      </c>
      <c r="B9" s="6" t="n">
        <v>3084</v>
      </c>
    </row>
    <row r="10" spans="1:2">
      <c r="A10" s="4" t="s">
        <v>897</v>
      </c>
    </row>
    <row r="11" spans="1:2">
      <c r="A11" s="3" t="s">
        <v>893</v>
      </c>
    </row>
    <row r="12" spans="1:2">
      <c r="A12" s="4" t="s">
        <v>903</v>
      </c>
      <c r="B12" s="8" t="n">
        <v>37.5</v>
      </c>
    </row>
    <row r="13" spans="1:2">
      <c r="A13" s="4" t="s">
        <v>904</v>
      </c>
      <c r="B13" s="6" t="n">
        <v>75</v>
      </c>
    </row>
    <row r="14" spans="1:2">
      <c r="A14" s="4" t="s">
        <v>905</v>
      </c>
      <c r="B14" s="6" t="n">
        <v>75</v>
      </c>
    </row>
    <row r="15" spans="1:2">
      <c r="A15" s="4" t="s">
        <v>906</v>
      </c>
      <c r="B15" s="8" t="n">
        <v>112.5</v>
      </c>
    </row>
    <row r="16" spans="1:2">
      <c r="A16" s="4" t="s">
        <v>907</v>
      </c>
      <c r="B16" s="6" t="n">
        <v>1200</v>
      </c>
    </row>
    <row r="17" spans="1:2">
      <c r="A17" s="4" t="s">
        <v>908</v>
      </c>
      <c r="B17" s="6" t="n">
        <v>0</v>
      </c>
    </row>
    <row r="18" spans="1:2">
      <c r="A18" s="4" t="s">
        <v>163</v>
      </c>
      <c r="B18" s="6" t="n">
        <v>1500</v>
      </c>
    </row>
    <row r="19" spans="1:2">
      <c r="A19" s="4" t="s">
        <v>899</v>
      </c>
    </row>
    <row r="20" spans="1:2">
      <c r="A20" s="3" t="s">
        <v>893</v>
      </c>
    </row>
    <row r="21" spans="1:2">
      <c r="A21" s="4" t="s">
        <v>903</v>
      </c>
      <c r="B21" s="6" t="n">
        <v>234</v>
      </c>
    </row>
    <row r="22" spans="1:2">
      <c r="A22" s="4" t="s">
        <v>904</v>
      </c>
      <c r="B22" s="6" t="n">
        <v>0</v>
      </c>
    </row>
    <row r="23" spans="1:2">
      <c r="A23" s="4" t="s">
        <v>905</v>
      </c>
      <c r="B23" s="6" t="n">
        <v>0</v>
      </c>
    </row>
    <row r="24" spans="1:2">
      <c r="A24" s="4" t="s">
        <v>906</v>
      </c>
      <c r="B24" s="6" t="n">
        <v>0</v>
      </c>
    </row>
    <row r="25" spans="1:2">
      <c r="A25" s="4" t="s">
        <v>907</v>
      </c>
      <c r="B25" s="6" t="n">
        <v>0</v>
      </c>
    </row>
    <row r="26" spans="1:2">
      <c r="A26" s="4" t="s">
        <v>908</v>
      </c>
      <c r="B26" s="6" t="n">
        <v>0</v>
      </c>
    </row>
    <row r="27" spans="1:2">
      <c r="A27" s="4" t="s">
        <v>163</v>
      </c>
      <c r="B27" s="6" t="n">
        <v>234</v>
      </c>
    </row>
    <row r="28" spans="1:2">
      <c r="A28" s="4" t="s">
        <v>900</v>
      </c>
    </row>
    <row r="29" spans="1:2">
      <c r="A29" s="3" t="s">
        <v>893</v>
      </c>
    </row>
    <row r="30" spans="1:2">
      <c r="A30" s="4" t="s">
        <v>903</v>
      </c>
      <c r="B30" s="6" t="n">
        <v>0</v>
      </c>
    </row>
    <row r="31" spans="1:2">
      <c r="A31" s="4" t="s">
        <v>904</v>
      </c>
      <c r="B31" s="6" t="n">
        <v>0</v>
      </c>
    </row>
    <row r="32" spans="1:2">
      <c r="A32" s="4" t="s">
        <v>905</v>
      </c>
      <c r="B32" s="6" t="n">
        <v>0</v>
      </c>
    </row>
    <row r="33" spans="1:2">
      <c r="A33" s="4" t="s">
        <v>906</v>
      </c>
      <c r="B33" s="6" t="n">
        <v>0</v>
      </c>
    </row>
    <row r="34" spans="1:2">
      <c r="A34" s="4" t="s">
        <v>907</v>
      </c>
      <c r="B34" s="6" t="n">
        <v>0</v>
      </c>
    </row>
    <row r="35" spans="1:2">
      <c r="A35" s="4" t="s">
        <v>908</v>
      </c>
      <c r="B35" s="6" t="n">
        <v>950</v>
      </c>
    </row>
    <row r="36" spans="1:2">
      <c r="A36" s="4" t="s">
        <v>163</v>
      </c>
      <c r="B36" s="6" t="n">
        <v>950</v>
      </c>
    </row>
    <row r="37" spans="1:2">
      <c r="A37" s="4" t="s">
        <v>901</v>
      </c>
    </row>
    <row r="38" spans="1:2">
      <c r="A38" s="3" t="s">
        <v>893</v>
      </c>
    </row>
    <row r="39" spans="1:2">
      <c r="A39" s="4" t="s">
        <v>903</v>
      </c>
      <c r="B39" s="6" t="n">
        <v>0</v>
      </c>
    </row>
    <row r="40" spans="1:2">
      <c r="A40" s="4" t="s">
        <v>904</v>
      </c>
      <c r="B40" s="6" t="n">
        <v>0</v>
      </c>
    </row>
    <row r="41" spans="1:2">
      <c r="A41" s="4" t="s">
        <v>905</v>
      </c>
      <c r="B41" s="6" t="n">
        <v>0</v>
      </c>
    </row>
    <row r="42" spans="1:2">
      <c r="A42" s="4" t="s">
        <v>906</v>
      </c>
      <c r="B42" s="6" t="n">
        <v>0</v>
      </c>
    </row>
    <row r="43" spans="1:2">
      <c r="A43" s="4" t="s">
        <v>907</v>
      </c>
      <c r="B43" s="6" t="n">
        <v>0</v>
      </c>
    </row>
    <row r="44" spans="1:2">
      <c r="A44" s="4" t="s">
        <v>908</v>
      </c>
      <c r="B44" s="6" t="n">
        <v>400</v>
      </c>
    </row>
    <row r="45" spans="1:2">
      <c r="A45" s="4" t="s">
        <v>163</v>
      </c>
      <c r="B45" s="5" t="n">
        <v>4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09</v>
      </c>
      <c r="B1" s="2" t="s">
        <v>1</v>
      </c>
    </row>
    <row r="2" spans="1:5">
      <c r="B2" s="2" t="s">
        <v>2</v>
      </c>
      <c r="C2" s="2" t="s">
        <v>65</v>
      </c>
      <c r="D2" s="2" t="s">
        <v>66</v>
      </c>
      <c r="E2" s="2" t="s">
        <v>557</v>
      </c>
    </row>
    <row r="3" spans="1:5">
      <c r="A3" s="3" t="s">
        <v>910</v>
      </c>
    </row>
    <row r="4" spans="1:5">
      <c r="A4" s="4" t="s">
        <v>202</v>
      </c>
      <c r="B4" s="7" t="n">
        <v>8.6</v>
      </c>
      <c r="C4" s="5" t="n">
        <v>15</v>
      </c>
      <c r="D4" s="7" t="n">
        <v>49.4</v>
      </c>
    </row>
    <row r="5" spans="1:5">
      <c r="A5" s="4" t="s">
        <v>911</v>
      </c>
    </row>
    <row r="6" spans="1:5">
      <c r="A6" s="3" t="s">
        <v>910</v>
      </c>
    </row>
    <row r="7" spans="1:5">
      <c r="A7" s="4" t="s">
        <v>83</v>
      </c>
      <c r="B7" s="6" t="n">
        <v>67</v>
      </c>
    </row>
    <row r="8" spans="1:5">
      <c r="A8" s="4" t="s">
        <v>202</v>
      </c>
      <c r="B8" s="7" t="n">
        <v>2.6</v>
      </c>
    </row>
    <row r="9" spans="1:5">
      <c r="A9" s="4" t="s">
        <v>912</v>
      </c>
      <c r="B9" s="4" t="s">
        <v>913</v>
      </c>
    </row>
    <row r="10" spans="1:5">
      <c r="A10" s="4" t="s">
        <v>914</v>
      </c>
      <c r="B10" s="4" t="s">
        <v>915</v>
      </c>
    </row>
    <row r="11" spans="1:5">
      <c r="A11" s="4" t="s">
        <v>916</v>
      </c>
    </row>
    <row r="12" spans="1:5">
      <c r="A12" s="3" t="s">
        <v>910</v>
      </c>
    </row>
    <row r="13" spans="1:5">
      <c r="A13" s="4" t="s">
        <v>83</v>
      </c>
      <c r="C13" s="8" t="n">
        <v>60.8</v>
      </c>
    </row>
    <row r="14" spans="1:5">
      <c r="A14" s="4" t="s">
        <v>202</v>
      </c>
      <c r="C14" s="7" t="n">
        <v>2.6</v>
      </c>
    </row>
    <row r="15" spans="1:5">
      <c r="A15" s="4" t="s">
        <v>912</v>
      </c>
      <c r="C15" s="4" t="s">
        <v>917</v>
      </c>
    </row>
    <row r="16" spans="1:5">
      <c r="A16" s="4" t="s">
        <v>914</v>
      </c>
      <c r="C16" s="4" t="s">
        <v>918</v>
      </c>
    </row>
    <row r="17" spans="1:5">
      <c r="A17" s="4" t="s">
        <v>919</v>
      </c>
    </row>
    <row r="18" spans="1:5">
      <c r="A18" s="3" t="s">
        <v>910</v>
      </c>
    </row>
    <row r="19" spans="1:5">
      <c r="A19" s="4" t="s">
        <v>83</v>
      </c>
      <c r="D19" s="8" t="n">
        <v>42.3</v>
      </c>
    </row>
    <row r="20" spans="1:5">
      <c r="A20" s="4" t="s">
        <v>202</v>
      </c>
      <c r="D20" s="7" t="n">
        <v>4.2</v>
      </c>
    </row>
    <row r="21" spans="1:5">
      <c r="A21" s="4" t="s">
        <v>912</v>
      </c>
      <c r="D21" s="4" t="s">
        <v>920</v>
      </c>
    </row>
    <row r="22" spans="1:5">
      <c r="A22" s="4" t="s">
        <v>914</v>
      </c>
      <c r="E22" s="4" t="s">
        <v>92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AA185"/>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14"/>
    <col customWidth="1" max="6" min="6" width="14"/>
    <col customWidth="1" max="7" min="7" width="36"/>
    <col customWidth="1" max="8" min="8" width="21"/>
    <col customWidth="1" max="9" min="9" width="21"/>
    <col customWidth="1" max="10" min="10" width="31"/>
    <col customWidth="1" max="11" min="11" width="21"/>
    <col customWidth="1" max="12" min="12" width="3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14"/>
    <col customWidth="1" max="24" min="24" width="21"/>
    <col customWidth="1" max="25" min="25" width="21"/>
    <col customWidth="1" max="26" min="26" width="21"/>
    <col customWidth="1" max="27" min="27" width="21"/>
  </cols>
  <sheetData>
    <row r="1" spans="1:27">
      <c r="A1" s="1" t="s">
        <v>922</v>
      </c>
      <c r="B1" s="2" t="s">
        <v>923</v>
      </c>
      <c r="C1" s="2" t="s">
        <v>924</v>
      </c>
      <c r="D1" s="2" t="s">
        <v>925</v>
      </c>
      <c r="E1" s="2" t="s">
        <v>926</v>
      </c>
      <c r="F1" s="2" t="s">
        <v>927</v>
      </c>
      <c r="G1" s="2" t="s">
        <v>928</v>
      </c>
      <c r="H1" s="2" t="s">
        <v>929</v>
      </c>
      <c r="I1" s="2" t="s">
        <v>475</v>
      </c>
      <c r="J1" s="2" t="s">
        <v>930</v>
      </c>
      <c r="K1" s="2" t="s">
        <v>476</v>
      </c>
      <c r="L1" s="2" t="s">
        <v>931</v>
      </c>
      <c r="M1" s="2" t="s">
        <v>932</v>
      </c>
      <c r="N1" s="2" t="s">
        <v>933</v>
      </c>
      <c r="O1" s="2" t="s">
        <v>604</v>
      </c>
      <c r="P1" s="2" t="s">
        <v>754</v>
      </c>
      <c r="Q1" s="2" t="s">
        <v>476</v>
      </c>
      <c r="R1" s="2" t="s">
        <v>934</v>
      </c>
      <c r="S1" s="2" t="s">
        <v>474</v>
      </c>
      <c r="T1" s="2" t="s">
        <v>935</v>
      </c>
      <c r="U1" s="2" t="s">
        <v>936</v>
      </c>
      <c r="V1" s="2" t="s">
        <v>937</v>
      </c>
      <c r="W1" s="2" t="s">
        <v>557</v>
      </c>
      <c r="X1" s="2" t="s">
        <v>938</v>
      </c>
      <c r="Y1" s="2" t="s">
        <v>939</v>
      </c>
      <c r="Z1" s="2" t="s">
        <v>940</v>
      </c>
      <c r="AA1" s="2" t="s">
        <v>941</v>
      </c>
    </row>
    <row r="2" spans="1:27">
      <c r="A2" s="3" t="s">
        <v>893</v>
      </c>
    </row>
    <row r="3" spans="1:27">
      <c r="A3" s="4" t="s">
        <v>942</v>
      </c>
      <c r="L3" s="5" t="n">
        <v>100000000</v>
      </c>
    </row>
    <row r="4" spans="1:27">
      <c r="A4" s="4" t="s">
        <v>230</v>
      </c>
      <c r="O4" s="5" t="n">
        <v>480000000</v>
      </c>
      <c r="P4" s="5" t="n">
        <v>1150000000</v>
      </c>
      <c r="Q4" s="5" t="n">
        <v>345000000</v>
      </c>
    </row>
    <row r="5" spans="1:27">
      <c r="A5" s="4" t="s">
        <v>943</v>
      </c>
      <c r="I5" s="5" t="n">
        <v>44900000</v>
      </c>
      <c r="L5" s="6" t="n">
        <v>2600000</v>
      </c>
      <c r="O5" s="6" t="n">
        <v>800000</v>
      </c>
      <c r="P5" s="6" t="n">
        <v>45900000</v>
      </c>
      <c r="Q5" s="6" t="n">
        <v>3200000</v>
      </c>
    </row>
    <row r="6" spans="1:27">
      <c r="A6" s="4" t="s">
        <v>234</v>
      </c>
      <c r="O6" s="6" t="n">
        <v>2700000</v>
      </c>
      <c r="P6" s="6" t="n">
        <v>23500000</v>
      </c>
      <c r="Q6" s="6" t="n">
        <v>0</v>
      </c>
    </row>
    <row r="7" spans="1:27">
      <c r="A7" s="4" t="s">
        <v>488</v>
      </c>
      <c r="O7" s="6" t="n">
        <v>1000000000</v>
      </c>
    </row>
    <row r="8" spans="1:27">
      <c r="A8" s="4" t="s">
        <v>944</v>
      </c>
      <c r="L8" s="6" t="n">
        <v>269100000</v>
      </c>
      <c r="M8" s="5" t="n">
        <v>12300000</v>
      </c>
      <c r="O8" s="6" t="n">
        <v>0</v>
      </c>
      <c r="P8" s="6" t="n">
        <v>546200000</v>
      </c>
      <c r="Q8" s="6" t="n">
        <v>396200000</v>
      </c>
    </row>
    <row r="9" spans="1:27">
      <c r="A9" s="4" t="s">
        <v>131</v>
      </c>
      <c r="O9" s="5" t="n">
        <v>271400000</v>
      </c>
      <c r="P9" s="6" t="n">
        <v>599700000</v>
      </c>
    </row>
    <row r="10" spans="1:27">
      <c r="A10" s="4" t="s">
        <v>945</v>
      </c>
      <c r="N10" s="5" t="n">
        <v>8700000</v>
      </c>
    </row>
    <row r="11" spans="1:27">
      <c r="A11" s="4" t="s">
        <v>946</v>
      </c>
      <c r="J11" s="5" t="n">
        <v>3800000</v>
      </c>
    </row>
    <row r="12" spans="1:27">
      <c r="A12" s="4" t="s">
        <v>947</v>
      </c>
      <c r="J12" s="6" t="n">
        <v>13400000</v>
      </c>
      <c r="P12" s="5" t="n">
        <v>-40700000</v>
      </c>
      <c r="Q12" s="5" t="n">
        <v>-33900000</v>
      </c>
    </row>
    <row r="13" spans="1:27">
      <c r="A13" s="4" t="s">
        <v>948</v>
      </c>
      <c r="L13" s="5" t="n">
        <v>18500000</v>
      </c>
    </row>
    <row r="14" spans="1:27">
      <c r="A14" s="4" t="s">
        <v>949</v>
      </c>
    </row>
    <row r="15" spans="1:27">
      <c r="A15" s="3" t="s">
        <v>893</v>
      </c>
    </row>
    <row r="16" spans="1:27">
      <c r="A16" s="4" t="s">
        <v>950</v>
      </c>
      <c r="O16" s="6" t="n">
        <v>5</v>
      </c>
    </row>
    <row r="17" spans="1:27">
      <c r="A17" s="4" t="s">
        <v>951</v>
      </c>
      <c r="O17" s="10" t="n">
        <v>3.75</v>
      </c>
    </row>
    <row r="18" spans="1:27">
      <c r="A18" s="4" t="s">
        <v>952</v>
      </c>
    </row>
    <row r="19" spans="1:27">
      <c r="A19" s="3" t="s">
        <v>893</v>
      </c>
    </row>
    <row r="20" spans="1:27">
      <c r="A20" s="4" t="s">
        <v>950</v>
      </c>
      <c r="B20" s="10" t="n">
        <v>4.5</v>
      </c>
    </row>
    <row r="21" spans="1:27">
      <c r="A21" s="4" t="s">
        <v>916</v>
      </c>
    </row>
    <row r="22" spans="1:27">
      <c r="A22" s="3" t="s">
        <v>893</v>
      </c>
    </row>
    <row r="23" spans="1:27">
      <c r="A23" s="4" t="s">
        <v>943</v>
      </c>
      <c r="G23" s="5" t="n">
        <v>-800000</v>
      </c>
    </row>
    <row r="24" spans="1:27">
      <c r="A24" s="4" t="s">
        <v>953</v>
      </c>
      <c r="G24" s="6" t="n">
        <v>2</v>
      </c>
    </row>
    <row r="25" spans="1:27">
      <c r="A25" s="4" t="s">
        <v>954</v>
      </c>
      <c r="G25" s="4" t="s">
        <v>508</v>
      </c>
    </row>
    <row r="26" spans="1:27">
      <c r="A26" s="4" t="s">
        <v>955</v>
      </c>
      <c r="G26" s="5" t="n">
        <v>800000</v>
      </c>
    </row>
    <row r="27" spans="1:27">
      <c r="A27" s="4" t="s">
        <v>234</v>
      </c>
      <c r="G27" s="5" t="n">
        <v>1900000</v>
      </c>
    </row>
    <row r="28" spans="1:27">
      <c r="A28" s="4" t="s">
        <v>956</v>
      </c>
      <c r="O28" s="5" t="n">
        <v>1800000000</v>
      </c>
    </row>
    <row r="29" spans="1:27">
      <c r="A29" s="4" t="s">
        <v>957</v>
      </c>
      <c r="P29" s="4" t="s">
        <v>917</v>
      </c>
    </row>
    <row r="30" spans="1:27">
      <c r="A30" s="4" t="s">
        <v>914</v>
      </c>
      <c r="P30" s="4" t="s">
        <v>918</v>
      </c>
    </row>
    <row r="31" spans="1:27">
      <c r="A31" s="4" t="s">
        <v>958</v>
      </c>
    </row>
    <row r="32" spans="1:27">
      <c r="A32" s="3" t="s">
        <v>893</v>
      </c>
    </row>
    <row r="33" spans="1:27">
      <c r="A33" s="4" t="s">
        <v>230</v>
      </c>
      <c r="H33" s="5" t="n">
        <v>250000000</v>
      </c>
    </row>
    <row r="34" spans="1:27">
      <c r="A34" s="4" t="s">
        <v>919</v>
      </c>
    </row>
    <row r="35" spans="1:27">
      <c r="A35" s="3" t="s">
        <v>893</v>
      </c>
    </row>
    <row r="36" spans="1:27">
      <c r="A36" s="4" t="s">
        <v>943</v>
      </c>
      <c r="J36" s="5" t="n">
        <v>1000000</v>
      </c>
    </row>
    <row r="37" spans="1:27">
      <c r="A37" s="4" t="s">
        <v>954</v>
      </c>
      <c r="J37" s="4" t="s">
        <v>508</v>
      </c>
    </row>
    <row r="38" spans="1:27">
      <c r="A38" s="4" t="s">
        <v>955</v>
      </c>
      <c r="J38" s="5" t="n">
        <v>1700000</v>
      </c>
    </row>
    <row r="39" spans="1:27">
      <c r="A39" s="4" t="s">
        <v>234</v>
      </c>
      <c r="J39" s="6" t="n">
        <v>4900000</v>
      </c>
    </row>
    <row r="40" spans="1:27">
      <c r="A40" s="4" t="s">
        <v>959</v>
      </c>
      <c r="O40" s="5" t="n">
        <v>1320000000</v>
      </c>
    </row>
    <row r="41" spans="1:27">
      <c r="A41" s="4" t="s">
        <v>957</v>
      </c>
      <c r="Q41" s="4" t="s">
        <v>920</v>
      </c>
    </row>
    <row r="42" spans="1:27">
      <c r="A42" s="4" t="s">
        <v>914</v>
      </c>
      <c r="W42" s="4" t="s">
        <v>921</v>
      </c>
    </row>
    <row r="43" spans="1:27">
      <c r="A43" s="4" t="s">
        <v>960</v>
      </c>
    </row>
    <row r="44" spans="1:27">
      <c r="A44" s="3" t="s">
        <v>893</v>
      </c>
    </row>
    <row r="45" spans="1:27">
      <c r="A45" s="4" t="s">
        <v>943</v>
      </c>
      <c r="I45" s="5" t="n">
        <v>44900000</v>
      </c>
    </row>
    <row r="46" spans="1:27">
      <c r="A46" s="4" t="s">
        <v>954</v>
      </c>
      <c r="I46" s="4" t="s">
        <v>508</v>
      </c>
    </row>
    <row r="47" spans="1:27">
      <c r="A47" s="4" t="s">
        <v>955</v>
      </c>
      <c r="I47" s="5" t="n">
        <v>2600000</v>
      </c>
    </row>
    <row r="48" spans="1:27">
      <c r="A48" s="4" t="s">
        <v>961</v>
      </c>
      <c r="I48" s="6" t="n">
        <v>1500000</v>
      </c>
    </row>
    <row r="49" spans="1:27">
      <c r="A49" s="4" t="s">
        <v>962</v>
      </c>
      <c r="I49" s="6" t="n">
        <v>1500000</v>
      </c>
    </row>
    <row r="50" spans="1:27">
      <c r="A50" s="4" t="s">
        <v>963</v>
      </c>
    </row>
    <row r="51" spans="1:27">
      <c r="A51" s="3" t="s">
        <v>893</v>
      </c>
    </row>
    <row r="52" spans="1:27">
      <c r="A52" s="4" t="s">
        <v>942</v>
      </c>
      <c r="X52" s="5" t="n">
        <v>370000000</v>
      </c>
      <c r="Y52" s="5" t="n">
        <v>500000000</v>
      </c>
      <c r="Z52" s="5" t="n">
        <v>450000000</v>
      </c>
      <c r="AA52" s="5" t="n">
        <v>1725000000</v>
      </c>
    </row>
    <row r="53" spans="1:27">
      <c r="A53" s="4" t="s">
        <v>964</v>
      </c>
      <c r="AA53" s="4" t="s">
        <v>965</v>
      </c>
    </row>
    <row r="54" spans="1:27">
      <c r="A54" s="4" t="s">
        <v>966</v>
      </c>
    </row>
    <row r="55" spans="1:27">
      <c r="A55" s="3" t="s">
        <v>893</v>
      </c>
    </row>
    <row r="56" spans="1:27">
      <c r="A56" s="4" t="s">
        <v>942</v>
      </c>
      <c r="J56" s="6" t="n">
        <v>39300000</v>
      </c>
    </row>
    <row r="57" spans="1:27">
      <c r="A57" s="4" t="s">
        <v>944</v>
      </c>
      <c r="H57" s="5" t="n">
        <v>243300000</v>
      </c>
      <c r="J57" s="6" t="n">
        <v>52800000</v>
      </c>
    </row>
    <row r="58" spans="1:27">
      <c r="A58" s="4" t="s">
        <v>967</v>
      </c>
      <c r="I58" s="6" t="n">
        <v>200500000</v>
      </c>
    </row>
    <row r="59" spans="1:27">
      <c r="A59" s="4" t="s">
        <v>946</v>
      </c>
      <c r="I59" s="6" t="n">
        <v>12000000</v>
      </c>
    </row>
    <row r="60" spans="1:27">
      <c r="A60" s="4" t="s">
        <v>968</v>
      </c>
      <c r="J60" s="5" t="n">
        <v>5500000</v>
      </c>
    </row>
    <row r="61" spans="1:27">
      <c r="A61" s="4" t="s">
        <v>947</v>
      </c>
      <c r="I61" s="5" t="n">
        <v>42800000</v>
      </c>
    </row>
    <row r="62" spans="1:27">
      <c r="A62" s="4" t="s">
        <v>969</v>
      </c>
      <c r="J62" s="11" t="n">
        <v>31.175</v>
      </c>
    </row>
    <row r="63" spans="1:27">
      <c r="A63" s="4" t="s">
        <v>970</v>
      </c>
    </row>
    <row r="64" spans="1:27">
      <c r="A64" s="3" t="s">
        <v>893</v>
      </c>
    </row>
    <row r="65" spans="1:27">
      <c r="A65" s="4" t="s">
        <v>971</v>
      </c>
      <c r="O65" s="4" t="s">
        <v>972</v>
      </c>
    </row>
    <row r="66" spans="1:27">
      <c r="A66" s="4" t="s">
        <v>973</v>
      </c>
    </row>
    <row r="67" spans="1:27">
      <c r="A67" s="3" t="s">
        <v>893</v>
      </c>
    </row>
    <row r="68" spans="1:27">
      <c r="A68" s="4" t="s">
        <v>971</v>
      </c>
      <c r="O68" s="4" t="s">
        <v>972</v>
      </c>
    </row>
    <row r="69" spans="1:27">
      <c r="A69" s="4" t="s">
        <v>974</v>
      </c>
    </row>
    <row r="70" spans="1:27">
      <c r="A70" s="3" t="s">
        <v>893</v>
      </c>
    </row>
    <row r="71" spans="1:27">
      <c r="A71" s="4" t="s">
        <v>942</v>
      </c>
      <c r="J71" s="5" t="n">
        <v>300000</v>
      </c>
    </row>
    <row r="72" spans="1:27">
      <c r="A72" s="4" t="s">
        <v>944</v>
      </c>
      <c r="J72" s="6" t="n">
        <v>244100000</v>
      </c>
    </row>
    <row r="73" spans="1:27">
      <c r="A73" s="4" t="s">
        <v>967</v>
      </c>
      <c r="J73" s="5" t="n">
        <v>201700000</v>
      </c>
    </row>
    <row r="74" spans="1:27">
      <c r="A74" s="4" t="s">
        <v>966</v>
      </c>
    </row>
    <row r="75" spans="1:27">
      <c r="A75" s="3" t="s">
        <v>893</v>
      </c>
    </row>
    <row r="76" spans="1:27">
      <c r="A76" s="4" t="s">
        <v>942</v>
      </c>
      <c r="O76" s="5" t="n">
        <v>17900000</v>
      </c>
    </row>
    <row r="77" spans="1:27">
      <c r="A77" s="4" t="s">
        <v>943</v>
      </c>
      <c r="O77" s="6" t="n">
        <v>-900000</v>
      </c>
    </row>
    <row r="78" spans="1:27">
      <c r="A78" s="4" t="s">
        <v>944</v>
      </c>
      <c r="K78" s="5" t="n">
        <v>23100000</v>
      </c>
    </row>
    <row r="79" spans="1:27">
      <c r="A79" s="4" t="s">
        <v>969</v>
      </c>
      <c r="L79" s="11" t="n">
        <v>31.175</v>
      </c>
    </row>
    <row r="80" spans="1:27">
      <c r="A80" s="4" t="s">
        <v>974</v>
      </c>
    </row>
    <row r="81" spans="1:27">
      <c r="A81" s="3" t="s">
        <v>893</v>
      </c>
    </row>
    <row r="82" spans="1:27">
      <c r="A82" s="4" t="s">
        <v>942</v>
      </c>
      <c r="O82" s="6" t="n">
        <v>68000000</v>
      </c>
    </row>
    <row r="83" spans="1:27">
      <c r="A83" s="4" t="s">
        <v>943</v>
      </c>
      <c r="O83" s="6" t="n">
        <v>-2300000</v>
      </c>
    </row>
    <row r="84" spans="1:27">
      <c r="A84" s="4" t="s">
        <v>944</v>
      </c>
      <c r="K84" s="6" t="n">
        <v>82900000</v>
      </c>
    </row>
    <row r="85" spans="1:27">
      <c r="A85" s="4" t="s">
        <v>969</v>
      </c>
      <c r="L85" s="9" t="n">
        <v>38.59</v>
      </c>
    </row>
    <row r="86" spans="1:27">
      <c r="A86" s="4" t="s">
        <v>948</v>
      </c>
      <c r="K86" s="6" t="n">
        <v>13300000</v>
      </c>
    </row>
    <row r="87" spans="1:27">
      <c r="A87" s="4" t="s">
        <v>899</v>
      </c>
    </row>
    <row r="88" spans="1:27">
      <c r="A88" s="3" t="s">
        <v>893</v>
      </c>
    </row>
    <row r="89" spans="1:27">
      <c r="A89" s="4" t="s">
        <v>975</v>
      </c>
      <c r="O89" s="5" t="n">
        <v>250000000</v>
      </c>
      <c r="S89" s="5" t="n">
        <v>225000000</v>
      </c>
    </row>
    <row r="90" spans="1:27">
      <c r="A90" s="4" t="s">
        <v>976</v>
      </c>
      <c r="O90" s="4" t="s">
        <v>977</v>
      </c>
    </row>
    <row r="91" spans="1:27">
      <c r="A91" s="4" t="s">
        <v>957</v>
      </c>
      <c r="O91" s="4" t="s">
        <v>978</v>
      </c>
    </row>
    <row r="92" spans="1:27">
      <c r="A92" s="4" t="s">
        <v>83</v>
      </c>
      <c r="O92" s="5" t="n">
        <v>7100000</v>
      </c>
      <c r="P92" s="5" t="n">
        <v>5400000</v>
      </c>
      <c r="Q92" s="5" t="n">
        <v>3300000</v>
      </c>
    </row>
    <row r="93" spans="1:27">
      <c r="A93" s="4" t="s">
        <v>488</v>
      </c>
      <c r="O93" s="5" t="n">
        <v>234000000</v>
      </c>
    </row>
    <row r="94" spans="1:27">
      <c r="A94" s="4" t="s">
        <v>979</v>
      </c>
      <c r="O94" s="4" t="s">
        <v>494</v>
      </c>
    </row>
    <row r="95" spans="1:27">
      <c r="A95" s="4" t="s">
        <v>980</v>
      </c>
      <c r="O95" s="5" t="n">
        <v>200000000</v>
      </c>
    </row>
    <row r="96" spans="1:27">
      <c r="A96" s="4" t="s">
        <v>981</v>
      </c>
      <c r="O96" s="5" t="n">
        <v>200000000</v>
      </c>
    </row>
    <row r="97" spans="1:27">
      <c r="A97" s="4" t="s">
        <v>914</v>
      </c>
      <c r="O97" s="4" t="s">
        <v>982</v>
      </c>
    </row>
    <row r="98" spans="1:27">
      <c r="A98" s="4" t="s">
        <v>983</v>
      </c>
    </row>
    <row r="99" spans="1:27">
      <c r="A99" s="3" t="s">
        <v>893</v>
      </c>
    </row>
    <row r="100" spans="1:27">
      <c r="A100" s="4" t="s">
        <v>943</v>
      </c>
      <c r="K100" s="5" t="n">
        <v>-600000</v>
      </c>
    </row>
    <row r="101" spans="1:27">
      <c r="A101" s="4" t="s">
        <v>984</v>
      </c>
    </row>
    <row r="102" spans="1:27">
      <c r="A102" s="3" t="s">
        <v>893</v>
      </c>
    </row>
    <row r="103" spans="1:27">
      <c r="A103" s="4" t="s">
        <v>942</v>
      </c>
      <c r="C103" s="5" t="n">
        <v>1500000000</v>
      </c>
    </row>
    <row r="104" spans="1:27">
      <c r="A104" s="4" t="s">
        <v>985</v>
      </c>
    </row>
    <row r="105" spans="1:27">
      <c r="A105" s="3" t="s">
        <v>893</v>
      </c>
    </row>
    <row r="106" spans="1:27">
      <c r="A106" s="4" t="s">
        <v>986</v>
      </c>
      <c r="C106" s="6" t="n">
        <v>9375000</v>
      </c>
    </row>
    <row r="107" spans="1:27">
      <c r="A107" s="4" t="s">
        <v>987</v>
      </c>
      <c r="O107" s="5" t="n">
        <v>1200000000</v>
      </c>
    </row>
    <row r="108" spans="1:27">
      <c r="A108" s="4" t="s">
        <v>988</v>
      </c>
    </row>
    <row r="109" spans="1:27">
      <c r="A109" s="3" t="s">
        <v>893</v>
      </c>
    </row>
    <row r="110" spans="1:27">
      <c r="A110" s="4" t="s">
        <v>986</v>
      </c>
      <c r="C110" s="5" t="n">
        <v>28125000</v>
      </c>
    </row>
    <row r="111" spans="1:27">
      <c r="A111" s="4" t="s">
        <v>989</v>
      </c>
    </row>
    <row r="112" spans="1:27">
      <c r="A112" s="3" t="s">
        <v>893</v>
      </c>
    </row>
    <row r="113" spans="1:27">
      <c r="A113" s="4" t="s">
        <v>976</v>
      </c>
      <c r="C113" s="4" t="s">
        <v>990</v>
      </c>
    </row>
    <row r="114" spans="1:27">
      <c r="A114" s="4" t="s">
        <v>991</v>
      </c>
    </row>
    <row r="115" spans="1:27">
      <c r="A115" s="3" t="s">
        <v>893</v>
      </c>
    </row>
    <row r="116" spans="1:27">
      <c r="A116" s="4" t="s">
        <v>942</v>
      </c>
      <c r="V116" s="5" t="n">
        <v>1500000000</v>
      </c>
    </row>
    <row r="117" spans="1:27">
      <c r="A117" s="4" t="s">
        <v>992</v>
      </c>
    </row>
    <row r="118" spans="1:27">
      <c r="A118" s="3" t="s">
        <v>893</v>
      </c>
    </row>
    <row r="119" spans="1:27">
      <c r="A119" s="4" t="s">
        <v>975</v>
      </c>
      <c r="C119" s="5" t="n">
        <v>1500000000</v>
      </c>
    </row>
    <row r="120" spans="1:27">
      <c r="A120" s="4" t="s">
        <v>230</v>
      </c>
      <c r="C120" s="5" t="n">
        <v>350000000</v>
      </c>
    </row>
    <row r="121" spans="1:27">
      <c r="A121" s="4" t="s">
        <v>993</v>
      </c>
    </row>
    <row r="122" spans="1:27">
      <c r="A122" s="3" t="s">
        <v>893</v>
      </c>
    </row>
    <row r="123" spans="1:27">
      <c r="A123" s="4" t="s">
        <v>976</v>
      </c>
      <c r="C123" s="4" t="s">
        <v>990</v>
      </c>
    </row>
    <row r="124" spans="1:27">
      <c r="A124" s="4" t="s">
        <v>994</v>
      </c>
    </row>
    <row r="125" spans="1:27">
      <c r="A125" s="3" t="s">
        <v>893</v>
      </c>
    </row>
    <row r="126" spans="1:27">
      <c r="A126" s="4" t="s">
        <v>975</v>
      </c>
      <c r="V126" s="5" t="n">
        <v>1500000000</v>
      </c>
    </row>
    <row r="127" spans="1:27">
      <c r="A127" s="4" t="s">
        <v>995</v>
      </c>
    </row>
    <row r="128" spans="1:27">
      <c r="A128" s="3" t="s">
        <v>893</v>
      </c>
    </row>
    <row r="129" spans="1:27">
      <c r="A129" s="4" t="s">
        <v>964</v>
      </c>
      <c r="O129" s="4" t="s">
        <v>996</v>
      </c>
    </row>
    <row r="130" spans="1:27">
      <c r="A130" s="4" t="s">
        <v>997</v>
      </c>
      <c r="D130" s="5" t="n">
        <v>600000000</v>
      </c>
      <c r="U130" s="5" t="n">
        <v>350000000</v>
      </c>
    </row>
    <row r="131" spans="1:27">
      <c r="A131" s="4" t="s">
        <v>488</v>
      </c>
      <c r="O131" s="5" t="n">
        <v>950000000</v>
      </c>
    </row>
    <row r="132" spans="1:27">
      <c r="A132" s="4" t="s">
        <v>998</v>
      </c>
      <c r="D132" s="4" t="s">
        <v>972</v>
      </c>
      <c r="O132" s="4" t="s">
        <v>972</v>
      </c>
      <c r="U132" s="4" t="s">
        <v>972</v>
      </c>
    </row>
    <row r="133" spans="1:27">
      <c r="A133" s="4" t="s">
        <v>999</v>
      </c>
      <c r="O133" s="4" t="s">
        <v>1000</v>
      </c>
    </row>
    <row r="134" spans="1:27">
      <c r="A134" s="4" t="s">
        <v>1001</v>
      </c>
      <c r="O134" s="4" t="s">
        <v>1002</v>
      </c>
    </row>
    <row r="135" spans="1:27">
      <c r="A135" s="4" t="s">
        <v>1003</v>
      </c>
      <c r="O135" s="4" t="s">
        <v>1004</v>
      </c>
    </row>
    <row r="136" spans="1:27">
      <c r="A136" s="4" t="s">
        <v>1005</v>
      </c>
      <c r="O136" s="4" t="s">
        <v>1006</v>
      </c>
    </row>
    <row r="137" spans="1:27">
      <c r="A137" s="4" t="s">
        <v>1007</v>
      </c>
      <c r="O137" s="4" t="s">
        <v>972</v>
      </c>
    </row>
    <row r="138" spans="1:27">
      <c r="A138" s="4" t="s">
        <v>1008</v>
      </c>
      <c r="O138" s="4" t="s">
        <v>1009</v>
      </c>
    </row>
    <row r="139" spans="1:27">
      <c r="A139" s="4" t="s">
        <v>1010</v>
      </c>
    </row>
    <row r="140" spans="1:27">
      <c r="A140" s="3" t="s">
        <v>893</v>
      </c>
    </row>
    <row r="141" spans="1:27">
      <c r="A141" s="4" t="s">
        <v>942</v>
      </c>
      <c r="O141" s="5" t="n">
        <v>400000000</v>
      </c>
    </row>
    <row r="142" spans="1:27">
      <c r="A142" s="4" t="s">
        <v>964</v>
      </c>
      <c r="O142" s="4" t="s">
        <v>1011</v>
      </c>
    </row>
    <row r="143" spans="1:27">
      <c r="A143" s="4" t="s">
        <v>1012</v>
      </c>
      <c r="D143" s="5" t="n">
        <v>1000000000</v>
      </c>
    </row>
    <row r="144" spans="1:27">
      <c r="A144" s="4" t="s">
        <v>998</v>
      </c>
      <c r="O144" s="4" t="s">
        <v>972</v>
      </c>
    </row>
    <row r="145" spans="1:27">
      <c r="A145" s="4" t="s">
        <v>999</v>
      </c>
      <c r="O145" s="4" t="s">
        <v>1000</v>
      </c>
    </row>
    <row r="146" spans="1:27">
      <c r="A146" s="4" t="s">
        <v>1001</v>
      </c>
      <c r="O146" s="4" t="s">
        <v>1013</v>
      </c>
    </row>
    <row r="147" spans="1:27">
      <c r="A147" s="4" t="s">
        <v>1003</v>
      </c>
      <c r="O147" s="4" t="s">
        <v>1014</v>
      </c>
    </row>
    <row r="148" spans="1:27">
      <c r="A148" s="4" t="s">
        <v>1005</v>
      </c>
      <c r="O148" s="4" t="s">
        <v>1015</v>
      </c>
    </row>
    <row r="149" spans="1:27">
      <c r="A149" s="4" t="s">
        <v>1016</v>
      </c>
      <c r="O149" s="4" t="s">
        <v>1017</v>
      </c>
    </row>
    <row r="150" spans="1:27">
      <c r="A150" s="4" t="s">
        <v>1007</v>
      </c>
      <c r="O150" s="4" t="s">
        <v>972</v>
      </c>
    </row>
    <row r="151" spans="1:27">
      <c r="A151" s="4" t="s">
        <v>1008</v>
      </c>
      <c r="O151" s="4" t="s">
        <v>1009</v>
      </c>
    </row>
    <row r="152" spans="1:27">
      <c r="A152" s="4" t="s">
        <v>1018</v>
      </c>
    </row>
    <row r="153" spans="1:27">
      <c r="A153" s="3" t="s">
        <v>893</v>
      </c>
    </row>
    <row r="154" spans="1:27">
      <c r="A154" s="4" t="s">
        <v>964</v>
      </c>
      <c r="P154" s="4" t="s">
        <v>1019</v>
      </c>
    </row>
    <row r="155" spans="1:27">
      <c r="A155" s="4" t="s">
        <v>997</v>
      </c>
      <c r="T155" s="5" t="n">
        <v>1000000000</v>
      </c>
    </row>
    <row r="156" spans="1:27">
      <c r="A156" s="4" t="s">
        <v>1020</v>
      </c>
      <c r="T156" s="6" t="n">
        <v>1040000000</v>
      </c>
    </row>
    <row r="157" spans="1:27">
      <c r="A157" s="4" t="s">
        <v>1021</v>
      </c>
      <c r="T157" s="5" t="n">
        <v>37700000</v>
      </c>
    </row>
    <row r="158" spans="1:27">
      <c r="A158" s="4" t="s">
        <v>1022</v>
      </c>
    </row>
    <row r="159" spans="1:27">
      <c r="A159" s="3" t="s">
        <v>893</v>
      </c>
    </row>
    <row r="160" spans="1:27">
      <c r="A160" s="4" t="s">
        <v>942</v>
      </c>
      <c r="Z160" s="5" t="n">
        <v>450000000</v>
      </c>
    </row>
    <row r="161" spans="1:27">
      <c r="A161" s="4" t="s">
        <v>964</v>
      </c>
      <c r="Z161" s="4" t="s">
        <v>965</v>
      </c>
    </row>
    <row r="162" spans="1:27">
      <c r="A162" s="4" t="s">
        <v>1023</v>
      </c>
    </row>
    <row r="163" spans="1:27">
      <c r="A163" s="3" t="s">
        <v>893</v>
      </c>
    </row>
    <row r="164" spans="1:27">
      <c r="A164" s="4" t="s">
        <v>942</v>
      </c>
      <c r="Y164" s="5" t="n">
        <v>500000000</v>
      </c>
    </row>
    <row r="165" spans="1:27">
      <c r="A165" s="4" t="s">
        <v>964</v>
      </c>
      <c r="Y165" s="4" t="s">
        <v>965</v>
      </c>
    </row>
    <row r="166" spans="1:27">
      <c r="A166" s="4" t="s">
        <v>1024</v>
      </c>
    </row>
    <row r="167" spans="1:27">
      <c r="A167" s="3" t="s">
        <v>893</v>
      </c>
    </row>
    <row r="168" spans="1:27">
      <c r="A168" s="4" t="s">
        <v>942</v>
      </c>
      <c r="X168" s="5" t="n">
        <v>370000000</v>
      </c>
    </row>
    <row r="169" spans="1:27">
      <c r="A169" s="4" t="s">
        <v>964</v>
      </c>
      <c r="X169" s="4" t="s">
        <v>965</v>
      </c>
    </row>
    <row r="170" spans="1:27">
      <c r="A170" s="4" t="s">
        <v>1025</v>
      </c>
    </row>
    <row r="171" spans="1:27">
      <c r="A171" s="3" t="s">
        <v>893</v>
      </c>
    </row>
    <row r="172" spans="1:27">
      <c r="A172" s="4" t="s">
        <v>83</v>
      </c>
      <c r="P172" s="5" t="n">
        <v>7100000</v>
      </c>
      <c r="Q172" s="5" t="n">
        <v>41000000</v>
      </c>
    </row>
    <row r="173" spans="1:27">
      <c r="A173" s="4" t="s">
        <v>1026</v>
      </c>
    </row>
    <row r="174" spans="1:27">
      <c r="A174" s="3" t="s">
        <v>893</v>
      </c>
    </row>
    <row r="175" spans="1:27">
      <c r="A175" s="4" t="s">
        <v>946</v>
      </c>
      <c r="O175" s="5" t="n">
        <v>31100000</v>
      </c>
    </row>
    <row r="176" spans="1:27">
      <c r="A176" s="4" t="s">
        <v>947</v>
      </c>
      <c r="O176" s="6" t="n">
        <v>58600000</v>
      </c>
    </row>
    <row r="177" spans="1:27">
      <c r="A177" s="4" t="s">
        <v>899</v>
      </c>
    </row>
    <row r="178" spans="1:27">
      <c r="A178" s="3" t="s">
        <v>893</v>
      </c>
    </row>
    <row r="179" spans="1:27">
      <c r="A179" s="4" t="s">
        <v>131</v>
      </c>
      <c r="O179" s="5" t="n">
        <v>234000000</v>
      </c>
      <c r="P179" s="5" t="n">
        <v>225000000</v>
      </c>
      <c r="R179" s="5" t="n">
        <v>234000000</v>
      </c>
    </row>
    <row r="180" spans="1:27">
      <c r="A180" s="4" t="s">
        <v>1027</v>
      </c>
    </row>
    <row r="181" spans="1:27">
      <c r="A181" s="3" t="s">
        <v>893</v>
      </c>
    </row>
    <row r="182" spans="1:27">
      <c r="A182" s="4" t="s">
        <v>964</v>
      </c>
      <c r="H182" s="4" t="s">
        <v>965</v>
      </c>
    </row>
    <row r="183" spans="1:27">
      <c r="A183" s="4" t="s">
        <v>1028</v>
      </c>
    </row>
    <row r="184" spans="1:27">
      <c r="A184" s="3" t="s">
        <v>893</v>
      </c>
    </row>
    <row r="185" spans="1:27">
      <c r="A185" s="4" t="s">
        <v>999</v>
      </c>
      <c r="E185" s="4" t="s">
        <v>972</v>
      </c>
      <c r="F185" s="4" t="s">
        <v>97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9</v>
      </c>
      <c r="B1" s="2" t="s">
        <v>1</v>
      </c>
    </row>
    <row r="2" spans="1:4">
      <c r="B2" s="2" t="s">
        <v>2</v>
      </c>
      <c r="C2" s="2" t="s">
        <v>65</v>
      </c>
      <c r="D2" s="2" t="s">
        <v>66</v>
      </c>
    </row>
    <row r="3" spans="1:4">
      <c r="A3" s="3" t="s">
        <v>893</v>
      </c>
    </row>
    <row r="4" spans="1:4">
      <c r="A4" s="4" t="s">
        <v>202</v>
      </c>
      <c r="B4" s="7" t="n">
        <v>8.6</v>
      </c>
      <c r="C4" s="5" t="n">
        <v>15</v>
      </c>
      <c r="D4" s="7" t="n">
        <v>49.4</v>
      </c>
    </row>
    <row r="5" spans="1:4">
      <c r="A5" s="4" t="s">
        <v>1030</v>
      </c>
    </row>
    <row r="6" spans="1:4">
      <c r="A6" s="3" t="s">
        <v>893</v>
      </c>
    </row>
    <row r="7" spans="1:4">
      <c r="A7" s="4" t="s">
        <v>83</v>
      </c>
      <c r="B7" s="8" t="n">
        <v>62.7</v>
      </c>
      <c r="C7" s="8" t="n">
        <v>69.2</v>
      </c>
      <c r="D7" s="8" t="n">
        <v>57.3</v>
      </c>
    </row>
    <row r="8" spans="1:4">
      <c r="A8" s="4" t="s">
        <v>202</v>
      </c>
      <c r="B8" s="8" t="n">
        <v>2.8</v>
      </c>
      <c r="C8" s="8" t="n">
        <v>3.6</v>
      </c>
      <c r="D8" s="8" t="n">
        <v>3.9</v>
      </c>
    </row>
    <row r="9" spans="1:4">
      <c r="A9" s="4" t="s">
        <v>1010</v>
      </c>
    </row>
    <row r="10" spans="1:4">
      <c r="A10" s="3" t="s">
        <v>893</v>
      </c>
    </row>
    <row r="11" spans="1:4">
      <c r="A11" s="4" t="s">
        <v>83</v>
      </c>
      <c r="B11" s="8" t="n">
        <v>19.2</v>
      </c>
      <c r="C11" s="8" t="n">
        <v>13.3</v>
      </c>
      <c r="D11" s="6" t="n">
        <v>0</v>
      </c>
    </row>
    <row r="12" spans="1:4">
      <c r="A12" s="4" t="s">
        <v>202</v>
      </c>
      <c r="B12" s="7" t="n">
        <v>0.7</v>
      </c>
      <c r="C12" s="8" t="n">
        <v>0.5</v>
      </c>
      <c r="D12" s="6" t="n">
        <v>0</v>
      </c>
    </row>
    <row r="13" spans="1:4">
      <c r="A13" s="4" t="s">
        <v>964</v>
      </c>
      <c r="B13" s="4" t="s">
        <v>1011</v>
      </c>
    </row>
    <row r="14" spans="1:4">
      <c r="A14" s="4" t="s">
        <v>995</v>
      </c>
    </row>
    <row r="15" spans="1:4">
      <c r="A15" s="3" t="s">
        <v>893</v>
      </c>
    </row>
    <row r="16" spans="1:4">
      <c r="A16" s="4" t="s">
        <v>83</v>
      </c>
      <c r="B16" s="7" t="n">
        <v>43.5</v>
      </c>
      <c r="C16" s="8" t="n">
        <v>34.7</v>
      </c>
      <c r="D16" s="6" t="n">
        <v>0</v>
      </c>
    </row>
    <row r="17" spans="1:4">
      <c r="A17" s="4" t="s">
        <v>202</v>
      </c>
      <c r="B17" s="7" t="n">
        <v>2.1</v>
      </c>
      <c r="C17" s="8" t="n">
        <v>1.6</v>
      </c>
      <c r="D17" s="6" t="n">
        <v>0</v>
      </c>
    </row>
    <row r="18" spans="1:4">
      <c r="A18" s="4" t="s">
        <v>964</v>
      </c>
      <c r="B18" s="4" t="s">
        <v>996</v>
      </c>
    </row>
    <row r="19" spans="1:4">
      <c r="A19" s="4" t="s">
        <v>1018</v>
      </c>
    </row>
    <row r="20" spans="1:4">
      <c r="A20" s="3" t="s">
        <v>893</v>
      </c>
    </row>
    <row r="21" spans="1:4">
      <c r="A21" s="4" t="s">
        <v>83</v>
      </c>
      <c r="B21" s="5" t="n">
        <v>0</v>
      </c>
      <c r="C21" s="8" t="n">
        <v>21.2</v>
      </c>
      <c r="D21" s="8" t="n">
        <v>57.3</v>
      </c>
    </row>
    <row r="22" spans="1:4">
      <c r="A22" s="4" t="s">
        <v>202</v>
      </c>
      <c r="B22" s="5" t="n">
        <v>0</v>
      </c>
      <c r="C22" s="7" t="n">
        <v>1.5</v>
      </c>
      <c r="D22" s="7" t="n">
        <v>3.9</v>
      </c>
    </row>
    <row r="23" spans="1:4">
      <c r="A23" s="4" t="s">
        <v>964</v>
      </c>
      <c r="C23" s="4" t="s">
        <v>101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1</v>
      </c>
      <c r="B1" s="2" t="s">
        <v>1</v>
      </c>
    </row>
    <row r="2" spans="1:4">
      <c r="B2" s="2" t="s">
        <v>2</v>
      </c>
      <c r="C2" s="2" t="s">
        <v>65</v>
      </c>
      <c r="D2" s="2" t="s">
        <v>66</v>
      </c>
    </row>
    <row r="3" spans="1:4">
      <c r="A3" s="3" t="s">
        <v>1032</v>
      </c>
    </row>
    <row r="4" spans="1:4">
      <c r="A4" s="4" t="s">
        <v>202</v>
      </c>
      <c r="B4" s="7" t="n">
        <v>8.6</v>
      </c>
      <c r="C4" s="5" t="n">
        <v>15</v>
      </c>
      <c r="D4" s="7" t="n">
        <v>49.4</v>
      </c>
    </row>
    <row r="5" spans="1:4">
      <c r="A5" s="4" t="s">
        <v>1025</v>
      </c>
    </row>
    <row r="6" spans="1:4">
      <c r="A6" s="3" t="s">
        <v>1032</v>
      </c>
    </row>
    <row r="7" spans="1:4">
      <c r="A7" s="4" t="s">
        <v>1033</v>
      </c>
      <c r="C7" s="8" t="n">
        <v>3.5</v>
      </c>
      <c r="D7" s="8" t="n">
        <v>17.9</v>
      </c>
    </row>
    <row r="8" spans="1:4">
      <c r="A8" s="4" t="s">
        <v>1034</v>
      </c>
      <c r="C8" s="8" t="n">
        <v>0.2</v>
      </c>
      <c r="D8" s="8" t="n">
        <v>0.8</v>
      </c>
    </row>
    <row r="9" spans="1:4">
      <c r="A9" s="4" t="s">
        <v>1035</v>
      </c>
      <c r="C9" s="8" t="n">
        <v>1.6</v>
      </c>
      <c r="D9" s="8" t="n">
        <v>15.6</v>
      </c>
    </row>
    <row r="10" spans="1:4">
      <c r="A10" s="4" t="s">
        <v>202</v>
      </c>
      <c r="C10" s="8" t="n">
        <v>5.3</v>
      </c>
      <c r="D10" s="8" t="n">
        <v>34.3</v>
      </c>
    </row>
    <row r="11" spans="1:4">
      <c r="A11" s="4" t="s">
        <v>1036</v>
      </c>
      <c r="C11" s="8" t="n">
        <v>1.8</v>
      </c>
      <c r="D11" s="8" t="n">
        <v>6.7</v>
      </c>
    </row>
    <row r="12" spans="1:4">
      <c r="A12" s="4" t="s">
        <v>1037</v>
      </c>
      <c r="C12" s="7" t="n">
        <v>7.1</v>
      </c>
      <c r="D12" s="5" t="n">
        <v>4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8</v>
      </c>
      <c r="B1" s="2" t="s">
        <v>2</v>
      </c>
      <c r="C1" s="2" t="s">
        <v>65</v>
      </c>
    </row>
    <row r="2" spans="1:3">
      <c r="A2" s="3" t="s">
        <v>1039</v>
      </c>
    </row>
    <row r="3" spans="1:3">
      <c r="A3" s="4" t="s">
        <v>1040</v>
      </c>
      <c r="B3" s="7" t="n">
        <v>7.7</v>
      </c>
      <c r="C3" s="7" t="n">
        <v>10.9</v>
      </c>
    </row>
    <row r="4" spans="1:3">
      <c r="A4" s="3" t="s">
        <v>1041</v>
      </c>
    </row>
    <row r="5" spans="1:3">
      <c r="A5" s="4" t="s">
        <v>1042</v>
      </c>
      <c r="B5" s="8" t="n">
        <v>9.199999999999999</v>
      </c>
      <c r="C5" s="6" t="n">
        <v>8</v>
      </c>
    </row>
    <row r="6" spans="1:3">
      <c r="A6" s="4" t="s">
        <v>1043</v>
      </c>
    </row>
    <row r="7" spans="1:3">
      <c r="A7" s="3" t="s">
        <v>1039</v>
      </c>
    </row>
    <row r="8" spans="1:3">
      <c r="A8" s="4" t="s">
        <v>1040</v>
      </c>
      <c r="B8" s="6" t="n">
        <v>0</v>
      </c>
      <c r="C8" s="6" t="n">
        <v>0</v>
      </c>
    </row>
    <row r="9" spans="1:3">
      <c r="A9" s="3" t="s">
        <v>1041</v>
      </c>
    </row>
    <row r="10" spans="1:3">
      <c r="A10" s="4" t="s">
        <v>1042</v>
      </c>
      <c r="B10" s="6" t="n">
        <v>0</v>
      </c>
      <c r="C10" s="6" t="n">
        <v>0</v>
      </c>
    </row>
    <row r="11" spans="1:3">
      <c r="A11" s="4" t="s">
        <v>1044</v>
      </c>
    </row>
    <row r="12" spans="1:3">
      <c r="A12" s="3" t="s">
        <v>1039</v>
      </c>
    </row>
    <row r="13" spans="1:3">
      <c r="A13" s="4" t="s">
        <v>1040</v>
      </c>
      <c r="B13" s="8" t="n">
        <v>7.7</v>
      </c>
      <c r="C13" s="8" t="n">
        <v>10.9</v>
      </c>
    </row>
    <row r="14" spans="1:3">
      <c r="A14" s="3" t="s">
        <v>1041</v>
      </c>
    </row>
    <row r="15" spans="1:3">
      <c r="A15" s="4" t="s">
        <v>1042</v>
      </c>
      <c r="B15" s="8" t="n">
        <v>0.1</v>
      </c>
      <c r="C15" s="8" t="n">
        <v>0.2</v>
      </c>
    </row>
    <row r="16" spans="1:3">
      <c r="A16" s="4" t="s">
        <v>1045</v>
      </c>
    </row>
    <row r="17" spans="1:3">
      <c r="A17" s="3" t="s">
        <v>1039</v>
      </c>
    </row>
    <row r="18" spans="1:3">
      <c r="A18" s="4" t="s">
        <v>1040</v>
      </c>
      <c r="B18" s="6" t="n">
        <v>0</v>
      </c>
      <c r="C18" s="6" t="n">
        <v>0</v>
      </c>
    </row>
    <row r="19" spans="1:3">
      <c r="A19" s="3" t="s">
        <v>1041</v>
      </c>
    </row>
    <row r="20" spans="1:3">
      <c r="A20" s="4" t="s">
        <v>1042</v>
      </c>
      <c r="B20" s="8" t="n">
        <v>9.1</v>
      </c>
      <c r="C20" s="8" t="n">
        <v>7.8</v>
      </c>
    </row>
    <row r="21" spans="1:3">
      <c r="A21" s="4" t="s">
        <v>110</v>
      </c>
    </row>
    <row r="22" spans="1:3">
      <c r="A22" s="3" t="s">
        <v>1039</v>
      </c>
    </row>
    <row r="23" spans="1:3">
      <c r="A23" s="4" t="s">
        <v>110</v>
      </c>
      <c r="B23" s="8" t="n">
        <v>0.1</v>
      </c>
      <c r="C23" s="8" t="n">
        <v>7.7</v>
      </c>
    </row>
    <row r="24" spans="1:3">
      <c r="A24" s="4" t="s">
        <v>1046</v>
      </c>
    </row>
    <row r="25" spans="1:3">
      <c r="A25" s="3" t="s">
        <v>1039</v>
      </c>
    </row>
    <row r="26" spans="1:3">
      <c r="A26" s="4" t="s">
        <v>110</v>
      </c>
      <c r="B26" s="6" t="n">
        <v>0</v>
      </c>
      <c r="C26" s="6" t="n">
        <v>0</v>
      </c>
    </row>
    <row r="27" spans="1:3">
      <c r="A27" s="4" t="s">
        <v>1047</v>
      </c>
    </row>
    <row r="28" spans="1:3">
      <c r="A28" s="3" t="s">
        <v>1039</v>
      </c>
    </row>
    <row r="29" spans="1:3">
      <c r="A29" s="4" t="s">
        <v>110</v>
      </c>
      <c r="B29" s="8" t="n">
        <v>0.1</v>
      </c>
      <c r="C29" s="8" t="n">
        <v>7.7</v>
      </c>
    </row>
    <row r="30" spans="1:3">
      <c r="A30" s="4" t="s">
        <v>1048</v>
      </c>
    </row>
    <row r="31" spans="1:3">
      <c r="A31" s="3" t="s">
        <v>1039</v>
      </c>
    </row>
    <row r="32" spans="1:3">
      <c r="A32" s="4" t="s">
        <v>110</v>
      </c>
      <c r="B32" s="6" t="n">
        <v>0</v>
      </c>
      <c r="C32" s="6" t="n">
        <v>0</v>
      </c>
    </row>
    <row r="33" spans="1:3">
      <c r="A33" s="4" t="s">
        <v>109</v>
      </c>
    </row>
    <row r="34" spans="1:3">
      <c r="A34" s="3" t="s">
        <v>1039</v>
      </c>
    </row>
    <row r="35" spans="1:3">
      <c r="A35" s="4" t="s">
        <v>110</v>
      </c>
      <c r="B35" s="8" t="n">
        <v>4.7</v>
      </c>
    </row>
    <row r="36" spans="1:3">
      <c r="A36" s="4" t="s">
        <v>1049</v>
      </c>
    </row>
    <row r="37" spans="1:3">
      <c r="A37" s="3" t="s">
        <v>1039</v>
      </c>
    </row>
    <row r="38" spans="1:3">
      <c r="A38" s="4" t="s">
        <v>110</v>
      </c>
      <c r="B38" s="6" t="n">
        <v>0</v>
      </c>
    </row>
    <row r="39" spans="1:3">
      <c r="A39" s="4" t="s">
        <v>1050</v>
      </c>
    </row>
    <row r="40" spans="1:3">
      <c r="A40" s="3" t="s">
        <v>1039</v>
      </c>
    </row>
    <row r="41" spans="1:3">
      <c r="A41" s="4" t="s">
        <v>110</v>
      </c>
      <c r="B41" s="8" t="n">
        <v>4.7</v>
      </c>
    </row>
    <row r="42" spans="1:3">
      <c r="A42" s="4" t="s">
        <v>1051</v>
      </c>
    </row>
    <row r="43" spans="1:3">
      <c r="A43" s="3" t="s">
        <v>1039</v>
      </c>
    </row>
    <row r="44" spans="1:3">
      <c r="A44" s="4" t="s">
        <v>110</v>
      </c>
      <c r="B44" s="6" t="n">
        <v>0</v>
      </c>
    </row>
    <row r="45" spans="1:3">
      <c r="A45" s="4" t="s">
        <v>1052</v>
      </c>
    </row>
    <row r="46" spans="1:3">
      <c r="A46" s="3" t="s">
        <v>1039</v>
      </c>
    </row>
    <row r="47" spans="1:3">
      <c r="A47" s="4" t="s">
        <v>527</v>
      </c>
      <c r="B47" s="6" t="n">
        <v>2</v>
      </c>
    </row>
    <row r="48" spans="1:3">
      <c r="A48" s="4" t="s">
        <v>1053</v>
      </c>
    </row>
    <row r="49" spans="1:3">
      <c r="A49" s="3" t="s">
        <v>1039</v>
      </c>
    </row>
    <row r="50" spans="1:3">
      <c r="A50" s="4" t="s">
        <v>527</v>
      </c>
      <c r="B50" s="6" t="n">
        <v>0</v>
      </c>
    </row>
    <row r="51" spans="1:3">
      <c r="A51" s="4" t="s">
        <v>1054</v>
      </c>
    </row>
    <row r="52" spans="1:3">
      <c r="A52" s="3" t="s">
        <v>1039</v>
      </c>
    </row>
    <row r="53" spans="1:3">
      <c r="A53" s="4" t="s">
        <v>527</v>
      </c>
      <c r="B53" s="6" t="n">
        <v>2</v>
      </c>
    </row>
    <row r="54" spans="1:3">
      <c r="A54" s="4" t="s">
        <v>1055</v>
      </c>
    </row>
    <row r="55" spans="1:3">
      <c r="A55" s="3" t="s">
        <v>1039</v>
      </c>
    </row>
    <row r="56" spans="1:3">
      <c r="A56" s="4" t="s">
        <v>527</v>
      </c>
      <c r="B56" s="6" t="n">
        <v>0</v>
      </c>
    </row>
    <row r="57" spans="1:3">
      <c r="A57" s="4" t="s">
        <v>782</v>
      </c>
    </row>
    <row r="58" spans="1:3">
      <c r="A58" s="3" t="s">
        <v>1041</v>
      </c>
    </row>
    <row r="59" spans="1:3">
      <c r="A59" s="4" t="s">
        <v>1042</v>
      </c>
      <c r="B59" s="8" t="n">
        <v>9.1</v>
      </c>
      <c r="C59" s="8" t="n">
        <v>7.8</v>
      </c>
    </row>
    <row r="60" spans="1:3">
      <c r="A60" s="4" t="s">
        <v>1056</v>
      </c>
    </row>
    <row r="61" spans="1:3">
      <c r="A61" s="3" t="s">
        <v>1041</v>
      </c>
    </row>
    <row r="62" spans="1:3">
      <c r="A62" s="4" t="s">
        <v>1042</v>
      </c>
      <c r="B62" s="6" t="n">
        <v>0</v>
      </c>
      <c r="C62" s="6" t="n">
        <v>0</v>
      </c>
    </row>
    <row r="63" spans="1:3">
      <c r="A63" s="4" t="s">
        <v>1057</v>
      </c>
    </row>
    <row r="64" spans="1:3">
      <c r="A64" s="3" t="s">
        <v>1041</v>
      </c>
    </row>
    <row r="65" spans="1:3">
      <c r="A65" s="4" t="s">
        <v>1042</v>
      </c>
      <c r="B65" s="6" t="n">
        <v>0</v>
      </c>
      <c r="C65" s="6" t="n">
        <v>0</v>
      </c>
    </row>
    <row r="66" spans="1:3">
      <c r="A66" s="4" t="s">
        <v>1058</v>
      </c>
    </row>
    <row r="67" spans="1:3">
      <c r="A67" s="3" t="s">
        <v>1041</v>
      </c>
    </row>
    <row r="68" spans="1:3">
      <c r="A68" s="4" t="s">
        <v>1042</v>
      </c>
      <c r="B68" s="8" t="n">
        <v>9.1</v>
      </c>
      <c r="C68" s="8" t="n">
        <v>7.8</v>
      </c>
    </row>
    <row r="69" spans="1:3">
      <c r="A69" s="4" t="s">
        <v>527</v>
      </c>
    </row>
    <row r="70" spans="1:3">
      <c r="A70" s="3" t="s">
        <v>1041</v>
      </c>
    </row>
    <row r="71" spans="1:3">
      <c r="A71" s="4" t="s">
        <v>1042</v>
      </c>
      <c r="C71" s="8" t="n">
        <v>0.2</v>
      </c>
    </row>
    <row r="72" spans="1:3">
      <c r="A72" s="4" t="s">
        <v>1059</v>
      </c>
    </row>
    <row r="73" spans="1:3">
      <c r="A73" s="3" t="s">
        <v>1041</v>
      </c>
    </row>
    <row r="74" spans="1:3">
      <c r="A74" s="4" t="s">
        <v>1042</v>
      </c>
      <c r="C74" s="6" t="n">
        <v>0</v>
      </c>
    </row>
    <row r="75" spans="1:3">
      <c r="A75" s="4" t="s">
        <v>1060</v>
      </c>
    </row>
    <row r="76" spans="1:3">
      <c r="A76" s="3" t="s">
        <v>1041</v>
      </c>
    </row>
    <row r="77" spans="1:3">
      <c r="A77" s="4" t="s">
        <v>1042</v>
      </c>
      <c r="C77" s="8" t="n">
        <v>0.2</v>
      </c>
    </row>
    <row r="78" spans="1:3">
      <c r="A78" s="4" t="s">
        <v>1061</v>
      </c>
    </row>
    <row r="79" spans="1:3">
      <c r="A79" s="3" t="s">
        <v>1041</v>
      </c>
    </row>
    <row r="80" spans="1:3">
      <c r="A80" s="4" t="s">
        <v>1042</v>
      </c>
      <c r="C80" s="6" t="n">
        <v>0</v>
      </c>
    </row>
    <row r="81" spans="1:3">
      <c r="A81" s="4" t="s">
        <v>1062</v>
      </c>
    </row>
    <row r="82" spans="1:3">
      <c r="A82" s="3" t="s">
        <v>1039</v>
      </c>
    </row>
    <row r="83" spans="1:3">
      <c r="A83" s="4" t="s">
        <v>110</v>
      </c>
      <c r="C83" s="8" t="n">
        <v>7.7</v>
      </c>
    </row>
    <row r="84" spans="1:3">
      <c r="A84" s="4" t="s">
        <v>527</v>
      </c>
      <c r="B84" s="8" t="n">
        <v>0.9</v>
      </c>
      <c r="C84" s="8" t="n">
        <v>3.2</v>
      </c>
    </row>
    <row r="85" spans="1:3">
      <c r="A85" s="4" t="s">
        <v>1063</v>
      </c>
    </row>
    <row r="86" spans="1:3">
      <c r="A86" s="3" t="s">
        <v>1039</v>
      </c>
    </row>
    <row r="87" spans="1:3">
      <c r="A87" s="4" t="s">
        <v>527</v>
      </c>
      <c r="B87" s="6" t="n">
        <v>0</v>
      </c>
      <c r="C87" s="6" t="n">
        <v>0</v>
      </c>
    </row>
    <row r="88" spans="1:3">
      <c r="A88" s="4" t="s">
        <v>1064</v>
      </c>
    </row>
    <row r="89" spans="1:3">
      <c r="A89" s="3" t="s">
        <v>1039</v>
      </c>
    </row>
    <row r="90" spans="1:3">
      <c r="A90" s="4" t="s">
        <v>527</v>
      </c>
      <c r="B90" s="8" t="n">
        <v>0.9</v>
      </c>
      <c r="C90" s="8" t="n">
        <v>3.2</v>
      </c>
    </row>
    <row r="91" spans="1:3">
      <c r="A91" s="4" t="s">
        <v>1065</v>
      </c>
    </row>
    <row r="92" spans="1:3">
      <c r="A92" s="3" t="s">
        <v>1039</v>
      </c>
    </row>
    <row r="93" spans="1:3">
      <c r="A93" s="4" t="s">
        <v>527</v>
      </c>
      <c r="B93" s="6" t="n">
        <v>0</v>
      </c>
      <c r="C93" s="5" t="n">
        <v>0</v>
      </c>
    </row>
    <row r="94" spans="1:3">
      <c r="A94" s="4" t="s">
        <v>1066</v>
      </c>
    </row>
    <row r="95" spans="1:3">
      <c r="A95" s="3" t="s">
        <v>1041</v>
      </c>
    </row>
    <row r="96" spans="1:3">
      <c r="A96" s="4" t="s">
        <v>1042</v>
      </c>
      <c r="B96" s="8" t="n">
        <v>0.1</v>
      </c>
    </row>
    <row r="97" spans="1:3">
      <c r="A97" s="4" t="s">
        <v>1067</v>
      </c>
    </row>
    <row r="98" spans="1:3">
      <c r="A98" s="3" t="s">
        <v>1041</v>
      </c>
    </row>
    <row r="99" spans="1:3">
      <c r="A99" s="4" t="s">
        <v>1042</v>
      </c>
      <c r="B99" s="6" t="n">
        <v>0</v>
      </c>
    </row>
    <row r="100" spans="1:3">
      <c r="A100" s="4" t="s">
        <v>1068</v>
      </c>
    </row>
    <row r="101" spans="1:3">
      <c r="A101" s="3" t="s">
        <v>1041</v>
      </c>
    </row>
    <row r="102" spans="1:3">
      <c r="A102" s="4" t="s">
        <v>1042</v>
      </c>
      <c r="B102" s="8" t="n">
        <v>0.1</v>
      </c>
    </row>
    <row r="103" spans="1:3">
      <c r="A103" s="4" t="s">
        <v>1069</v>
      </c>
    </row>
    <row r="104" spans="1:3">
      <c r="A104" s="3" t="s">
        <v>1041</v>
      </c>
    </row>
    <row r="105" spans="1:3">
      <c r="A105" s="4" t="s">
        <v>1042</v>
      </c>
      <c r="B105" s="5"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1070</v>
      </c>
      <c r="B1" s="2" t="s">
        <v>583</v>
      </c>
      <c r="E1" s="2" t="s">
        <v>1</v>
      </c>
    </row>
    <row r="2" spans="1:7">
      <c r="B2" s="2" t="s">
        <v>2</v>
      </c>
      <c r="C2" s="2" t="s">
        <v>4</v>
      </c>
      <c r="D2" s="2" t="s">
        <v>584</v>
      </c>
      <c r="E2" s="2" t="s">
        <v>2</v>
      </c>
      <c r="F2" s="2" t="s">
        <v>65</v>
      </c>
      <c r="G2" s="2" t="s">
        <v>66</v>
      </c>
    </row>
    <row r="3" spans="1:7">
      <c r="A3" s="3" t="s">
        <v>1071</v>
      </c>
    </row>
    <row r="4" spans="1:7">
      <c r="A4" s="4" t="s">
        <v>1072</v>
      </c>
      <c r="B4" s="7" t="n">
        <v>7.7</v>
      </c>
      <c r="E4" s="7" t="n">
        <v>7.7</v>
      </c>
      <c r="F4" s="7" t="n">
        <v>10.9</v>
      </c>
    </row>
    <row r="5" spans="1:7">
      <c r="A5" s="4" t="s">
        <v>1073</v>
      </c>
      <c r="B5" s="6" t="n">
        <v>1000</v>
      </c>
      <c r="E5" s="6" t="n">
        <v>1000</v>
      </c>
    </row>
    <row r="6" spans="1:7">
      <c r="A6" s="4" t="s">
        <v>71</v>
      </c>
      <c r="B6" s="8" t="n">
        <v>241.6</v>
      </c>
      <c r="C6" s="7" t="n">
        <v>443.8</v>
      </c>
      <c r="D6" s="5" t="n">
        <v>46</v>
      </c>
      <c r="E6" s="8" t="n">
        <v>106.7</v>
      </c>
      <c r="F6" s="6" t="n">
        <v>46</v>
      </c>
      <c r="G6" s="5" t="n">
        <v>0</v>
      </c>
    </row>
    <row r="7" spans="1:7">
      <c r="A7" s="4" t="s">
        <v>77</v>
      </c>
      <c r="D7" s="7" t="n">
        <v>685.7</v>
      </c>
      <c r="E7" s="6" t="n">
        <v>0</v>
      </c>
      <c r="F7" s="8" t="n">
        <v>685.7</v>
      </c>
      <c r="G7" s="5" t="n">
        <v>0</v>
      </c>
    </row>
    <row r="8" spans="1:7">
      <c r="A8" s="4" t="s">
        <v>1074</v>
      </c>
    </row>
    <row r="9" spans="1:7">
      <c r="A9" s="3" t="s">
        <v>1071</v>
      </c>
    </row>
    <row r="10" spans="1:7">
      <c r="A10" s="4" t="s">
        <v>1073</v>
      </c>
      <c r="B10" s="6" t="n">
        <v>1500</v>
      </c>
      <c r="E10" s="6" t="n">
        <v>1500</v>
      </c>
    </row>
    <row r="11" spans="1:7">
      <c r="A11" s="4" t="s">
        <v>899</v>
      </c>
    </row>
    <row r="12" spans="1:7">
      <c r="A12" s="3" t="s">
        <v>1071</v>
      </c>
    </row>
    <row r="13" spans="1:7">
      <c r="A13" s="4" t="s">
        <v>1073</v>
      </c>
      <c r="B13" s="6" t="n">
        <v>234</v>
      </c>
      <c r="E13" s="6" t="n">
        <v>234</v>
      </c>
    </row>
    <row r="14" spans="1:7">
      <c r="A14" s="4" t="s">
        <v>1045</v>
      </c>
    </row>
    <row r="15" spans="1:7">
      <c r="A15" s="3" t="s">
        <v>1071</v>
      </c>
    </row>
    <row r="16" spans="1:7">
      <c r="A16" s="4" t="s">
        <v>1072</v>
      </c>
      <c r="B16" s="6" t="n">
        <v>0</v>
      </c>
      <c r="E16" s="6" t="n">
        <v>0</v>
      </c>
      <c r="F16" s="5" t="n">
        <v>0</v>
      </c>
    </row>
    <row r="17" spans="1:7">
      <c r="A17" s="4" t="s">
        <v>901</v>
      </c>
    </row>
    <row r="18" spans="1:7">
      <c r="A18" s="3" t="s">
        <v>1071</v>
      </c>
    </row>
    <row r="19" spans="1:7">
      <c r="A19" s="4" t="s">
        <v>1075</v>
      </c>
      <c r="B19" s="6" t="n">
        <v>417</v>
      </c>
      <c r="E19" s="6" t="n">
        <v>417</v>
      </c>
    </row>
    <row r="20" spans="1:7">
      <c r="A20" s="4" t="s">
        <v>900</v>
      </c>
    </row>
    <row r="21" spans="1:7">
      <c r="A21" s="3" t="s">
        <v>1071</v>
      </c>
    </row>
    <row r="22" spans="1:7">
      <c r="A22" s="4" t="s">
        <v>1075</v>
      </c>
      <c r="B22" s="8" t="n">
        <v>975.5</v>
      </c>
      <c r="E22" s="7" t="n">
        <v>975.5</v>
      </c>
    </row>
    <row r="23" spans="1:7">
      <c r="A23" s="4" t="s">
        <v>593</v>
      </c>
    </row>
    <row r="24" spans="1:7">
      <c r="A24" s="3" t="s">
        <v>1071</v>
      </c>
    </row>
    <row r="25" spans="1:7">
      <c r="A25" s="4" t="s">
        <v>71</v>
      </c>
      <c r="B25" s="8" t="n">
        <v>238.6</v>
      </c>
      <c r="C25" s="6" t="n">
        <v>437</v>
      </c>
    </row>
    <row r="26" spans="1:7">
      <c r="A26" s="4" t="s">
        <v>1076</v>
      </c>
    </row>
    <row r="27" spans="1:7">
      <c r="A27" s="3" t="s">
        <v>1071</v>
      </c>
    </row>
    <row r="28" spans="1:7">
      <c r="A28" s="4" t="s">
        <v>71</v>
      </c>
      <c r="B28" s="5" t="n">
        <v>3</v>
      </c>
      <c r="C28" s="7" t="n">
        <v>6.8</v>
      </c>
    </row>
  </sheetData>
  <mergeCells count="3">
    <mergeCell ref="A1:A2"/>
    <mergeCell ref="B1:D1"/>
    <mergeCell ref="E1:G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7</v>
      </c>
      <c r="B1" s="2" t="s">
        <v>1</v>
      </c>
    </row>
    <row r="2" spans="1:4">
      <c r="B2" s="2" t="s">
        <v>2</v>
      </c>
      <c r="C2" s="2" t="s">
        <v>65</v>
      </c>
      <c r="D2" s="2" t="s">
        <v>66</v>
      </c>
    </row>
    <row r="3" spans="1:4">
      <c r="A3" s="3" t="s">
        <v>198</v>
      </c>
    </row>
    <row r="4" spans="1:4">
      <c r="A4" s="4" t="s">
        <v>88</v>
      </c>
      <c r="B4" s="7" t="n">
        <v>-203.6</v>
      </c>
      <c r="C4" s="7" t="n">
        <v>-111.3</v>
      </c>
      <c r="D4" s="7" t="n">
        <v>755.5</v>
      </c>
    </row>
    <row r="5" spans="1:4">
      <c r="A5" s="3" t="s">
        <v>199</v>
      </c>
    </row>
    <row r="6" spans="1:4">
      <c r="A6" s="4" t="s">
        <v>200</v>
      </c>
      <c r="B6" s="8" t="n">
        <v>92.5</v>
      </c>
      <c r="C6" s="8" t="n">
        <v>101.6</v>
      </c>
      <c r="D6" s="8" t="n">
        <v>89.59999999999999</v>
      </c>
    </row>
    <row r="7" spans="1:4">
      <c r="A7" s="4" t="s">
        <v>201</v>
      </c>
      <c r="B7" s="8" t="n">
        <v>370.6</v>
      </c>
      <c r="C7" s="8" t="n">
        <v>378.7</v>
      </c>
      <c r="D7" s="8" t="n">
        <v>359.6</v>
      </c>
    </row>
    <row r="8" spans="1:4">
      <c r="A8" s="4" t="s">
        <v>202</v>
      </c>
      <c r="B8" s="8" t="n">
        <v>8.6</v>
      </c>
      <c r="C8" s="6" t="n">
        <v>15</v>
      </c>
      <c r="D8" s="8" t="n">
        <v>49.4</v>
      </c>
    </row>
    <row r="9" spans="1:4">
      <c r="A9" s="4" t="s">
        <v>177</v>
      </c>
      <c r="B9" s="6" t="n">
        <v>62</v>
      </c>
      <c r="C9" s="6" t="n">
        <v>65</v>
      </c>
      <c r="D9" s="8" t="n">
        <v>68.2</v>
      </c>
    </row>
    <row r="10" spans="1:4">
      <c r="A10" s="4" t="s">
        <v>203</v>
      </c>
      <c r="B10" s="8" t="n">
        <v>-235.7</v>
      </c>
      <c r="C10" s="8" t="n">
        <v>-477.3</v>
      </c>
      <c r="D10" s="8" t="n">
        <v>-357.2</v>
      </c>
    </row>
    <row r="11" spans="1:4">
      <c r="A11" s="4" t="s">
        <v>77</v>
      </c>
      <c r="B11" s="6" t="n">
        <v>0</v>
      </c>
      <c r="C11" s="8" t="n">
        <v>685.7</v>
      </c>
      <c r="D11" s="6" t="n">
        <v>0</v>
      </c>
    </row>
    <row r="12" spans="1:4">
      <c r="A12" s="4" t="s">
        <v>71</v>
      </c>
      <c r="B12" s="8" t="n">
        <v>685.4</v>
      </c>
      <c r="C12" s="6" t="n">
        <v>46</v>
      </c>
      <c r="D12" s="6" t="n">
        <v>0</v>
      </c>
    </row>
    <row r="13" spans="1:4">
      <c r="A13" s="4" t="s">
        <v>204</v>
      </c>
      <c r="B13" s="8" t="n">
        <v>7.1</v>
      </c>
      <c r="C13" s="8" t="n">
        <v>1.1</v>
      </c>
      <c r="D13" s="8" t="n">
        <v>39.7</v>
      </c>
    </row>
    <row r="14" spans="1:4">
      <c r="A14" s="4" t="s">
        <v>84</v>
      </c>
      <c r="B14" s="8" t="n">
        <v>0.8</v>
      </c>
      <c r="C14" s="8" t="n">
        <v>45.9</v>
      </c>
      <c r="D14" s="8" t="n">
        <v>3.2</v>
      </c>
    </row>
    <row r="15" spans="1:4">
      <c r="A15" s="4" t="s">
        <v>78</v>
      </c>
      <c r="B15" s="6" t="n">
        <v>0</v>
      </c>
      <c r="C15" s="6" t="n">
        <v>0</v>
      </c>
      <c r="D15" s="8" t="n">
        <v>-899.7</v>
      </c>
    </row>
    <row r="16" spans="1:4">
      <c r="A16" s="4" t="s">
        <v>205</v>
      </c>
      <c r="B16" s="8" t="n">
        <v>18.1</v>
      </c>
      <c r="C16" s="8" t="n">
        <v>8.699999999999999</v>
      </c>
      <c r="D16" s="8" t="n">
        <v>3.2</v>
      </c>
    </row>
    <row r="17" spans="1:4">
      <c r="A17" s="3" t="s">
        <v>206</v>
      </c>
    </row>
    <row r="18" spans="1:4">
      <c r="A18" s="4" t="s">
        <v>207</v>
      </c>
      <c r="B18" s="8" t="n">
        <v>-76.5</v>
      </c>
      <c r="C18" s="8" t="n">
        <v>-38.2</v>
      </c>
      <c r="D18" s="8" t="n">
        <v>-41.5</v>
      </c>
    </row>
    <row r="19" spans="1:4">
      <c r="A19" s="4" t="s">
        <v>121</v>
      </c>
      <c r="B19" s="6" t="n">
        <v>-63</v>
      </c>
      <c r="C19" s="8" t="n">
        <v>-50.6</v>
      </c>
      <c r="D19" s="8" t="n">
        <v>-11.6</v>
      </c>
    </row>
    <row r="20" spans="1:4">
      <c r="A20" s="4" t="s">
        <v>122</v>
      </c>
      <c r="B20" s="8" t="n">
        <v>-3.2</v>
      </c>
      <c r="C20" s="8" t="n">
        <v>-9.4</v>
      </c>
      <c r="D20" s="8" t="n">
        <v>-8.699999999999999</v>
      </c>
    </row>
    <row r="21" spans="1:4">
      <c r="A21" s="4" t="s">
        <v>208</v>
      </c>
      <c r="B21" s="6" t="n">
        <v>-6</v>
      </c>
      <c r="C21" s="8" t="n">
        <v>-4.2</v>
      </c>
      <c r="D21" s="8" t="n">
        <v>-2.4</v>
      </c>
    </row>
    <row r="22" spans="1:4">
      <c r="A22" s="4" t="s">
        <v>132</v>
      </c>
      <c r="B22" s="8" t="n">
        <v>-5.5</v>
      </c>
      <c r="C22" s="8" t="n">
        <v>23.9</v>
      </c>
      <c r="D22" s="8" t="n">
        <v>-10.6</v>
      </c>
    </row>
    <row r="23" spans="1:4">
      <c r="A23" s="4" t="s">
        <v>209</v>
      </c>
      <c r="B23" s="8" t="n">
        <v>-16.5</v>
      </c>
      <c r="C23" s="8" t="n">
        <v>53.8</v>
      </c>
      <c r="D23" s="8" t="n">
        <v>-17.8</v>
      </c>
    </row>
    <row r="24" spans="1:4">
      <c r="A24" s="4" t="s">
        <v>134</v>
      </c>
      <c r="B24" s="8" t="n">
        <v>14.4</v>
      </c>
      <c r="C24" s="8" t="n">
        <v>-1.5</v>
      </c>
      <c r="D24" s="8" t="n">
        <v>-10.6</v>
      </c>
    </row>
    <row r="25" spans="1:4">
      <c r="A25" s="4" t="s">
        <v>210</v>
      </c>
      <c r="B25" s="8" t="n">
        <v>649.5</v>
      </c>
      <c r="C25" s="8" t="n">
        <v>732.9</v>
      </c>
      <c r="D25" s="8" t="n">
        <v>8.300000000000001</v>
      </c>
    </row>
    <row r="26" spans="1:4">
      <c r="A26" s="3" t="s">
        <v>211</v>
      </c>
    </row>
    <row r="27" spans="1:4">
      <c r="A27" s="4" t="s">
        <v>212</v>
      </c>
      <c r="B27" s="8" t="n">
        <v>-110.6</v>
      </c>
      <c r="C27" s="8" t="n">
        <v>-76.5</v>
      </c>
      <c r="D27" s="8" t="n">
        <v>-1558.1</v>
      </c>
    </row>
    <row r="28" spans="1:4">
      <c r="A28" s="4" t="s">
        <v>213</v>
      </c>
      <c r="B28" s="6" t="n">
        <v>0</v>
      </c>
      <c r="C28" s="6" t="n">
        <v>0</v>
      </c>
      <c r="D28" s="6" t="n">
        <v>1865</v>
      </c>
    </row>
    <row r="29" spans="1:4">
      <c r="A29" s="4" t="s">
        <v>214</v>
      </c>
      <c r="B29" s="8" t="n">
        <v>-18.2</v>
      </c>
      <c r="C29" s="6" t="n">
        <v>0</v>
      </c>
      <c r="D29" s="6" t="n">
        <v>0</v>
      </c>
    </row>
    <row r="30" spans="1:4">
      <c r="A30" s="4" t="s">
        <v>215</v>
      </c>
      <c r="B30" s="8" t="n">
        <v>-28.4</v>
      </c>
      <c r="C30" s="6" t="n">
        <v>0</v>
      </c>
      <c r="D30" s="6" t="n">
        <v>0</v>
      </c>
    </row>
    <row r="31" spans="1:4">
      <c r="A31" s="4" t="s">
        <v>216</v>
      </c>
      <c r="B31" s="6" t="n">
        <v>-57</v>
      </c>
      <c r="C31" s="8" t="n">
        <v>-58.4</v>
      </c>
      <c r="D31" s="8" t="n">
        <v>-57.8</v>
      </c>
    </row>
    <row r="32" spans="1:4">
      <c r="A32" s="4" t="s">
        <v>217</v>
      </c>
      <c r="B32" s="8" t="n">
        <v>-52.1</v>
      </c>
      <c r="C32" s="8" t="n">
        <v>-47.2</v>
      </c>
      <c r="D32" s="8" t="n">
        <v>-49.8</v>
      </c>
    </row>
    <row r="33" spans="1:4">
      <c r="A33" s="4" t="s">
        <v>218</v>
      </c>
      <c r="B33" s="6" t="n">
        <v>0</v>
      </c>
      <c r="C33" s="6" t="n">
        <v>0</v>
      </c>
      <c r="D33" s="8" t="n">
        <v>87.09999999999999</v>
      </c>
    </row>
    <row r="34" spans="1:4">
      <c r="A34" s="4" t="s">
        <v>219</v>
      </c>
      <c r="B34" s="6" t="n">
        <v>-3</v>
      </c>
      <c r="C34" s="6" t="n">
        <v>-6</v>
      </c>
      <c r="D34" s="6" t="n">
        <v>0</v>
      </c>
    </row>
    <row r="35" spans="1:4">
      <c r="A35" s="4" t="s">
        <v>220</v>
      </c>
      <c r="B35" s="8" t="n">
        <v>4.5</v>
      </c>
      <c r="C35" s="6" t="n">
        <v>0</v>
      </c>
      <c r="D35" s="6" t="n">
        <v>0</v>
      </c>
    </row>
    <row r="36" spans="1:4">
      <c r="A36" s="4" t="s">
        <v>221</v>
      </c>
      <c r="B36" s="8" t="n">
        <v>-6.9</v>
      </c>
      <c r="C36" s="8" t="n">
        <v>-7.1</v>
      </c>
      <c r="D36" s="8" t="n">
        <v>-0.6</v>
      </c>
    </row>
    <row r="37" spans="1:4">
      <c r="A37" s="4" t="s">
        <v>222</v>
      </c>
      <c r="B37" s="8" t="n">
        <v>-280.7</v>
      </c>
      <c r="C37" s="8" t="n">
        <v>-195.2</v>
      </c>
      <c r="D37" s="8" t="n">
        <v>285.8</v>
      </c>
    </row>
    <row r="38" spans="1:4">
      <c r="A38" s="3" t="s">
        <v>223</v>
      </c>
    </row>
    <row r="39" spans="1:4">
      <c r="A39" s="4" t="s">
        <v>224</v>
      </c>
      <c r="B39" s="6" t="n">
        <v>1500</v>
      </c>
      <c r="C39" s="6" t="n">
        <v>1500</v>
      </c>
      <c r="D39" s="6" t="n">
        <v>0</v>
      </c>
    </row>
    <row r="40" spans="1:4">
      <c r="A40" s="4" t="s">
        <v>225</v>
      </c>
      <c r="B40" s="8" t="n">
        <v>-1462.5</v>
      </c>
      <c r="C40" s="8" t="n">
        <v>-1359.4</v>
      </c>
      <c r="D40" s="8" t="n">
        <v>-84.40000000000001</v>
      </c>
    </row>
    <row r="41" spans="1:4">
      <c r="A41" s="4" t="s">
        <v>226</v>
      </c>
      <c r="B41" s="6" t="n">
        <v>0</v>
      </c>
      <c r="C41" s="6" t="n">
        <v>1350</v>
      </c>
      <c r="D41" s="6" t="n">
        <v>0</v>
      </c>
    </row>
    <row r="42" spans="1:4">
      <c r="A42" s="4" t="s">
        <v>227</v>
      </c>
      <c r="B42" s="6" t="n">
        <v>0</v>
      </c>
      <c r="C42" s="8" t="n">
        <v>-1037.7</v>
      </c>
      <c r="D42" s="6" t="n">
        <v>0</v>
      </c>
    </row>
    <row r="43" spans="1:4">
      <c r="A43" s="4" t="s">
        <v>228</v>
      </c>
      <c r="B43" s="6" t="n">
        <v>0</v>
      </c>
      <c r="C43" s="8" t="n">
        <v>-546.2</v>
      </c>
      <c r="D43" s="8" t="n">
        <v>-396.2</v>
      </c>
    </row>
    <row r="44" spans="1:4">
      <c r="A44" s="4" t="s">
        <v>229</v>
      </c>
      <c r="B44" s="8" t="n">
        <v>-2.5</v>
      </c>
      <c r="C44" s="8" t="n">
        <v>-3.3</v>
      </c>
      <c r="D44" s="6" t="n">
        <v>0</v>
      </c>
    </row>
    <row r="45" spans="1:4">
      <c r="A45" s="4" t="s">
        <v>230</v>
      </c>
      <c r="B45" s="6" t="n">
        <v>480</v>
      </c>
      <c r="C45" s="6" t="n">
        <v>1150</v>
      </c>
      <c r="D45" s="6" t="n">
        <v>345</v>
      </c>
    </row>
    <row r="46" spans="1:4">
      <c r="A46" s="4" t="s">
        <v>231</v>
      </c>
      <c r="B46" s="6" t="n">
        <v>-780</v>
      </c>
      <c r="C46" s="6" t="n">
        <v>-1195</v>
      </c>
      <c r="D46" s="6" t="n">
        <v>0</v>
      </c>
    </row>
    <row r="47" spans="1:4">
      <c r="A47" s="4" t="s">
        <v>232</v>
      </c>
      <c r="B47" s="6" t="n">
        <v>43</v>
      </c>
      <c r="C47" s="6" t="n">
        <v>34</v>
      </c>
      <c r="D47" s="6" t="n">
        <v>48</v>
      </c>
    </row>
    <row r="48" spans="1:4">
      <c r="A48" s="4" t="s">
        <v>233</v>
      </c>
      <c r="B48" s="6" t="n">
        <v>-34</v>
      </c>
      <c r="C48" s="6" t="n">
        <v>-9</v>
      </c>
      <c r="D48" s="6" t="n">
        <v>-48</v>
      </c>
    </row>
    <row r="49" spans="1:4">
      <c r="A49" s="4" t="s">
        <v>179</v>
      </c>
      <c r="B49" s="8" t="n">
        <v>-200.1</v>
      </c>
      <c r="C49" s="8" t="n">
        <v>-275.8</v>
      </c>
      <c r="D49" s="8" t="n">
        <v>-200.1</v>
      </c>
    </row>
    <row r="50" spans="1:4">
      <c r="A50" s="4" t="s">
        <v>234</v>
      </c>
      <c r="B50" s="8" t="n">
        <v>-2.7</v>
      </c>
      <c r="C50" s="8" t="n">
        <v>-23.5</v>
      </c>
      <c r="D50" s="6" t="n">
        <v>0</v>
      </c>
    </row>
    <row r="51" spans="1:4">
      <c r="A51" s="4" t="s">
        <v>235</v>
      </c>
      <c r="B51" s="8" t="n">
        <v>-6.5</v>
      </c>
      <c r="C51" s="6" t="n">
        <v>0</v>
      </c>
      <c r="D51" s="6" t="n">
        <v>0</v>
      </c>
    </row>
    <row r="52" spans="1:4">
      <c r="A52" s="4" t="s">
        <v>236</v>
      </c>
      <c r="B52" s="8" t="n">
        <v>-1.5</v>
      </c>
      <c r="C52" s="8" t="n">
        <v>-3.7</v>
      </c>
      <c r="D52" s="8" t="n">
        <v>-1.9</v>
      </c>
    </row>
    <row r="53" spans="1:4">
      <c r="A53" s="4" t="s">
        <v>237</v>
      </c>
      <c r="B53" s="8" t="n">
        <v>49.8</v>
      </c>
      <c r="C53" s="8" t="n">
        <v>33.2</v>
      </c>
      <c r="D53" s="6" t="n">
        <v>49</v>
      </c>
    </row>
    <row r="54" spans="1:4">
      <c r="A54" s="4" t="s">
        <v>238</v>
      </c>
      <c r="B54" s="8" t="n">
        <v>-1.7</v>
      </c>
      <c r="C54" s="8" t="n">
        <v>-1.7</v>
      </c>
      <c r="D54" s="8" t="n">
        <v>-0.9</v>
      </c>
    </row>
    <row r="55" spans="1:4">
      <c r="A55" s="4" t="s">
        <v>239</v>
      </c>
      <c r="B55" s="8" t="n">
        <v>-12.8</v>
      </c>
      <c r="C55" s="8" t="n">
        <v>-16.7</v>
      </c>
      <c r="D55" s="8" t="n">
        <v>-19.7</v>
      </c>
    </row>
    <row r="56" spans="1:4">
      <c r="A56" s="4" t="s">
        <v>240</v>
      </c>
      <c r="B56" s="8" t="n">
        <v>-431.5</v>
      </c>
      <c r="C56" s="8" t="n">
        <v>-404.8</v>
      </c>
      <c r="D56" s="8" t="n">
        <v>-309.2</v>
      </c>
    </row>
    <row r="57" spans="1:4">
      <c r="A57" s="4" t="s">
        <v>241</v>
      </c>
      <c r="B57" s="8" t="n">
        <v>-2.2</v>
      </c>
      <c r="C57" s="8" t="n">
        <v>-6.8</v>
      </c>
      <c r="D57" s="8" t="n">
        <v>7.3</v>
      </c>
    </row>
    <row r="58" spans="1:4">
      <c r="A58" s="4" t="s">
        <v>242</v>
      </c>
      <c r="B58" s="8" t="n">
        <v>-64.90000000000001</v>
      </c>
      <c r="C58" s="8" t="n">
        <v>126.1</v>
      </c>
      <c r="D58" s="8" t="n">
        <v>-7.8</v>
      </c>
    </row>
    <row r="59" spans="1:4">
      <c r="A59" s="4" t="s">
        <v>243</v>
      </c>
      <c r="B59" s="8" t="n">
        <v>666.7</v>
      </c>
      <c r="C59" s="8" t="n">
        <v>540.6</v>
      </c>
      <c r="D59" s="8" t="n">
        <v>548.4</v>
      </c>
    </row>
    <row r="60" spans="1:4">
      <c r="A60" s="4" t="s">
        <v>244</v>
      </c>
      <c r="B60" s="7" t="n">
        <v>601.8</v>
      </c>
      <c r="C60" s="7" t="n">
        <v>666.7</v>
      </c>
      <c r="D60" s="7" t="n">
        <v>540.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7</v>
      </c>
      <c r="B1" s="2" t="s">
        <v>1</v>
      </c>
    </row>
    <row r="2" spans="1:4">
      <c r="B2" s="2" t="s">
        <v>2</v>
      </c>
      <c r="C2" s="2" t="s">
        <v>65</v>
      </c>
      <c r="D2" s="2" t="s">
        <v>66</v>
      </c>
    </row>
    <row r="3" spans="1:4">
      <c r="A3" s="3" t="s">
        <v>273</v>
      </c>
    </row>
    <row r="4" spans="1:4">
      <c r="A4" s="4" t="s">
        <v>1078</v>
      </c>
      <c r="B4" s="7" t="n">
        <v>-174.3</v>
      </c>
      <c r="C4" s="7" t="n">
        <v>-581.9</v>
      </c>
      <c r="D4" s="7" t="n">
        <v>1105.8</v>
      </c>
    </row>
    <row r="5" spans="1:4">
      <c r="A5" s="4" t="s">
        <v>1079</v>
      </c>
      <c r="B5" s="8" t="n">
        <v>-83.40000000000001</v>
      </c>
      <c r="C5" s="8" t="n">
        <v>163.3</v>
      </c>
      <c r="D5" s="8" t="n">
        <v>124.7</v>
      </c>
    </row>
    <row r="6" spans="1:4">
      <c r="A6" s="4" t="s">
        <v>86</v>
      </c>
      <c r="B6" s="7" t="n">
        <v>-257.7</v>
      </c>
      <c r="C6" s="7" t="n">
        <v>-418.6</v>
      </c>
      <c r="D6" s="7" t="n">
        <v>1230.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4"/>
  </cols>
  <sheetData>
    <row r="1" spans="1:5">
      <c r="A1" s="1" t="s">
        <v>1080</v>
      </c>
      <c r="B1" s="2" t="s">
        <v>583</v>
      </c>
      <c r="C1" s="2" t="s">
        <v>1</v>
      </c>
    </row>
    <row r="2" spans="1:5">
      <c r="B2" s="2" t="s">
        <v>701</v>
      </c>
      <c r="C2" s="2" t="s">
        <v>2</v>
      </c>
      <c r="D2" s="2" t="s">
        <v>65</v>
      </c>
      <c r="E2" s="2" t="s">
        <v>66</v>
      </c>
    </row>
    <row r="3" spans="1:5">
      <c r="A3" s="3" t="s">
        <v>1081</v>
      </c>
    </row>
    <row r="4" spans="1:5">
      <c r="A4" s="4" t="s">
        <v>1082</v>
      </c>
      <c r="C4" s="7" t="n">
        <v>142.9</v>
      </c>
      <c r="D4" s="7" t="n">
        <v>137.1</v>
      </c>
      <c r="E4" s="7" t="n">
        <v>701.1</v>
      </c>
    </row>
    <row r="5" spans="1:5">
      <c r="A5" s="4" t="s">
        <v>1083</v>
      </c>
      <c r="C5" s="8" t="n">
        <v>-189.9</v>
      </c>
      <c r="D5" s="8" t="n">
        <v>-461.9</v>
      </c>
      <c r="E5" s="8" t="n">
        <v>-276.9</v>
      </c>
    </row>
    <row r="6" spans="1:5">
      <c r="A6" s="4" t="s">
        <v>1084</v>
      </c>
      <c r="C6" s="6" t="n">
        <v>-47</v>
      </c>
      <c r="D6" s="8" t="n">
        <v>-324.8</v>
      </c>
      <c r="E6" s="8" t="n">
        <v>424.2</v>
      </c>
    </row>
    <row r="7" spans="1:5">
      <c r="A7" s="3" t="s">
        <v>1085</v>
      </c>
    </row>
    <row r="8" spans="1:5">
      <c r="A8" s="4" t="s">
        <v>1082</v>
      </c>
      <c r="C8" s="8" t="n">
        <v>22.1</v>
      </c>
      <c r="D8" s="6" t="n">
        <v>11</v>
      </c>
      <c r="E8" s="8" t="n">
        <v>53.1</v>
      </c>
    </row>
    <row r="9" spans="1:5">
      <c r="A9" s="4" t="s">
        <v>1083</v>
      </c>
      <c r="C9" s="6" t="n">
        <v>-41</v>
      </c>
      <c r="D9" s="8" t="n">
        <v>-11.3</v>
      </c>
      <c r="E9" s="8" t="n">
        <v>-15.9</v>
      </c>
    </row>
    <row r="10" spans="1:5">
      <c r="A10" s="4" t="s">
        <v>1086</v>
      </c>
      <c r="C10" s="8" t="n">
        <v>-18.9</v>
      </c>
      <c r="D10" s="8" t="n">
        <v>-0.3</v>
      </c>
      <c r="E10" s="8" t="n">
        <v>37.2</v>
      </c>
    </row>
    <row r="11" spans="1:5">
      <c r="A11" s="3" t="s">
        <v>1087</v>
      </c>
    </row>
    <row r="12" spans="1:5">
      <c r="A12" s="4" t="s">
        <v>1082</v>
      </c>
      <c r="C12" s="8" t="n">
        <v>16.5</v>
      </c>
      <c r="D12" s="8" t="n">
        <v>21.9</v>
      </c>
      <c r="E12" s="8" t="n">
        <v>13.9</v>
      </c>
    </row>
    <row r="13" spans="1:5">
      <c r="A13" s="4" t="s">
        <v>1083</v>
      </c>
      <c r="C13" s="8" t="n">
        <v>-4.7</v>
      </c>
      <c r="D13" s="8" t="n">
        <v>-4.1</v>
      </c>
      <c r="E13" s="8" t="n">
        <v>-0.3</v>
      </c>
    </row>
    <row r="14" spans="1:5">
      <c r="A14" s="4" t="s">
        <v>1088</v>
      </c>
      <c r="C14" s="8" t="n">
        <v>11.8</v>
      </c>
      <c r="D14" s="8" t="n">
        <v>17.8</v>
      </c>
      <c r="E14" s="8" t="n">
        <v>13.6</v>
      </c>
    </row>
    <row r="15" spans="1:5">
      <c r="A15" s="4" t="s">
        <v>1089</v>
      </c>
      <c r="B15" s="7" t="n">
        <v>329.2</v>
      </c>
      <c r="C15" s="7" t="n">
        <v>-54.1</v>
      </c>
      <c r="D15" s="7" t="n">
        <v>-307.3</v>
      </c>
      <c r="E15" s="5" t="n">
        <v>475</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0</v>
      </c>
      <c r="B1" s="2" t="s">
        <v>1</v>
      </c>
    </row>
    <row r="2" spans="1:4">
      <c r="B2" s="2" t="s">
        <v>2</v>
      </c>
      <c r="C2" s="2" t="s">
        <v>65</v>
      </c>
      <c r="D2" s="2" t="s">
        <v>66</v>
      </c>
    </row>
    <row r="3" spans="1:4">
      <c r="A3" s="3" t="s">
        <v>273</v>
      </c>
    </row>
    <row r="4" spans="1:4">
      <c r="A4" s="4" t="s">
        <v>1091</v>
      </c>
      <c r="B4" s="4" t="s">
        <v>1092</v>
      </c>
      <c r="C4" s="4" t="s">
        <v>1093</v>
      </c>
      <c r="D4" s="4" t="s">
        <v>1094</v>
      </c>
    </row>
    <row r="5" spans="1:4">
      <c r="A5" s="3" t="s">
        <v>1095</v>
      </c>
    </row>
    <row r="6" spans="1:4">
      <c r="A6" s="4" t="s">
        <v>1096</v>
      </c>
      <c r="B6" s="4" t="s">
        <v>1097</v>
      </c>
      <c r="C6" s="4" t="s">
        <v>1098</v>
      </c>
      <c r="D6" s="4" t="s">
        <v>1099</v>
      </c>
    </row>
    <row r="7" spans="1:4">
      <c r="A7" s="4" t="s">
        <v>1100</v>
      </c>
      <c r="B7" s="4" t="s">
        <v>1101</v>
      </c>
      <c r="C7" s="4" t="s">
        <v>977</v>
      </c>
      <c r="D7" s="4" t="s">
        <v>1102</v>
      </c>
    </row>
    <row r="8" spans="1:4">
      <c r="A8" s="4" t="s">
        <v>1103</v>
      </c>
      <c r="B8" s="4" t="s">
        <v>1104</v>
      </c>
      <c r="C8" s="4" t="s">
        <v>1105</v>
      </c>
      <c r="D8" s="4" t="s">
        <v>1097</v>
      </c>
    </row>
    <row r="9" spans="1:4">
      <c r="A9" s="4" t="s">
        <v>1106</v>
      </c>
      <c r="B9" s="4" t="s">
        <v>1107</v>
      </c>
      <c r="C9" s="4" t="s">
        <v>1097</v>
      </c>
      <c r="D9" s="4" t="s">
        <v>1097</v>
      </c>
    </row>
    <row r="10" spans="1:4">
      <c r="A10" s="4" t="s">
        <v>1108</v>
      </c>
      <c r="B10" s="4" t="s">
        <v>1097</v>
      </c>
      <c r="C10" s="4" t="s">
        <v>1109</v>
      </c>
      <c r="D10" s="4" t="s">
        <v>1110</v>
      </c>
    </row>
    <row r="11" spans="1:4">
      <c r="A11" s="4" t="s">
        <v>1111</v>
      </c>
      <c r="B11" s="4" t="s">
        <v>1112</v>
      </c>
      <c r="C11" s="4" t="s">
        <v>1113</v>
      </c>
      <c r="D11" s="4" t="s">
        <v>1114</v>
      </c>
    </row>
    <row r="12" spans="1:4">
      <c r="A12" s="4" t="s">
        <v>1115</v>
      </c>
      <c r="B12" s="4" t="s">
        <v>1116</v>
      </c>
      <c r="C12" s="4" t="s">
        <v>1117</v>
      </c>
      <c r="D12" s="4" t="s">
        <v>1097</v>
      </c>
    </row>
    <row r="13" spans="1:4">
      <c r="A13" s="4" t="s">
        <v>1118</v>
      </c>
      <c r="B13" s="4" t="s">
        <v>1105</v>
      </c>
      <c r="C13" s="4" t="s">
        <v>1119</v>
      </c>
      <c r="D13" s="4" t="s">
        <v>1120</v>
      </c>
    </row>
    <row r="14" spans="1:4">
      <c r="A14" s="4" t="s">
        <v>1121</v>
      </c>
      <c r="B14" s="4" t="s">
        <v>1114</v>
      </c>
      <c r="C14" s="4" t="s">
        <v>1122</v>
      </c>
      <c r="D14" s="4" t="s">
        <v>1123</v>
      </c>
    </row>
    <row r="15" spans="1:4">
      <c r="A15" s="4" t="s">
        <v>1124</v>
      </c>
      <c r="B15" s="4" t="s">
        <v>1125</v>
      </c>
      <c r="C15" s="4" t="s">
        <v>1126</v>
      </c>
      <c r="D15" s="4" t="s">
        <v>1127</v>
      </c>
    </row>
    <row r="16" spans="1:4">
      <c r="A16" s="4" t="s">
        <v>1128</v>
      </c>
      <c r="B16" s="4" t="s">
        <v>1097</v>
      </c>
      <c r="C16" s="4" t="s">
        <v>1129</v>
      </c>
      <c r="D16" s="4" t="s">
        <v>1130</v>
      </c>
    </row>
    <row r="17" spans="1:4">
      <c r="A17" s="4" t="s">
        <v>1131</v>
      </c>
      <c r="B17" s="4" t="s">
        <v>1132</v>
      </c>
      <c r="C17" s="4" t="s">
        <v>1123</v>
      </c>
      <c r="D17" s="4" t="s">
        <v>1133</v>
      </c>
    </row>
    <row r="18" spans="1:4">
      <c r="A18" s="4" t="s">
        <v>636</v>
      </c>
      <c r="B18" s="4" t="s">
        <v>1098</v>
      </c>
      <c r="C18" s="4" t="s">
        <v>1134</v>
      </c>
      <c r="D18" s="4" t="s">
        <v>1135</v>
      </c>
    </row>
    <row r="19" spans="1:4">
      <c r="A19" s="4" t="s">
        <v>1136</v>
      </c>
      <c r="B19" s="4" t="s">
        <v>1092</v>
      </c>
      <c r="C19" s="4" t="s">
        <v>1137</v>
      </c>
      <c r="D19" s="4" t="s">
        <v>113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9</v>
      </c>
      <c r="B1" s="2" t="s">
        <v>2</v>
      </c>
      <c r="C1" s="2" t="s">
        <v>65</v>
      </c>
    </row>
    <row r="2" spans="1:3">
      <c r="A2" s="3" t="s">
        <v>1140</v>
      </c>
    </row>
    <row r="3" spans="1:3">
      <c r="A3" s="4" t="s">
        <v>1141</v>
      </c>
      <c r="B3" s="7" t="n">
        <v>34.5</v>
      </c>
      <c r="C3" s="7" t="n">
        <v>30.9</v>
      </c>
    </row>
    <row r="4" spans="1:3">
      <c r="A4" s="4" t="s">
        <v>1142</v>
      </c>
      <c r="B4" s="8" t="n">
        <v>6.4</v>
      </c>
      <c r="C4" s="8" t="n">
        <v>6.5</v>
      </c>
    </row>
    <row r="5" spans="1:3">
      <c r="A5" s="4" t="s">
        <v>1143</v>
      </c>
      <c r="B5" s="8" t="n">
        <v>24.7</v>
      </c>
      <c r="C5" s="8" t="n">
        <v>30.7</v>
      </c>
    </row>
    <row r="6" spans="1:3">
      <c r="A6" s="4" t="s">
        <v>1144</v>
      </c>
      <c r="B6" s="8" t="n">
        <v>22.7</v>
      </c>
      <c r="C6" s="8" t="n">
        <v>22.1</v>
      </c>
    </row>
    <row r="7" spans="1:3">
      <c r="A7" s="4" t="s">
        <v>1145</v>
      </c>
      <c r="B7" s="8" t="n">
        <v>25.4</v>
      </c>
      <c r="C7" s="6" t="n">
        <v>0</v>
      </c>
    </row>
    <row r="8" spans="1:3">
      <c r="A8" s="4" t="s">
        <v>866</v>
      </c>
      <c r="B8" s="8" t="n">
        <v>20.9</v>
      </c>
      <c r="C8" s="6" t="n">
        <v>24</v>
      </c>
    </row>
    <row r="9" spans="1:3">
      <c r="A9" s="4" t="s">
        <v>1146</v>
      </c>
      <c r="B9" s="8" t="n">
        <v>14.8</v>
      </c>
      <c r="C9" s="8" t="n">
        <v>13.3</v>
      </c>
    </row>
    <row r="10" spans="1:3">
      <c r="A10" s="4" t="s">
        <v>1147</v>
      </c>
      <c r="B10" s="8" t="n">
        <v>12.9</v>
      </c>
      <c r="C10" s="8" t="n">
        <v>12.3</v>
      </c>
    </row>
    <row r="11" spans="1:3">
      <c r="A11" s="4" t="s">
        <v>1148</v>
      </c>
      <c r="B11" s="8" t="n">
        <v>17.8</v>
      </c>
      <c r="C11" s="8" t="n">
        <v>11.5</v>
      </c>
    </row>
    <row r="12" spans="1:3">
      <c r="A12" s="4" t="s">
        <v>1149</v>
      </c>
      <c r="B12" s="8" t="n">
        <v>180.1</v>
      </c>
      <c r="C12" s="8" t="n">
        <v>151.3</v>
      </c>
    </row>
    <row r="13" spans="1:3">
      <c r="A13" s="4" t="s">
        <v>1150</v>
      </c>
      <c r="B13" s="8" t="n">
        <v>-60.7</v>
      </c>
      <c r="C13" s="8" t="n">
        <v>-25.5</v>
      </c>
    </row>
    <row r="14" spans="1:3">
      <c r="A14" s="4" t="s">
        <v>1151</v>
      </c>
      <c r="B14" s="8" t="n">
        <v>119.4</v>
      </c>
      <c r="C14" s="8" t="n">
        <v>125.8</v>
      </c>
    </row>
    <row r="15" spans="1:3">
      <c r="A15" s="3" t="s">
        <v>1152</v>
      </c>
    </row>
    <row r="16" spans="1:3">
      <c r="A16" s="4" t="s">
        <v>1153</v>
      </c>
      <c r="B16" s="6" t="n">
        <v>-373</v>
      </c>
      <c r="C16" s="8" t="n">
        <v>-606.6</v>
      </c>
    </row>
    <row r="17" spans="1:3">
      <c r="A17" s="4" t="s">
        <v>1154</v>
      </c>
      <c r="B17" s="8" t="n">
        <v>-4.5</v>
      </c>
      <c r="C17" s="8" t="n">
        <v>-4.5</v>
      </c>
    </row>
    <row r="18" spans="1:3">
      <c r="A18" s="4" t="s">
        <v>1155</v>
      </c>
      <c r="B18" s="8" t="n">
        <v>-377.5</v>
      </c>
      <c r="C18" s="8" t="n">
        <v>-611.1</v>
      </c>
    </row>
    <row r="19" spans="1:3">
      <c r="A19" s="4" t="s">
        <v>1156</v>
      </c>
      <c r="B19" s="7" t="n">
        <v>-258.1</v>
      </c>
      <c r="C19" s="7" t="n">
        <v>-485.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1157</v>
      </c>
      <c r="B1" s="2" t="s">
        <v>1158</v>
      </c>
      <c r="C1" s="2" t="s">
        <v>583</v>
      </c>
      <c r="E1" s="2" t="s">
        <v>1</v>
      </c>
    </row>
    <row r="2" spans="1:6">
      <c r="B2" s="2" t="s">
        <v>1159</v>
      </c>
      <c r="C2" s="2" t="s">
        <v>699</v>
      </c>
      <c r="D2" s="2" t="s">
        <v>701</v>
      </c>
      <c r="E2" s="2" t="s">
        <v>2</v>
      </c>
      <c r="F2" s="2" t="s">
        <v>65</v>
      </c>
    </row>
    <row r="3" spans="1:6">
      <c r="A3" s="3" t="s">
        <v>1160</v>
      </c>
    </row>
    <row r="4" spans="1:6">
      <c r="A4" s="4" t="s">
        <v>1161</v>
      </c>
      <c r="C4" s="5" t="n">
        <v>5000000</v>
      </c>
    </row>
    <row r="5" spans="1:6">
      <c r="A5" s="4" t="s">
        <v>1162</v>
      </c>
      <c r="C5" s="6" t="n">
        <v>341200000</v>
      </c>
    </row>
    <row r="6" spans="1:6">
      <c r="A6" s="4" t="s">
        <v>1163</v>
      </c>
      <c r="F6" s="5" t="n">
        <v>346200000</v>
      </c>
    </row>
    <row r="7" spans="1:6">
      <c r="A7" s="4" t="s">
        <v>1164</v>
      </c>
      <c r="E7" s="5" t="n">
        <v>-35200000</v>
      </c>
    </row>
    <row r="8" spans="1:6">
      <c r="A8" s="4" t="s">
        <v>1165</v>
      </c>
      <c r="E8" s="6" t="n">
        <v>4500000</v>
      </c>
    </row>
    <row r="9" spans="1:6">
      <c r="A9" s="4" t="s">
        <v>1166</v>
      </c>
      <c r="E9" s="6" t="n">
        <v>74600000</v>
      </c>
    </row>
    <row r="10" spans="1:6">
      <c r="A10" s="4" t="s">
        <v>1167</v>
      </c>
      <c r="E10" s="6" t="n">
        <v>46600000</v>
      </c>
    </row>
    <row r="11" spans="1:6">
      <c r="A11" s="4" t="s">
        <v>1168</v>
      </c>
      <c r="E11" s="6" t="n">
        <v>101600000</v>
      </c>
      <c r="F11" s="6" t="n">
        <v>89500000</v>
      </c>
    </row>
    <row r="12" spans="1:6">
      <c r="A12" s="4" t="s">
        <v>1169</v>
      </c>
      <c r="E12" s="6" t="n">
        <v>87300000</v>
      </c>
      <c r="F12" s="6" t="n">
        <v>79000000</v>
      </c>
    </row>
    <row r="13" spans="1:6">
      <c r="A13" s="4" t="s">
        <v>1170</v>
      </c>
      <c r="E13" s="6" t="n">
        <v>12100000</v>
      </c>
    </row>
    <row r="14" spans="1:6">
      <c r="A14" s="4" t="s">
        <v>1171</v>
      </c>
      <c r="E14" s="6" t="n">
        <v>11100000</v>
      </c>
      <c r="F14" s="6" t="n">
        <v>9000000</v>
      </c>
    </row>
    <row r="15" spans="1:6">
      <c r="A15" s="4" t="s">
        <v>1172</v>
      </c>
      <c r="E15" s="6" t="n">
        <v>0</v>
      </c>
    </row>
    <row r="16" spans="1:6">
      <c r="A16" s="4" t="s">
        <v>1173</v>
      </c>
      <c r="E16" s="6" t="n">
        <v>1700000</v>
      </c>
    </row>
    <row r="17" spans="1:6">
      <c r="A17" s="4" t="s">
        <v>1174</v>
      </c>
      <c r="E17" s="6" t="n">
        <v>10900000</v>
      </c>
    </row>
    <row r="18" spans="1:6">
      <c r="A18" s="4" t="s">
        <v>1175</v>
      </c>
      <c r="C18" s="5" t="n">
        <v>341200000</v>
      </c>
    </row>
    <row r="19" spans="1:6">
      <c r="A19" s="4" t="s">
        <v>1176</v>
      </c>
      <c r="F19" s="5" t="n">
        <v>346400000</v>
      </c>
    </row>
    <row r="20" spans="1:6">
      <c r="A20" s="4" t="s">
        <v>1177</v>
      </c>
      <c r="E20" s="6" t="n">
        <v>2900000</v>
      </c>
    </row>
    <row r="21" spans="1:6">
      <c r="A21" s="4" t="s">
        <v>1178</v>
      </c>
      <c r="E21" s="6" t="n">
        <v>2500000</v>
      </c>
    </row>
    <row r="22" spans="1:6">
      <c r="A22" s="4" t="s">
        <v>1179</v>
      </c>
      <c r="E22" s="6" t="n">
        <v>400000</v>
      </c>
    </row>
    <row r="23" spans="1:6">
      <c r="A23" s="4" t="s">
        <v>1180</v>
      </c>
      <c r="E23" s="6" t="n">
        <v>27800000</v>
      </c>
    </row>
    <row r="24" spans="1:6">
      <c r="A24" s="4" t="s">
        <v>1181</v>
      </c>
      <c r="E24" s="6" t="n">
        <v>37700000</v>
      </c>
    </row>
    <row r="25" spans="1:6">
      <c r="A25" s="4" t="s">
        <v>1182</v>
      </c>
      <c r="E25" s="5" t="n">
        <v>9900000</v>
      </c>
    </row>
    <row r="26" spans="1:6">
      <c r="A26" s="4" t="s">
        <v>1183</v>
      </c>
      <c r="E26" s="9" t="n">
        <v>0.04</v>
      </c>
    </row>
    <row r="27" spans="1:6">
      <c r="A27" s="4" t="s">
        <v>1184</v>
      </c>
      <c r="E27" s="5" t="n">
        <v>35600000</v>
      </c>
    </row>
    <row r="28" spans="1:6">
      <c r="A28" s="4" t="s">
        <v>1185</v>
      </c>
      <c r="B28" s="5" t="n">
        <v>11000000</v>
      </c>
    </row>
    <row r="29" spans="1:6">
      <c r="A29" s="4" t="s">
        <v>1186</v>
      </c>
    </row>
    <row r="30" spans="1:6">
      <c r="A30" s="3" t="s">
        <v>1160</v>
      </c>
    </row>
    <row r="31" spans="1:6">
      <c r="A31" s="4" t="s">
        <v>1184</v>
      </c>
      <c r="D31" s="5" t="n">
        <v>-4000000</v>
      </c>
    </row>
    <row r="32" spans="1:6">
      <c r="A32" s="4" t="s">
        <v>1187</v>
      </c>
      <c r="E32" s="6" t="n">
        <v>12400000</v>
      </c>
    </row>
    <row r="33" spans="1:6">
      <c r="A33" s="4" t="s">
        <v>1188</v>
      </c>
    </row>
    <row r="34" spans="1:6">
      <c r="A34" s="3" t="s">
        <v>1160</v>
      </c>
    </row>
    <row r="35" spans="1:6">
      <c r="A35" s="4" t="s">
        <v>1189</v>
      </c>
      <c r="E35" s="6" t="n">
        <v>36800000</v>
      </c>
    </row>
    <row r="36" spans="1:6">
      <c r="A36" s="4" t="s">
        <v>1190</v>
      </c>
    </row>
    <row r="37" spans="1:6">
      <c r="A37" s="3" t="s">
        <v>1160</v>
      </c>
    </row>
    <row r="38" spans="1:6">
      <c r="A38" s="4" t="s">
        <v>1189</v>
      </c>
      <c r="E38" s="6" t="n">
        <v>3300000</v>
      </c>
    </row>
    <row r="39" spans="1:6">
      <c r="A39" s="4" t="s">
        <v>510</v>
      </c>
    </row>
    <row r="40" spans="1:6">
      <c r="A40" s="3" t="s">
        <v>1160</v>
      </c>
    </row>
    <row r="41" spans="1:6">
      <c r="A41" s="4" t="s">
        <v>1191</v>
      </c>
      <c r="E41" s="6" t="n">
        <v>13400000</v>
      </c>
    </row>
    <row r="42" spans="1:6">
      <c r="A42" s="4" t="s">
        <v>1192</v>
      </c>
    </row>
    <row r="43" spans="1:6">
      <c r="A43" s="3" t="s">
        <v>1160</v>
      </c>
    </row>
    <row r="44" spans="1:6">
      <c r="A44" s="4" t="s">
        <v>1193</v>
      </c>
      <c r="E44" s="6" t="n">
        <v>29300000</v>
      </c>
    </row>
    <row r="45" spans="1:6">
      <c r="A45" s="4" t="s">
        <v>1194</v>
      </c>
      <c r="E45" s="6" t="n">
        <v>5000000</v>
      </c>
    </row>
    <row r="46" spans="1:6">
      <c r="A46" s="4" t="s">
        <v>1195</v>
      </c>
    </row>
    <row r="47" spans="1:6">
      <c r="A47" s="3" t="s">
        <v>1160</v>
      </c>
    </row>
    <row r="48" spans="1:6">
      <c r="A48" s="4" t="s">
        <v>1193</v>
      </c>
      <c r="E48" s="6" t="n">
        <v>31100000</v>
      </c>
    </row>
    <row r="49" spans="1:6">
      <c r="A49" s="4" t="s">
        <v>1194</v>
      </c>
      <c r="E49" s="6" t="n">
        <v>10400000</v>
      </c>
    </row>
    <row r="50" spans="1:6">
      <c r="A50" s="4" t="s">
        <v>1196</v>
      </c>
    </row>
    <row r="51" spans="1:6">
      <c r="A51" s="3" t="s">
        <v>1160</v>
      </c>
    </row>
    <row r="52" spans="1:6">
      <c r="A52" s="4" t="s">
        <v>1193</v>
      </c>
      <c r="E52" s="6" t="n">
        <v>37600000</v>
      </c>
    </row>
    <row r="53" spans="1:6">
      <c r="A53" s="4" t="s">
        <v>1194</v>
      </c>
      <c r="E53" s="5" t="n">
        <v>1200000</v>
      </c>
    </row>
  </sheetData>
  <mergeCells count="3">
    <mergeCell ref="A1:A2"/>
    <mergeCell ref="C1:D1"/>
    <mergeCell ref="E1:F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7</v>
      </c>
      <c r="B1" s="2" t="s">
        <v>1</v>
      </c>
    </row>
    <row r="2" spans="1:3">
      <c r="B2" s="2" t="s">
        <v>2</v>
      </c>
      <c r="C2" s="2" t="s">
        <v>65</v>
      </c>
    </row>
    <row r="3" spans="1:3">
      <c r="A3" s="3" t="s">
        <v>273</v>
      </c>
    </row>
    <row r="4" spans="1:3">
      <c r="A4" s="4" t="s">
        <v>1198</v>
      </c>
      <c r="B4" s="7" t="n">
        <v>89.5</v>
      </c>
      <c r="C4" s="7" t="n">
        <v>90.3</v>
      </c>
    </row>
    <row r="5" spans="1:3">
      <c r="A5" s="3" t="s">
        <v>1199</v>
      </c>
    </row>
    <row r="6" spans="1:3">
      <c r="A6" s="4" t="s">
        <v>1200</v>
      </c>
      <c r="B6" s="8" t="n">
        <v>22.7</v>
      </c>
      <c r="C6" s="6" t="n">
        <v>9</v>
      </c>
    </row>
    <row r="7" spans="1:3">
      <c r="A7" s="4" t="s">
        <v>1201</v>
      </c>
      <c r="B7" s="6" t="n">
        <v>0</v>
      </c>
      <c r="C7" s="6" t="n">
        <v>0</v>
      </c>
    </row>
    <row r="8" spans="1:3">
      <c r="A8" s="3" t="s">
        <v>1202</v>
      </c>
    </row>
    <row r="9" spans="1:3">
      <c r="A9" s="4" t="s">
        <v>1203</v>
      </c>
      <c r="B9" s="6" t="n">
        <v>0</v>
      </c>
      <c r="C9" s="8" t="n">
        <v>6.6</v>
      </c>
    </row>
    <row r="10" spans="1:3">
      <c r="A10" s="4" t="s">
        <v>1201</v>
      </c>
      <c r="B10" s="8" t="n">
        <v>-4.8</v>
      </c>
      <c r="C10" s="8" t="n">
        <v>-15.4</v>
      </c>
    </row>
    <row r="11" spans="1:3">
      <c r="A11" s="4" t="s">
        <v>1204</v>
      </c>
      <c r="B11" s="6" t="n">
        <v>0</v>
      </c>
      <c r="C11" s="6" t="n">
        <v>0</v>
      </c>
    </row>
    <row r="12" spans="1:3">
      <c r="A12" s="4" t="s">
        <v>1205</v>
      </c>
      <c r="B12" s="8" t="n">
        <v>-5.8</v>
      </c>
      <c r="C12" s="8" t="n">
        <v>-1.4</v>
      </c>
    </row>
    <row r="13" spans="1:3">
      <c r="A13" s="3" t="s">
        <v>1206</v>
      </c>
    </row>
    <row r="14" spans="1:3">
      <c r="A14" s="4" t="s">
        <v>1207</v>
      </c>
      <c r="B14" s="6" t="n">
        <v>0</v>
      </c>
      <c r="C14" s="8" t="n">
        <v>0.4</v>
      </c>
    </row>
    <row r="15" spans="1:3">
      <c r="A15" s="4" t="s">
        <v>1208</v>
      </c>
      <c r="B15" s="7" t="n">
        <v>101.6</v>
      </c>
      <c r="C15" s="7" t="n">
        <v>89.5</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25"/>
    <col customWidth="1" max="6" min="6" width="15"/>
    <col customWidth="1" max="7" min="7" width="14"/>
    <col customWidth="1" max="8" min="8" width="16"/>
    <col customWidth="1" max="9" min="9" width="16"/>
  </cols>
  <sheetData>
    <row r="1" spans="1:9">
      <c r="A1" s="1" t="s">
        <v>1209</v>
      </c>
      <c r="B1" s="2" t="s">
        <v>1158</v>
      </c>
      <c r="D1" s="2" t="s">
        <v>583</v>
      </c>
      <c r="E1" s="2" t="s">
        <v>1</v>
      </c>
    </row>
    <row r="2" spans="1:9">
      <c r="B2" s="2" t="s">
        <v>1210</v>
      </c>
      <c r="C2" s="2" t="s">
        <v>1211</v>
      </c>
      <c r="D2" s="2" t="s">
        <v>65</v>
      </c>
      <c r="E2" s="2" t="s">
        <v>2</v>
      </c>
      <c r="F2" s="2" t="s">
        <v>65</v>
      </c>
      <c r="G2" s="2" t="s">
        <v>66</v>
      </c>
      <c r="H2" s="2" t="s">
        <v>1212</v>
      </c>
      <c r="I2" s="2" t="s">
        <v>1213</v>
      </c>
    </row>
    <row r="3" spans="1:9">
      <c r="A3" s="3" t="s">
        <v>1214</v>
      </c>
    </row>
    <row r="4" spans="1:9">
      <c r="A4" s="4" t="s">
        <v>1215</v>
      </c>
      <c r="E4" s="5" t="n">
        <v>211500000</v>
      </c>
    </row>
    <row r="5" spans="1:9">
      <c r="A5" s="4" t="s">
        <v>1216</v>
      </c>
      <c r="I5" s="5" t="n">
        <v>500000000</v>
      </c>
    </row>
    <row r="6" spans="1:9">
      <c r="A6" s="4" t="s">
        <v>1217</v>
      </c>
      <c r="B6" s="4" t="s">
        <v>1218</v>
      </c>
    </row>
    <row r="7" spans="1:9">
      <c r="A7" s="4" t="s">
        <v>1219</v>
      </c>
      <c r="E7" s="4" t="s">
        <v>512</v>
      </c>
    </row>
    <row r="8" spans="1:9">
      <c r="A8" s="4" t="s">
        <v>1220</v>
      </c>
      <c r="E8" s="4" t="s">
        <v>512</v>
      </c>
    </row>
    <row r="9" spans="1:9">
      <c r="A9" s="4" t="s">
        <v>1221</v>
      </c>
      <c r="E9" s="5" t="n">
        <v>8900000</v>
      </c>
      <c r="F9" s="5" t="n">
        <v>11700000</v>
      </c>
      <c r="G9" s="5" t="n">
        <v>22600000</v>
      </c>
    </row>
    <row r="10" spans="1:9">
      <c r="A10" s="4" t="s">
        <v>1222</v>
      </c>
      <c r="E10" s="5" t="n">
        <v>26100000</v>
      </c>
      <c r="F10" s="6" t="n">
        <v>15200000</v>
      </c>
      <c r="G10" s="6" t="n">
        <v>25900000</v>
      </c>
    </row>
    <row r="11" spans="1:9">
      <c r="A11" s="4" t="s">
        <v>1223</v>
      </c>
      <c r="E11" s="8" t="n">
        <v>1.1</v>
      </c>
    </row>
    <row r="12" spans="1:9">
      <c r="A12" s="4" t="s">
        <v>1224</v>
      </c>
      <c r="E12" s="4" t="s">
        <v>1097</v>
      </c>
    </row>
    <row r="13" spans="1:9">
      <c r="A13" s="4" t="s">
        <v>1225</v>
      </c>
      <c r="E13" s="4" t="s">
        <v>1226</v>
      </c>
    </row>
    <row r="14" spans="1:9">
      <c r="A14" s="4" t="s">
        <v>177</v>
      </c>
      <c r="E14" s="5" t="n">
        <v>62000000</v>
      </c>
      <c r="F14" s="5" t="n">
        <v>65000000</v>
      </c>
      <c r="G14" s="6" t="n">
        <v>68200000</v>
      </c>
    </row>
    <row r="15" spans="1:9">
      <c r="A15" s="4" t="s">
        <v>1227</v>
      </c>
      <c r="D15" s="8" t="n">
        <v>2.3</v>
      </c>
      <c r="E15" s="6" t="n">
        <v>5</v>
      </c>
      <c r="F15" s="8" t="n">
        <v>4.8</v>
      </c>
    </row>
    <row r="16" spans="1:9">
      <c r="A16" s="4" t="s">
        <v>1228</v>
      </c>
      <c r="D16" s="5" t="n">
        <v>88500000</v>
      </c>
      <c r="E16" s="5" t="n">
        <v>200100000</v>
      </c>
      <c r="F16" s="5" t="n">
        <v>187300000</v>
      </c>
    </row>
    <row r="17" spans="1:9">
      <c r="A17" s="4" t="s">
        <v>502</v>
      </c>
    </row>
    <row r="18" spans="1:9">
      <c r="A18" s="3" t="s">
        <v>1214</v>
      </c>
    </row>
    <row r="19" spans="1:9">
      <c r="A19" s="4" t="s">
        <v>1229</v>
      </c>
      <c r="E19" s="4" t="s">
        <v>1097</v>
      </c>
    </row>
    <row r="20" spans="1:9">
      <c r="A20" s="4" t="s">
        <v>510</v>
      </c>
    </row>
    <row r="21" spans="1:9">
      <c r="A21" s="3" t="s">
        <v>1214</v>
      </c>
    </row>
    <row r="22" spans="1:9">
      <c r="A22" s="4" t="s">
        <v>1229</v>
      </c>
      <c r="E22" s="4" t="s">
        <v>1230</v>
      </c>
    </row>
    <row r="23" spans="1:9">
      <c r="A23" s="4" t="s">
        <v>1052</v>
      </c>
    </row>
    <row r="24" spans="1:9">
      <c r="A24" s="3" t="s">
        <v>1214</v>
      </c>
    </row>
    <row r="25" spans="1:9">
      <c r="A25" s="4" t="s">
        <v>177</v>
      </c>
      <c r="E25" s="5" t="n">
        <v>14100000</v>
      </c>
      <c r="F25" s="6" t="n">
        <v>14300000</v>
      </c>
      <c r="G25" s="6" t="n">
        <v>12200000</v>
      </c>
    </row>
    <row r="26" spans="1:9">
      <c r="A26" s="4" t="s">
        <v>1231</v>
      </c>
      <c r="E26" s="5" t="n">
        <v>22400000</v>
      </c>
    </row>
    <row r="27" spans="1:9">
      <c r="A27" s="4" t="s">
        <v>1232</v>
      </c>
      <c r="E27" s="4" t="s">
        <v>1233</v>
      </c>
    </row>
    <row r="28" spans="1:9">
      <c r="A28" s="4" t="s">
        <v>1234</v>
      </c>
    </row>
    <row r="29" spans="1:9">
      <c r="A29" s="3" t="s">
        <v>1214</v>
      </c>
    </row>
    <row r="30" spans="1:9">
      <c r="A30" s="4" t="s">
        <v>1219</v>
      </c>
      <c r="E30" s="4" t="s">
        <v>1235</v>
      </c>
    </row>
    <row r="31" spans="1:9">
      <c r="A31" s="4" t="s">
        <v>1236</v>
      </c>
      <c r="E31" s="4" t="s">
        <v>1237</v>
      </c>
    </row>
    <row r="32" spans="1:9">
      <c r="A32" s="4" t="s">
        <v>1238</v>
      </c>
    </row>
    <row r="33" spans="1:9">
      <c r="A33" s="3" t="s">
        <v>1214</v>
      </c>
    </row>
    <row r="34" spans="1:9">
      <c r="A34" s="4" t="s">
        <v>1219</v>
      </c>
      <c r="E34" s="4" t="s">
        <v>579</v>
      </c>
    </row>
    <row r="35" spans="1:9">
      <c r="A35" s="4" t="s">
        <v>1236</v>
      </c>
      <c r="E35" s="4" t="s">
        <v>1239</v>
      </c>
    </row>
    <row r="36" spans="1:9">
      <c r="A36" s="4" t="s">
        <v>1240</v>
      </c>
    </row>
    <row r="37" spans="1:9">
      <c r="A37" s="3" t="s">
        <v>1214</v>
      </c>
    </row>
    <row r="38" spans="1:9">
      <c r="A38" s="4" t="s">
        <v>177</v>
      </c>
      <c r="E38" s="5" t="n">
        <v>43700000</v>
      </c>
      <c r="F38" s="6" t="n">
        <v>46500000</v>
      </c>
      <c r="G38" s="6" t="n">
        <v>51600000</v>
      </c>
    </row>
    <row r="39" spans="1:9">
      <c r="A39" s="4" t="s">
        <v>1231</v>
      </c>
      <c r="E39" s="5" t="n">
        <v>57100000</v>
      </c>
    </row>
    <row r="40" spans="1:9">
      <c r="A40" s="4" t="s">
        <v>1232</v>
      </c>
      <c r="E40" s="4" t="s">
        <v>1241</v>
      </c>
    </row>
    <row r="41" spans="1:9">
      <c r="A41" s="4" t="s">
        <v>1242</v>
      </c>
      <c r="E41" s="5" t="n">
        <v>34600000</v>
      </c>
      <c r="F41" s="5" t="n">
        <v>38900000</v>
      </c>
      <c r="G41" s="5" t="n">
        <v>39500000</v>
      </c>
    </row>
    <row r="42" spans="1:9">
      <c r="A42" s="4" t="s">
        <v>1243</v>
      </c>
    </row>
    <row r="43" spans="1:9">
      <c r="A43" s="3" t="s">
        <v>1214</v>
      </c>
    </row>
    <row r="44" spans="1:9">
      <c r="A44" s="4" t="s">
        <v>1219</v>
      </c>
      <c r="E44" s="4" t="s">
        <v>512</v>
      </c>
    </row>
    <row r="45" spans="1:9">
      <c r="A45" s="4" t="s">
        <v>1244</v>
      </c>
      <c r="E45" s="4" t="s">
        <v>1237</v>
      </c>
    </row>
    <row r="46" spans="1:9">
      <c r="A46" s="4" t="s">
        <v>1245</v>
      </c>
    </row>
    <row r="47" spans="1:9">
      <c r="A47" s="3" t="s">
        <v>1214</v>
      </c>
    </row>
    <row r="48" spans="1:9">
      <c r="A48" s="4" t="s">
        <v>1219</v>
      </c>
      <c r="E48" s="4" t="s">
        <v>1235</v>
      </c>
    </row>
    <row r="49" spans="1:9">
      <c r="A49" s="4" t="s">
        <v>1244</v>
      </c>
      <c r="E49" s="4" t="s">
        <v>1246</v>
      </c>
    </row>
    <row r="50" spans="1:9">
      <c r="A50" s="4" t="s">
        <v>1247</v>
      </c>
    </row>
    <row r="51" spans="1:9">
      <c r="A51" s="3" t="s">
        <v>1214</v>
      </c>
    </row>
    <row r="52" spans="1:9">
      <c r="A52" s="4" t="s">
        <v>1223</v>
      </c>
      <c r="E52" s="8" t="n">
        <v>0.1</v>
      </c>
      <c r="F52" s="8" t="n">
        <v>0.6</v>
      </c>
      <c r="G52" s="8" t="n">
        <v>0.2</v>
      </c>
    </row>
    <row r="53" spans="1:9">
      <c r="A53" s="4" t="s">
        <v>1248</v>
      </c>
    </row>
    <row r="54" spans="1:9">
      <c r="A54" s="3" t="s">
        <v>1214</v>
      </c>
    </row>
    <row r="55" spans="1:9">
      <c r="A55" s="4" t="s">
        <v>1220</v>
      </c>
      <c r="E55" s="4" t="s">
        <v>512</v>
      </c>
    </row>
    <row r="56" spans="1:9">
      <c r="A56" s="4" t="s">
        <v>1223</v>
      </c>
      <c r="E56" s="8" t="n">
        <v>0.1</v>
      </c>
      <c r="F56" s="8" t="n">
        <v>0.3</v>
      </c>
      <c r="G56" s="8" t="n">
        <v>0.1</v>
      </c>
    </row>
    <row r="57" spans="1:9">
      <c r="A57" s="4" t="s">
        <v>1249</v>
      </c>
      <c r="E57" s="9" t="n">
        <v>55.13</v>
      </c>
      <c r="F57" s="9" t="n">
        <v>49.44</v>
      </c>
      <c r="G57" s="9" t="n">
        <v>48.98</v>
      </c>
    </row>
    <row r="58" spans="1:9">
      <c r="A58" s="4" t="s">
        <v>1224</v>
      </c>
      <c r="E58" s="4" t="s">
        <v>1097</v>
      </c>
    </row>
    <row r="59" spans="1:9">
      <c r="A59" s="4" t="s">
        <v>1225</v>
      </c>
      <c r="E59" s="4" t="s">
        <v>1226</v>
      </c>
    </row>
    <row r="60" spans="1:9">
      <c r="A60" s="4" t="s">
        <v>1250</v>
      </c>
    </row>
    <row r="61" spans="1:9">
      <c r="A61" s="3" t="s">
        <v>1214</v>
      </c>
    </row>
    <row r="62" spans="1:9">
      <c r="A62" s="4" t="s">
        <v>159</v>
      </c>
      <c r="E62" s="8" t="n">
        <v>31.5</v>
      </c>
    </row>
    <row r="63" spans="1:9">
      <c r="A63" s="4" t="s">
        <v>1251</v>
      </c>
      <c r="E63" s="6" t="n">
        <v>7</v>
      </c>
    </row>
    <row r="64" spans="1:9">
      <c r="A64" s="4" t="s">
        <v>1252</v>
      </c>
    </row>
    <row r="65" spans="1:9">
      <c r="A65" s="3" t="s">
        <v>1214</v>
      </c>
    </row>
    <row r="66" spans="1:9">
      <c r="A66" s="4" t="s">
        <v>1253</v>
      </c>
      <c r="C66" s="8" t="n">
        <v>2.5</v>
      </c>
    </row>
    <row r="67" spans="1:9">
      <c r="A67" s="4" t="s">
        <v>1254</v>
      </c>
      <c r="C67" s="4" t="s">
        <v>1255</v>
      </c>
    </row>
    <row r="68" spans="1:9">
      <c r="A68" s="4" t="s">
        <v>177</v>
      </c>
      <c r="E68" s="5" t="n">
        <v>4200000</v>
      </c>
      <c r="F68" s="5" t="n">
        <v>4000000</v>
      </c>
      <c r="G68" s="5" t="n">
        <v>4400000</v>
      </c>
    </row>
    <row r="69" spans="1:9">
      <c r="A69" s="4" t="s">
        <v>1256</v>
      </c>
    </row>
    <row r="70" spans="1:9">
      <c r="A70" s="3" t="s">
        <v>1214</v>
      </c>
    </row>
    <row r="71" spans="1:9">
      <c r="A71" s="4" t="s">
        <v>1216</v>
      </c>
      <c r="H71" s="5" t="n">
        <v>500000000</v>
      </c>
    </row>
    <row r="72" spans="1:9">
      <c r="A72" s="4" t="s">
        <v>1257</v>
      </c>
      <c r="E72" s="4" t="s">
        <v>579</v>
      </c>
    </row>
    <row r="73" spans="1:9">
      <c r="A73" s="4" t="s">
        <v>1258</v>
      </c>
    </row>
    <row r="74" spans="1:9">
      <c r="A74" s="3" t="s">
        <v>1214</v>
      </c>
    </row>
    <row r="75" spans="1:9">
      <c r="A75" s="4" t="s">
        <v>178</v>
      </c>
      <c r="G75" s="8" t="n">
        <v>5.3</v>
      </c>
    </row>
    <row r="76" spans="1:9">
      <c r="A76" s="4" t="s">
        <v>1259</v>
      </c>
      <c r="E76" s="5" t="n">
        <v>200100000</v>
      </c>
    </row>
  </sheetData>
  <mergeCells count="3">
    <mergeCell ref="A1:A2"/>
    <mergeCell ref="B1:C1"/>
    <mergeCell ref="E1:G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0</v>
      </c>
      <c r="B1" s="2" t="s">
        <v>1</v>
      </c>
    </row>
    <row r="2" spans="1:4">
      <c r="B2" s="2" t="s">
        <v>2</v>
      </c>
      <c r="C2" s="2" t="s">
        <v>65</v>
      </c>
      <c r="D2" s="2" t="s">
        <v>66</v>
      </c>
    </row>
    <row r="3" spans="1:4">
      <c r="A3" s="3" t="s">
        <v>1214</v>
      </c>
    </row>
    <row r="4" spans="1:4">
      <c r="A4" s="4" t="s">
        <v>177</v>
      </c>
      <c r="B4" s="5" t="n">
        <v>62</v>
      </c>
      <c r="C4" s="5" t="n">
        <v>65</v>
      </c>
      <c r="D4" s="7" t="n">
        <v>68.2</v>
      </c>
    </row>
    <row r="5" spans="1:4">
      <c r="A5" s="4" t="s">
        <v>1261</v>
      </c>
    </row>
    <row r="6" spans="1:4">
      <c r="A6" s="3" t="s">
        <v>1214</v>
      </c>
    </row>
    <row r="7" spans="1:4">
      <c r="A7" s="4" t="s">
        <v>177</v>
      </c>
      <c r="B7" s="8" t="n">
        <v>7.1</v>
      </c>
      <c r="C7" s="8" t="n">
        <v>8.300000000000001</v>
      </c>
      <c r="D7" s="8" t="n">
        <v>10.7</v>
      </c>
    </row>
    <row r="8" spans="1:4">
      <c r="A8" s="4" t="s">
        <v>74</v>
      </c>
    </row>
    <row r="9" spans="1:4">
      <c r="A9" s="3" t="s">
        <v>1214</v>
      </c>
    </row>
    <row r="10" spans="1:4">
      <c r="A10" s="4" t="s">
        <v>177</v>
      </c>
      <c r="B10" s="8" t="n">
        <v>9.199999999999999</v>
      </c>
      <c r="C10" s="8" t="n">
        <v>9.5</v>
      </c>
      <c r="D10" s="8" t="n">
        <v>11.2</v>
      </c>
    </row>
    <row r="11" spans="1:4">
      <c r="A11" s="4" t="s">
        <v>75</v>
      </c>
    </row>
    <row r="12" spans="1:4">
      <c r="A12" s="3" t="s">
        <v>1214</v>
      </c>
    </row>
    <row r="13" spans="1:4">
      <c r="A13" s="4" t="s">
        <v>177</v>
      </c>
      <c r="B13" s="8" t="n">
        <v>10.2</v>
      </c>
      <c r="C13" s="8" t="n">
        <v>10.3</v>
      </c>
      <c r="D13" s="8" t="n">
        <v>11.9</v>
      </c>
    </row>
    <row r="14" spans="1:4">
      <c r="A14" s="4" t="s">
        <v>1186</v>
      </c>
    </row>
    <row r="15" spans="1:4">
      <c r="A15" s="3" t="s">
        <v>1214</v>
      </c>
    </row>
    <row r="16" spans="1:4">
      <c r="A16" s="4" t="s">
        <v>177</v>
      </c>
      <c r="B16" s="8" t="n">
        <v>35.5</v>
      </c>
      <c r="C16" s="8" t="n">
        <v>35.6</v>
      </c>
      <c r="D16" s="8" t="n">
        <v>34.4</v>
      </c>
    </row>
    <row r="17" spans="1:4">
      <c r="A17" s="4" t="s">
        <v>262</v>
      </c>
    </row>
    <row r="18" spans="1:4">
      <c r="A18" s="3" t="s">
        <v>1214</v>
      </c>
    </row>
    <row r="19" spans="1:4">
      <c r="A19" s="4" t="s">
        <v>177</v>
      </c>
      <c r="B19" s="5" t="n">
        <v>0</v>
      </c>
      <c r="C19" s="7" t="n">
        <v>1.3</v>
      </c>
      <c r="D19" s="5"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262</v>
      </c>
      <c r="B1" s="2" t="s">
        <v>1</v>
      </c>
    </row>
    <row r="2" spans="1:4">
      <c r="B2" s="2" t="s">
        <v>2</v>
      </c>
      <c r="C2" s="2" t="s">
        <v>65</v>
      </c>
      <c r="D2" s="2" t="s">
        <v>66</v>
      </c>
    </row>
    <row r="3" spans="1:4">
      <c r="A3" s="3" t="s">
        <v>276</v>
      </c>
    </row>
    <row r="4" spans="1:4">
      <c r="A4" s="4" t="s">
        <v>1263</v>
      </c>
      <c r="B4" s="6" t="n">
        <v>1</v>
      </c>
      <c r="C4" s="8" t="n">
        <v>1.7</v>
      </c>
      <c r="D4" s="6" t="n">
        <v>1</v>
      </c>
    </row>
    <row r="5" spans="1:4">
      <c r="A5" s="4" t="s">
        <v>1264</v>
      </c>
      <c r="B5" s="9" t="n">
        <v>41.36</v>
      </c>
      <c r="C5" s="9" t="n">
        <v>40.76</v>
      </c>
      <c r="D5" s="9" t="n">
        <v>38.07</v>
      </c>
    </row>
    <row r="6" spans="1:4">
      <c r="A6" s="4" t="s">
        <v>1265</v>
      </c>
      <c r="B6" s="9" t="n">
        <v>13.54</v>
      </c>
      <c r="C6" s="9" t="n">
        <v>12.98</v>
      </c>
      <c r="D6" s="9" t="n">
        <v>12.33</v>
      </c>
    </row>
    <row r="7" spans="1:4">
      <c r="A7" s="3" t="s">
        <v>1266</v>
      </c>
    </row>
    <row r="8" spans="1:4">
      <c r="A8" s="4" t="s">
        <v>1267</v>
      </c>
      <c r="B8" s="4" t="s">
        <v>1268</v>
      </c>
      <c r="C8" s="4" t="s">
        <v>1269</v>
      </c>
      <c r="D8" s="4" t="s">
        <v>1270</v>
      </c>
    </row>
    <row r="9" spans="1:4">
      <c r="A9" s="4" t="s">
        <v>1271</v>
      </c>
      <c r="B9" s="4" t="s">
        <v>1272</v>
      </c>
      <c r="C9" s="4" t="s">
        <v>1273</v>
      </c>
      <c r="D9" s="4" t="s">
        <v>1273</v>
      </c>
    </row>
    <row r="10" spans="1:4">
      <c r="A10" s="4" t="s">
        <v>1274</v>
      </c>
      <c r="B10" s="4" t="s">
        <v>1275</v>
      </c>
      <c r="C10" s="4" t="s">
        <v>1276</v>
      </c>
      <c r="D10" s="4" t="s">
        <v>1277</v>
      </c>
    </row>
    <row r="11" spans="1:4">
      <c r="A11" s="4" t="s">
        <v>1278</v>
      </c>
      <c r="B11" s="5" t="n">
        <v>0</v>
      </c>
      <c r="C11" s="5" t="n">
        <v>0</v>
      </c>
      <c r="D11" s="5" t="n">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4"/>
  </cols>
  <sheetData>
    <row r="1" spans="1:4">
      <c r="A1" s="1" t="s">
        <v>1279</v>
      </c>
      <c r="B1" s="2" t="s">
        <v>1</v>
      </c>
    </row>
    <row r="2" spans="1:4">
      <c r="B2" s="2" t="s">
        <v>2</v>
      </c>
      <c r="C2" s="2" t="s">
        <v>65</v>
      </c>
      <c r="D2" s="2" t="s">
        <v>66</v>
      </c>
    </row>
    <row r="3" spans="1:4">
      <c r="A3" s="3" t="s">
        <v>1214</v>
      </c>
    </row>
    <row r="4" spans="1:4">
      <c r="A4" s="4" t="s">
        <v>1223</v>
      </c>
      <c r="B4" s="8" t="n">
        <v>1.1</v>
      </c>
    </row>
    <row r="5" spans="1:4">
      <c r="A5" s="3" t="s">
        <v>1280</v>
      </c>
    </row>
    <row r="6" spans="1:4">
      <c r="A6" s="4" t="s">
        <v>1281</v>
      </c>
      <c r="B6" s="6" t="n">
        <v>6</v>
      </c>
    </row>
    <row r="7" spans="1:4">
      <c r="A7" s="4" t="s">
        <v>1223</v>
      </c>
      <c r="B7" s="6" t="n">
        <v>1</v>
      </c>
      <c r="C7" s="8" t="n">
        <v>1.7</v>
      </c>
      <c r="D7" s="6" t="n">
        <v>1</v>
      </c>
    </row>
    <row r="8" spans="1:4">
      <c r="A8" s="4" t="s">
        <v>1282</v>
      </c>
      <c r="B8" s="8" t="n">
        <v>-0.2</v>
      </c>
    </row>
    <row r="9" spans="1:4">
      <c r="A9" s="4" t="s">
        <v>1283</v>
      </c>
      <c r="B9" s="8" t="n">
        <v>-1.3</v>
      </c>
    </row>
    <row r="10" spans="1:4">
      <c r="A10" s="4" t="s">
        <v>1284</v>
      </c>
      <c r="B10" s="8" t="n">
        <v>5.5</v>
      </c>
      <c r="C10" s="6" t="n">
        <v>6</v>
      </c>
    </row>
    <row r="11" spans="1:4">
      <c r="A11" s="4" t="s">
        <v>1285</v>
      </c>
      <c r="B11" s="8" t="n">
        <v>2.7</v>
      </c>
    </row>
    <row r="12" spans="1:4">
      <c r="A12" s="4" t="s">
        <v>1286</v>
      </c>
      <c r="B12" s="8" t="n">
        <v>5.4</v>
      </c>
    </row>
    <row r="13" spans="1:4">
      <c r="A13" s="3" t="s">
        <v>1287</v>
      </c>
    </row>
    <row r="14" spans="1:4">
      <c r="A14" s="4" t="s">
        <v>1281</v>
      </c>
      <c r="B14" s="9" t="n">
        <v>32.13</v>
      </c>
    </row>
    <row r="15" spans="1:4">
      <c r="A15" s="4" t="s">
        <v>1223</v>
      </c>
      <c r="B15" s="10" t="n">
        <v>41.36</v>
      </c>
      <c r="C15" s="9" t="n">
        <v>40.76</v>
      </c>
      <c r="D15" s="9" t="n">
        <v>38.07</v>
      </c>
    </row>
    <row r="16" spans="1:4">
      <c r="A16" s="4" t="s">
        <v>1282</v>
      </c>
      <c r="B16" s="10" t="n">
        <v>36.04</v>
      </c>
    </row>
    <row r="17" spans="1:4">
      <c r="A17" s="4" t="s">
        <v>1283</v>
      </c>
      <c r="B17" s="10" t="n">
        <v>25.35</v>
      </c>
    </row>
    <row r="18" spans="1:4">
      <c r="A18" s="4" t="s">
        <v>1281</v>
      </c>
      <c r="B18" s="10" t="n">
        <v>35.23</v>
      </c>
      <c r="C18" s="9" t="n">
        <v>32.13</v>
      </c>
    </row>
    <row r="19" spans="1:4">
      <c r="A19" s="4" t="s">
        <v>1285</v>
      </c>
      <c r="B19" s="10" t="n">
        <v>30.58</v>
      </c>
    </row>
    <row r="20" spans="1:4">
      <c r="A20" s="4" t="s">
        <v>1286</v>
      </c>
      <c r="B20" s="9" t="n">
        <v>35.2</v>
      </c>
    </row>
    <row r="21" spans="1:4">
      <c r="A21" s="3" t="s">
        <v>1288</v>
      </c>
    </row>
    <row r="22" spans="1:4">
      <c r="A22" s="4" t="s">
        <v>1281</v>
      </c>
      <c r="B22" s="4" t="s">
        <v>1289</v>
      </c>
      <c r="C22" s="4" t="s">
        <v>1290</v>
      </c>
    </row>
    <row r="23" spans="1:4">
      <c r="A23" s="4" t="s">
        <v>1285</v>
      </c>
      <c r="B23" s="4" t="s">
        <v>1291</v>
      </c>
    </row>
    <row r="24" spans="1:4">
      <c r="A24" s="4" t="s">
        <v>1286</v>
      </c>
      <c r="B24" s="4" t="s">
        <v>1289</v>
      </c>
    </row>
    <row r="25" spans="1:4">
      <c r="A25" s="4" t="s">
        <v>1284</v>
      </c>
      <c r="B25" s="4" t="s">
        <v>1289</v>
      </c>
      <c r="C25" s="4" t="s">
        <v>1290</v>
      </c>
    </row>
    <row r="26" spans="1:4">
      <c r="A26" s="3" t="s">
        <v>1292</v>
      </c>
    </row>
    <row r="27" spans="1:4">
      <c r="A27" s="4" t="s">
        <v>1281</v>
      </c>
      <c r="B27" s="7" t="n">
        <v>53.3</v>
      </c>
    </row>
    <row r="28" spans="1:4">
      <c r="A28" s="4" t="s">
        <v>1283</v>
      </c>
      <c r="B28" s="8" t="n">
        <v>26.1</v>
      </c>
      <c r="C28" s="7" t="n">
        <v>15.2</v>
      </c>
      <c r="D28" s="7" t="n">
        <v>25.9</v>
      </c>
    </row>
    <row r="29" spans="1:4">
      <c r="A29" s="4" t="s">
        <v>1284</v>
      </c>
      <c r="B29" s="8" t="n">
        <v>78.40000000000001</v>
      </c>
      <c r="C29" s="7" t="n">
        <v>53.3</v>
      </c>
    </row>
    <row r="30" spans="1:4">
      <c r="A30" s="4" t="s">
        <v>1285</v>
      </c>
      <c r="B30" s="8" t="n">
        <v>52.2</v>
      </c>
    </row>
    <row r="31" spans="1:4">
      <c r="A31" s="4" t="s">
        <v>1286</v>
      </c>
      <c r="B31" s="7" t="n">
        <v>78.09999999999999</v>
      </c>
    </row>
    <row r="32" spans="1:4">
      <c r="A32" s="4" t="s">
        <v>1247</v>
      </c>
    </row>
    <row r="33" spans="1:4">
      <c r="A33" s="3" t="s">
        <v>1214</v>
      </c>
    </row>
    <row r="34" spans="1:4">
      <c r="A34" s="4" t="s">
        <v>1223</v>
      </c>
      <c r="B34" s="8" t="n">
        <v>0.1</v>
      </c>
      <c r="C34" s="8" t="n">
        <v>0.6</v>
      </c>
      <c r="D34" s="8" t="n">
        <v>0.2</v>
      </c>
    </row>
    <row r="35" spans="1:4">
      <c r="A35" s="4" t="s">
        <v>1248</v>
      </c>
    </row>
    <row r="36" spans="1:4">
      <c r="A36" s="3" t="s">
        <v>1214</v>
      </c>
    </row>
    <row r="37" spans="1:4">
      <c r="A37" s="4" t="s">
        <v>1223</v>
      </c>
      <c r="B37" s="8" t="n">
        <v>0.1</v>
      </c>
      <c r="C37" s="8" t="n">
        <v>0.3</v>
      </c>
      <c r="D37" s="8" t="n">
        <v>0.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3</v>
      </c>
      <c r="B1" s="2" t="s">
        <v>1</v>
      </c>
    </row>
    <row r="2" spans="1:4">
      <c r="B2" s="2" t="s">
        <v>2</v>
      </c>
      <c r="C2" s="2" t="s">
        <v>65</v>
      </c>
      <c r="D2" s="2" t="s">
        <v>66</v>
      </c>
    </row>
    <row r="3" spans="1:4">
      <c r="A3" s="3" t="s">
        <v>276</v>
      </c>
    </row>
    <row r="4" spans="1:4">
      <c r="A4" s="4" t="s">
        <v>1221</v>
      </c>
      <c r="B4" s="7" t="n">
        <v>8.9</v>
      </c>
      <c r="C4" s="7" t="n">
        <v>11.7</v>
      </c>
      <c r="D4" s="7" t="n">
        <v>22.6</v>
      </c>
    </row>
    <row r="5" spans="1:4">
      <c r="A5" s="3" t="s">
        <v>1280</v>
      </c>
    </row>
    <row r="6" spans="1:4">
      <c r="A6" s="4" t="s">
        <v>1294</v>
      </c>
      <c r="B6" s="8" t="n">
        <v>2.7</v>
      </c>
    </row>
    <row r="7" spans="1:4">
      <c r="A7" s="4" t="s">
        <v>1223</v>
      </c>
      <c r="B7" s="8" t="n">
        <v>1.1</v>
      </c>
    </row>
    <row r="8" spans="1:4">
      <c r="A8" s="4" t="s">
        <v>1295</v>
      </c>
      <c r="B8" s="8" t="n">
        <v>-1.1</v>
      </c>
    </row>
    <row r="9" spans="1:4">
      <c r="A9" s="4" t="s">
        <v>1296</v>
      </c>
      <c r="B9" s="8" t="n">
        <v>-0.2</v>
      </c>
    </row>
    <row r="10" spans="1:4">
      <c r="A10" s="4" t="s">
        <v>1297</v>
      </c>
      <c r="B10" s="8" t="n">
        <v>2.5</v>
      </c>
      <c r="C10" s="8" t="n">
        <v>2.7</v>
      </c>
    </row>
    <row r="11" spans="1:4">
      <c r="A11" s="3" t="s">
        <v>1298</v>
      </c>
    </row>
    <row r="12" spans="1:4">
      <c r="A12" s="4" t="s">
        <v>1294</v>
      </c>
      <c r="B12" s="9" t="n">
        <v>40.02</v>
      </c>
    </row>
    <row r="13" spans="1:4">
      <c r="A13" s="4" t="s">
        <v>1223</v>
      </c>
      <c r="B13" s="10" t="n">
        <v>42.25</v>
      </c>
    </row>
    <row r="14" spans="1:4">
      <c r="A14" s="4" t="s">
        <v>1295</v>
      </c>
      <c r="B14" s="10" t="n">
        <v>37.28</v>
      </c>
    </row>
    <row r="15" spans="1:4">
      <c r="A15" s="4" t="s">
        <v>1296</v>
      </c>
      <c r="B15" s="10" t="n">
        <v>41.23</v>
      </c>
    </row>
    <row r="16" spans="1:4">
      <c r="A16" s="4" t="s">
        <v>1297</v>
      </c>
      <c r="B16" s="9" t="n">
        <v>42.17</v>
      </c>
      <c r="C16" s="9" t="n">
        <v>40.0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299</v>
      </c>
      <c r="B1" s="2" t="s">
        <v>1</v>
      </c>
    </row>
    <row r="2" spans="1:4">
      <c r="B2" s="2" t="s">
        <v>2</v>
      </c>
      <c r="C2" s="2" t="s">
        <v>65</v>
      </c>
      <c r="D2" s="2" t="s">
        <v>66</v>
      </c>
    </row>
    <row r="3" spans="1:4">
      <c r="A3" s="3" t="s">
        <v>1266</v>
      </c>
    </row>
    <row r="4" spans="1:4">
      <c r="A4" s="4" t="s">
        <v>1267</v>
      </c>
      <c r="B4" s="4" t="s">
        <v>1268</v>
      </c>
      <c r="C4" s="4" t="s">
        <v>1269</v>
      </c>
      <c r="D4" s="4" t="s">
        <v>1270</v>
      </c>
    </row>
    <row r="5" spans="1:4">
      <c r="A5" s="4" t="s">
        <v>1271</v>
      </c>
      <c r="B5" s="4" t="s">
        <v>1272</v>
      </c>
      <c r="C5" s="4" t="s">
        <v>1273</v>
      </c>
      <c r="D5" s="4" t="s">
        <v>1273</v>
      </c>
    </row>
    <row r="6" spans="1:4">
      <c r="A6" s="4" t="s">
        <v>1274</v>
      </c>
      <c r="B6" s="4" t="s">
        <v>1275</v>
      </c>
      <c r="C6" s="4" t="s">
        <v>1276</v>
      </c>
      <c r="D6" s="4" t="s">
        <v>1277</v>
      </c>
    </row>
    <row r="7" spans="1:4">
      <c r="A7" s="4" t="s">
        <v>1278</v>
      </c>
      <c r="B7" s="5" t="n">
        <v>0</v>
      </c>
      <c r="C7" s="5" t="n">
        <v>0</v>
      </c>
      <c r="D7" s="5" t="n">
        <v>0</v>
      </c>
    </row>
    <row r="8" spans="1:4">
      <c r="A8" s="4" t="s">
        <v>1300</v>
      </c>
    </row>
    <row r="9" spans="1:4">
      <c r="A9" s="3" t="s">
        <v>1266</v>
      </c>
    </row>
    <row r="10" spans="1:4">
      <c r="A10" s="4" t="s">
        <v>1267</v>
      </c>
      <c r="B10" s="4" t="s">
        <v>1301</v>
      </c>
      <c r="C10" s="4" t="s">
        <v>1302</v>
      </c>
      <c r="D10" s="4" t="s">
        <v>1303</v>
      </c>
    </row>
    <row r="11" spans="1:4">
      <c r="A11" s="4" t="s">
        <v>1271</v>
      </c>
      <c r="B11" s="4" t="s">
        <v>1304</v>
      </c>
      <c r="C11" s="4" t="s">
        <v>1304</v>
      </c>
      <c r="D11" s="4" t="s">
        <v>1304</v>
      </c>
    </row>
    <row r="12" spans="1:4">
      <c r="A12" s="4" t="s">
        <v>1274</v>
      </c>
      <c r="B12" s="4" t="s">
        <v>1305</v>
      </c>
      <c r="C12" s="4" t="s">
        <v>1237</v>
      </c>
      <c r="D12" s="4" t="s">
        <v>1306</v>
      </c>
    </row>
    <row r="13" spans="1:4">
      <c r="A13" s="4" t="s">
        <v>1278</v>
      </c>
      <c r="B13" s="5" t="n">
        <v>0</v>
      </c>
      <c r="C13" s="5" t="n">
        <v>0</v>
      </c>
      <c r="D13" s="5" t="n">
        <v>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307</v>
      </c>
      <c r="B1" s="2" t="s">
        <v>1</v>
      </c>
    </row>
    <row r="2" spans="1:4">
      <c r="B2" s="2" t="s">
        <v>2</v>
      </c>
      <c r="C2" s="2" t="s">
        <v>65</v>
      </c>
      <c r="D2" s="2" t="s">
        <v>66</v>
      </c>
    </row>
    <row r="3" spans="1:4">
      <c r="A3" s="3" t="s">
        <v>279</v>
      </c>
    </row>
    <row r="4" spans="1:4">
      <c r="A4" s="4" t="s">
        <v>1308</v>
      </c>
      <c r="B4" s="7" t="n">
        <v>19.2</v>
      </c>
      <c r="C4" s="7" t="n">
        <v>18.6</v>
      </c>
      <c r="D4" s="7" t="n">
        <v>20.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9</v>
      </c>
      <c r="B1" s="2" t="s">
        <v>1</v>
      </c>
    </row>
    <row r="2" spans="1:4">
      <c r="B2" s="2" t="s">
        <v>2</v>
      </c>
      <c r="C2" s="2" t="s">
        <v>65</v>
      </c>
      <c r="D2" s="2" t="s">
        <v>66</v>
      </c>
    </row>
    <row r="3" spans="1:4">
      <c r="A3" s="4" t="s">
        <v>1310</v>
      </c>
    </row>
    <row r="4" spans="1:4">
      <c r="A4" s="3" t="s">
        <v>1311</v>
      </c>
    </row>
    <row r="5" spans="1:4">
      <c r="A5" s="4" t="s">
        <v>1312</v>
      </c>
      <c r="B5" s="7" t="n">
        <v>51.9</v>
      </c>
      <c r="C5" s="7" t="n">
        <v>49.8</v>
      </c>
    </row>
    <row r="6" spans="1:4">
      <c r="A6" s="4" t="s">
        <v>1313</v>
      </c>
    </row>
    <row r="7" spans="1:4">
      <c r="A7" s="3" t="s">
        <v>1311</v>
      </c>
    </row>
    <row r="8" spans="1:4">
      <c r="A8" s="4" t="s">
        <v>1314</v>
      </c>
      <c r="B8" s="4" t="s">
        <v>1315</v>
      </c>
    </row>
    <row r="9" spans="1:4">
      <c r="A9" s="4" t="s">
        <v>1316</v>
      </c>
      <c r="B9" s="4" t="s">
        <v>972</v>
      </c>
    </row>
    <row r="10" spans="1:4">
      <c r="A10" s="4" t="s">
        <v>1317</v>
      </c>
      <c r="B10" s="4" t="s">
        <v>972</v>
      </c>
    </row>
    <row r="11" spans="1:4">
      <c r="A11" s="4" t="s">
        <v>1318</v>
      </c>
      <c r="B11" s="4" t="s">
        <v>1218</v>
      </c>
    </row>
    <row r="12" spans="1:4">
      <c r="A12" s="4" t="s">
        <v>1312</v>
      </c>
      <c r="B12" s="7" t="n">
        <v>2.7</v>
      </c>
      <c r="C12" s="8" t="n">
        <v>2.9</v>
      </c>
      <c r="D12" s="7" t="n">
        <v>3.4</v>
      </c>
    </row>
    <row r="13" spans="1:4">
      <c r="A13" s="4" t="s">
        <v>1319</v>
      </c>
      <c r="B13" s="7" t="n">
        <v>44.6</v>
      </c>
      <c r="C13" s="7" t="n">
        <v>44.2</v>
      </c>
    </row>
    <row r="14" spans="1:4">
      <c r="A14" s="4" t="s">
        <v>1320</v>
      </c>
    </row>
    <row r="15" spans="1:4">
      <c r="A15" s="3" t="s">
        <v>1311</v>
      </c>
    </row>
    <row r="16" spans="1:4">
      <c r="A16" s="4" t="s">
        <v>1321</v>
      </c>
      <c r="B16" s="4" t="s">
        <v>51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8"/>
    <col customWidth="1" max="2" min="2" width="30"/>
    <col customWidth="1" max="3" min="3" width="21"/>
    <col customWidth="1" max="4" min="4" width="21"/>
  </cols>
  <sheetData>
    <row r="1" spans="1:4">
      <c r="A1" s="1" t="s">
        <v>1322</v>
      </c>
      <c r="B1" s="2" t="s">
        <v>1</v>
      </c>
    </row>
    <row r="2" spans="1:4">
      <c r="B2" s="2" t="s">
        <v>1323</v>
      </c>
      <c r="C2" s="2" t="s">
        <v>754</v>
      </c>
      <c r="D2" s="2" t="s">
        <v>476</v>
      </c>
    </row>
    <row r="3" spans="1:4">
      <c r="A3" s="3" t="s">
        <v>1324</v>
      </c>
    </row>
    <row r="4" spans="1:4">
      <c r="A4" s="4" t="s">
        <v>133</v>
      </c>
      <c r="B4" s="7" t="n">
        <v>430.9</v>
      </c>
      <c r="C4" s="7" t="n">
        <v>436.1</v>
      </c>
    </row>
    <row r="5" spans="1:4">
      <c r="A5" s="4" t="s">
        <v>1325</v>
      </c>
      <c r="B5" s="8" t="n">
        <v>23.1</v>
      </c>
      <c r="C5" s="8" t="n">
        <v>23.1</v>
      </c>
      <c r="D5" s="7" t="n">
        <v>19.3</v>
      </c>
    </row>
    <row r="6" spans="1:4">
      <c r="A6" s="4" t="s">
        <v>1326</v>
      </c>
      <c r="B6" s="7" t="n">
        <v>2.7</v>
      </c>
      <c r="C6" s="7" t="n">
        <v>2.6</v>
      </c>
      <c r="D6" s="7" t="n">
        <v>2.3</v>
      </c>
    </row>
    <row r="7" spans="1:4">
      <c r="A7" s="4" t="s">
        <v>1327</v>
      </c>
    </row>
    <row r="8" spans="1:4">
      <c r="A8" s="3" t="s">
        <v>1324</v>
      </c>
    </row>
    <row r="9" spans="1:4">
      <c r="A9" s="4" t="s">
        <v>1328</v>
      </c>
      <c r="B9" s="6" t="n">
        <v>2</v>
      </c>
    </row>
    <row r="10" spans="1:4">
      <c r="A10" s="4" t="s">
        <v>1329</v>
      </c>
      <c r="B10" s="7" t="n">
        <v>28.3</v>
      </c>
    </row>
    <row r="11" spans="1:4">
      <c r="A11" s="4" t="s">
        <v>133</v>
      </c>
      <c r="B11" s="8" t="n">
        <v>1.6</v>
      </c>
    </row>
    <row r="12" spans="1:4">
      <c r="A12" s="4" t="s">
        <v>1330</v>
      </c>
      <c r="B12" s="7" t="n">
        <v>33.6</v>
      </c>
    </row>
    <row r="13" spans="1:4">
      <c r="A13" s="4" t="s">
        <v>1331</v>
      </c>
      <c r="B13" s="4" t="s">
        <v>574</v>
      </c>
    </row>
    <row r="14" spans="1:4">
      <c r="A14" s="4" t="s">
        <v>1332</v>
      </c>
      <c r="B14" s="6" t="n">
        <v>2</v>
      </c>
    </row>
    <row r="15" spans="1:4">
      <c r="A15" s="4" t="s">
        <v>1333</v>
      </c>
      <c r="B15" s="4" t="s">
        <v>579</v>
      </c>
    </row>
    <row r="16" spans="1:4">
      <c r="A16" s="4" t="s">
        <v>1334</v>
      </c>
    </row>
    <row r="17" spans="1:4">
      <c r="A17" s="3" t="s">
        <v>1324</v>
      </c>
    </row>
    <row r="18" spans="1:4">
      <c r="A18" s="4" t="s">
        <v>1331</v>
      </c>
      <c r="B18" s="4" t="s">
        <v>1335</v>
      </c>
    </row>
    <row r="19" spans="1:4">
      <c r="A19" s="4" t="s">
        <v>1332</v>
      </c>
      <c r="B19" s="6" t="n">
        <v>1</v>
      </c>
    </row>
    <row r="20" spans="1:4">
      <c r="A20" s="4" t="s">
        <v>1333</v>
      </c>
      <c r="B20" s="4" t="s">
        <v>579</v>
      </c>
    </row>
    <row r="21" spans="1:4">
      <c r="A21" s="4" t="s">
        <v>1336</v>
      </c>
    </row>
    <row r="22" spans="1:4">
      <c r="A22" s="3" t="s">
        <v>1324</v>
      </c>
    </row>
    <row r="23" spans="1:4">
      <c r="A23" s="4" t="s">
        <v>568</v>
      </c>
      <c r="B23" s="4" t="s">
        <v>57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7</v>
      </c>
      <c r="B1" s="2" t="s">
        <v>2</v>
      </c>
      <c r="C1" s="2" t="s">
        <v>65</v>
      </c>
    </row>
    <row r="2" spans="1:3">
      <c r="A2" s="3" t="s">
        <v>1338</v>
      </c>
    </row>
    <row r="3" spans="1:3">
      <c r="A3" s="4" t="s">
        <v>605</v>
      </c>
      <c r="B3" s="5" t="n">
        <v>3</v>
      </c>
    </row>
    <row r="4" spans="1:3">
      <c r="A4" s="4" t="s">
        <v>606</v>
      </c>
      <c r="B4" s="6" t="n">
        <v>3</v>
      </c>
    </row>
    <row r="5" spans="1:3">
      <c r="A5" s="4" t="s">
        <v>607</v>
      </c>
      <c r="B5" s="8" t="n">
        <v>3.1</v>
      </c>
    </row>
    <row r="6" spans="1:3">
      <c r="A6" s="4" t="s">
        <v>608</v>
      </c>
      <c r="B6" s="8" t="n">
        <v>3.2</v>
      </c>
    </row>
    <row r="7" spans="1:3">
      <c r="A7" s="4" t="s">
        <v>609</v>
      </c>
      <c r="B7" s="8" t="n">
        <v>2.5</v>
      </c>
    </row>
    <row r="8" spans="1:3">
      <c r="A8" s="4" t="s">
        <v>1339</v>
      </c>
      <c r="B8" s="8" t="n">
        <v>8.1</v>
      </c>
    </row>
    <row r="9" spans="1:3">
      <c r="A9" s="4" t="s">
        <v>1340</v>
      </c>
      <c r="B9" s="8" t="n">
        <v>22.9</v>
      </c>
    </row>
    <row r="10" spans="1:3">
      <c r="A10" s="4" t="s">
        <v>1341</v>
      </c>
      <c r="B10" s="8" t="n">
        <v>-12.5</v>
      </c>
    </row>
    <row r="11" spans="1:3">
      <c r="A11" s="4" t="s">
        <v>1342</v>
      </c>
      <c r="B11" s="8" t="n">
        <v>10.4</v>
      </c>
    </row>
    <row r="12" spans="1:3">
      <c r="A12" s="4" t="s">
        <v>135</v>
      </c>
      <c r="B12" s="8" t="n">
        <v>1.8</v>
      </c>
      <c r="C12" s="7" t="n">
        <v>1.7</v>
      </c>
    </row>
    <row r="13" spans="1:3">
      <c r="A13" s="4" t="s">
        <v>138</v>
      </c>
      <c r="B13" s="8" t="n">
        <v>19.2</v>
      </c>
      <c r="C13" s="7" t="n">
        <v>20.9</v>
      </c>
    </row>
    <row r="14" spans="1:3">
      <c r="A14" s="4" t="s">
        <v>383</v>
      </c>
    </row>
    <row r="15" spans="1:3">
      <c r="A15" s="3" t="s">
        <v>1338</v>
      </c>
    </row>
    <row r="16" spans="1:3">
      <c r="A16" s="4" t="s">
        <v>605</v>
      </c>
      <c r="B16" s="8" t="n">
        <v>2.8</v>
      </c>
    </row>
    <row r="17" spans="1:3">
      <c r="A17" s="4" t="s">
        <v>606</v>
      </c>
      <c r="B17" s="8" t="n">
        <v>2.8</v>
      </c>
    </row>
    <row r="18" spans="1:3">
      <c r="A18" s="4" t="s">
        <v>607</v>
      </c>
      <c r="B18" s="6" t="n">
        <v>3</v>
      </c>
    </row>
    <row r="19" spans="1:3">
      <c r="A19" s="4" t="s">
        <v>608</v>
      </c>
      <c r="B19" s="6" t="n">
        <v>3</v>
      </c>
    </row>
    <row r="20" spans="1:3">
      <c r="A20" s="4" t="s">
        <v>609</v>
      </c>
      <c r="B20" s="6" t="n">
        <v>3</v>
      </c>
    </row>
    <row r="21" spans="1:3">
      <c r="A21" s="4" t="s">
        <v>1339</v>
      </c>
      <c r="B21" s="8" t="n">
        <v>11.4</v>
      </c>
    </row>
    <row r="22" spans="1:3">
      <c r="A22" s="4" t="s">
        <v>1340</v>
      </c>
      <c r="B22" s="6" t="n">
        <v>26</v>
      </c>
    </row>
    <row r="23" spans="1:3">
      <c r="A23" s="4" t="s">
        <v>1341</v>
      </c>
      <c r="B23" s="6" t="n">
        <v>-5</v>
      </c>
    </row>
    <row r="24" spans="1:3">
      <c r="A24" s="4" t="s">
        <v>1342</v>
      </c>
      <c r="B24" s="5" t="n">
        <v>2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343</v>
      </c>
      <c r="B1" s="2" t="s">
        <v>604</v>
      </c>
    </row>
    <row r="2" spans="1:2">
      <c r="A2" s="3" t="s">
        <v>286</v>
      </c>
    </row>
    <row r="3" spans="1:2">
      <c r="A3" s="4" t="s">
        <v>605</v>
      </c>
      <c r="B3" s="5" t="n">
        <v>111</v>
      </c>
    </row>
    <row r="4" spans="1:2">
      <c r="A4" s="4" t="s">
        <v>606</v>
      </c>
      <c r="B4" s="8" t="n">
        <v>17.2</v>
      </c>
    </row>
    <row r="5" spans="1:2">
      <c r="A5" s="4" t="s">
        <v>607</v>
      </c>
      <c r="B5" s="8" t="n">
        <v>10.5</v>
      </c>
    </row>
    <row r="6" spans="1:2">
      <c r="A6" s="4" t="s">
        <v>608</v>
      </c>
      <c r="B6" s="8" t="n">
        <v>4.7</v>
      </c>
    </row>
    <row r="7" spans="1:2">
      <c r="A7" s="4" t="s">
        <v>609</v>
      </c>
      <c r="B7" s="6" t="n">
        <v>2</v>
      </c>
    </row>
    <row r="8" spans="1:2">
      <c r="A8" s="4" t="s">
        <v>1339</v>
      </c>
      <c r="B8" s="8" t="n">
        <v>1.6</v>
      </c>
    </row>
    <row r="9" spans="1:2">
      <c r="A9" s="4" t="s">
        <v>163</v>
      </c>
      <c r="B9" s="5" t="n">
        <v>14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344</v>
      </c>
      <c r="B1" s="2" t="s">
        <v>604</v>
      </c>
    </row>
    <row r="2" spans="1:2">
      <c r="A2" s="3" t="s">
        <v>286</v>
      </c>
    </row>
    <row r="3" spans="1:2">
      <c r="A3" s="4" t="s">
        <v>605</v>
      </c>
      <c r="B3" s="7" t="n">
        <v>20.5</v>
      </c>
    </row>
    <row r="4" spans="1:2">
      <c r="A4" s="4" t="s">
        <v>606</v>
      </c>
      <c r="B4" s="8" t="n">
        <v>17.3</v>
      </c>
    </row>
    <row r="5" spans="1:2">
      <c r="A5" s="4" t="s">
        <v>607</v>
      </c>
      <c r="B5" s="8" t="n">
        <v>13.3</v>
      </c>
    </row>
    <row r="6" spans="1:2">
      <c r="A6" s="4" t="s">
        <v>608</v>
      </c>
      <c r="B6" s="8" t="n">
        <v>6.6</v>
      </c>
    </row>
    <row r="7" spans="1:2">
      <c r="A7" s="4" t="s">
        <v>609</v>
      </c>
      <c r="B7" s="8" t="n">
        <v>5.9</v>
      </c>
    </row>
    <row r="8" spans="1:2">
      <c r="A8" s="4" t="s">
        <v>1339</v>
      </c>
      <c r="B8" s="8" t="n">
        <v>14.6</v>
      </c>
    </row>
    <row r="9" spans="1:2">
      <c r="A9" s="4" t="s">
        <v>163</v>
      </c>
      <c r="B9" s="7" t="n">
        <v>78.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345</v>
      </c>
      <c r="B1" s="2" t="s">
        <v>604</v>
      </c>
    </row>
    <row r="2" spans="1:2">
      <c r="A2" s="3" t="s">
        <v>286</v>
      </c>
    </row>
    <row r="3" spans="1:2">
      <c r="A3" s="4" t="s">
        <v>605</v>
      </c>
      <c r="B3" s="7" t="n">
        <v>1.6</v>
      </c>
    </row>
    <row r="4" spans="1:2">
      <c r="A4" s="4" t="s">
        <v>606</v>
      </c>
      <c r="B4" s="8" t="n">
        <v>0.6</v>
      </c>
    </row>
    <row r="5" spans="1:2">
      <c r="A5" s="4" t="s">
        <v>607</v>
      </c>
      <c r="B5" s="8" t="n">
        <v>0.6</v>
      </c>
    </row>
    <row r="6" spans="1:2">
      <c r="A6" s="4" t="s">
        <v>608</v>
      </c>
      <c r="B6" s="8" t="n">
        <v>0.6</v>
      </c>
    </row>
    <row r="7" spans="1:2">
      <c r="A7" s="4" t="s">
        <v>609</v>
      </c>
      <c r="B7" s="8" t="n">
        <v>0.5</v>
      </c>
    </row>
    <row r="8" spans="1:2">
      <c r="A8" s="4" t="s">
        <v>1339</v>
      </c>
      <c r="B8" s="8" t="n">
        <v>0.6</v>
      </c>
    </row>
    <row r="9" spans="1:2">
      <c r="A9" s="4" t="s">
        <v>163</v>
      </c>
      <c r="B9" s="7" t="n">
        <v>4.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5"/>
  </cols>
  <sheetData>
    <row r="1" spans="1:8">
      <c r="A1" s="1" t="s">
        <v>1346</v>
      </c>
      <c r="B1" s="2" t="s">
        <v>1347</v>
      </c>
      <c r="C1" s="2" t="s">
        <v>1348</v>
      </c>
      <c r="D1" s="2" t="s">
        <v>2</v>
      </c>
      <c r="E1" s="2" t="s">
        <v>4</v>
      </c>
      <c r="F1" s="2" t="s">
        <v>65</v>
      </c>
      <c r="G1" s="2" t="s">
        <v>882</v>
      </c>
      <c r="H1" s="2" t="s">
        <v>2</v>
      </c>
    </row>
    <row r="2" spans="1:8">
      <c r="A2" s="3" t="s">
        <v>1349</v>
      </c>
    </row>
    <row r="3" spans="1:8">
      <c r="A3" s="4" t="s">
        <v>1350</v>
      </c>
      <c r="C3" s="5" t="n">
        <v>25</v>
      </c>
    </row>
    <row r="4" spans="1:8">
      <c r="A4" s="4" t="s">
        <v>1351</v>
      </c>
      <c r="D4" s="5" t="n">
        <v>8500000</v>
      </c>
    </row>
    <row r="5" spans="1:8">
      <c r="A5" s="4" t="s">
        <v>1352</v>
      </c>
      <c r="F5" s="5" t="n">
        <v>34800000</v>
      </c>
      <c r="G5" s="5" t="n">
        <v>9200000</v>
      </c>
    </row>
    <row r="6" spans="1:8">
      <c r="A6" s="4" t="s">
        <v>1353</v>
      </c>
    </row>
    <row r="7" spans="1:8">
      <c r="A7" s="3" t="s">
        <v>1349</v>
      </c>
    </row>
    <row r="8" spans="1:8">
      <c r="A8" s="4" t="s">
        <v>1354</v>
      </c>
      <c r="B8" s="5" t="n">
        <v>4800000</v>
      </c>
    </row>
    <row r="9" spans="1:8">
      <c r="A9" s="4" t="s">
        <v>1355</v>
      </c>
    </row>
    <row r="10" spans="1:8">
      <c r="A10" s="3" t="s">
        <v>1349</v>
      </c>
    </row>
    <row r="11" spans="1:8">
      <c r="A11" s="4" t="s">
        <v>1351</v>
      </c>
      <c r="H11" s="5" t="n">
        <v>14000000</v>
      </c>
    </row>
    <row r="12" spans="1:8">
      <c r="A12" s="4" t="s">
        <v>1352</v>
      </c>
      <c r="E12" s="5" t="n">
        <v>10500000</v>
      </c>
    </row>
    <row r="13" spans="1:8">
      <c r="A13" s="4" t="s">
        <v>1356</v>
      </c>
    </row>
    <row r="14" spans="1:8">
      <c r="A14" s="3" t="s">
        <v>1349</v>
      </c>
    </row>
    <row r="15" spans="1:8">
      <c r="A15" s="4" t="s">
        <v>1351</v>
      </c>
      <c r="H15" s="6" t="n">
        <v>3500000</v>
      </c>
    </row>
    <row r="16" spans="1:8">
      <c r="A16" s="4" t="s">
        <v>1357</v>
      </c>
    </row>
    <row r="17" spans="1:8">
      <c r="A17" s="3" t="s">
        <v>1349</v>
      </c>
    </row>
    <row r="18" spans="1:8">
      <c r="A18" s="4" t="s">
        <v>1351</v>
      </c>
      <c r="H18" s="5" t="n">
        <v>105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7T07:45:46Z</dcterms:created>
  <dcterms:modified xmlns:dcterms="http://purl.org/dc/terms/" xmlns:xsi="http://www.w3.org/2001/XMLSchema-instance" xsi:type="dcterms:W3CDTF">2019-11-27T07:45:46Z</dcterms:modified>
</cp:coreProperties>
</file>